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Shar" sheetId="8" r:id="rId8"/>
    <s:sheet name="Consolidated Statements of Cash" sheetId="9" r:id="rId9"/>
    <s:sheet name="Summary of Significant Accounti" sheetId="10" r:id="rId10"/>
    <s:sheet name="Business Combinations (Notes)" sheetId="11" r:id="rId11"/>
    <s:sheet name="Investment Securities Available" sheetId="12" r:id="rId12"/>
    <s:sheet name="Loans and Credit Quality" sheetId="13" r:id="rId13"/>
    <s:sheet name="Deposits" sheetId="14" r:id="rId14"/>
    <s:sheet name="Derivatives and Hedging Activit" sheetId="15" r:id="rId15"/>
    <s:sheet name="Mortgage Banking Operations" sheetId="16" r:id="rId16"/>
    <s:sheet name="Commitments, Guarantees, and Co" sheetId="17" r:id="rId17"/>
    <s:sheet name="Fair Value Measurement" sheetId="18" r:id="rId18"/>
    <s:sheet name="Earnings Per Share" sheetId="19" r:id="rId19"/>
    <s:sheet name="Business Segments" sheetId="20" r:id="rId20"/>
    <s:sheet name="Subsequent Events" sheetId="21" r:id="rId21"/>
    <s:sheet name="Business Combinations (Tables)" sheetId="22" r:id="rId22"/>
    <s:sheet name="Investment Securities Availab23" sheetId="23" r:id="rId23"/>
    <s:sheet name="Loans and Credit Quality (Table" sheetId="24" r:id="rId24"/>
    <s:sheet name="Deposits (Tables)" sheetId="25" r:id="rId25"/>
    <s:sheet name="Derivatives And Hedging Activ26" sheetId="26" r:id="rId26"/>
    <s:sheet name="Mortgage Banking Operations (Ta" sheetId="27" r:id="rId27"/>
    <s:sheet name="Fair Value Measurement (Tables)" sheetId="28" r:id="rId28"/>
    <s:sheet name="Earnings Per Share (Tables)" sheetId="29" r:id="rId29"/>
    <s:sheet name="Business Segments (Tables)" sheetId="30" r:id="rId30"/>
    <s:sheet name="Business Combinations (Details)" sheetId="31" r:id="rId31"/>
    <s:sheet name="Business Combinations Purchase " sheetId="32" r:id="rId32"/>
    <s:sheet name="Business Combinations Pro Forma" sheetId="33" r:id="rId33"/>
    <s:sheet name="Business Combinations Acquisiti" sheetId="34" r:id="rId34"/>
    <s:sheet name="Investment Securities Availab35" sheetId="35" r:id="rId35"/>
    <s:sheet name="Investment Securities Availab36" sheetId="36" r:id="rId36"/>
    <s:sheet name="Investment Securities Availab37" sheetId="37" r:id="rId37"/>
    <s:sheet name="Investment Securities Availab38" sheetId="38" r:id="rId38"/>
    <s:sheet name="Investment Securities Availab39" sheetId="39" r:id="rId39"/>
    <s:sheet name="Loans and Credit Quality (LHFI " sheetId="40" r:id="rId40"/>
    <s:sheet name="Loans and Credit Quality (Allow" sheetId="41" r:id="rId41"/>
    <s:sheet name="Loans and Credit Quality (Loans" sheetId="42" r:id="rId42"/>
    <s:sheet name="Loans and Credit Quality (Impai" sheetId="43" r:id="rId43"/>
    <s:sheet name="Loans and Credit Quality (Loa44" sheetId="44" r:id="rId44"/>
    <s:sheet name="Loans and Credit Quality (Aging" sheetId="45" r:id="rId45"/>
    <s:sheet name="Loans and Credit Quality (Perfo" sheetId="46" r:id="rId46"/>
    <s:sheet name="Loans and Credit Quality (TDRs)" sheetId="47" r:id="rId47"/>
    <s:sheet name="Loans and Credit Quality (TDR r" sheetId="48" r:id="rId48"/>
    <s:sheet name="Loans and Credit Quality (Detai" sheetId="49" r:id="rId49"/>
    <s:sheet name="Deposit Balances (Details)" sheetId="50" r:id="rId50"/>
    <s:sheet name="Deposits (Interest expense)(Det" sheetId="51" r:id="rId51"/>
    <s:sheet name="Deposits (Time deposits)(Detail" sheetId="52" r:id="rId52"/>
    <s:sheet name="Deposits (Details Textual)" sheetId="53" r:id="rId53"/>
    <s:sheet name="Derivatives and Hedging Activ54" sheetId="54" r:id="rId54"/>
    <s:sheet name="Derivatives and Hedging Activ55" sheetId="55" r:id="rId55"/>
    <s:sheet name="Derivatives and Hedging Activ56" sheetId="56" r:id="rId56"/>
    <s:sheet name="Mortgage Banking Operations (Lo" sheetId="57" r:id="rId57"/>
    <s:sheet name="Mortgage Banking Operations (Ga" sheetId="58" r:id="rId58"/>
    <s:sheet name="Mortgage Banking Operations (59" sheetId="59" r:id="rId59"/>
    <s:sheet name="Mortgage Banking Operations Mor" sheetId="60" r:id="rId60"/>
    <s:sheet name="Mortgage Banking Operations (Se" sheetId="61" r:id="rId61"/>
    <s:sheet name="Mortgage Banking Operations (Ke" sheetId="62" r:id="rId62"/>
    <s:sheet name="Mortgage Banking Operations (63" sheetId="63" r:id="rId63"/>
    <s:sheet name="Mortgage Banking Operations (SF" sheetId="64" r:id="rId64"/>
    <s:sheet name="Mortgage Banking Operations (MF" sheetId="65" r:id="rId65"/>
    <s:sheet name="Mortgage Banking Operations (MS" sheetId="66" r:id="rId66"/>
    <s:sheet name="Mortgage Banking Operations (De" sheetId="67" r:id="rId67"/>
    <s:sheet name="Commitments Guarantees and Cont" sheetId="68" r:id="rId68"/>
    <s:sheet name="Fair Value Measurement (FV hier" sheetId="69" r:id="rId69"/>
    <s:sheet name="Fair Value Measurement Fair Val" sheetId="70" r:id="rId70"/>
    <s:sheet name="Fair Value Measurement Fair V71" sheetId="71" r:id="rId71"/>
    <s:sheet name="Fair Value Measurement (FV Unob" sheetId="72" r:id="rId72"/>
    <s:sheet name="Fair Value Measurement (FV of f" sheetId="73" r:id="rId73"/>
    <s:sheet name="Fair Value Measurement (Details" sheetId="74" r:id="rId74"/>
    <s:sheet name="Earnings Per Share (Details)" sheetId="75" r:id="rId75"/>
    <s:sheet name="Earnings Per Share (Details Tex" sheetId="76" r:id="rId76"/>
    <s:sheet name="Business Segments (Details)" sheetId="77" r:id="rId77"/>
  </s:sheets>
  <s:definedNames/>
  <s:calcPr calcId="124519" calcMode="auto" fullCalcOnLoad="1"/>
</s:workbook>
</file>

<file path=xl/sharedStrings.xml><?xml version="1.0" encoding="utf-8"?>
<sst xmlns="http://schemas.openxmlformats.org/spreadsheetml/2006/main" uniqueCount="1000">
  <si>
    <t>Document and Entity Information - shares</t>
  </si>
  <si>
    <t>9 Months Ended</t>
  </si>
  <si>
    <t>Sep. 30, 2015</t>
  </si>
  <si>
    <t>Nov. 02, 2015</t>
  </si>
  <si>
    <t>Document and Entity Information [Abstract]</t>
  </si>
  <si>
    <t>Entity Registrant Name</t>
  </si>
  <si>
    <t>HomeStreet, Inc.</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Accelerated Filer</t>
  </si>
  <si>
    <t>Entity Common Stock, Shares Outstanding</t>
  </si>
  <si>
    <t>Consolidated Statements of Financial Condition (Unaudited) - USD ($) $ in Thousands</t>
  </si>
  <si>
    <t>Dec. 31, 2014</t>
  </si>
  <si>
    <t>ASSETS</t>
  </si>
  <si>
    <t>Cash and cash equivalents (including interest-earning instruments of $11,363 and $10,271)</t>
  </si>
  <si>
    <t>Investment securities (includes $570,082 and $427,326 carried at fair value)</t>
  </si>
  <si>
    <t>Loans held for sale (includes $860,800 and $610,350 carried at fair value)</t>
  </si>
  <si>
    <t>Loans held for investment (net of allowance for loan losses of $26,922 and $22,021; includes $23,755 and $0 carried at fair value)</t>
  </si>
  <si>
    <t>Mortgage servicing rights (includes $132,701 and $112,439 carried at fair value)</t>
  </si>
  <si>
    <t>Other real estate owned</t>
  </si>
  <si>
    <t>Federal Home Loan Bank stock, at cost</t>
  </si>
  <si>
    <t>Premises and equipment, net</t>
  </si>
  <si>
    <t>Goodwill</t>
  </si>
  <si>
    <t>Other assets</t>
  </si>
  <si>
    <t>Total assets</t>
  </si>
  <si>
    <t>Liabilities:</t>
  </si>
  <si>
    <t>Deposits</t>
  </si>
  <si>
    <t>Federal Home Loan Bank advances</t>
  </si>
  <si>
    <t>Federal funds purchased and securities sold under agreements to repurchase</t>
  </si>
  <si>
    <t>Accounts payable and other liabilities</t>
  </si>
  <si>
    <t>Long-term debt</t>
  </si>
  <si>
    <t>Total liabilities</t>
  </si>
  <si>
    <t>Commitments and Contingencies</t>
  </si>
  <si>
    <t xml:space="preserve"> </t>
  </si>
  <si>
    <t>Shareholders' equity:</t>
  </si>
  <si>
    <t>Preferred stock, no par value, authorized 10,000 shares, issued and outstanding, 0 shares and 0 shares</t>
  </si>
  <si>
    <t>Common stock, no par value, authorized 160,000,000, issued and outstanding, 22,061,702 shares and 14,856,611 shares</t>
  </si>
  <si>
    <t>Additional paid-in capital</t>
  </si>
  <si>
    <t>Retained earnings</t>
  </si>
  <si>
    <t>Accumulated other comprehensive income</t>
  </si>
  <si>
    <t>Total shareholders' equity</t>
  </si>
  <si>
    <t>Total liabilities and shareholders' equity</t>
  </si>
  <si>
    <t>Consolidated Statements of Financial Condition (Unaudited) (Parenthetical) - USD ($) $ / shares in Thousands, $ in Thousands</t>
  </si>
  <si>
    <t>Interest-bearing instruments</t>
  </si>
  <si>
    <t>Investments, Fair Value Disclosure</t>
  </si>
  <si>
    <t>Fair value of loans held for sale</t>
  </si>
  <si>
    <t>Allowance for losses on loans held for investment</t>
  </si>
  <si>
    <t>Loans Receivable, Fair Value Disclosure</t>
  </si>
  <si>
    <t>[1]</t>
  </si>
  <si>
    <t>Single family mortgage servicing righ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1)Includes $23.8 million of loans where a fair value option election was made at the time of origination and, therefore, are carried at fair value with changes recognized in the consolidated statements of operations</t>
  </si>
  <si>
    <t>Consolidated Statements of Operations (Unaudited) - USD ($) $ in Thousands</t>
  </si>
  <si>
    <t>3 Months Ended</t>
  </si>
  <si>
    <t>Sep. 30, 2014</t>
  </si>
  <si>
    <t>Interest income:</t>
  </si>
  <si>
    <t>Loans</t>
  </si>
  <si>
    <t>Investment securities</t>
  </si>
  <si>
    <t>Other</t>
  </si>
  <si>
    <t>Total interest income</t>
  </si>
  <si>
    <t>Interest expense:</t>
  </si>
  <si>
    <t>Total interest expense</t>
  </si>
  <si>
    <t>Net interest income</t>
  </si>
  <si>
    <t>Provision (reversal of provision) for credit losses</t>
  </si>
  <si>
    <t>Net interest income after provision for credit losses</t>
  </si>
  <si>
    <t>Noninterest income:</t>
  </si>
  <si>
    <t>Net gain on mortgage loan origination and sale activities</t>
  </si>
  <si>
    <t>Mortgage servicing income</t>
  </si>
  <si>
    <t>Income (loss) from WMS Series LLC</t>
  </si>
  <si>
    <t>Gain (loss) on debt extinguishment</t>
  </si>
  <si>
    <t>Depositor and other retail banking fees</t>
  </si>
  <si>
    <t>Insurance agency commissions</t>
  </si>
  <si>
    <t>Gain on sale of investment securities available for sale (includes unrealized gain reclassified from accumulated other comprehensive income of $1,002 and $480 for the three months ended September 30, 2015 and 2014, and $1,002 and $1,173 for the nine months ended September 30, 2015 and 2014, respectively)</t>
  </si>
  <si>
    <t>Bargain purchase gain</t>
  </si>
  <si>
    <t>Total noninterest income</t>
  </si>
  <si>
    <t>Noninterest expense:</t>
  </si>
  <si>
    <t>Salaries and related costs</t>
  </si>
  <si>
    <t>General and administrative</t>
  </si>
  <si>
    <t>Legal</t>
  </si>
  <si>
    <t>Consulting</t>
  </si>
  <si>
    <t>Federal Deposit Insurance Corporation assessments</t>
  </si>
  <si>
    <t>Occupancy</t>
  </si>
  <si>
    <t>Information services</t>
  </si>
  <si>
    <t>Net cost (income) from operation and sale of other real estate owned</t>
  </si>
  <si>
    <t>Total noninterest expense</t>
  </si>
  <si>
    <t>Income before income taxes</t>
  </si>
  <si>
    <t>Income tax expense (includes reclassification adjustments of $351 and $168 for the three months ended September 30, 2015 and 2014, and $351 and $411 for the nine months ended September 30, 2015 and 2014, respectively)</t>
  </si>
  <si>
    <t>NET INCOME</t>
  </si>
  <si>
    <t>Basic income per share</t>
  </si>
  <si>
    <t>Diluted income per share</t>
  </si>
  <si>
    <t>Dividend paid on common stock per share</t>
  </si>
  <si>
    <t>Basic weighted average number of shares outstanding</t>
  </si>
  <si>
    <t>Diluted weighted average number of shares outstanding</t>
  </si>
  <si>
    <t>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excess liabilities from another segment</t>
  </si>
  <si>
    <t>Consolidated Statements of Operations Consolidated Statements of Operations (Unaudited) (Parenthetical) - USD ($) $ in Thousands</t>
  </si>
  <si>
    <t>Other Comprehensive Income (Loss), Reclassification Adjustment for Sale of Securities Included in Net Income, Before Tax</t>
  </si>
  <si>
    <t>Other Comprehensive Income (Loss), Reclassification Adjustment for Sale of Securities Included in Net Income, Tax</t>
  </si>
  <si>
    <t>Consolidated Statements of Comprehensive Income (Loss) (Unaudited) - USD ($) $ in Thousands</t>
  </si>
  <si>
    <t>Net income</t>
  </si>
  <si>
    <t>Unrealized loss on securities:</t>
  </si>
  <si>
    <t>Unrealized holding gain arising during the period (net of tax expense of $1,576 and $501 for the three months ended September 30, 2015 and 2014 and $430 and $6,579 for the nine months ended September 30, 2015 and 2014, respectively)</t>
  </si>
  <si>
    <t>Reclassification adjustment included in net income (net of tax expense of $351 and $168 for the three months ended September 30, 2015 and 2014, and $351 and $411 for the nine months ended September 30, 2015 and 2014, respectively)</t>
  </si>
  <si>
    <t>Other comprehensive income</t>
  </si>
  <si>
    <t>Comprehensive income</t>
  </si>
  <si>
    <t>Consolidated Statements of Comprehensive Income (Loss) (Unaudited) (Parenthetical) - USD ($) $ in Thousands</t>
  </si>
  <si>
    <t>Tax (benefit) expense on unrealized holding gain on securities</t>
  </si>
  <si>
    <t>Tax (benefit) expense on reclassification adjustment for net gain on securities included in net income</t>
  </si>
  <si>
    <t>Consolidated Statements of Shareholders' Equity (Unaudited) - USD ($) $ in Thousands</t>
  </si>
  <si>
    <t>Total</t>
  </si>
  <si>
    <t>Common Stock [Member]</t>
  </si>
  <si>
    <t>Additional Paid-in Capital [Member]</t>
  </si>
  <si>
    <t>Retained Earnings [Member]</t>
  </si>
  <si>
    <t>AOCI Attributable to Parent [Member]</t>
  </si>
  <si>
    <t>Common Stock, Dividends, Per Share, Cash Paid</t>
  </si>
  <si>
    <t>Beginning balance at Dec. 31, 2013</t>
  </si>
  <si>
    <t>Common Stock, Shares, Outstanding at Dec. 31, 2013</t>
  </si>
  <si>
    <t>Stockholders' Equity Attributable to Parent [Abstract]</t>
  </si>
  <si>
    <t>Dividends ($0.11 per share)</t>
  </si>
  <si>
    <t>Share-based compensation expense</t>
  </si>
  <si>
    <t>Common stock issued</t>
  </si>
  <si>
    <t>Ending balance at Sep. 30, 2014</t>
  </si>
  <si>
    <t>Common Stock, Shares, Outstanding at Sep. 30, 2014</t>
  </si>
  <si>
    <t>Number of Shares [Abstract]</t>
  </si>
  <si>
    <t>Common stock issued, shares</t>
  </si>
  <si>
    <t>Beginning balance at Dec. 31, 2014</t>
  </si>
  <si>
    <t>Common Stock, Shares, Outstanding at Dec. 31, 2014</t>
  </si>
  <si>
    <t>Ending balance at Sep. 30, 2015</t>
  </si>
  <si>
    <t>Common Stock, Shares, Outstanding at Sep. 30, 2015</t>
  </si>
  <si>
    <t>Consolidated Statements of Cash Flows (Unaudited) - USD ($) $ in Thousands</t>
  </si>
  <si>
    <t>CASH FLOWS FROM OPERATING ACTIVITIES:</t>
  </si>
  <si>
    <t>Adjustments to reconcile net income (loss) to net cash (used in) provided by operating activities:</t>
  </si>
  <si>
    <t>Depreciation, amortization and accretion</t>
  </si>
  <si>
    <t>Fair value adjustment of loans held for sale</t>
  </si>
  <si>
    <t>Gains Losses on Loans Held for Investment</t>
  </si>
  <si>
    <t>Origination of mortgage servicing rights</t>
  </si>
  <si>
    <t>Change in fair value of mortgage servicing rights</t>
  </si>
  <si>
    <t>Net gain on sale of investment securities</t>
  </si>
  <si>
    <t>Gain (Loss) on Sale of Loans and Leases</t>
  </si>
  <si>
    <t>Net fair value adjustment, gain (loss) and provision on Other Real Estate Owned</t>
  </si>
  <si>
    <t>Loss on early retirement of long-term debt</t>
  </si>
  <si>
    <t>Loss on disposal of fixed assets</t>
  </si>
  <si>
    <t>Net deferred income tax expense (benefit)</t>
  </si>
  <si>
    <t>Origination of loans held for sale</t>
  </si>
  <si>
    <t>Proceeds from sale of loans originated as held for sale</t>
  </si>
  <si>
    <t>Cash used by changes in operating assets and liabilities:</t>
  </si>
  <si>
    <t>(Increase) decrease in accounts receivable and other assets</t>
  </si>
  <si>
    <t>Increase in accounts payable and other liabilities</t>
  </si>
  <si>
    <t>Net cash (used in) operating activities</t>
  </si>
  <si>
    <t>CASH FLOWS FROM INVESTING ACTIVITIES:</t>
  </si>
  <si>
    <t>Purchase of investment securities</t>
  </si>
  <si>
    <t>Proceeds from sale of investment securities</t>
  </si>
  <si>
    <t>Principal repayments and maturities of investment securities</t>
  </si>
  <si>
    <t>Proceeds from sale of other real estate owned</t>
  </si>
  <si>
    <t>Proceeds from sale of loans originated as held for investment</t>
  </si>
  <si>
    <t>Proceeds from sale of Mortgage Servicing Rights (MSR)</t>
  </si>
  <si>
    <t>Mortgage servicing rights purchased from others</t>
  </si>
  <si>
    <t>Origination of loans held for investment and principal repayments, net</t>
  </si>
  <si>
    <t>Purchase of property and equipment</t>
  </si>
  <si>
    <t>Cash Acquired in Excess of Payments to Acquire Business</t>
  </si>
  <si>
    <t>Net cash used in investing activities</t>
  </si>
  <si>
    <t>CASH FLOWS FROM FINANCING ACTIVITIES:</t>
  </si>
  <si>
    <t>Increase in deposits, net</t>
  </si>
  <si>
    <t>Proceeds from Federal Home Loan Bank advances</t>
  </si>
  <si>
    <t>Repayment of Federal Home Loan Bank advances</t>
  </si>
  <si>
    <t>Proceeds from Federal Funds Purchased and Securities Sold under Agreements to Repurchase</t>
  </si>
  <si>
    <t>Repayment of securities sold under agreements to repurchase</t>
  </si>
  <si>
    <t>Proceeds from Federal Home Loan Bank stock repurchase</t>
  </si>
  <si>
    <t>Payments to Acquire Federal Home Loan Bank Stock</t>
  </si>
  <si>
    <t>Repayment of long-term debt</t>
  </si>
  <si>
    <t>Dividends paid</t>
  </si>
  <si>
    <t>Proceeds from stock issuance, net</t>
  </si>
  <si>
    <t>Excess tax benefit related to the exercise of stock options</t>
  </si>
  <si>
    <t>Net cash provided by financing activities</t>
  </si>
  <si>
    <t>NET INCREASE IN CASH AND CASH EQUIVALENTS</t>
  </si>
  <si>
    <t>CASH AND CASH EQUIVALENTS:</t>
  </si>
  <si>
    <t>Beginning of year</t>
  </si>
  <si>
    <t>End of period</t>
  </si>
  <si>
    <t>Cash paid during the period for -</t>
  </si>
  <si>
    <t>Interest paid</t>
  </si>
  <si>
    <t>Federal and state income taxes paid, net of (refunds)</t>
  </si>
  <si>
    <t>Noncash investing activities -</t>
  </si>
  <si>
    <t>Loans held for investment foreclosed and transferred to other real estate owned</t>
  </si>
  <si>
    <t>Loans transferred from held for investment to held for sale</t>
  </si>
  <si>
    <t>Loans transferred from held for sale to held for investment</t>
  </si>
  <si>
    <t>Ginnie Mae loans recognized with the right to repurchase, net</t>
  </si>
  <si>
    <t>Business Combination, Recognized Identifiable Assets Acquired and Liabilities Assumed, Assets</t>
  </si>
  <si>
    <t>Business Combination, Recognized Identifiable Assets Acquired and Liabilities Assumed, Liabilities</t>
  </si>
  <si>
    <t>Fair value of common shares issued</t>
  </si>
  <si>
    <t>Summary of Significant Accounting Policies</t>
  </si>
  <si>
    <t>Accounting Policies [Abstract]</t>
  </si>
  <si>
    <t>SUMMARY OF SIGNIFICANT ACCOUNTING POLICIES</t>
  </si>
  <si>
    <t>NOTE 1–SUMMARY OF SIGNIFICANT ACCOUNTING POLICIES: HomeStreet, Inc. and its wholly owned subsidiaries (the “Company”) is a diversified financial services company serving customers primarily in the Pacific Northwest, California and Hawaii. The Company is principally engaged in real estate lending, including mortgage banking activities, and commercial and consumer banking. The consolidated financial statements include the accounts of HomeStreet, Inc. and its wholly owned subsidiaries, HomeStreet Capital Corporation and HomeStreet Bank (the “Bank”), and the Bank’s subsidiaries, HomeStreet/WMS, Inc., HomeStreet Reinsurance, Ltd., Continental Escrow Company and Union Street Holdings LLC. HomeStreet Bank was formed in 1986 and is a state-chartered savings bank. The Company’s accounting and financial reporting policies conform to accounting principles generally accepted in the United States of America (U.S. GAAP). Inter-company balances and transactions have been eliminated in consolidation. In preparing the consolidated financial statements, the Company is required to make estimates and assumptions that affect the reported amounts of assets and liabilities as of the date of the financial statements and revenues and expenses during the reporting periods and related disclosures. These estimates that require application of management's most difficult, subjective or complex judgments often result in the need to make estimates about the effect of matters that are inherently uncertain and may change in future periods. Not all of these significant accounting policies require management to make difficult, subjective or complex judgments or estimates. Management has made significant estimates in several areas, including the fair value of assets acquired and liabilities assumed in business combinations (Note 2, Business Combinations ), allowance for credit losses (Note 4, Loans and Credit Quality ), valuation of residential mortgage servicing rights and loans held for sale (Note 7, Mortgage Banking Operations ), loans held for investment (Note 4, Loans and Credit Quality ), investment securities (Note 3, Investment Securities ) and derivatives (Note 6, Derivatives and Hedging Activities ). Certain amounts in the financial statements from prior periods have been reclassified to conform to the current financial statement presentation.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Annual Report on Form 10-K for the year ended December 31, 2014 , filed with the Securities and Exchange Commission (“ 2014 Annual Report on Form 10-K”). Recent Accounting Developments On September 25, 2015, the FASB issued ASU 2015-16, Simplifying the Accounting for Measurement-Period Adjustments. The ASU was issued to simplify the accounting for measurement period adjustments for business combinations. The amendments in the ASU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ASU are effective for fiscal years beginning after December 15, 2015, including interim periods within those fiscal years. The Company will adopt this ASU for the first interim period beginning after December 15, 2015 and will apply prospectively to adjustments to provisional amounts which occur after the effective date of this ASU. On April 7, 2015, the FASB issued ASU 2015-03, Simplifying the Presentation of Debt Issuance Costs . The ASU was issued to simplify the presentation of debt issuance costs. This guidance requires that debt issuance costs related to a recognized debt liability be presented on the statement of financial condition as a direct deduction from the carrying amount of that debt liability, consistent with the presentation of debt discounts. This guidance becomes effective for the Company for the interim and annual periods beginning after December 15, 2015, and early adoption is permitted for financial statements that have not been previously issued. The guidance is required to be applied on a retrospective basis to each individual period presented on the statement of financial condition. The adoption of this guidance will result in a reclassification of debt issuance costs from other assets to consolidated obligations on the statement of financial condition. The Company is in the process of evaluating the effect of this guidance on the financial statements but the impact is not expected to be material. On April 15, 2015, the FASB issued ASU 2015-05, Customer’s Accounting for Fees Paid in Cloud Computing Arrangement . The ASU was issued to clarify a customer's accounting for fees paid in a cloud computing arrangement. The amendments provide guidance to customers in determining whether a cloud computing arrangement includes a software license that should be accounted for as internal-use software. If the arrangement does not contain a software license, it would be accounted for as a service contract. This guidance becomes effective for the Company for the interim and annual periods beginning after December 15, 2015, early adoption is permitted. The Company can elect to adopt the amendments either (1) prospectively to all arrangements entered into or materially modified after the effective date or (2) retrospectively. The Company is in the process of evaluating this guidance and its effect on the financial statements but the impact is not expected to be material. In February 2015, the FASB issued ASU 2015-02, Consolidation . The ASU provides an additional requirement for a limited partnership or similar entity to qualify as a voting interest entity, amending the criteria for consolidating such an entity and eliminating the deferral provided under previous guidance for investment companies. In addition, the new guidance amends the criteria for evaluating fees paid to a decision maker or service provider as a variable interest and amends the criteria for evaluating the effect of fee arrangements and related parties on a VIE primary beneficiary determination. This guidance is effective for interim and annual reporting periods beginning after December 15, 2015. The Company is currently evaluating this guidance to determine the impact on its consolidated financial statements. In January 2014, the FASB issued ASU 2014-04, Reclassification of Residential Real Estate Collateralized Consumer Mortgage Loans upon foreclosure. The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are effective for annual and interim reporting periods beginning on or after December 15, 2014 and can be applied with a modified retrospective transition method or prospectively. The prospective adoption of ASU 2014-04 did not have a material impact on the Company's consolidated financial statements. In May 2014, the FASB issued ASU 2014-09, Revenue from Contracts with Customers (Topic 606). This ASU clarifies the principles for recognizing revenue from contracts with customers. The new accounting guidance, which does not apply to financial instruments, is effective on a retrospective basis beginning on January 1, 2017. The adoption of ASU 2014-09 is not expected to have a material impact on the Company's consolidated financial statements. In June 2014, the FASB issued ASU 2014-11, Transfers and Servicing (Topic 860): Repurchase-to Maturity Transactions, Repurchase Financings, and Disclosures . The ASU applies to all entities that enter into repurchase-to-maturity transactions or repurchase financings. The amendments in this ASU require that repurchase-to-maturity transactions be accounted for as secured borrowings consistent with the accounting for other repurchase agreements. In addition, the amendments require separate accounting for a transfer of a financial asset executed contemporaneously with a repurchase agreement with the same counterparty (a repurchase financing), which will result in secured borrowing accounting for the repurchase agreement. The amendments require an entity to disclose information about transfers accounted for as sales in transactions that are economically similar to repurchase agreements, in which the transferor retains substantially all of the exposure to the economic return on the transferred financial asset throughout the term of the transaction. In addition the amendments require disclosure of the types of collateral pledged in repurchase agreements, securities lending transactions, and repurchase-to-maturity transactions and the tenor of those transactions. The amendments in this ASU are effective for public business entities for the first interim or annual period beginning after December 15, 2014. The application of this guidance required enhanced disclosures of the Company's repurchase agreements, but had no impact on the Company's consolidated financial statements. In August 2014, the FASB issued ASU 2014-14, Classification of Certain Government-Guaranteed Mortgage Loans upon Foreclosure. The ASU clarifies the classification of certain foreclosed mortgage loans held by creditors that are either fully or partially guaranteed under government programs. The ASU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The separate other receivable should be measured based on the amount of the loan balance expected to be recovered from the guarantor. The amendments are effective for annual and interim reporting periods beginning on or after December 15, 2014 and can be applied with a modified retrospective transition method or prospectively. The prospective adoption of this ASU did not have a material impact on the Company's consolidated financial statements.</t>
  </si>
  <si>
    <t>Business Combinations (Notes)</t>
  </si>
  <si>
    <t>Business Combinations [Abstract]</t>
  </si>
  <si>
    <t>Business Combination Disclosure [Text Block]</t>
  </si>
  <si>
    <t>NOTE 2–BUSINESS COMBINATIONS: On March 1, 2015, the Company completed its acquisition of Simplicity Bancorp, Inc., a Maryland corporation (“Simplicity”) and Simplicity’s wholly owned subsidiary, Simplicity Bank. Simplicity’s principal business activities prior to the merger were attracting retail deposits from the general public, originating or purchasing loans, primarily loans secured by first mortgages on owner-occupied, one-to-four family residences and multi-family residences located in Southern California and, to a lesser extent, commercial real estate, automobile and other consumer loans; and the origination and sale of fixed-rate, conforming, one-to-four family residential real estate loans in the secondary market, usually with servicing retained. The primary objective for this acquisition is to grow our Commercial and Consumer Banking segment by expanding the business of the former Simplicity branches by offering additional banking and lending products to former Simplicity customers as well as new customers. The acquisition was accomplished by the merger of Simplicity with and into HomeStreet, Inc. with HomeStreet, Inc. as the surviving corporation, followed by the merger of Simplicity Bank with and into HomeStreet Bank with HomeStreet Bank as the surviving subsidiary. The results of operations of Simplicity will be included in the consolidated results of operations from the date of acquisition. At the closing, there were 7,180,005 shares of Simplicity common stock, par value $0.01, outstanding, all of which were cancelled and exchanged for an equal number of shares of HomeStreet common stock, no par value, issued to Simplicity’s stockholders. In connection with the merger, all outstanding options to purchase Simplicity common stock were cancelled in exchange for a cash payment equal to the difference between a calculated price of HomeStreet common stock and the exercise price of the option, provided, however, that any options that were out-of-the-money at the time of closing were cancelled for no consideration. The calculated price of $17.53 was determined by averaging the closing price of HomeStreet common stock for the 10 trading days prior to but not including the 5th business day before the closing date. The aggregate consideration paid by us in the Simplicity acquisition was approximately $471 thousand in cash and 7,180,005 shares of HomeStreet common stock with a fair value of approximately $124.2 million as of the acquisition date. We used current liquidity sources to fund the cash consideration. The acquisition was accounted for under the acquisition method of accounting pursuant to ASC 805, Business Combinations . The assets and liabilities, both tangible and intangible, were recorded at their estimated fair values as of acquisition date. The Company made significant estimates and exercised significant judgment in estimating the fair values and accounting for such acquired assets and assumed liabilities. The valuation of acquired loans, mortgage servicing rights, premises and equipment, core deposit intangibles, deferred taxes, deposits, Federal Home Loan Bank advances and any contingent liabilities that arise as a result of the transaction are considered preliminary and such fair value estimates are subject to adjustment for up to one year after the acquisition date or when additional information relative to the closing date fair values becomes available and such information is considered final, whichever is earlier. A summary of the consideration paid, the assets acquired and liabilities assumed in the merger are presented below: (in thousands) March 1, 2015 Fair value consideration paid to Simplicity shareholders: Cash paid (79,399 stock options, consideration based on intrinsic value at a calculated price of $17.53) $ 471 Fair value of common shares issued (7,180,005 shares at $17.30 per share) 124,214 Total purchase price $ 124,685 Fair value of assets acquired: Cash and cash equivalents 112,667 Investment securities 26,845 Acquired loans 664,148 Mortgage servicing rights 980 Federal Home Loan Bank stock 5,520 Premises and equipment 2,966 Bank-owned life insurance 14,501 Core deposit intangibles 7,450 Accounts receivable and other assets 15,869 Total assets acquired 850,946 Fair value of liabilities assumed: Deposits 651,202 Federal Home Loan Bank advances 65,855 Accounts payable and accrued expenses 1,859 Total liabilities assumed 718,916 Net assets acquired $ 132,030 Preliminary bargain purchase (gain) $ (7,345 ) The provisional application of the acquisition method of accounting resulted in a bargain purchase gain of $7.3 million which was reported as a component of noninterest income on our consolidated statements of operations. A substantial portion of the assets acquired from Simplicity were mortgage-related assets, which generally decrease in value as interest rates rise and increase in value as interest rates fall. The bargain purchase gain was driven largely by a substantial decline in long-term interest rates between the period shortly after our announcement of the Simplicity acquisition and its closing, which resulted in an increase in the fair value of the acquired mortgage assets and the overall net fair value of assets acquired. In addition, the Company believes it was able to acquire Simplicity for less than the fair value of its net assets due to Simplicity’s stock trading below its book value for an extended period of time prior to the announcement of the acquisition. The Company negotiated a purchase price per share for Simplicity that was above the prevailing stock price thereby representing a premium to the shareholders. The stock consideration transferred was based on a 1:1 stock conversion ratio. The price of the Company’s shares declined between the time the deal was announced and when it closed which also attributed to the bargain purchase gain. The acquisition of Simplicity by the Company was approved by Simplicity’s shareholders. For tax purposes, the bargain purchase gain is a non-taxable event. The operations of Simplicity are included in the Company's operating results as of the acquisition date of March 1, 2015 through the period ended September 30, 2015 . Acquisition-related costs were expensed as incurred in noninterest expense as merger and integration costs. The following table provides a breakout of merger-related expense for the nine months ended September 30, 2015 and for the year ended December 31, 2014 : Nine Months Ended September 30, 2015 Year Ended December 31, 2014 (in thousands) Noninterest expense Salaries and related costs $ 7,669 $ 23 General and administrative 1,256 179 Legal 530 245 Consulting 5,539 388 Occupancy 335 4 Information services 481 50 Total noninterest expense $ 15,810 $ 889 The $664.1 million estimated fair value of loans acquired from Simplicity was determined by utilizing a discounted cash flow methodology considering credit and interest rate risk. Cash flows were determined by estimating future credit losses and the rate of prepayments. Projected monthly cash flows were then discounted to present value based on the Company’s weighted average cost of capital. The discount for acquired loans from Simplicity was $16.6 million as of the acquisition date. A core deposit intangible (“CDI”) of $7.5 million was recognized related to the core deposits acquired from Simplicity. A discounted cash flow method was used to estimate the fair value of the certificates of deposit. The CDI is amortized over its estimated useful life of approximately ten years using an accelerated method and will be reviewed for impairment quarterly. The fair value of savings and transaction deposit accounts was assumed to approximate the carrying value as these accounts have no stated maturity and are payable on demand. A discounted cash flow method was used to estimate the fair value of the certificates of deposit. A premium, which will be amortized over the contractual life of the deposits, of $4.0 million was recorded for certificates of deposit. The fair value of Federal Home Loan Bank advances was estimated using a discounted cash flow method. A premium, which will be amortized over the contractual life of the advances, of $855 thousand was recorded for the Federal Home Loan Bank advances. The Company determined that the disclosure requirements related to the amounts of revenues and earnings of the acquiree included in the consolidated statements of operations since the acquisition date is impracticable. The financial activity and operating results of the acquiree were commingled with the Company’s financial activity and operating results as of the acquisition date. Unaudited Pro Forma Results of Operations The following table presents our unaudited pro forma results of operations for the periods presented as if the Simplicity acquisition had been completed on January 1, 2014. The unaudited pro forma results of operations include the historical accounts of Simplicity and pro forma adjustments as may be required, including the amortization of intangibles with definite lives and the amortization or accretion of any premiums or discounts arising from fair value adjustments for assets acquired and liabilities assumed. The unaudited pro forma information is intended for informational purposes only and is not necessarily indicative of our future operating results or operating results that would have occurred had the Simplicity acquisition been completed at the beginning of 2014. No assumptions have been applied to the pro forma results of operations regarding possible revenue enhancements, expense efficiencies or asset dispositions. Three Months Ended September 30, Nine Months Ended September 30, (in thousands, except share data) 2015 2014 2015 2014 Net interest income $ 39,603 $ 33,182 $ 113,190 $ 95,140 Provision (reversal of provision) for credit losses 700 (350 ) 4,200 (2,250 ) Total noninterest income 66,676 47,207 209,239 145,702 Total noninterest expense 91,557 71,014 266,243 218,437 Net income $ 9,756 $ 6,471 $ 35,355 $ 20,430 Basic income per share $ 0.44 $ 0.30 $ 1.60 $ 0.94 Diluted income per share $ 0.44 $ 0.30 $ 1.59 $ 0.93 Basic weighted average number of shares outstanding 22,035,317 21,551,126 22,034,201 21,749,352 Diluted weighted average number of shares outstanding 22,291,810 21,735,713 22,207,764 21,934,050</t>
  </si>
  <si>
    <t>Investment Securities Available for Sale</t>
  </si>
  <si>
    <t>Investments, Debt and Equity Securities [Abstract]</t>
  </si>
  <si>
    <t>INVESTMENT SECURITIES AVAILABLE FOR SALE</t>
  </si>
  <si>
    <t>NOTE 3–INVESTMENT SECURITIES: The following table sets forth certain information regarding the amortized cost and fair values of our investment securities available for sale. At September 30, 2015 (in thousands) Amortized cost Gross unrealized gains Gross unrealized losses Fair value Mortgage-backed securities: Residential $ 91,562 $ 216 $ (774 ) $ 91,004 Commercial 23,824 331 (90 ) 24,065 Municipal bonds 184,160 3,350 (427 ) 187,083 Collateralized mortgage obligations: Residential 88,459 119 (789 ) 87,789 Commercial 55,849 468 (71 ) 56,246 Corporate debt securities 84,304 307 (1,729 ) 82,882 U.S. Treasury securities 40,991 22 — 41,013 $ 569,149 $ 4,813 $ (3,880 ) $ 570,082 At December 31, 2014 (in thousands) Amortized Gross Gross Fair Mortgage-backed securities: Residential $ 107,624 $ 509 $ (853 ) $ 107,280 Commercial 13,030 641 — 13,671 Municipal bonds 119,744 2,847 (257 ) 122,334 Collateralized mortgage obligations: Residential 44,254 161 (1,249 ) 43,166 Commercial 20,775 — (289 ) 20,486 Corporate debt securities 80,214 296 (1,110 ) 79,400 U.S. Treasury securities 40,976 13 — 40,989 $ 426,617 $ 4,467 $ (3,758 ) $ 427,326 Mortgage-backed securities ("MBS") and collateralized mortgage obligations ("CMO") represent securities issued by government sponsored enterprises ("GSEs"). Each of the MBS and CMO securities in our investment portfolio are guaranteed by Fannie Mae, Ginnie Mae or Freddie Mac. Municipal bonds are comprised of general obligation bonds (i.e., backed by the general credit of the issuer) and revenue bonds (i.e., backed by revenues from the specific project being financed) issued by various municipal corporations. As of September 30, 2015 and December 31, 2014 , all securities held, including municipal bonds and corporate debt securities, were rated investment grade based upon external ratings where available and, where not available, based upon internal ratings which correspond to ratings as defined by Standard and Poor’s Rating Services (“S&amp;P”) or Moody’s Investors Services (“Moody’s”). As of September 30, 2015 and December 31, 2014 , substantially all securities held had ratings available by external ratings agencies. Investment securities available for sale that were in an unrealized loss position are presented in the following tables based on the length of time the individual securities have been in an unrealized loss position. At September 30, 2015 Less than 12 months 12 months or more Total (in thousands) Gross unrealized losses Fair value Gross unrealized losses Fair value Gross unrealized losses Fair value Mortgage-backed securities: Residential $ (344 ) $ 28,158 $ (430 ) $ 21,833 $ (774 ) $ 49,991 Commercial (90 ) 16,431 — — (90 ) 16,431 Municipal bonds (281 ) 41,334 (147 ) 5,815 (428 ) 47,149 Collateralized mortgage obligations: Residential (191 ) 37,565 (597 ) 27,618 (788 ) 65,183 Commercial — — (71 ) 4,698 (71 ) 4,698 Corporate debt securities (631 ) 29,482 (1,098 ) 27,152 (1,729 ) 56,634 $ (1,537 ) $ 152,970 $ (2,343 ) $ 87,116 $ (3,880 ) $ 240,086 At December 31, 2014 Less than 12 months 12 months or more Total (in thousands) Gross Fair Gross Fair Gross Fair Mortgage-backed securities: Residential $ — $ — $ (853 ) $ 57,242 $ (853 ) $ 57,242 Municipal bonds (11 ) 2,339 (246 ) 17,155 (257 ) 19,494 Collateralized mortgage obligations: Residential — — (1,249 ) 31,021 (1,249 ) 31,021 Commercial (29 ) 5,037 (260 ) 15,449 (289 ) 20,486 Corporate debt securities (56 ) 13,140 (1,054 ) 40,997 (1,110 ) 54,137 $ (96 ) $ 20,516 $ (3,662 ) $ 161,864 $ (3,758 ) $ 182,380 The Company has evaluated securities available for sale that are in an unrealized loss position and has determined that the decline in value is temporary and is related to the change in market interest rates since purchase. The decline in value is not related to any issuer- or industry-specific credit event. The Company has not identified any expected credit losses on its debt securities as of September 30, 2015 and December 31, 2014 . In addition, as of September 30, 2015 and December 31, 2014 , the Company had not made a decision to sell any of its debt securities held, nor did the Company consider it more likely than not that it would be required to sell such securities before recovery of their amortized cost basis. The following tables present the fair value of investment securities available for sale by contractual maturity along with the associated contractual yield for the periods indicated below. Contractual maturities for mortgage-backed securities and collateralized mortgage obligations as presented exclude the effect of expected prepayments. Expected maturities will differ from contractual maturities because borrowers may have the right to prepay obligations before the underlying mortgages mature. The weighted-average yield is computed using the contractual coupon of each security weighted based on the fair value of each security and does not include adjustments to a tax equivalent basis. At September 30, 2015 Within one year After one year through five years After five years through ten years After ten years Total (in thousands) Fair Value Weighted Average Yield Fair Value Weighted Average Yield Fair Value Weighted Average Yield Fair Value Weighted Average Yield Fair Value Weighted Average Yield Mortgage-backed securities: Residential $ — — % $ 4 0.40 % $ 3,425 1.60 % $ 87,575 1.86 % $ 91,004 1.85 % Commercial — — — — 18,239 2.21 5,826 4.88 24,065 2.83 Municipal bonds 516 2.10 7,812 3.41 35,836 3.39 142,919 4.04 187,083 3.88 Collateralized mortgage obligations: Residential — — — — 161 0.91 87,628 1.64 87,789 1.64 Commercial — — 5,461 1.90 40,649 2.28 10,136 2.03 56,246 2.20 Corporate debt securities — — 13,298 2.61 38,947 3.24 30,637 3.70 82,882 3.31 U.S. Treasury securities 40,013 0.35 1,000 0.64 — — — — 41,013 0.35 Total available for sale $ 40,529 0.37 % $ 27,575 2.62 % $ 137,257 2.81 % $ 364,721 2.83 % $ 570,082 2.64 % At December 31, 2014 Within one year After one year through five years After five years through ten years After ten years Total (in thousands) Fair Value Weighted Average Yield Fair Value Weighted Average Yield Fair Value Weighted Average Yield Fair Value Weighted Average Yield Fair Value Weighted Average Yield Mortgage-backed securities: Residential $ — — % $ — — % $ 6,949 1.72 % $ 100,331 1.75 % $ 107,280 1.75 % Commercial — — — — — — 13,671 4.75 13,671 4.75 Municipal bonds — — 604 4.10 23,465 3.55 98,265 4.21 122,334 4.09 Collateralized mortgage obligations: Residential — — — — — — 43,166 1.84 43,166 1.84 Commercial — — — — 9,776 1.96 10,710 1.99 20,486 1.97 Corporate debt securities — — 9,000 2.21 38,487 3.35 31,913 3.73 79,400 3.37 U.S. Treasury securities 25,998 0.28 14,991 0.46 — — — — 40,989 0.35 Total available for sale $ 25,998 0.28 % $ 24,595 1.19 % $ 78,677 3.09 % $ 298,056 2.92 % $ 427,326 2.69 % Sales of investment securities available for sale were as follows. Three Months Ended September 30, Nine Months Ended September 30, (in thousands) 2015 2014 2015 2014 Proceeds $ 28,080 $ 9,753 $ 28,080 $ 75,599 Gross gains 1,002 480 1,002 1,375 Gross losses — — — (201 ) There were $113.7 million and $44.3 million in investment securities pledged to secure advances from the Federal Home Loan Bank of Des Moines ("FHLB") at September 30, 2015 and December 31, 2014 , respectively. At September 30, 2015 and December 31, 2014 , there were $33.1 million and $33.4 million , respectively, of securities pledged to secure derivatives in a liability position. The Company assesses the creditworthiness of the counterparties that hold the pledged collateral and has determined that these arrangements have little risk. There were no securities pledged under repurchase agreements at September 30, 2015 and December 31, 2014 . Tax-exempt interest income on securities available for sale totaling $968 thousand and $856 thousand for the three months ended September 30, 2015 and 2014 , respectively, and $2.6 million for the nine months ended September 30, 2015 and 2014 , respectively, was recorded in the Company's consolidated statements of operations.</t>
  </si>
  <si>
    <t>Loans and Credit Quality</t>
  </si>
  <si>
    <t>Receivables [Abstract]</t>
  </si>
  <si>
    <t>LOANS AND CREDIT QUALITY</t>
  </si>
  <si>
    <t xml:space="preserve">NOTE 4–LOANS AND CREDIT QUALITY: For a detailed discussion of loans and credit quality, including accounting policies and the methodology used to estimate the allowance for credit losses, see Note 1, Summary of Significant Accounting Policies and Note 5, Loans and Credit Quality within our 2014 Annual Report on Form 10-K. The Company's portfolio of loans held for investment is divided into two portfolio segments, consumer loans and commercial loans, which are the same segments used to determine the allowance for loan losses. Within each portfolio segment, the Company monitors and assesses credit risk based on the risk characteristics of each of the following loan classes: single family and home equity and other loans within the consumer loan portfolio segment and commercial real estate, multifamily, construction/land development and commercial business loans within the commercial loan portfolio segment. Loans held for investment consist of the following: (in thousands) At September 30, 2015 At December 31, 2014 Consumer loans Single family $ 1,171,967 (1) $ 896,665 Home equity and other 237,491 135,598 1,409,458 1,032,263 Commercial loans Commercial real estate 563,241 523,464 Multifamily 382,392 55,088 Construction/land development 529,871 367,934 Commercial business 158,135 147,449 1,633,639 1,093,935 3,043,097 2,126,198 Net deferred loan fees, costs and discounts (3,232 ) (5,048 ) 3,039,865 2,121,150 Allowance for loan losses (26,922 ) (22,021 ) $ 3,012,943 $ 2,099,129 (1) Includes $23.8 million of loans where a fair value option election was made at the time of origination and, therefore, are carried at fair value with changes recognized in the consolidated statements of operations. Loans in the amount of $1.74 billion and $1.06 billion at September 30, 2015 and December 31, 2014 , respectively, were pledged to secure borrowings from the FHLB as part of our liquidity management strategy. Additionally, loans totaling $593.1 million and $487.2 million at September 30, 2015 and December 31, 2014 , respectively, were pledged to secure borrowings from the Federal Reserve Bank. The FHLB and Federal Reserve Bank do not have the right to sell or re-pledge these loans. Credit Risk Concentration Concentrations of credit risk arise when a number of customers are engaged in similar business activities or activities in the same geographic region, or when they have similar economic features that would cause their ability to meet contractual obligations to be similarly affected by changes in economic conditions. Loans held for investment are primarily secured by real estate located in the Pacific Northwest, Oregon, California and Hawaii. At September 30, 2015 , we had concentrations representing 10% or more of the total portfolio by state and property type for the loan classes of single family, commercial real estate and construction/land development within the state of Washington, which represented 19.3% , 15.2% and 11.5% of the total portfolio, respectively. Additionally, we had a concentration representing 10% or more by state and property type for the single family loan class within the state of California, which represented 13.5% of the total portfolio. At December 31, 2014 we had concentrations representing 10% or more of the total portfolio by state and property type for the loan classes of single family, commercial real estate and construction/land development within the state of Washington, which represented 28.0% and 20.7% and 13.7% of the total portfolio, respectively. Credit Quality Management considers the level of allowance for loan losses to be appropriate to cover credit losses inherent within the loans held for investment portfolio as of September 30, 2015 . In addition to the allowance for loan losses, the Company maintains a separate allowance for losses related to unfunded loan commitments, and this amount is included in accounts payable and other liabilities on the consolidated statements of financial condition. Collectively, these allowances are referred to as the allowance for credit losses. For further information on the policies that govern the determination of the allowance for loan losses levels, see Note 1, Summary of Significant Accounting Policies within our 2014 Annual Report on Form 10-K. Activity in the allowance for credit losses was as follows. Three Months Ended September 30, Nine Months Ended September 30, (in thousands) 2015 2014 2015 2014 Allowance for credit losses (roll-forward): Beginning balance $ 26,448 $ 22,168 $ 22,524 $ 24,089 Provision (reversal of provision) for credit losses 700 — 4,200 (1,500 ) (Charge-offs), net of recoveries 739 (57 ) 1,163 (478 ) Ending balance $ 27,887 $ 22,111 $ 27,887 $ 22,111 Components: Allowance for loan losses $ 26,922 $ 21,847 $ 26,922 $ 21,847 Allowance for unfunded commitments 965 264 965 264 Allowance for credit losses $ 27,887 $ 22,111 $ 27,887 $ 22,111 Activity in the allowance for credit losses by loan portfolio and loan class was as follows. Three Months Ended September 30, 2015 (in thousands) Beginning balance Charge-offs Recoveries (Reversal of) Provision Ending balance Consumer loans Single family $ 8,997 $ (232 ) $ 250 $ (298 ) $ 8,717 Home equity and other 3,882 (255 ) 84 541 4,252 12,879 (487 ) 334 243 12,969 Commercial loans Commercial real estate 5,046 — — (355 ) 4,691 Multifamily 780 (150 ) — 153 783 Construction/land development 5,943 — 1,033 435 7,411 Commercial business 1,800 (14 ) 23 224 2,033 13,569 (164 ) 1,056 457 14,918 Total allowance for credit losses $ 26,448 $ (651 ) $ 1,390 $ 700 $ 27,887 Three Months Ended September 30, 2014 (in thousands) Beginning balance Charge-offs Recoveries (Reversal of) Provision Ending balance Consumer loans Single family $ 9,111 $ (226 ) $ 65 $ (72 ) $ 8,878 Home equity and other 3,517 (135 ) 94 87 3,563 12,628 (361 ) 159 15 12,441 Commercial loans Commercial real estate 4,063 — 275 (357 ) 3,981 Multifamily 887 — — (174 ) 713 Construction/land development 2,418 — 123 146 2,687 Commercial business 2,172 (304 ) 51 370 2,289 9,540 (304 ) 449 (15 ) 9,670 Total allowance for credit losses $ 22,168 $ (665 ) $ 608 $ — $ 22,111 Nine Months Ended September 30, 2015 (in thousands) Beginning Charge-offs Recoveries (Reversal of) Provision Ending Consumer loans Single family $ 9,447 $ (232 ) $ 496 $ (994 ) $ 8,717 Home equity and other 3,322 (456 ) 225 1,161 4,252 12,769 (688 ) 721 167 12,969 Commercial loans Commercial real estate 3,846 (16 ) 37 824 4,691 Multifamily 673 (150 ) — 260 783 Construction/land development 3,818 — 1,132 2,461 7,411 Commercial business 1,418 (23 ) 150 488 2,033 9,755 (189 ) 1,319 4,033 14,918 Total allowance for credit losses $ 22,524 $ (877 ) $ 2,040 $ 4,200 $ 27,887 Nine Months Ended September 30, 2014 (in thousands) Beginning Charge-offs Recoveries (Reversal of) Provision Ending Consumer loans Single family $ 11,990 $ (509 ) $ 106 $ (2,709 ) $ 8,878 Home equity and other 3,987 (694 ) 420 (150 ) 3,563 15,977 (1,203 ) 526 (2,859 ) 12,441 Commercial loans Commercial real estate 4,012 (23 ) 431 (439 ) 3,981 Multifamily 942 — — (229 ) 713 Construction/land development 1,414 — 185 1,088 2,687 Commercial business 1,744 (592 ) 198 939 2,289 8,112 (615 ) 814 1,359 9,670 Total allowance for credit losses $ 24,089 $ (1,818 ) $ 1,340 $ (1,500 ) $ 22,111 The following table disaggregates our allowance for credit losses and recorded investment in loans by impairment methodology. At September 30, 2015 (in thousands) Allowance: collectively evaluated for impairment Allowance: individually evaluated for impairment Total Loans: collectively evaluated for impairment Loans: individually evaluated for impairment Total Consumer loans Single family $ 8,475 $ 242 $ 8,717 $ 1,070,100 $ 78,112 $ 1,148,212 Home equity and other 4,173 79 4,252 235,914 1,577 237,491 12,648 321 12,969 1,306,014 79,689 1,385,703 Commercial loans Commercial real estate 4,691 — 4,691 555,648 7,593 563,241 Multifamily 733 50 783 377,924 4,468 382,392 Construction/land development 7,411 — 7,411 525,539 4,332 529,871 Commercial business 1,494 539 2,033 152,411 5,724 158,135 14,329 589 14,918 1,611,522 22,117 1,633,639 Total loans evaluated for impairment 26,977 910 27,887 2,917,536 101,806 3,019,342 Loans held for investment carried at fair value 23,755 (1) Total loans held for investment $ 26,977 $ 910 $ 27,887 $ 2,917,536 $ 101,806 $ 3,043,097 (1) Comprised of single family loans where a fair value option election was made at the time of origination and, therefore, are carried at fair value with changes recognized in the consolidated statements of operations. At December 31, 2014 (in thousands) Allowance: collectively evaluated for impairment Allowance: individually evaluated for impairment Total Loans: collectively evaluated for impairment Loans: individually evaluated for impairment Total Consumer loans Single family $ 8,743 $ 704 $ 9,447 $ 818,783 $ 77,882 $ 896,665 Home equity and other 3,165 157 3,322 132,937 2,661 135,598 11,908 861 12,769 951,720 80,543 1,032,263 Commercial loans Commercial real estate 3,806 40 3,846 496,685 26,779 523,464 Multifamily 312 361 673 52,011 3,077 55,088 Construction/land development 3,818 — 3,818 362,487 5,447 367,934 Commercial business 974 444 1,418 144,071 3,378 147,449 8,910 845 9,755 1,055,254 38,681 1,093,935 Total $ 20,818 $ 1,706 $ 22,524 $ 2,006,974 $ 119,224 $ 2,126,198 The Company recorded $700 thousand of provision for credit losses in the third quarter of 2015 . The credit loss provision recorded in the quarter was the result of overall growth in the loans held for investment portfolio. Impaired Loans The following tables present impaired loans by loan portfolio segment and loan class. At September 30, 2015 (in thousands) Recorded investment (1) Unpaid principal balance (2) Related allowance With no related allowance recorded: Consumer loans Single family $ 76,317 $ 78,609 $ — Home equity and other 917 989 — 77,234 79,598 — Commercial loans Commercial real estate 7,593 8,861 — Multifamily 3,768 4,197 — Construction/land development 4,332 11,382 — Commercial business 4,038 4,622 — 19,731 29,062 — $ 96,965 $ 108,660 $ — With an allowance recorded: Consumer loans Single family $ 1,795 $ 1,946 $ 242 Home equity and other 660 660 79 2,455 2,606 321 Commercial loans Multifamily 700 850 50 Commercial business 1,686 1,763 539 2,386 2,613 589 $ 4,841 $ 5,219 $ 910 Total: Consumer loans Single family (3) $ 78,112 $ 80,555 $ 242 Home equity and other 1,577 1,649 79 79,689 82,204 321 Commercial loans Commercial real estate 7,593 8,861 — Multifamily 4,468 5,047 50 Construction/land development 4,332 11,382 — Commercial business 5,724 6,385 539 22,117 31,675 589 Total impaired loans $ 101,806 $ 113,879 $ 910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74.4 million in performing troubled debt restructurings ("TDRs"). At December 31, 2014 (in thousands) Recorded investment (1) Unpaid principal balance (2) Related allowance With no related allowance recorded: Consumer loans Single family $ 48,104 $ 50,787 $ — Home equity and other 1,824 1,850 — 49,928 52,637 — Commercial loans Commercial real estate 25,540 27,205 — Multifamily 508 508 — Construction/land development 5,447 14,532 — Commercial business 1,302 3,782 — 32,797 46,027 — $ 82,725 $ 98,664 $ — With an allowance recorded: Consumer loans Single family $ 29,778 $ 29,891 $ 704 Home equity and other 837 837 157 30,615 30,728 861 Commercial loans Commercial real estate 1,239 1,399 40 Multifamily 2,569 2,747 361 Commercial business 2,076 2,204 444 5,884 6,350 845 $ 36,499 $ 37,078 $ 1,706 Total: Consumer loans Single family (3) $ 77,882 $ 80,678 $ 704 Home equity and other 2,661 2,687 157 80,543 83,365 861 Commercial loans Commercial real estate 26,779 28,604 40 Multifamily 3,077 3,255 361 Construction/land development 5,447 14,532 — Commercial business 3,378 5,986 444 38,681 52,377 845 Total impaired loans $ 119,224 $ 135,742 $ 1,706 (1) Includes partial charge-offs and nonaccrual interest paid. (2) Unpaid principal balance does not include partial charge-offs, purchase discounts and premiums or nonaccrual interest paid. Related allowance is calculated on net book balances not unpaid principal balances. (3) Includes $73.6 million in single family performing TDRs. The following table provides the average recorded investment in impaired loans by portfolio segment and class. Three Months Ended September 30, Nine Months Ended September 30, (in thousands) 2015 2014 2015 2014 Consumer loans Single family $ 78,432 $ 72,840 $ 78,358 $ 72,508 Home equity and other 1,872 2,457 2,184 2,524 80,304 75,297 80,542 75,032 Commercial loans Commercial real estate 15,797 31,209 20,328 31,638 Multifamily 4,590 3,114 4,022 3,134 Construction/land development 4,466 5,768 4,968 5,898 Commercial business 5,883 3,664 4,691 3,250 30,736 43,755 34,009 43,920 $ 111,040 $ 119,052 $ 114,551 $ 118,952 Credit Quality Indicators Management regularly reviews loans in the portfolio to assess credit quality indicators and to determine appropriate loan classification and grading in accordance with applicable bank regulations. The Company's risk rating methodology assigns risk ratings ranging from 1 to 10, where a higher rating represents higher risk. The Company differentiates its lending portfolios into homogeneous loans and non-homogeneous loans. The 10 risk rating categories can be generally described by the following groupings for non-homogeneous loans: Pass. We have five pass risk ratings which represent a level of credit quality that ranges from no well-defined deficiency or weakness to some noted weakness, however the risk of default on any loan classified as pass is expected to be remote. The five pass risk ratings are described below: Minimal Risk . A minimal risk loan, risk rated 1-Exceptional, is to a borrower of the highest quality. The borrower has an unquestioned ability to produce consistent profits and service all obligations and can absorb severe market disturbances with little or no difficulty. Low Risk. A low risk loan, risk rated 2-Superior, is similar in characteristics to a minimal risk loan. Balance sheet and operations are slightly more prone to fluctuations within the business cycle; however, debt capacity and debt service coverage remains strong. The borrower will have a strong demonstrated ability to produce profits and absorb market disturbances. Modest Risk. A modest risk loan, risk rated 3-Excellent, is a desirable loan with excellent sources of repayment and no currently identifiable risk associated with collection. The borrower exhibits a very strong capacity to repay the loan in accordance with the repayment agreement. The borrower may be susceptible to economic cycles, but will have cash reserves to weather these cycles. Average Risk. An average risk loan, risk rated 4-Good, is an attractive loan with sound sources of repayment and no material collection or repayment weakness evident. The borrower has an acceptable capacity to pay in accordance with the agreement. The borrower is susceptible to economic cycles and more efficient competition, but should have modest reserves sufficient to survive all but the most severe downturns or major setbacks. Acceptable Risk. An acceptable risk loan, risk rated 5-Acceptable, is a loan with lower than average, but still acceptable credit risk. These borrowers may have higher leverage, less certain but viable repayment sources, have limited financial reserves and may possess weaknesses that can be adequately mitigated through collateral, structural or credit enhancement. The borrower is susceptible to economic cycles and is less resilient to negative market forces or financial events. Reserves may be insufficient to survive a modest downturn. Watch. A watch loan, risk rated 6-Watch, is still pass-rated, but represents the lowest level of acceptable risk due to an emerging risk element or declining performance trend. Watch ratings are expected to be temporary, with issues resolved or manifested to the extent that a higher or lower rating would be appropriate. The borrower should have a plausible plan, with reasonable certainty of success, to correct the problems in a short period of time. Borrowers rated watch are characterized by elements of uncertainty, such as: • The borrower may be experiencing declining operating trends, strained cash flows or less-than anticipated performance. Cash flow should still be adequate to cover debt service, and the negative trends should be identified as being of a short-term or temporary nature. • The borrower may have experienced a minor, unexpected covenant violation. • Companies who may be experiencing tight working capital or have a cash cushion deficiency. • A loan may also be a watch if financial information is late, there is a documentation deficiency, the borrower has experienced unexpected management turnover, or if they face industry issues that, when combined with performance factors create uncertainty in their future ability to perform. • Delinquent payments, increasing and material overdraft activity, request for bulge and/or out- of-formula advances may be an indicator of inadequate working capital and may suggest a lower rating. • Failure of the intended repayment source to materialize as expected, or renewal of a loan (other than cash/marketable security secured or lines of credit) without reduction are possible indicators of a watch or worse risk rating. Special Mention. A special mention loan, risk rated 7-Special Mention, has potential weaknesses that deserve management’s close attention. If left uncorrected, these potential weaknesses may result in deterioration of the repayment prospects for the loans or the institutions credit position at some future date. They contain unfavorable characteristics and are generally undesirable. Loans in this category are currently protected but are potentially weak and constitute an undue and unwarranted credit risk, but not to the point of a substandard classification. A special mention loan has potential weaknesses, which if not checked or corrected, weaken the loan or inadequately protect the Company’s position at some future date. Such weaknesses include: • Performance is poor or significantly less than expected. There may be a temporary debt-servicing deficiency or inadequate working capital as evidenced by a cash cushion deficiency, but not to the extent that repayment is compromised. Material violation of financial covenants is common. • Loans with unresolved material issues that significantly cloud the debt service outlook, even though a debt servicing deficiency does not currently exist. • Modest underperformance or deviation from plan for real estate loans where absorption of rental/sales units is necessary to properly service the debt as structured. Depth of support for interest carry provided by owner/guarantors may mitigate and provide for improved rating • This rating may be assigned when a loan officer is unable to supervise the credit properly, an inadequate loan agreement, an inability to control collateral, failure to obtain proper documentation, or any other deviation from prudent lending practices. • Unlike a substandard credit, there should be a reasonable expectation that these temporary issues will be corrected within the normal course of business, rather than liquidation of assets, and in a reasonable period of time. Substandard. A substandard loan, risk rated 8-Substandard, is inadequately protected by the current sound worth and paying capacity of the borrower or of the collateral pledged, if any. Loans so classified must have a well-defined weakness or weaknesses that jeopardize the liquidation of the loan. They are characterized by the distinct possibility that the Company will sustain some loss if the deficiencies are not corrected. Loss potential, while existing in the aggregate amount of substandard loans, does not have to exist in individual loans classified substandard. Loans are classified as substandard when they have unsatisfactory characteristics causing unacceptable levels of risk. A substandard loan normally has one or more well-defined weaknesses that could jeopardize repayment of the loan. The likely need to liquidate assets to correct the problem, rather than repayment from successful operations is the key distinction between special mention and substandard. The following are examples of well-defined weaknesses: • Cash flow deficiencies or trends are of a magnitude to jeopardize current and future payments with no immediate relief. A loss is not presently expected, however the outlook is sufficiently uncertain to preclude ruling out the possibility. • The borrower has been unable to adjust to prolonged and unfavorable industry or economic trends. • Material underperformance or deviation from plan for real estate loans where absorption of rental/sales units is necessary to properly service the debt and risk is not mitigated by willingness and capacity of owner/guarantor to support interest payments. • Management character or honesty has become suspect. This includes instances where the borrower has become uncooperative. • Due to unprofitable or unsuccessful business operations, some form of restructuring of the business, including liquidation of assets, has become the primary source of loan repayment. Cash flow has deteriorated, or been diverted, to the point that sale of collateral is now the Company’s primary source of repayment (unless this was the original source of repayment). If the collateral is under the Company’s control and is cash or other liquid, highly marketable securities and properly margined, then a more appropriate rating might be special mention or watch. • The borrower is involved in bankruptcy proceedings where collateral liquidation values are expected to fully protect the Company against loss. • There is material, uncorrectable faulty documentation or materially suspect financial information. Doubtful. Loans classified as doubtful, risk rated 9-Doubtful, have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which may work towards strengthening of the loan, classification as a loss (and immediate charge-off) is deferred until more exact status may be determined. Pending factors include proposed merger, acquisition, liquidation procedures, capital injection, and perfection of liens on additional collateral and refinancing plans. In certain circumstances, a doubtful rating will be temporary, while the Company is awaiting an updated collateral valuation. In these cases, once the collateral is valued and appropriate margin applied, the remaining un-collateralized portion will be charged-off. The remaining balance, properly margined, may then be upgraded to substandard, however must remain on non-accrual. Loss. Loans classified as loss, risk rated 10-Loss, are considered un-collectible and of such little value that the continuance as an active Company asset is not warranted. This rating does not mean that the loan has no recovery or salvage value, but rather that the loan should be charged-off now, even though partial or full recovery may be possible in the future. Impaired. Loans are classified as impaired when, based on current information and events, it is probable that the Company will be unable to collect the scheduled payments of principal and interest when due, in accordance with the terms of the original loan agreement, without unreasonable delay. This generally includes all loans classified as nonaccrual and troubled debt restructurings. Impaired loans are risk rated for internal and regulatory rating purposes, but presented separately for clarification. Homogeneous loans maintain their original risk rating until they are greater than 30 days past due, and risk rating reclassification is based primarily on the past due status of the loan. The risk rating categories can be generally described by the following groupings for commercial and commercial real estate homogeneous loans: Watch. A homogeneous watch loan, risk rated 6, is 30-59 days past due from the required payment date at month-end. Special Mention. A homogeneous special mention loan, risk rated 7, is 60-89 days past due from the required payment date at month-end. S ubstandard. A homogeneous substandard loan, risk rated 8, is 90-179 days past due from the required payment date at month-end. Loss. A homogeneous loss loan, risk rated 10, is 180 days and more past due from the required payment date. These loans are generally charged-off in the month in which the 180 day time period elapses. The risk rating categories can be generally described by the following groupings for residential and home equity and other homogeneous loans: Watch. A homogeneous retail watch loan, risk rated 6, is 60-89 days past due from the required payment date at month-end. Substandard. A homogeneous retail substandard loan, risk rated 8, is 90-180 days past due from the required payment date at month-end. Loss. A homogeneous retail loss loan, risk rated 10, becomes past due 180 cumulative days from the contractual due date. These loans are generally charged-off in the month in which the 180 day period elapses. Residential and home equity loans modified in a troubled debt restructure are not considered homogeneous. The risk rating classification for such loans are based on the non-homogeneous definitions noted above. The following tables summarize designated loan grades by loan portfolio segment and loan class. At September 30, 2015 (in thousands) Pass Watch Special mention Substandard Total Consumer loans Single family $ 1,135,079 (1) $ 4,835 $ 20,755 $ 11,298 $ 1,171,967 Home equity and other 235,406 156 298 1,631 237,491 1,370,485 4,991 21,053 12,929 1,409,458 Commercial loans Commercial real estate 483,325 62,221 8,362 9,333 563,241 Multifamily 357,985 20,370 2,146 1,891 382,392 Construction/land development 511,358 14,395 2,234 1,884 529,871 Commercial business 122,045 30,263 1,543 4,284 158,135 1,474,713 127,249 14,285 17,392 1,633,639 $ 2,845,198 $ 132,240 $ 35,338 $ 30,321 $ 3,043,097 (1) Includes $23.8 million of loans where a fair value option election was made at the time of origination and, therefore, are carried at fair value with changes recognized in the consolidated statements of operations. At December 31, 2014 (in thousands) Pass Watch Special mention Substandard Total Consumer loans Single family $ 865,641 $ 361 $ 21,714 $ 8,949 $ 896,665 Home equity and other 133,338 82 652 1,526 135,598 998,979 443 22,366 10,475 1,032,263 Commercial loans Commercial real estate 441,509 67,434 13,066 1,455 523,464 Multifamily 50,495 1,516 3,077 — 55,088 Construction/land development 361,167 2,830 1,261 2,676 367,934 Commercial business 115,665 25,724 3,690 2,370 147,449 968,836 97,504 21,094 6,501 1,093,935 $ 1,967,815 $ 97,947 $ 43,460 $ 16,976 $ 2,126,198 As of September 30, 2015 and December 31, 2014 , none of the Company's loans were rated Doubtful or Loss. For a detailed discussion on credit quality, see Note 6, Loans and Credit Quality within our 2014 Annual Report on Form 10-K. Nonaccrual and Past Due Loans Loans are placed on nonaccrual status when the full and timely collection of principal and interest is doubtful, generally when the loan becomes 90 days or more past due for principal or interest payment or if part of the principal balance has been charged off. Loans whose repayments are insured by the Federal Housing Authority ("FHA") or guaranteed by the Department of Veterans' Affairs ("VA") are generally maintained on accrual status even if 90 days or more past due. The following table presents an aging analysis of past due loans by loan portfolio segment and loan class. At September 30, 2015 (in thousands) 30-59 days past due 60-89 days past due 90 days or more past due Total past due Current Total loans 90 days or more past due and accruing (2) Consumer loans Single family $ 6,431 $ 7,764 $ 45,591 $ 59,786 $ 1,112,181 (1) $ 1,171,967 $ 35,152 (2) Home equity and other 1,294 157 1,608 3,059 234,432 237,491 — 7,725 7,921 47,199 62,845 1,346,613 1,409,458 35,152 Commercial loans Commercial real estate 1,714 — 2,540 4,254 558,987 563,241 — Multifamily — — 1,449 1,449 380,943 382,392 — Construction/land development 715 — — 715 529,156 529,871 — Commercial business 202 — 3,434 3,636 154,499 158,135 — 2,631 — 7,423 10,054 1,623,585 1,633,639 — $ 10,356 $ 7,921 $ 54,622 $ 72,899 $ 2,970,198 $ 3,043,097 $ 35,152 At December 31, 2014 (in thousands) 30-59 days 60-89 days 90 days or Total past Current Total 90 days or (2) Consumer loans Single family $ 7,832 $ 2,452 $ 43,105 $ 53,389 $ 843,276 $ 896,665 $ 34,737 (2) Home equity and other 371 81 1,526 1,978 133,620 135,598 — 8,203 2,533 44,631 55,367 976,896 1,032,263 34,737 Commercial loans Commercial real estate — — 4,843 4,843 518,621 523,464 — Multifamily — — — — 55,088 55,088 — Construction/land development — 1,261 — 1,261 366,673 367,934 — Commercial business 611 3 1,527 2,141 145,308 147,449 250 611 1,264 6,370 8,245 1,085,690 1,093,935 250 $ 8,814 $ 3,797 $ 51,001 $ 63,612 $ 2,062,586 $ 2,126,198 $ 34,987 (1) Includes $23.8 million of loans at September 30, 2015 where a fair value option election was made at the time of origination and, therefore, are carried at fair value with changes recognized in the consolidated statements of operations. (2) FHA-insured and VA-guaranteed single family loans that are 90 days or more past due are maintained on accrual status if they are determined to have little to no risk of loss. The following tables present performing and nonperforming loan balances by loan portfolio segment and loan class. At September 30, 2015 (in thousands) Accrual Nonaccrual Total Consumer loans Single family $ 1,161,528 (1) $ 10,439 $ 1,171,967 Home equity and other 235,883 1,608 237,491 1,397,411 12,047 1,409,458 Commercial loans Commercial real estate 560,701 2,540 563,241 Multifamily 380,943 1,449 382,392 Construction/land development 529,871 — 529,871 Commercial business 154,701 3,434 158,135 1,626,216 7,423 1,633,639 $ 3,023,627 $ 19,470 $ 3,043,097 (1) Includes $23.8 million of loans at September 30, 2015 where a fair value option election was made at the time of origination and, therefore, are carried at fair value with changes recognized in the consolidated statements of operations. At December 31, 2014 (in thousands) Accrual Nonaccrual Total Consumer loans Single family $ 888,297 $ 8,368 $ 896,665 Home equity and other 134,072 1,526 135,598 1,022,369 9,894 1,032,263 Commercial loans Commercial real estate 518,621 4,843 523,464 Multifamily 55,088 — 55,088 Construction/land development 367,934 — 367,934 Commercial business 146,172 1,277 147,449 1,087,815 6,120 1,093,935 $ 2,110,184 $ 16,014 $ 2,126,198 The following tables present information about troubled debt restructurings ("TDRs") activity during the periods presented. Three Months Ended September 30, 2015 (dollars in thousands) Concession type Number of loan modifications Recorded investment Related charge- offs Consumer loans Single family Interest rate reduction 11 $ 1,722 $ — Total consumer Interest rate reduction 11 1,722 — 11 1,722 — Total loans Interest rate reduction 11 1,722 — 11 $ 1,722 $ — Three Months Ended September 30, 2014 (dollars in thousands) Concession type Number of loan modifications Recorded investment Related charge- offs Consumer loans Single family Interest rate reduction 18 $ 3,268 $ — Payment restructure 8 1,626 — Home equity Interest rate reduction 1 220 — Total consumer Interest rate reduction 19 3,488 — Payment restructure 8 1,626 — 27 5,114 — Commercial loans Commercial real estate Interest rate reduction 1 1,181 — Commercial business Forgiveness of principal 1 391 266 Total commercial Interest rate reduction 1 1,181 — Forgiveness of principal 1 391 266 2 1,572 266 Total loans Interest rate reduction 20 4,669 — Payment restructure 8 1,626 — Forgiveness of principal 1 391 266 29 $ 6,686 $ 266 Nine Months Ended September 30, 2015 (dollars in thousands) Concession type Number of loan Recorded Related charge- Consumer loans Single family Interest rate reduction 39 $ 8,514 $ — Home equity and </t>
  </si>
  <si>
    <t>Banking and Thrift [Abstract]</t>
  </si>
  <si>
    <t>DEPOSITS</t>
  </si>
  <si>
    <t>NOTE 5–DEPOSITS: Deposit balances, including stated rates, were as follows. (in thousands) At September 30, 2015 At December 31, Noninterest-bearing accounts $ 698,360 $ 470,663 NOW accounts, 0.00% to 1.00% at September 30, 2015 and 0.00% to 1.00% at December 31, 2014 452,482 272,390 Statement savings accounts, due on demand, 0.00% to 1.00% at September 30, 2015 and 0.00% to 1.99% at December 31, 2014 296,983 200,638 Money market accounts, due on demand, 0.00% to 1.45% at September 30, 2015 and 0.00% to 1.45% at December 31, 2014 1,140,660 1,007,214 Certificates of deposit, 0.05% to 3.80% at September 30, 2015 and 0.05% to 3.80% at December 31, 2014 719,208 494,525 $ 3,307,693 $ 2,445,430 There were $1.6 million in public funds included in deposits as of September 30, 2015 and $2.2 million at December 31, 2014 . Interest expense on deposits was as follows. Three Months Ended September 30, Nine Months Ended September 30, (in thousands) 2015 2014 2015 2014 NOW accounts $ 495 $ 289 $ 1,283 $ 835 Statement savings accounts 257 238 778 649 Money market accounts 1,272 1,125 3,655 3,226 Certificates of deposit 1,045 712 2,940 2,370 $ 3,069 $ 2,364 $ 8,656 $ 7,080 The weighted-average interest rates on certificates of deposit September 30, 2015 and December 31, 2014 were 0.92% and 0.60% , respectively. Certificates of deposit outstanding mature as follows. (in thousands) At September 30, 2015 Within one year $ 556,103 One to two years 97,049 Two to three years 21,351 Three to four years 28,206 Four to five years 16,499 $ 719,208 The aggregate amount of time deposits in denominations of $100 thousand or more at September 30, 2015 and December 31, 2014 was $263.0 million and $188.7 million , respectively. The aggregate amount of time deposits in denominations of more than $250 thousand at September 30, 2015 and December 31, 2014 was $70.8 million and $30.2 million , respectively. There were $149.1 million and $176.1 million of brokered deposits at each of September 30, 2015 and December 31, 2014 .</t>
  </si>
  <si>
    <t>Derivatives and Hedging Activities</t>
  </si>
  <si>
    <t>Derivative Instruments and Hedging Activities Disclosure [Abstract]</t>
  </si>
  <si>
    <t>DERIVATIVES AND HEDGING ACTIVITIES</t>
  </si>
  <si>
    <t>NOTE 6–DERIVATIVES AND HEDGING ACTIVITIES: To reduce the risk of significant interest rate fluctuations on the value of certain assets and liabilities, such as certain mortgage loans held for sale or mortgage servicing rights ("MSRs"), the Company utilizes derivatives, such as forward sale commitments, futures, option contracts, interest rate swaps and swaptions as risk management instruments in its hedging strategy. Derivative transactions are measured in terms of notional amount, which is not recorded in the consolidated statements of financial condition. The notional amount is generally not exchanged and is used as the basis for interest and other contractual payments. We held no derivatives designated as a fair value, cash flow or foreign currency hedge instrument at September 30, 2015 or December 31, 2014 . Derivatives are reported at their respective fair values in the other assets or accounts payable and other liabilities line items on the consolidated statements of financial condition, with changes in fair value reflected in current period earnings. As permitted under U.S. GAAP, the Company nets derivative assets and liabilities when a legally enforceable master netting agreement exists between the Company and the derivative counterparty, which are documented under industry standard master agreements and credit support annexes. The Company's master netting agreements provide that following an uncured payment default or other event of default the non-defaulting party may promptly terminate all transactions between the parties and determine a net amount due to be paid to, or by, the defaulting party. An event of default may also occur under a credit support annex if a party fails to make a collateral delivery (which remains uncured following applicable notice and grace periods). The Company's right of offset requires that master netting agreements are legally enforceable and that the exercise of rights by the non-defaulting party under these agreements will not be stayed, or avoided under applicable law upon an event of default including bankruptcy, insolvency or similar proceeding. The collateral used under the Company's master netting agreements is typically cash, but securities may be used under agreements with certain counterparties. Receivables related to cash collateral that has been paid to counterparties is included in other assets on the Company's consolidated statements of financial condition. Any securities pledged to counterparties as collateral remain on the consolidated statement of financial condition. Refer to Note 3, Investment Securities of this Form 10-Q for further information on securities collateral pledged. At September 30, 2015 and December 31, 2014 , the Company did not hold any collateral received from counterparties under derivative transactions. For further information on the policies that govern derivative and hedging activities, see Note 1, Summary of Significant Accounting Policies and Note 11, Derivatives and Hedging Activities within our 2014 Annual Report on Form 10-K. The notional amounts and fair values for derivatives consist of the following. At September 30, 2015 Notional amount Fair value derivatives (in thousands) Asset Liability Forward sale commitments $ 1,502,462 $ 2,448 $ (9,662 ) Interest rate swaptions 55,000 — (18 ) Interest rate lock commitments 775,136 26,211 (2 ) Interest rate swaps 857,950 13,634 (4,582 ) Total derivatives before netting $ 3,190,548 42,293 (14,264 ) Netting adjustments (10,146 ) 10,146 Carrying value on consolidated statements of financial condition $ 32,147 $ (4,118 ) At December 31, 2014 Notional amount Fair value derivatives (in thousands) Asset Liability Forward sale commitments $ 934,986 $ 1,071 $ (5,658 ) Interest rate swaptions 15,000 — — Interest rate lock commitments 392,687 11,939 (6 ) Interest rate swaps 610,150 11,689 (972 ) Total derivatives before netting $ 1,952,823 24,699 (6,636 ) Netting adjustments (5,858 ) 5,858 Carrying value on consolidated statements of financial condition $ 18,841 $ (778 ) The following tables present gross and net information about derivative instruments. At September 30, 2015 (in thousands) Gross fair value Netting adjustments Carrying value Cash collateral paid (1) Securities pledged Net amount Derivative assets $ 42,293 $ (10,146 ) $ 32,147 $ — $ — $ 32,147 Derivative liabilities $ (14,264 ) $ 10,146 $ (4,118 ) $ 3,798 $ — $ (320 ) At December 31, 2014 (in thousands) Gross fair value Netting adjustments Carrying value Cash collateral paid (1) Securities pledged Net amount Derivative assets $ 24,699 $ (5,858 ) $ 18,841 $ — $ — $ 18,841 Derivative liabilities $ (6,636 ) $ 5,858 $ (778 ) $ — $ 762 $ (16 ) (1) Excludes cash collateral of $28.4 million and $20.4 million at September 30, 2015 and December 31, 2014 , which predominantly consists of collateral transferred by the Company at the initiation of derivative transactions and held by the counterparty as security. These amounts were not netted against the derivative receivables and payables, because, at an individual counterparty level, the collateral exceeded the fair value exposure at both September 30, 2015 and December 31, 2014 . The following table presents the net gain (loss) recognized on derivatives, including economic hedge derivatives, within the respective line items in the statement of operations for the periods indicated. Three Months Ended September 30, Nine Months Ended September 30, (in thousands) 2015 2014 2015 2014 Recognized in noninterest income: Net gain on mortgage loan origination and sale activities (1) $ (17,135 ) $ (2,868 ) $ 5,116 $ (8,882 ) Mortgage servicing income (2) 22,017 2,543 17,030 23,381 $ 4,882 $ (325 ) $ 22,146 $ 14,499 (1) Comprised of interest rate lock commitments ("IRLCs") and forward contracts used as an economic hedge of IRLCs and single family mortgage loans held for sale. (2) Comprised of interest rate swaps, interest rate swaptions and forward contracts used as an economic hedge of single family MSRs.</t>
  </si>
  <si>
    <t>Mortgage Banking Operations</t>
  </si>
  <si>
    <t>Mortgage Banking [Abstract]</t>
  </si>
  <si>
    <t>MORTGAGE BANKING OPERATIONS</t>
  </si>
  <si>
    <t>NOTE 7–MORTGAGE BANKING OPERATIONS: Loans held for sale consisted of the following. (in thousands) At September 30, 2015 At December 31, 2014 Single family $ 860,800 $ 610,350 Multifamily 21,519 10,885 Total loans held for sale $ 882,319 $ 621,235 Loans sold consisted of the following. Three Months Ended September 30, Nine Months Ended September 30, (in thousands) 2015 2014 2015 2014 Single family $ 1,965,223 $ 1,179,464 $ 5,176,569 $ 2,705,719 Multifamily 42,333 20,409 140,965 42,574 Total loans sold $ 2,007,556 $ 1,199,873 $ 5,317,534 $ 2,748,293 Net gain on mortgage loan origination and sale activities, including the effects of derivative risk management instruments, consisted of the following. Three Months Ended September 30, Nine Months Ended September 30, (in thousands) 2015 2014 2015 2014 Single family: Servicing value and secondary market gains (1) $ 49,613 $ 29,866 $ 167,786 $ 79,658 Loan origination and funding fees 6,362 6,947 16,452 18,489 Total single family 55,975 36,813 184,238 98,147 Multifamily 1,488 930 4,741 2,019 Other 422 (101 ) 767 4,780 Total net gain on mortgage loan origination and sale activities $ 57,885 $ 37,642 $ 189,746 $ 104,946 (1) C omprised of gains and losses on interest rate lock commitments (which considers the value of servicing), single family loans held for sale, forward sale commitments used to economically hedge secondary market activities, and changes in the Company's repurchase liability for loans that have been sold. The Company’s portfolio of loans serviced for others is primarily comprised of loans held in U.S. government and agency MBS issued by Fannie Mae, Freddie Mac and Ginnie Mae. Loans serviced for others are not included in the consolidated statements of financial condition as they are not assets of the Company. The composition of loans serviced for others is presented below at the unpaid principal balance. (in thousands) At September 30, At December 31, Single family U.S. government and agency $ 13,590,706 $ 10,630,864 Other 680,481 585,344 14,271,187 11,216,208 Commercial Multifamily 866,880 752,640 Other 86,567 82,354 953,447 834,994 Total loans serviced for others $ 15,224,634 $ 12,051,202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appraisal errors, early payment defaults and fraud. For further information on the Company's mortgage repurchase liability, see Note 8, Commitments, Guarantees and Contingencies of this Form 10-Q. The following is a summary of changes in the Company's liability for estimated mortgage repurchase losses. Three Months Ended September 30, Nine Months Ended September 30, (in thousands) 2015 2014 2015 2014 Balance, beginning of period $ 2,480 $ 1,235 $ 1,956 $ 1,260 Additions (1) 883 518 2,052 1,070 Realized losses (2) (128 ) (86 ) (773 ) (663 ) Balance, end of period $ 3,235 $ 1,667 $ 3,235 $ 1,667 (1) Includes additions for new loan sales and changes in estimated probable future repurchase losses on previously sold loans. (2) Includes principal losses and accrued interest on repurchased loans, “make-whole” settlements, settlements with claimants and certain related expense. Advances are made to Ginnie Mae mortgage pools for delinquent loan payments. We also fund foreclosure costs and we repurchase loans from Ginnie Mae mortgage pools prior to recovery of guaranteed amounts. Ginnie Mae advances of $9.0 million and $7.8 million were recorded in other assets as of September 30, 2015 and December 31, 2014 , respectively. When the Company has the unilateral right to repurchase Ginnie Mae pool loans it has previously sold (generally loans that are more than 90 days past due), the Company then records the loan on its consolidated statement of financial condition. At September 30, 2015 and December 31, 2014 , delinquent or defaulted mortgage loans currently in Ginnie Mae pools that the Company has recognized on its consolidated statements of financial condition totaled $24.5 million and $21.2 million , respectively, with a corresponding amount recorded within accounts payable and other liabilities on the consolidated statements of financial condition. The recognition of previously sold loans does not impact the accounting for the previously recognized MSRs. Revenue from mortgage servicing, including the effects of derivative risk management instruments, consisted of the following. Three Months Ended September 30, Nine Months Ended September 30, (in thousands) 2015 2014 2015 2014 Servicing income, net: Servicing fees and other $ 11,136 $ 9,350 $ 30,256 $ 29,311 Changes in fair value of single family MSRs due to modeled amortization (1) (8,478 ) (6,212 ) (26,725 ) (19,289 ) Amortization of multifamily MSRs (511 ) (425 ) (1,441 ) (1,283 ) 2,147 2,713 2,090 8,739 Risk management, single family MSRs: Changes in fair value due to changes in model inputs and/or assumptions (2) (19,396 ) 899 (8,224 ) (7,836 ) (3 ) Net gain from derivatives economically hedging MSR 22,017 2,543 17,030 23,381 2,621 3,442 8,806 15,545 Mortgage servicing income $ 4,768 $ 6,155 $ 10,896 $ 24,284 (1) Represents changes due to collection/realization of expected cash flows and curtailments. (2) Principally reflects changes in model assumptions, including prepayment speed assumptions, which are primarily affected by changes in mortgage interest rates. (3) Includes pre-tax income of $4.7 million , net of brokerage fees and prepayment reserves, resulting from the sale of single family MSRs during 2014. All MSRs are initially measured and recorded at fair value at the time loans are sold. Single family MSRs are subsequently carried at fair value with changes in fair value reflected in earnings in the periods in which the changes occur, while multifamily MSRs are subsequently carried at the lower of amortized cost or fair value. The fair value of MSRs is determined based on the price that would be received to sell the MSRs in an orderly transaction between market participants at the measurement date. The Company determines fair value using a valuation model that calculates the net present value of estimated future cash flows. Estimates of future cash flows include contractual servicing fees, ancillary income and costs of servicing, the timing of which are impacted by assumptions, primarily expected prepayment speeds and discount rates, which relate to the underlying performance of the loans. The initial fair value measurement of MSRs is adjusted up or down depending on whether the underlying loan pool interest rate is at a premium, discount or par. Key economic assumptions used in measuring the initial fair value of capitalized single family MSRs were as follows. Three Months Ended September 30, Nine Months Ended September 30, (rates per annum) (1) 2015 2014 2015 2014 Constant prepayment rate ("CPR") (2) 14.96 % 12.60 % 14.71 % 12.72 % Discount rate (3) 10.34 % 10.27 % 10.31 % 10.60 % (1) Weighted average rates for sales during the period for sales of loans with similar characteristics. (2) Represents the expected lifetime average. (3) Discount rate is a rate based on market observations. Key economic assumptions and the sensitivity of the current fair value for single family MSRs to immediate adverse changes in those assumptions were as follows. (dollars in thousands) At September 30, 2015 Fair value of single family MSR $ 132,701 Expected weighted-average life (in years) 4.27 Constant prepayment rate (1) 19.57 % Impact on 25 basis points adverse change $ (11,351 ) Impact on 50 basis points adverse change $ (23,284 ) Discount rate 10.50 % Impact on fair value of 100 basis points increase $ (3,548 ) Impact on fair value of 200 basis points increase $ (6,914 ) (1) Represents the expected lifetime average. These sensitivities are hypothetical and should be used with caution. As the table above demonstrates, the Company’s methodology for estimating the fair value of MSRs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assumption to the change in fair value may not be linear. Also, in this table, the effect of a variation in a particular assumption on the fair value of the MSRs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s of a particular point in time. Those assumptions may not be appropriate if they are applied to a different point in time. The changes in single family MSRs measured at fair value are as follows. Three Months Ended September 30, Nine Months Ended September 30, (in thousands) 2015 2014 2015 2014 Beginning balance $ 140,588 $ 108,869 $ 112,439 $ 153,128 Additions and amortization: Originations 19,984 11,944 55,202 31,664 Purchases 3 3 9 8 Sale of single family MSRs — — — (43,248 ) (3) Changes due to modeled amortization (1) (8,478 ) (6,212 ) (26,725 ) (19,289 ) Net additions and amortization 11,509 5,735 28,486 (30,865 ) Changes in fair value due to changes in model inputs and/or assumptions (2) (19,396 ) 873 (8,224 ) (6,786 ) (4) Ending balance $ 132,701 $ 115,477 $ 132,701 $ 115,477 (1) Represents changes due to collection/realization of expected cash flows and curtailments. (2) Principally reflects changes in model assumptions, including prepayment speed assumptions, which are primarily affected by changes in mortgage interest rates. (3) On June 30, 2014, the Company sold the rights to service $2.96 billion in total unpaid principal balance of single family mortgage loans serviced for Fannie Mae. (4) Includes pre-tax income of $5.7 million , excluding transaction costs, resulting from the sale of single family MSRs during 2014. MSRs resulting from the sale of multifamily loans are subsequently carried at the lower of amortized cost or fair value. Multifamily MSRs are recorded at fair value and are amortized in proportion to, and over, the estimated period the net servicing income will be collected. The changes in multifamily MSRs measured at the lower of amortized cost or fair value were as follows. Three Months Ended September 30, Nine Months Ended September 30, (in thousands) 2015 2014 2015 2014 Beginning balance $ 12,649 $ 9,122 $ 10,885 $ 9,335 Origination 1,241 418 3,935 1,062 Amortization (511 ) (424 ) (1,441 ) (1,281 ) Ending balance $ 13,379 $ 9,116 $ 13,379 $ 9,116 At September 30, 2015 , the expected weighted-average life of the Company’s multifamily MSRs was 9.83 years . Projected amortization expense for the gross carrying value of multifamily MSRs is estimated as follows. (in thousands) At September 30, 2015 Remainder of 2015 $ 524 2016 2,023 2017 1,901 2018 1,744 2019 1,633 2020 and thereafter 5,554 Carrying value of multifamily MSR $ 13,379</t>
  </si>
  <si>
    <t>Commitments, Guarantees, and Contingencies</t>
  </si>
  <si>
    <t>Commitments and Contingencies Disclosure [Abstract]</t>
  </si>
  <si>
    <t>COMMITMENTS, GUARANTEES, AND CONTINGENCIES</t>
  </si>
  <si>
    <t>NOTE 8–COMMITMENTS, GUARANTEES AND CONTINGENCIES: Commitments Commitments to extend credit are agreements to lend to customers in accordance with predetermined contractual provisions. These commitments may be for specific periods or contain termination clauses and may require the payment of a fee by the borrower. The total amounts of unused commitments do not necessarily represent future credit exposure or cash requirements in that commitments may expire without being drawn upon. The Company makes certain unfunded loan commitments as part of its lending activities that have not been recognized in the Company’s financial statements. These include commitments to extend credit made as part of the Company's mortgage lending activities and interest rate lock commitments on loans the Company intends to hold in its loans held for investment portfolio. The aggregate amount of these unrecognized unfunded loan commitments existing at September 30, 2015 and December 31, 2014 was $33.9 million and $72.0 million , respectively. In the ordinary course of business, the Company extends secured and unsecured open-end loans to meet the financing needs of its customers. Undistributed construction loan commitments, where the Company has an obligation to advance funds for construction progress payments, were $410.4 million and $379.4 million at September 30, 2015 and December 31, 2014 , respectively. Unused home equity and commercial banking funding lines totaled $158.1 million and $149.4 million at September 30, 2015 and December 31, 2014 , respectively. The Company has recorded an allowance for credit losses on loan commitments, included in accounts payable and other liabilities on the consolidated statements of financial condition, of $965 thousand and $503 thousand at September 30, 2015 and December 31, 2014 , respectively. Guarantees In the ordinary course of business, the Company sells loans through the Fannie Mae Multifamily Delegated Underwriting and Servicing Program (“DUS" ® ) 1 that are subject to a credit loss sharing arrangement. The Company services the loans for Fannie Mae and shares in the risk of loss with Fannie Mae under the terms of the DUS contracts. Under the program, the DUS lender is contractually responsible for the first 5% of losses and then shares equally in the remainder of losses with Fannie Mae with a maximum lender loss of 20% of the original principal balance of each DUS loan. For loans that have been sold through this program, a liability is recorded for this loss sharing arrangement under the accounting guidance for guarantees. As of September 30, 2015 and December 31, 2014 , the total unpaid principal balance of loans sold under this program was $866.9 million and $752.6 million , respectively. The Company’s reserve liability related to this arrangement totaled $2.9 million and $2.3 million at September 30, 2015 and December 31, 2014 , respectively. There were no actual losses incurred under this arrangement during the three and nine months ended September 30, 2015 and 2014 . Mortgage repurchase liability In the ordinary course of business, the Company sells residential mortgage loans to GSEs that include the mortgage loans in GSE-guaranteed mortgage securitizations. In addition, the Company sells FHA-insured and VA-guaranteed mortgage loans that are sold to Ginnie Mae and are used to back Ginnie Mae-guaranteed securities. The Company has made representations and warranties that the loans sold meet certain requirements. The Company may be required to repurchase mortgage loans or indemnify loan purchasers due to defects in the origination process of the loan, such as documentation errors, underwriting errors and judgments, early payment defaults and fraud. These obligations expose the Company to any credit loss on the repurchased mortgage loans after accounting for any mortgage insurance that it may receive. Generally, the maximum amount of future payments the Company would be required to make for breaches of these representations and warranties would be equal to the unpaid principal balance of such loans that are deemed to have defects that were sold to purchasers plus, in certain circumstances, accrued and unpaid interest on such loans and certain expenses. The Company does not typically receive repurchase requests from Ginnie Mae, FHA or VA. As an originator of FHA-insured or VA-guaranteed loans, the Company is responsible for obtaining the insurance with FHA or the guarantee with the VA. If loans are later found not to meet the requirements of FHA or VA, through required internal quality control reviews or through agency audits, the Company may be required to indemnify FHA or VA against losses. The loans remain in Ginnie Mae pools unless and until they are repurchased by the Company. In general, once a FHA or VA loan becomes 90 days past due, the Company repurchases the FHA or VA residential mortgage loan to minimize the cost of interest advances on the loan. If the loan is cured through borrower efforts or through loss mitigation activities, the loan may be resold into a Ginnie Mae pool. The Company's liability for mortgage loan repurchase losses incorporates probable losses associated with such indemnification. The total unpaid principal balance of loans sold on a servicing-retained basis that were subject to the terms and conditions of these representations and warranties totaled $14.36 billion and $11.30 billion as of September 30, 2015 and December 31, 2014 , respectively. At September 30, 2015 and December 31, 2014 , the Company had recorded a mortgage repurchase liability for loans sold on a servicing-retained and servicing-released basis, included in accounts payable and other liabilities on the consolidated statements of financial condition, of $3.2 million and $2.0 million , respectively. Contingencies In the normal course of business, the Company may have various legal claims and other similar contingent matters outstanding for which a loss may be realized. For these claims, the Company establishes a liability for contingent losses when it is probable that a loss has been incurred and the amount of loss can be reasonably estimated. For claims determined to be reasonably possible but not probable of resulting in a loss, there may be a range of possible losses in excess of the established liability. At September 30, 2015 , we reviewed our legal claims and determined that there were no claims that are considered to be probable or reasonably possible of resulting in a loss. As a result, the Company did not have any amounts reserved for legal claims as of September 30, 2015 .</t>
  </si>
  <si>
    <t>Fair Value Measurement</t>
  </si>
  <si>
    <t>Fair Value Disclosures [Abstract]</t>
  </si>
  <si>
    <t>FAIR VALUE MEASUREMENT</t>
  </si>
  <si>
    <t>NOTE 9–FAIR VALUE MEASUREMENT: For a further discussion of fair value measurements, including information regarding the Company’s valuation methodologies and the fair value hierarchy, see Note 18, Fair Value Measurement within our 2014 Annual Report on Form 10-K. Valuation Processes The Company has various processes and controls in place to ensure that fair value measurements are reasonably estimated. The Finance Committee provides oversight and approves the Company’s Asset/Liability Management Policy ("ALMP"). The Company's ALMP governs, among other things, the application and control of the valuation models used to measure fair value. On a quarterly basis, the Company’s Asset/Liability Management Committee ("ALCO") and the Finance Committee of the Board review significant modeling variables used to measure the fair value of the Company’s financial instruments, including the significant inputs used in the valuation of single family MSRs. Additionally, at least annually ALCO obtains an independent review of the MSR valuation process and procedures, including a review of the model architecture and the valuation assumptions. The Company obtains an MSR valuation from an independent valuation firm monthly to assist with the validation of the fair value estimate and the reasonableness of the assumptions used in measuring fair value. The Company’s real estate valuations are overseen by the Company’s appraisal department, which is independent of the Company’s lending and credit administration functions. The appraisal department maintains the Company’s appraisal policy and recommends changes to the policy subject to approval by the Company’s Loan Committee and the Credit Committee of the Board. The Company’s appraisals are prepared by independent third-party appraisers and the Company’s internal appraisers. Single family appraisals are generally reviewed by the Company’s single family loan underwriters. Single family appraisals with unusual, higher risk or complex characteristics, as well as commercial real estate appraisals, are reviewed by the Company’s appraisal department. We obtain pricing from third party service providers for determining the fair value of a substantial portion of our investment securities available for sale. We have processes in place to evaluate such third party pricing services to ensure information obtained and valuation techniques used are appropriate. For fair value measurements obtained from third party services, we monitor and review the results to ensure the values are reasonable and in line with market experience for similar classes of securities. While the inputs used by the pricing vendor in determining fair value are not provided, and therefore unavailable for our review, we do perform certain procedures to validate the values received, including comparisons to other sources of valuation (if available), comparisons to other independent market data and a variance analysis of prices by Company personnel that are not responsible for the performance of the investment securities. Estimation of Fair Value Fair value is based on quoted market prices, when available. In cases where a quoted price for an asset or liability is not available, the Company uses valuation models to estimate fair value. These models incorporate inputs such as forward yield curves, loan prepayment assumptions, expected loss assumptions, market volatilities, and pricing spreads utilizing market-based inputs where readily available. The Company believes its valuation methods are appropriate and consistent with those that would be used by other market participants. However, imprecision in estimating unobservable inputs and other factors may result in these fair value measurements not reflecting the amount realized in an actual sale or transfer of the asset or liability in a current market exchange. 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the short-term nature of the instruments. Estimated fair value classified as Level 1. Investment securities Investment securities available for sale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Level 2 recurring fair value measurement Investment securities held to maturity Observable market prices of identical or similar securities are used where available. Carried at amortized cost. Loans held for sale Single-family loans, excluding loans transferred from held for investment Fair value is based on observable market data, including: • Quoted market prices, where available • Dealer quotes for similar loans • Forward sale commitments Level 2 recurring fair value measurement Single-family loans transferred from held for investment Fair value is based on observable market data, including: Carried at lower of amortized cost or fair value. Multifamily loans The sale price is set at the time the loan commitment is made, and as such subsequent changes in market conditions have a very limited effect, if any, on the value of these loans carried on the consolidated statements of financial condition, which are typically sold within 30 days of origination. Carried at lower of amortized cost or fair value. Estimated fair value classified as Level 2. Loans held for investment Loans held for investment, excluding collateral dependent loans and loans transferred from held for sale Fair value is based on discounted cash flows, which considers the following inputs: • Current lending rates for new loans • Expected prepayment speeds • Estimated credit losses • Market liquidity adjustments For the carrying value of loans see Note 1– Summary of Significant Accounting Policies of the 2014 Annual Report on Form 10-K. Estimated fair value classified as Level 3. Asset/Liability class Valuation methodology, inputs and assumptions Classification Loans held for investment, collateral dependent Fair value is based on appraised value of collateral, which considers sales comparison and income approach methodologies. Adjustments are made for various factors, which may include: Carried at lower of amortized cost or fair value of collateral, less the estimated cost to sell. Loans held for investment transferred from loans held for sale Fair value is based on discounted cash flows, which considers the following inputs: • Current lending rates for new loans • Expected prepayment speeds • Estimated credit losses • Market liquidity adjustments Level 3 recurring fair value measurement Mortgage servicing rights Single family MSRs For information on how the Company measures the fair value of its single family MSRs, including key economic assumptions and the sensitivity of fair value to changes in those assumptions, see Note 7 , Mortgage Banking Operations of this Form 10-Q. Level 3 recurring fair value measurement Multifamily MSRs Fair value is based on discounted estimated future servicing fees and other revenue, less estimated costs to service the loans. Carried at lower of amortized cost or fair value Estimated fair value classified as Level 3. Derivatives Interest rate swaps Interest rate swaptions Forward sale commitments Fair value is based on quoted prices for identical or similar instruments, when available. Level 2 recurring fair value measurement Interest rate lock commitments The fair value considers several factors including: • Fair value of the underlying loan based on quoted prices in the secondary market, when available. • Value of servicing • Fall-out factor Level 3 recurring fair value measurement Asset/Liability class Valuation methodology, inputs and assumptions Classification Other real estate owned (“OREO”) Fair value is based on appraised value of collateral, less the estimated cost to sell. See discussion of "loans held for investment, collateral dependent" above for further information on appraisals. Carried at lower of amortized cost or fair value of collateral (Level 3), less the estimated cost to sell. Federal Home Loan Bank stock Carrying value approximates fair value as FHLB stock can only be purchased or redeemed at par value. Carried at par value. Estimated fair value classified as Level 2. Deposits Demand deposits Fair value is estimated as the amount payable on demand at the reporting date. Carried at historical cost. Estimated fair value classified as Level 2. Fixed-maturity certificates of deposit Fair value is estimated using discounted cash flows based on market rates currently offered for deposits of similar remaining time to maturity. Carried at historical cost. Estimated fair value classified as Level 2. Federal Home Loan Bank advances Fair value is estimated using discounted cash flows based on rates currently available for advances with similar terms and remaining time to maturity. Carried at historical cost. Estimated fair value classified as Level 2. Long-term debt Fair value is estimated using discounted cash flows based on current lending rates for similar long-term debt instruments with similar terms and remaining time to maturity. Carried at historical cost. Estimated fair value classified as Level 2. The following table presents the levels of the fair value hierarchy for the Company’s assets and liabilities measured at fair value on a recurring basis. (in thousands) Fair Value at September 30, 2015 Level 1 Level 2 Level 3 Assets: Investment securities available for sale Mortgage backed securities: Residential $ 91,004 $ — $ 91,004 $ — Commercial 24,065 — 24,065 — Municipal bonds 187,083 — 187,083 — Collateralized mortgage obligations: Residential 87,789 — 87,789 — Commercial 56,246 — 56,246 — Corporate debt securities 82,882 — 82,882 — U.S. Treasury securities 41,013 — 41,013 — Single family mortgage servicing rights 132,701 — — 132,701 Single family loans held for sale 860,800 — 860,800 — Single family loans held for investment 23,755 — — 23,755 Derivatives Forward sale commitments 2,448 — 2,448 — Interest rate swaptions — — — — Interest rate lock commitments 26,211 — — 26,211 Interest rate swaps 13,634 — 13,634 — Total assets $ 1,629,631 $ — $ 1,446,964 $ 182,667 Liabilities: Derivatives Forward sale commitments $ 9,662 $ — $ 9,662 $ — Interest rate swaptions 18 — 18 — Interest rate lock commitments 2 — — 2 Interest rate swaps 4,582 — 4,582 — Total liabilities $ 14,264 $ — $ 14,262 $ 2 (in thousands) Fair Value at December 31, 2014 Level 1 Level 2 Level 3 Assets: Investment securities available for sale Mortgage backed securities: Residential $ 107,280 $ — $ 107,280 $ — Commercial 13,671 — 13,671 — Municipal bonds 122,334 — 122,334 — Collateralized mortgage obligations: Residential 43,166 — 43,166 — Commercial 20,486 — 20,486 — Corporate debt securities 79,400 — 79,400 — U.S. Treasury securities 40,989 — 40,989 — Single family mortgage servicing rights 112,439 — — 112,439 Single family loans held for sale 610,350 — 610,350 — Derivatives Forward sale commitments 1,071 — 1,071 — Interest rate lock commitments 11,939 — — 11,939 Interest rate swaps 11,689 — 11,689 — Total assets $ 1,174,814 $ — $ 1,050,436 $ 124,378 Liabilities: Derivatives Forward sale commitments $ 5,658 $ — $ 5,658 $ — Interest rate lock commitments 6 — — 6 Interest rate swaps 972 — 972 — Total liabilities $ 6,636 $ — $ 6,630 $ 6 There were no transfers between levels of the fair value hierarchy during the three and nine months ended September 30, 2015 and 2014 . Level 3 Recurring Fair Value Measurements The Company's level 3 recurring fair value measurements consist of single family mortgage servicing rights, single family loans held for investment where fair value option was elected and interest rate lock commitments, which are accounted for as derivatives. For information regarding fair value changes and activity for single family MSRs during the three and nine months ended September 30, 2015 and 2014 , see Note 7, Mortgage Banking Operations of this Form 10-Q. During the first quarter of 2015, the Company transferred certain loans from held for sale to held for investment. These loans were originated as held for sale loans where the Company has elected fair value option. The Company determined these loans to be level 3 recurring assets as the valuation technique included a significant unobservable input. The total amount of held for investment loans where fair value option election was made was $23.8 million at September 30, 2015 . The following information presents significant Level 3 unobservable inputs used to measure fair value of single family loans held for investment where fair value option was elected. (dollars in thousands) At September 30, 2015 Fair Value Valuation Technique Significant Unobservable Input Low High Weighted Average Loans held for investment, fair value option $ 23,755 Income approach Implied spread to benchmark interest rate curve 3.19% 3.65% 3.30% The following table presents fair value changes and activity for level 3 interest rate lock commitments. Three Months Ended September 30, Nine Months Ended September 30, (in thousands) 2015 2014 2015 2014 Beginning balance, net $ 23,487 $ 17,406 $ 11,933 $ 5,972 Total realized/unrealized gains (1) 43,784 23,844 131,930 78,506 Settlements (41,062 ) (27,183 ) (117,654 ) (70,411 ) Ending balance, net $ 26,209 $ 14,067 $ 26,209 $ 14,067 (1) All realized and unrealized gains and losses are recognized in earnings as net gain from mortgage loan origination and sale activities on the consolidated statements of operations. There were net unrealized gains of $797 thousand and $405 thousand for the three months ended September 30, 2015 and 2014 , respectively, and $1.3 million and $27.3 million for the nine months ended September 30, 2015 and 2014 , respectively, recognized on interest rate lock commitments outstanding at the beginning of the period and still outstanding at September 30, 2015 and 2014 , respectively. The following information presents significant Level 3 unobservable inputs used to measure fair value of interest rate lock commitments. (dollars in thousands) At September 30, 2015 Fair Value Valuation Technique Significant Unobservable Input Low High Weighted Average Interest rate lock commitments, net $ 26,209 Income approach Fall out factor 1.12% 65.77% 16.85% Value of servicing 0.45% 2.27% 0.85% (dollars in thousands) At December 31, 2014 Fair Value Valuation Technique Significant Unobservable Input Low High Weighted Average Interest rate lock commitments, net $ 11,933 Income approach Fall out factor 0.60% 77.9% 21.4% Value of servicing 0.56% 1.94% 0.93% Nonrecurring Fair Value Measurements Certain assets held by the Company are not included in the tables above, but are measured at fair value on a nonrecurring basis. These assets include certain loans held for investment and other real estate owned that are carried at the lower of cost or fair value of the underlying collateral, less the estimated cost to sell. The estimated fair values of real estate collateral are generally based on internal evaluations and appraisals of such collateral, which use the market approach and income approach methodologies. All impaired loans are subject to an internal evaluation completed quarterly by management as part of the allowance process. The fair value of commercial properties are generally based on third-party appraisals that consider recent sales of comparable properties, including their income-generating characteristics, adjusted (generally based on unobservable inputs) to reflect the general assumptions that a market participant would make when analyzing the property for purchase. The Company uses a fair value of collateral technique to apply adjustments to the appraisal value of certain commercial loans held for investment that are collateralized by real estate. During the three and nine months ended September 30, 2015 and September 30, 2014 , the Company recorded no adjustments to the appraisal values of certain commercial loans held for investment that are collateralized by real estate. The Company uses a fair value of collateral technique to apply adjustments to the stated value of certain commercial loans held for investment that are not collateralized by real estate. During the three months ended September 30, 2015 , the Company applied a range of stated value adjustments of 26.2% to 100.0% , with a weighted average rate of 35.2% . During the nine months ended September 30, 2015 , the Company applied a range of stated value adjustments of 25.0% to 100.0% , with a weighted average of 36.3% . During the three months ended September 30, 2014 , the Company applied a range of stated value adjustments of 0.0% to 98.0% , with a weighted average of 18.6% . During the nine months ended September 30, 2014 , the Company applied a range of stated value adjustments of 0.0% to 98.0% , with a weighted average of 22.5% . Residential properties are generally based on unadjusted third-party appraisals. Factors considered in determining the fair value include geographic sales trends, the value of comparable surrounding properties as well as the condition of the property. These adjustments include management assumptions that are based on the type of collateral dependent loan and may increase or decrease an appraised value. Management adjustments vary significantly depending on the location, physical characteristics and income producing potential of each individual property. The quality and volume of market information available at the time of the appraisal can vary from period-to-period and cause significant changes to the nature and magnitude of the unobservable inputs used. Given these variations, changes in these unobservable inputs are generally not a reliable indicator for how fair value will increase or decrease from period to period. The following tables present assets that had changes in their recorded fair value during the three and nine months ended September 30, 2015 and 2014 and still held at the end of the respective reporting period. Three Months Ended September 30, 2015 (in thousands) Fair Value of Assets Held at September 30, 2015 Level 1 Level 2 Level 3 Total Gains (Losses) Loans held for investment (1) $ 9,171 $ — $ — $ 9,171 $ (375 ) Other real estate owned (2) 6,532 — — 6,532 (399 ) Total $ 15,703 $ — $ — $ 15,703 $ (774 ) Three Months Ended September 30, 2014 (in thousands) Fair Value of Assets Held at September 30, 2014 Level 1 Level 2 Level 3 Total Gains (Losses) Loans held for investment (1) $ 22,379 $ — $ — $ 22,379 $ (82 ) Other real estate owned (2) 1,017 — — 1,017 (93 ) Total $ 23,396 $ — $ — $ 23,396 $ (175 ) Nine Months Ended September 30, 2015 (in thousands) Fair Value of Assets Held at September 30, 2015 Level 1 Level 2 Level 3 Total Gains (Losses) Loans held for investment (1) $ 9,171 $ — $ — $ 9,171 $ (287 ) Other real estate owned (2) 6,532 — — 6,532 (399 ) Total $ 15,703 $ — $ — $ 15,703 $ (686 ) Nine Months Ended September 30, 2014 (in thousands) Fair Value of Assets Held at September 30, 2014 Level 1 Level 2 Level 3 Total Gains (Losses) Loans held for investment (1) $ 25,786 $ — $ — $ 25,786 $ (495 ) Other real estate owned (2) 6,831 — — 6,831 (69 ) Total $ 32,617 $ — $ — $ 32,617 $ (564 ) (1) Represents the carrying value of loans for which adjustments are based on the fair value of the collateral. (2) Represents other real estate owned where an updated fair value of collateral is used to adjust the carrying amount subsequent to the initial classification as other real estate owned. Fair Value of Financial Instruments The following presents the carrying value, estimated fair value and the levels of the fair value hierarchy for the Company’s financial instruments other than assets and liabilities measured at fair value on a recurring basis. At September 30, 2015 (in thousands) Carrying Value Fair Value Level 1 Level 2 Level 3 Assets: Cash and cash equivalents $ 37,303 $ 37,303 $ 37,303 $ — $ — Investment securities held to maturity 31,936 32,572 — 32,572 — Loans held for investment 2,989,168 3,069,234 — — 3,069,234 Loans held for sale – multifamily 21,519 21,519 — 21,519 — Mortgage servicing rights – multifamily 13,379 15,062 — — 15,062 Federal Home Loan Bank stock 44,652 44,652 — 44,652 — Liabilities: Deposits $ 3,307,693 $ 3,308,155 $ — $ 3,308,155 $ — Federal Home Loan Bank advances 1,025,745 1,029,713 — 1,029,713 — Long-term debt 61,857 60,245 — 60,245 — At December 31, 2014 (in thousands) Carrying Value Fair Value Level 1 Level 2 Level 3 Assets: Cash and cash equivalents $ 30,502 $ 30,502 $ 30,502 $ — $ — Investment securities held to maturity 28,006 28,537 — 28,537 — Loans held for investment 2,099,129 2,150,672 — — 2,150,672 Loans held for sale – multifamily 10,885 10,855 — 10,855 — Mortgage servicing rights – multifamily 10,885 12,540 — — 12,540 Federal Home Loan Bank stock 33,915 33,915 — 33,915 — Liabilities: Deposits $ 2,445,430 $ 2,445,635 $ — $ 2,445,635 $ — Federal Home Loan Bank advances 597,590 600,599 — 600,599 — Federal funds purchased and securities sold under agreements to repurchase 50,000 50,000 — 50,000 — Long-term debt 61,857 60,235 — 60,235 — Excluded from the fair value tables above are certain off-balance sheet loan commitments such as unused home equity lines of credit, business banking line funds and undisbursed construction funds. A reasonable estimate of the fair value of these instruments is the carrying value of deferred fees plus the related allowance for credit losses, which amounted to $3.3 million and $3.4 million at September 30, 2015 and December 31, 2014 , respectively.</t>
  </si>
  <si>
    <t>Earnings Per Share</t>
  </si>
  <si>
    <t>Earnings Per Share [Abstract]</t>
  </si>
  <si>
    <t>EARNINGS PER SHARE</t>
  </si>
  <si>
    <t>NOTE 10–EARNINGS PER SHARE: The following table summarizes the calculation of earnings per share. Three Months Ended September 30, Nine Months Ended September 30, (in thousands, except share and per share data) 2015 2014 2015 2014 Net income $ 9,961 $ 4,975 $ 32,641 $ 16,638 Weighted average shares: Basic weighted-average number of common shares outstanding 22,035,317 14,805,780 20,407,386 14,797,019 Dilutive effect of outstanding common stock equivalents (1) 256,493 162,458 239,154 160,015 Diluted weighted-average number of common stock outstanding 22,291,810 14,968,238 20,646,540 14,957,034 Earnings per share: Basic earnings per share $ 0.45 $ 0.34 $ 1.60 $ 1.12 Diluted earnings per share $ 0.45 $ 0.33 $ 1.58 $ 1.11 (1) Excluded from the computation of diluted earnings per share (due to their antidilutive effect) for the three and nine months ended September 30, 2015 and 2014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zero and 104,514 at September 30, 2015 and 2014 , respectively.</t>
  </si>
  <si>
    <t>Business Segments</t>
  </si>
  <si>
    <t>Segment Reporting [Abstract]</t>
  </si>
  <si>
    <t>OPERATING SEGMENTS</t>
  </si>
  <si>
    <t>NOTE 11–BUSINESS SEGMENTS: The Company's business segments are determined based on the products and services provided, as well as the nature of the related business activities, and they reflect the manner in which financial information is currently evaluated by management. The Company organizes the segments into two lines of business: Commercial and Consumer Banking segment and Mortgage Banking segment. A description of the Company's business segments and the products and services that they provide is as follows. Commercial and Consumer Banking provides diversified financial products and services to our commercial and consumer customers through bank branches and through ATMs, online, mobile and telephone banking. These products and services include deposit products; residential, consumer, business and agricultural portfolio loans; non-deposit investment products; insurance products and cash management services. We originate construction loans, bridge loans and permanent loans for our portfolio primarily on single family residences, and on office, retail, industrial and multifamily property types. We originate multifamily real estate loans through our Fannie Mae DUS business, whereby loans are sold to or securitized by Fannie Mae, while the Company generally retains the servicing rights. This segment is also responsible for the management of the Company's portfolio of investment securities. Mortgage Banking originates single family residential mortgage loans for sale in the secondary markets. We have become a rated originator and servicer of jumbo loans, allowing us to sell these loans to other securitizers. We also purchase loans from WMS Series LLC through a correspondent arrangement with that company. The majority of our mortgage loans are sold to or securitized by Fannie Mae, Freddie Mac or Ginnie Mae, while we retain the right to service these loans. On occasion, we may sell a portion of our MSR portfolio. We also sell loans on a servicing-released and servicing-retained basis to securitizers and correspondent lenders. A small percentage of our loans are brokered to other lenders or sold on a servicing-released basis to correspondent lenders. We manage the loan funding and the interest rate risk associated with the secondary market loan sales and the retained single family mortgage servicing rights within this business segment. Financial highlights by operating segment were as follows. Three Months Ended September 30, 2015 (in thousands) Mortgage Banking Commercial and Consumer Banking Total Condensed income statement: Net interest income (1) $ 8,125 $ 31,509 $ 39,634 Provision for credit losses — 700 700 Noninterest income 60,584 6,884 67,468 Noninterest expense 63,916 28,110 92,026 Income before income taxes 4,793 9,583 14,376 Income tax expense 1,632 2,783 4,415 Net income $ 3,161 $ 6,800 $ 9,961 Total assets $ 1,089,832 $ 3,885,821 $ 4,975,653 Three Months Ended September 30, 2014 (in thousands) Mortgage Banking Commercial and Consumer Banking Total Condensed income statement: Net interest income (1) $ 5,145 $ 20,163 $ 25,308 Provision (reversal of provision) for credit losses — — — Noninterest income 42,153 3,660 45,813 Noninterest expense 45,228 18,930 64,158 (Loss) income before income taxes 2,070 4,893 6,963 Income tax (benefit) expense 629 1,359 1,988 Net (loss) income $ 1,441 $ 3,534 $ 4,975 Total assets $ 791,131 $ 2,683,525 $ 3,474,656 Nine Months Ended September 30, 2015 (in thousands) Mortgage Banking Commercial and Consumer Banking Total Condensed income statement: Net interest income (1) $ 21,337 $ 87,261 $ 108,598 Provision for credit losses — 4,200 4,200 Noninterest income 195,239 20,589 215,828 Noninterest expense 180,787 93,056 273,843 Income before income taxes 35,789 10,594 46,383 Income tax expense 12,788 954 13,742 Net income $ 23,001 $ 9,640 $ 32,641 Total assets $ 1,089,832 $ 3,885,821 $ 4,975,653 Nine Months Ended September 30, 2014 (in thousands) Mortgage Banking Commercial and Consumer Banking Total Condensed income statement: Net interest income (1) $ 11,368 $ 59,799 $ 71,167 Provision for credit losses — (1,500 ) (1,500 ) Noninterest income 120,938 13,232 134,170 Noninterest expense 124,563 58,657 183,220 Income before income taxes 7,743 15,874 23,617 Income tax expense 2,508 4,471 6,979 Net income $ 5,235 $ 11,403 $ 16,638 Total assets $ 791,131 $ 2,683,525 $ 3,474,656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excess liabilities from another segment.</t>
  </si>
  <si>
    <t>Subsequent Events</t>
  </si>
  <si>
    <t>Subsequent Events [Abstract]</t>
  </si>
  <si>
    <t>NOTE 12–SUBSEQUENT EVENTS: The Company has evaluated subsequent events through the time of filing this Quarterly Report on Form 10-Q and has concluded that there are no significant events that occurred subsequent to the balance sheet date but prior to the filing of this report that would have a material impact on the consolidated financial statements.</t>
  </si>
  <si>
    <t>Business Combinations (Tables)</t>
  </si>
  <si>
    <t>Schedule of Recognized Identified Assets Acquired and Liabilities Assumed [Table Text Block]</t>
  </si>
  <si>
    <t>(in thousands) March 1, 2015 Fair value consideration paid to Simplicity shareholders: Cash paid (79,399 stock options, consideration based on intrinsic value at a calculated price of $17.53) $ 471 Fair value of common shares issued (7,180,005 shares at $17.30 per share) 124,214 Total purchase price $ 124,685 Fair value of assets acquired: Cash and cash equivalents 112,667 Investment securities 26,845 Acquired loans 664,148 Mortgage servicing rights 980 Federal Home Loan Bank stock 5,520 Premises and equipment 2,966 Bank-owned life insurance 14,501 Core deposit intangibles 7,450 Accounts receivable and other assets 15,869 Total assets acquired 850,946 Fair value of liabilities assumed: Deposits 651,202 Federal Home Loan Bank advances 65,855 Accounts payable and accrued expenses 1,859 Total liabilities assumed 718,916 Net assets acquired $ 132,030 Preliminary bargain purchase (gain) $ (7,345 )</t>
  </si>
  <si>
    <t>Business Combination, Acquisition Related Costs [Table Text Block]</t>
  </si>
  <si>
    <t>The following table provides a breakout of merger-related expense for the nine months ended September 30, 2015 and for the year ended December 31, 2014 : Nine Months Ended September 30, 2015 Year Ended December 31, 2014 (in thousands) Noninterest expense Salaries and related costs $ 7,669 $ 23 General and administrative 1,256 179 Legal 530 245 Consulting 5,539 388 Occupancy 335 4 Information services 481 50 Total noninterest expense $ 15,810 $ 889</t>
  </si>
  <si>
    <t>Business Acquisition, Pro Forma Information [Table Text Block]</t>
  </si>
  <si>
    <t>The following table presents our unaudited pro forma results of operations for the periods presented as if the Simplicity acquisition had been completed on January 1, 2014. The unaudited pro forma results of operations include the historical accounts of Simplicity and pro forma adjustments as may be required, including the amortization of intangibles with definite lives and the amortization or accretion of any premiums or discounts arising from fair value adjustments for assets acquired and liabilities assumed. The unaudited pro forma information is intended for informational purposes only and is not necessarily indicative of our future operating results or operating results that would have occurred had the Simplicity acquisition been completed at the beginning of 2014. No assumptions have been applied to the pro forma results of operations regarding possible revenue enhancements, expense efficiencies or asset dispositions. Three Months Ended September 30, Nine Months Ended September 30, (in thousands, except share data) 2015 2014 2015 2014 Net interest income $ 39,603 $ 33,182 $ 113,190 $ 95,140 Provision (reversal of provision) for credit losses 700 (350 ) 4,200 (2,250 ) Total noninterest income 66,676 47,207 209,239 145,702 Total noninterest expense 91,557 71,014 266,243 218,437 Net income $ 9,756 $ 6,471 $ 35,355 $ 20,430 Basic income per share $ 0.44 $ 0.30 $ 1.60 $ 0.94 Diluted income per share $ 0.44 $ 0.30 $ 1.59 $ 0.93 Basic weighted average number of shares outstanding 22,035,317 21,551,126 22,034,201 21,749,352 Diluted weighted average number of shares outstanding 22,291,810 21,735,713 22,207,764 21,934,050</t>
  </si>
  <si>
    <t>Investment Securities Available for Sale (Tables)</t>
  </si>
  <si>
    <t>Amortized cost and fair value of investment securities available for sale</t>
  </si>
  <si>
    <t>The following table sets forth certain information regarding the amortized cost and fair values of our investment securities available for sale. At September 30, 2015 (in thousands) Amortized cost Gross unrealized gains Gross unrealized losses Fair value Mortgage-backed securities: Residential $ 91,562 $ 216 $ (774 ) $ 91,004 Commercial 23,824 331 (90 ) 24,065 Municipal bonds 184,160 3,350 (427 ) 187,083 Collateralized mortgage obligations: Residential 88,459 119 (789 ) 87,789 Commercial 55,849 468 (71 ) 56,246 Corporate debt securities 84,304 307 (1,729 ) 82,882 U.S. Treasury securities 40,991 22 — 41,013 $ 569,149 $ 4,813 $ (3,880 ) $ 570,082 At December 31, 2014 (in thousands) Amortized Gross Gross Fair Mortgage-backed securities: Residential $ 107,624 $ 509 $ (853 ) $ 107,280 Commercial 13,030 641 — 13,671 Municipal bonds 119,744 2,847 (257 ) 122,334 Collateralized mortgage obligations: Residential 44,254 161 (1,249 ) 43,166 Commercial 20,775 — (289 ) 20,486 Corporate debt securities 80,214 296 (1,110 ) 79,400 U.S. Treasury securities 40,976 13 — 40,989 $ 426,617 $ 4,467 $ (3,758 ) $ 427,326</t>
  </si>
  <si>
    <t>Investment securities in an unrealized loss position</t>
  </si>
  <si>
    <t>Investment securities available for sale that were in an unrealized loss position are presented in the following tables based on the length of time the individual securities have been in an unrealized loss position. At September 30, 2015 Less than 12 months 12 months or more Total (in thousands) Gross unrealized losses Fair value Gross unrealized losses Fair value Gross unrealized losses Fair value Mortgage-backed securities: Residential $ (344 ) $ 28,158 $ (430 ) $ 21,833 $ (774 ) $ 49,991 Commercial (90 ) 16,431 — — (90 ) 16,431 Municipal bonds (281 ) 41,334 (147 ) 5,815 (428 ) 47,149 Collateralized mortgage obligations: Residential (191 ) 37,565 (597 ) 27,618 (788 ) 65,183 Commercial — — (71 ) 4,698 (71 ) 4,698 Corporate debt securities (631 ) 29,482 (1,098 ) 27,152 (1,729 ) 56,634 $ (1,537 ) $ 152,970 $ (2,343 ) $ 87,116 $ (3,880 ) $ 240,086 At December 31, 2014 Less than 12 months 12 months or more Total (in thousands) Gross Fair Gross Fair Gross Fair Mortgage-backed securities: Residential $ — $ — $ (853 ) $ 57,242 $ (853 ) $ 57,242 Municipal bonds (11 ) 2,339 (246 ) 17,155 (257 ) 19,494 Collateralized mortgage obligations: Residential — — (1,249 ) 31,021 (1,249 ) 31,021 Commercial (29 ) 5,037 (260 ) 15,449 (289 ) 20,486 Corporate debt securities (56 ) 13,140 (1,054 ) 40,997 (1,110 ) 54,137 $ (96 ) $ 20,516 $ (3,662 ) $ 161,864 $ (3,758 ) $ 182,380</t>
  </si>
  <si>
    <t>Computation of weighted average yield using coupon on the fair value</t>
  </si>
  <si>
    <t xml:space="preserve"> At September 30, 2015 Within one year After one year through five years After five years through ten years After ten years Total (in thousands) Fair Value Weighted Average Yield Fair Value Weighted Average Yield Fair Value Weighted Average Yield Fair Value Weighted Average Yield Fair Value Weighted Average Yield Mortgage-backed securities: Residential $ — — % $ 4 0.40 % $ 3,425 1.60 % $ 87,575 1.86 % $ 91,004 1.85 % Commercial — — — — 18,239 2.21 5,826 4.88 24,065 2.83 Municipal bonds 516 2.10 7,812 3.41 35,836 3.39 142,919 4.04 187,083 3.88 Collateralized mortgage obligations: Residential — — — — 161 0.91 87,628 1.64 87,789 1.64 Commercial — — 5,461 1.90 40,649 2.28 10,136 2.03 56,246 2.20 Corporate debt securities — — 13,298 2.61 38,947 3.24 30,637 3.70 82,882 3.31 U.S. Treasury securities 40,013 0.35 1,000 0.64 — — — — 41,013 0.35 Total available for sale $ 40,529 0.37 % $ 27,575 2.62 % $ 137,257 2.81 % $ 364,721 2.83 % $ 570,082 2.64 % At December 31, 2014 Within one year After one year through five years After five years through ten years After ten years Total (in thousands) Fair Value Weighted Average Yield Fair Value Weighted Average Yield Fair Value Weighted Average Yield Fair Value Weighted Average Yield Fair Value Weighted Average Yield Mortgage-backed securities: Residential $ — — % $ — — % $ 6,949 1.72 % $ 100,331 1.75 % $ 107,280 1.75 % Commercial — — — — — — 13,671 4.75 13,671 4.75 Municipal bonds — — 604 4.10 23,465 3.55 98,265 4.21 122,334 4.09 Collateralized mortgage obligations: Residential — — — — — — 43,166 1.84 43,166 1.84 Commercial — — — — 9,776 1.96 10,710 1.99 20,486 1.97 Corporate debt securities — — 9,000 2.21 38,487 3.35 31,913 3.73 79,400 3.37 U.S. Treasury securities 25,998 0.28 14,991 0.46 — — — — 40,989 0.35 Total available for sale $ 25,998 0.28 % $ 24,595 1.19 % $ 78,677 3.09 % $ 298,056 2.92 % $ 427,326 2.69 %</t>
  </si>
  <si>
    <t>Sales of investment securities available for sale</t>
  </si>
  <si>
    <t>Sales of investment securities available for sale were as follows. Three Months Ended September 30, Nine Months Ended September 30, (in thousands) 2015 2014 2015 2014 Proceeds $ 28,080 $ 9,753 $ 28,080 $ 75,599 Gross gains 1,002 480 1,002 1,375 Gross losses — — — (201 )</t>
  </si>
  <si>
    <t>Loans and Credit Quality (Tables)</t>
  </si>
  <si>
    <t>Loans held for investment</t>
  </si>
  <si>
    <t xml:space="preserve">Loans held for investment consist of the following: (in thousands) At September 30, 2015 At December 31, 2014 Consumer loans Single family $ 1,171,967 (1) $ 896,665 Home equity and other 237,491 135,598 1,409,458 1,032,263 Commercial loans Commercial real estate 563,241 523,464 Multifamily 382,392 55,088 Construction/land development 529,871 367,934 Commercial business 158,135 147,449 1,633,639 1,093,935 3,043,097 2,126,198 Net deferred loan fees, costs and discounts (3,232 ) (5,048 ) 3,039,865 2,121,150 Allowance for loan losses (26,922 ) (22,021 ) $ 3,012,943 $ 2,099,129 (1) Includes $23.8 million of loans where a fair value option election was made at the time of origination and, therefore, are carried at fair value with changes recognized in the consolidated statements of operations. </t>
  </si>
  <si>
    <t>Allowance for credit losses and recorded investment in loans by impairment methodology</t>
  </si>
  <si>
    <t>Activity in the allowance for credit losses was as follows. Three Months Ended September 30, Nine Months Ended September 30, (in thousands) 2015 2014 2015 2014 Allowance for credit losses (roll-forward): Beginning balance $ 26,448 $ 22,168 $ 22,524 $ 24,089 Provision (reversal of provision) for credit losses 700 — 4,200 (1,500 ) (Charge-offs), net of recoveries 739 (57 ) 1,163 (478 ) Ending balance $ 27,887 $ 22,111 $ 27,887 $ 22,111 Components: Allowance for loan losses $ 26,922 $ 21,847 $ 26,922 $ 21,847 Allowance for unfunded commitments 965 264 965 264 Allowance for credit losses $ 27,887 $ 22,111 $ 27,887 $ 22,111</t>
  </si>
  <si>
    <t>Allowance for credit losses by loan portfolio segment and loan class</t>
  </si>
  <si>
    <t>Activity in the allowance for credit losses by loan portfolio and loan class was as follows. Three Months Ended September 30, 2015 (in thousands) Beginning balance Charge-offs Recoveries (Reversal of) Provision Ending balance Consumer loans Single family $ 8,997 $ (232 ) $ 250 $ (298 ) $ 8,717 Home equity and other 3,882 (255 ) 84 541 4,252 12,879 (487 ) 334 243 12,969 Commercial loans Commercial real estate 5,046 — — (355 ) 4,691 Multifamily 780 (150 ) — 153 783 Construction/land development 5,943 — 1,033 435 7,411 Commercial business 1,800 (14 ) 23 224 2,033 13,569 (164 ) 1,056 457 14,918 Total allowance for credit losses $ 26,448 $ (651 ) $ 1,390 $ 700 $ 27,887 Three Months Ended September 30, 2014 (in thousands) Beginning balance Charge-offs Recoveries (Reversal of) Provision Ending balance Consumer loans Single family $ 9,111 $ (226 ) $ 65 $ (72 ) $ 8,878 Home equity and other 3,517 (135 ) 94 87 3,563 12,628 (361 ) 159 15 12,441 Commercial loans Commercial real estate 4,063 — 275 (357 ) 3,981 Multifamily 887 — — (174 ) 713 Construction/land development 2,418 — 123 146 2,687 Commercial business 2,172 (304 ) 51 370 2,289 9,540 (304 ) 449 (15 ) 9,670 Total allowance for credit losses $ 22,168 $ (665 ) $ 608 $ — $ 22,111 Nine Months Ended September 30, 2015 (in thousands) Beginning Charge-offs Recoveries (Reversal of) Provision Ending Consumer loans Single family $ 9,447 $ (232 ) $ 496 $ (994 ) $ 8,717 Home equity and other 3,322 (456 ) 225 1,161 4,252 12,769 (688 ) 721 167 12,969 Commercial loans Commercial real estate 3,846 (16 ) 37 824 4,691 Multifamily 673 (150 ) — 260 783 Construction/land development 3,818 — 1,132 2,461 7,411 Commercial business 1,418 (23 ) 150 488 2,033 9,755 (189 ) 1,319 4,033 14,918 Total allowance for credit losses $ 22,524 $ (877 ) $ 2,040 $ 4,200 $ 27,887 Nine Months Ended September 30, 2014 (in thousands) Beginning Charge-offs Recoveries (Reversal of) Provision Ending Consumer loans Single family $ 11,990 $ (509 ) $ 106 $ (2,709 ) $ 8,878 Home equity and other 3,987 (694 ) 420 (150 ) 3,563 15,977 (1,203 ) 526 (2,859 ) 12,441 Commercial loans Commercial real estate 4,012 (23 ) 431 (439 ) 3,981 Multifamily 942 — — (229 ) 713 Construction/land development 1,414 — 185 1,088 2,687 Commercial business 1,744 (592 ) 198 939 2,289 8,112 (615 ) 814 1,359 9,670 Total allowance for credit losses $ 24,089 $ (1,818 ) $ 1,340 $ (1,500 ) $ 22,111</t>
  </si>
  <si>
    <t>Loans by Impairment Methodology [Table Text Block]</t>
  </si>
  <si>
    <t>The following table disaggregates our allowance for credit losses and recorded investment in loans by impairment methodology. At September 30, 2015 (in thousands) Allowance: collectively evaluated for impairment Allowance: individually evaluated for impairment Total Loans: collectively evaluated for impairment Loans: individually evaluated for impairment Total Consumer loans Single family $ 8,475 $ 242 $ 8,717 $ 1,070,100 $ 78,112 $ 1,148,212 Home equity and other 4,173 79 4,252 235,914 1,577 237,491 12,648 321 12,969 1,306,014 79,689 1,385,703 Commercial loans Commercial real estate 4,691 — 4,691 555,648 7,593 563,241 Multifamily 733 50 783 377,924 4,468 382,392 Construction/land development 7,411 — 7,411 525,539 4,332 529,871 Commercial business 1,494 539 2,033 152,411 5,724 158,135 14,329 589 14,918 1,611,522 22,117 1,633,639 Total loans evaluated for impairment 26,977 910 27,887 2,917,536 101,806 3,019,342 Loans held for investment carried at fair value 23,755 (1) Total loans held for investment $ 26,977 $ 910 $ 27,887 $ 2,917,536 $ 101,806 $ 3,043,097 (1) Comprised of single family loans where a fair value option election was made at the time of origination and, therefore, are carried at fair value with changes recognized in the consolidated statements of operations. At December 31, 2014 (in thousands) Allowance: collectively evaluated for impairment Allowance: individually evaluated for impairment Total Loans: collectively evaluated for impairment Loans: individually evaluated for impairment Total Consumer loans Single family $ 8,743 $ 704 $ 9,447 $ 818,783 $ 77,882 $ 896,665 Home equity and other 3,165 157 3,322 132,937 2,661 135,598 11,908 861 12,769 951,720 80,543 1,032,263 Commercial loans Commercial real estate 3,806 40 3,846 496,685 26,779 523,464 Multifamily 312 361 673 52,011 3,077 55,088 Construction/land development 3,818 — 3,818 362,487 5,447 367,934 Commercial business 974 444 1,418 144,071 3,378 147,449 8,910 845 9,755 1,055,254 38,681 1,093,935 Total $ 20,818 $ 1,706 $ 22,524 $ 2,006,974 $ 119,224 $ 2,126,198</t>
  </si>
  <si>
    <t>Impaired loans by loan portfolio segment and loan class</t>
  </si>
  <si>
    <t>The following tables present impaired loans by loan portfolio segment and loan class. At September 30, 2015 (in thousands) Recorded investment (1) Unpaid principal balance (2) Related allowance With no related allowance recorded: Consumer loans Single family $ 76,317 $ 78,609 $ — Home equity and other 917 989 — 77,234 79,598 — Commercial loans Commercial real estate 7,593 8,861 — Multifamily 3,768 4,197 — Construction/land development 4,332 11,382 — Commercial business 4,038 4,622 — 19,731 29,062 — $ 96,965 $ 108,660 $ — With an allowance recorded: Consumer loans Single family $ 1,795 $ 1,946 $ 242 Home equity and other 660 660 79 2,455 2,606 321 Commercial loans Multifamily 700 850 50 Commercial business 1,686 1,763 539 2,386 2,613 589 $ 4,841 $ 5,219 $ 910 Total: Consumer loans Single family (3) $ 78,112 $ 80,555 $ 242 Home equity and other 1,577 1,649 79 79,689 82,204 321 Commercial loans Commercial real estate 7,593 8,861 — Multifamily 4,468 5,047 50 Construction/land development 4,332 11,382 — Commercial business 5,724 6,385 539 22,117 31,675 589 Total impaired loans $ 101,806 $ 113,879 $ 910 (1) Includes partial charge-offs and nonaccrual interest paid and purchase discounts and premiums. (2) Unpaid principal balance does not include partial charge-offs, purchase discounts and premiums or nonaccrual interest paid. Related allowance is calculated on net book balances not unpaid principal balances. (3) Includes $74.4 million in performing troubled debt restructurings ("TDRs"). At December 31, 2014 (in thousands) Recorded investment (1) Unpaid principal balance (2) Related allowance With no related allowance recorded: Consumer loans Single family $ 48,104 $ 50,787 $ — Home equity and other 1,824 1,850 — 49,928 52,637 — Commercial loans Commercial real estate 25,540 27,205 — Multifamily 508 508 — Construction/land development 5,447 14,532 — Commercial business 1,302 3,782 — 32,797 46,027 — $ 82,725 $ 98,664 $ — With an allowance recorded: Consumer loans Single family $ 29,778 $ 29,891 $ 704 Home equity and other 837 837 157 30,615 30,728 861 Commercial loans Commercial real estate 1,239 1,399 40 Multifamily 2,569 2,747 361 Commercial business 2,076 2,204 444 5,884 6,350 845 $ 36,499 $ 37,078 $ 1,706 Total: Consumer loans Single family (3) $ 77,882 $ 80,678 $ 704 Home equity and other 2,661 2,687 157 80,543 83,365 861 Commercial loans Commercial real estate 26,779 28,604 40 Multifamily 3,077 3,255 361 Construction/land development 5,447 14,532 — Commercial business 3,378 5,986 444 38,681 52,377 845 Total impaired loans $ 119,224 $ 135,742 $ 1,706 (1) Includes partial charge-offs and nonaccrual interest paid. (2) Unpaid principal balance does not include partial charge-offs, purchase discounts and premiums or nonaccrual interest paid. Related allowance is calculated on net book balances not unpaid principal balances. (3) Includes $73.6 million in single family performing TDRs.</t>
  </si>
  <si>
    <t>Average Recorded Investment of Impaired Loans [Table Text Block]</t>
  </si>
  <si>
    <t>The following table provides the average recorded investment in impaired loans by portfolio segment and class. Three Months Ended September 30, Nine Months Ended September 30, (in thousands) 2015 2014 2015 2014 Consumer loans Single family $ 78,432 $ 72,840 $ 78,358 $ 72,508 Home equity and other 1,872 2,457 2,184 2,524 80,304 75,297 80,542 75,032 Commercial loans Commercial real estate 15,797 31,209 20,328 31,638 Multifamily 4,590 3,114 4,022 3,134 Construction/land development 4,466 5,768 4,968 5,898 Commercial business 5,883 3,664 4,691 3,250 30,736 43,755 34,009 43,920 $ 111,040 $ 119,052 $ 114,551 $ 118,952</t>
  </si>
  <si>
    <t>Designated loan grades by loan portfolio segment and loan class</t>
  </si>
  <si>
    <t xml:space="preserve"> At September 30, 2015 (in thousands) Pass Watch Special mention Substandard Total Consumer loans Single family $ 1,135,079 (1) $ 4,835 $ 20,755 $ 11,298 $ 1,171,967 Home equity and other 235,406 156 298 1,631 237,491 1,370,485 4,991 21,053 12,929 1,409,458 Commercial loans Commercial real estate 483,325 62,221 8,362 9,333 563,241 Multifamily 357,985 20,370 2,146 1,891 382,392 Construction/land development 511,358 14,395 2,234 1,884 529,871 Commercial business 122,045 30,263 1,543 4,284 158,135 1,474,713 127,249 14,285 17,392 1,633,639 $ 2,845,198 $ 132,240 $ 35,338 $ 30,321 $ 3,043,097 (1) Includes $23.8 million of loans where a fair value option election was made at the time of origination and, therefore, are carried at fair value with changes recognized in the consolidated statements of operations. At December 31, 2014 (in thousands) Pass Watch Special mention Substandard Total Consumer loans Single family $ 865,641 $ 361 $ 21,714 $ 8,949 $ 896,665 Home equity and other 133,338 82 652 1,526 135,598 998,979 443 22,366 10,475 1,032,263 Commercial loans Commercial real estate 441,509 67,434 13,066 1,455 523,464 Multifamily 50,495 1,516 3,077 — 55,088 Construction/land development 361,167 2,830 1,261 2,676 367,934 Commercial business 115,665 25,724 3,690 2,370 147,449 968,836 97,504 21,094 6,501 1,093,935 $ 1,967,815 $ 97,947 $ 43,460 $ 16,976 $ 2,126,198</t>
  </si>
  <si>
    <t>Analysis of past due loans by loan portfolio segment and loan class</t>
  </si>
  <si>
    <t xml:space="preserve">The following table presents an aging analysis of past due loans by loan portfolio segment and loan class. At September 30, 2015 (in thousands) 30-59 days past due 60-89 days past due 90 days or more past due Total past due Current Total loans 90 days or more past due and accruing (2) Consumer loans Single family $ 6,431 $ 7,764 $ 45,591 $ 59,786 $ 1,112,181 (1) $ 1,171,967 $ 35,152 (2) Home equity and other 1,294 157 1,608 3,059 234,432 237,491 — 7,725 7,921 47,199 62,845 1,346,613 1,409,458 35,152 Commercial loans Commercial real estate 1,714 — 2,540 4,254 558,987 563,241 — Multifamily — — 1,449 1,449 380,943 382,392 — Construction/land development 715 — — 715 529,156 529,871 — Commercial business 202 — 3,434 3,636 154,499 158,135 — 2,631 — 7,423 10,054 1,623,585 1,633,639 — $ 10,356 $ 7,921 $ 54,622 $ 72,899 $ 2,970,198 $ 3,043,097 $ 35,152 At December 31, 2014 (in thousands) 30-59 days 60-89 days 90 days or Total past Current Total 90 days or (2) Consumer loans Single family $ 7,832 $ 2,452 $ 43,105 $ 53,389 $ 843,276 $ 896,665 $ 34,737 (2) Home equity and other 371 81 1,526 1,978 133,620 135,598 — 8,203 2,533 44,631 55,367 976,896 1,032,263 34,737 Commercial loans Commercial real estate — — 4,843 4,843 518,621 523,464 — Multifamily — — — — 55,088 55,088 — Construction/land development — 1,261 — 1,261 366,673 367,934 — Commercial business 611 3 1,527 2,141 145,308 147,449 250 611 1,264 6,370 8,245 1,085,690 1,093,935 250 $ 8,814 $ 3,797 $ 51,001 $ 63,612 $ 2,062,586 $ 2,126,198 $ 34,987 (1) Includes $23.8 million of loans at September 30, 2015 where a fair value option election was made at the time of origination and, therefore, are carried at fair value with changes recognized in the consolidated statements of operations. (2) FHA-insured and VA-guaranteed single family loans that are 90 days or more past due are maintained on accrual status if they are determined to have little to no risk of loss. </t>
  </si>
  <si>
    <t>Performing and nonaccrual loan balances by loan portfolio segment and loan class</t>
  </si>
  <si>
    <t>The following tables present performing and nonperforming loan balances by loan portfolio segment and loan class. At September 30, 2015 (in thousands) Accrual Nonaccrual Total Consumer loans Single family $ 1,161,528 (1) $ 10,439 $ 1,171,967 Home equity and other 235,883 1,608 237,491 1,397,411 12,047 1,409,458 Commercial loans Commercial real estate 560,701 2,540 563,241 Multifamily 380,943 1,449 382,392 Construction/land development 529,871 — 529,871 Commercial business 154,701 3,434 158,135 1,626,216 7,423 1,633,639 $ 3,023,627 $ 19,470 $ 3,043,097 (1) Includes $23.8 million of loans at September 30, 2015 where a fair value option election was made at the time of origination and, therefore, are carried at fair value with changes recognized in the consolidated statements of operations. At December 31, 2014 (in thousands) Accrual Nonaccrual Total Consumer loans Single family $ 888,297 $ 8,368 $ 896,665 Home equity and other 134,072 1,526 135,598 1,022,369 9,894 1,032,263 Commercial loans Commercial real estate 518,621 4,843 523,464 Multifamily 55,088 — 55,088 Construction/land development 367,934 — 367,934 Commercial business 146,172 1,277 147,449 1,087,815 6,120 1,093,935 $ 2,110,184 $ 16,014 $ 2,126,198</t>
  </si>
  <si>
    <t>TDR balances by loan portfolio segment and loan class</t>
  </si>
  <si>
    <t>The following tables present information about troubled debt restructurings ("TDRs") activity during the periods presented. Three Months Ended September 30, 2015 (dollars in thousands) Concession type Number of loan modifications Recorded investment Related charge- offs Consumer loans Single family Interest rate reduction 11 $ 1,722 $ — Total consumer Interest rate reduction 11 1,722 — 11 1,722 — Total loans Interest rate reduction 11 1,722 — 11 $ 1,722 $ — Three Months Ended September 30, 2014 (dollars in thousands) Concession type Number of loan modifications Recorded investment Related charge- offs Consumer loans Single family Interest rate reduction 18 $ 3,268 $ — Payment restructure 8 1,626 — Home equity Interest rate reduction 1 220 — Total consumer Interest rate reduction 19 3,488 — Payment restructure 8 1,626 — 27 5,114 — Commercial loans Commercial real estate Interest rate reduction 1 1,181 — Commercial business Forgiveness of principal 1 391 266 Total commercial Interest rate reduction 1 1,181 — Forgiveness of principal 1 391 266 2 1,572 266 Total loans Interest rate reduction 20 4,669 — Payment restructure 8 1,626 — Forgiveness of principal 1 391 266 29 $ 6,686 $ 266 Nine Months Ended September 30, 2015 (dollars in thousands) Concession type Number of loan Recorded Related charge- Consumer loans Single family Interest rate reduction 39 $ 8,514 $ — Home equity and other Interest rate reduction 1 37 — Total consumer Interest rate reduction 40 8,551 — 40 8,551 — Commercial loans Commercial business Interest rate reduction 2 482 — Total commercial Interest rate reduction 2 482 — 2 482 — Total loans Interest rate reduction 42 9,033 — 42 $ 9,033 $ — Nine Months Ended September 30, 2014 (dollars in thousands) Concession type Number of loan Recorded Related charge- Consumer loans Single family Interest rate reduction 42 $ 7,455 $ — Payment restructure 10 1,991 — Home equity Interest rate reduction 1 220 — Total consumer Interest rate reduction 43 7,675 — Payment restructure 10 1,991 — 53 9,666 — Commercial loans Commercial real estate Interest rate reduction 1 1,181 — Payment restructure 3 4,248 — Commercial business Interest rate reduction 2 117 — Forgiveness of principal 2 599 554 Total commercial Interest rate reduction 3 1,298 — Payment restructure 3 4,248 — Forgiveness of principal 2 599 554 8 6,145 554 Total loans Interest rate reduction 46 8,973 — Payment restructure 13 6,239 — Forgiveness of principal 2 599 554 61 $ 15,811 $ 554</t>
  </si>
  <si>
    <t>TDR balances which have subsequently re-defaulted</t>
  </si>
  <si>
    <t>The following tables present loans that were modified as TDRs within the previous 12 months and subsequently re-defaulted during the three and nine months ended September 30, 2015 and 2014 , respectively. A TDR loan is considered re-defaulted when it becomes doubtful that the objectives of the modifications will be met, generally when a consumer loan TDR becomes 60 days or more past due on principal or interest payments or when a commercial loan TDR becomes 90 days or more past due on principal or interest payments. Three Months Ended September 30, 2015 2014 (dollars in thousands) Number of loan relationships that re-defaulted Recorded investment Number of loan relationships that re-defaulted Recorded investment Consumer loans Single family 3 $ 552 3 $ 282 Home equity and other 1 68 — — 4 620 3 282 4 $ 620 3 $ 282 Nine Months Ended September 30, 2015 2014 (dollars in thousands) Number of loan relationships that re-defaulted Recorded Number of loan relationships that re-defaulted Recorded Consumer loans Single family 10 $ 2,270 7 $ 1,010 Home equity and other 1 68 1 190 11 2,338 8 1,200 11 $ 2,338 8 $ 1,200</t>
  </si>
  <si>
    <t>Deposits (Tables)</t>
  </si>
  <si>
    <t>Deposit balances, including stated rates (Table Text Block)</t>
  </si>
  <si>
    <t>Deposit balances, including stated rates, were as follows. (in thousands) At September 30, 2015 At December 31, Noninterest-bearing accounts $ 698,360 $ 470,663 NOW accounts, 0.00% to 1.00% at September 30, 2015 and 0.00% to 1.00% at December 31, 2014 452,482 272,390 Statement savings accounts, due on demand, 0.00% to 1.00% at September 30, 2015 and 0.00% to 1.99% at December 31, 2014 296,983 200,638 Money market accounts, due on demand, 0.00% to 1.45% at September 30, 2015 and 0.00% to 1.45% at December 31, 2014 1,140,660 1,007,214 Certificates of deposit, 0.05% to 3.80% at September 30, 2015 and 0.05% to 3.80% at December 31, 2014 719,208 494,525 $ 3,307,693 $ 2,445,430</t>
  </si>
  <si>
    <t>Interest expense on deposits (Table Text Block)</t>
  </si>
  <si>
    <t>Interest expense on deposits was as follows. Three Months Ended September 30, Nine Months Ended September 30, (in thousands) 2015 2014 2015 2014 NOW accounts $ 495 $ 289 $ 1,283 $ 835 Statement savings accounts 257 238 778 649 Money market accounts 1,272 1,125 3,655 3,226 Certificates of deposit 1,045 712 2,940 2,370 $ 3,069 $ 2,364 $ 8,656 $ 7,080</t>
  </si>
  <si>
    <t>Certificates of deposit outstanding (Table text Block)</t>
  </si>
  <si>
    <t>Certificates of deposit outstanding mature as follows. (in thousands) At September 30, 2015 Within one year $ 556,103 One to two years 97,049 Two to three years 21,351 Three to four years 28,206 Four to five years 16,499 $ 719,208</t>
  </si>
  <si>
    <t>Derivatives And Hedging Activities (Tables)</t>
  </si>
  <si>
    <t>Notional amount and fair value for derivatives (Table Text Block)</t>
  </si>
  <si>
    <t>The notional amounts and fair values for derivatives consist of the following. At September 30, 2015 Notional amount Fair value derivatives (in thousands) Asset Liability Forward sale commitments $ 1,502,462 $ 2,448 $ (9,662 ) Interest rate swaptions 55,000 — (18 ) Interest rate lock commitments 775,136 26,211 (2 ) Interest rate swaps 857,950 13,634 (4,582 ) Total derivatives before netting $ 3,190,548 42,293 (14,264 ) Netting adjustments (10,146 ) 10,146 Carrying value on consolidated statements of financial condition $ 32,147 $ (4,118 ) At December 31, 2014 Notional amount Fair value derivatives (in thousands) Asset Liability Forward sale commitments $ 934,986 $ 1,071 $ (5,658 ) Interest rate swaptions 15,000 — — Interest rate lock commitments 392,687 11,939 (6 ) Interest rate swaps 610,150 11,689 (972 ) Total derivatives before netting $ 1,952,823 24,699 (6,636 ) Netting adjustments (5,858 ) 5,858 Carrying value on consolidated statements of financial condition $ 18,841 $ (778 )</t>
  </si>
  <si>
    <t>Fair Value, Concentration of Risk [Table Text Block]</t>
  </si>
  <si>
    <t xml:space="preserve">The following tables present gross and net information about derivative instruments. At September 30, 2015 (in thousands) Gross fair value Netting adjustments Carrying value Cash collateral paid (1) Securities pledged Net amount Derivative assets $ 42,293 $ (10,146 ) $ 32,147 $ — $ — $ 32,147 Derivative liabilities $ (14,264 ) $ 10,146 $ (4,118 ) $ 3,798 $ — $ (320 ) At December 31, 2014 (in thousands) Gross fair value Netting adjustments Carrying value Cash collateral paid (1) Securities pledged Net amount Derivative assets $ 24,699 $ (5,858 ) $ 18,841 $ — $ — $ 18,841 Derivative liabilities $ (6,636 ) $ 5,858 $ (778 ) $ — $ 762 $ (16 ) (1) Excludes cash collateral of $28.4 million and $20.4 million at September 30, 2015 and December 31, 2014 , which predominantly consists of collateral transferred by the Company at the initiation of derivative transactions and held by the counterparty as security. These amounts were not netted against the derivative receivables and payables, because, at an individual counterparty level, the collateral exceeded the fair value exposure at both September 30, 2015 and December 31, 2014 . </t>
  </si>
  <si>
    <t>Net gains (losses) recognized on economic hedge derivatives</t>
  </si>
  <si>
    <t>The following table presents the net gain (loss) recognized on derivatives, including economic hedge derivatives, within the respective line items in the statement of operations for the periods indicated. Three Months Ended September 30, Nine Months Ended September 30, (in thousands) 2015 2014 2015 2014 Recognized in noninterest income: Net gain on mortgage loan origination and sale activities (1) $ (17,135 ) $ (2,868 ) $ 5,116 $ (8,882 ) Mortgage servicing income (2) 22,017 2,543 17,030 23,381 $ 4,882 $ (325 ) $ 22,146 $ 14,499 (1) Comprised of interest rate lock commitments ("IRLCs") and forward contracts used as an economic hedge of IRLCs and single family mortgage loans held for sale. (2) Comprised of interest rate swaps, interest rate swaptions and forward contracts used as an economic hedge of single family MSRs.</t>
  </si>
  <si>
    <t>Mortgage Banking Operations (Tables)</t>
  </si>
  <si>
    <t>Mortgage Loans on Real Estate, by Loan Disclosure [Table Text Block]</t>
  </si>
  <si>
    <t>Loans sold consisted of the following. Three Months Ended September 30, Nine Months Ended September 30, (in thousands) 2015 2014 2015 2014 Single family $ 1,965,223 $ 1,179,464 $ 5,176,569 $ 2,705,719 Multifamily 42,333 20,409 140,965 42,574 Total loans sold $ 2,007,556 $ 1,199,873 $ 5,317,534 $ 2,748,293 Loans held for sale consisted of the following. (in thousands) At September 30, 2015 At December 31, 2014 Single family $ 860,800 $ 610,350 Multifamily 21,519 10,885 Total loans held for sale $ 882,319 $ 621,235</t>
  </si>
  <si>
    <t>Net gain on mortgage loan origination and sale activity (Table Text Block)</t>
  </si>
  <si>
    <t xml:space="preserve">Net gain on mortgage loan origination and sale activities, including the effects of derivative risk management instruments, consisted of the following. Three Months Ended September 30, Nine Months Ended September 30, (in thousands) 2015 2014 2015 2014 Single family: Servicing value and secondary market gains (1) $ 49,613 $ 29,866 $ 167,786 $ 79,658 Loan origination and funding fees 6,362 6,947 16,452 18,489 Total single family 55,975 36,813 184,238 98,147 Multifamily 1,488 930 4,741 2,019 Other 422 (101 ) 767 4,780 Total net gain on mortgage loan origination and sale activities $ 57,885 $ 37,642 $ 189,746 $ 104,946 (1) C omprised of gains and losses on interest rate lock commitments (which considers the value of servicing), single family loans held for sale, forward sale commitments used to economically hedge secondary market activities, and changes in the Company's repurchase liability for loans that have been sold. </t>
  </si>
  <si>
    <t>Company's portfolio of loans serviced for others (Table Text Block)</t>
  </si>
  <si>
    <t>The composition of loans serviced for others is presented below at the unpaid principal balance. (in thousands) At September 30, At December 31, Single family U.S. government and agency $ 13,590,706 $ 10,630,864 Other 680,481 585,344 14,271,187 11,216,208 Commercial Multifamily 866,880 752,640 Other 86,567 82,354 953,447 834,994 Total loans serviced for others $ 15,224,634 $ 12,051,202</t>
  </si>
  <si>
    <t>Mortgage Repurchase Losses [Table Text Block]</t>
  </si>
  <si>
    <t>The following is a summary of changes in the Company's liability for estimated mortgage repurchase losses. Three Months Ended September 30, Nine Months Ended September 30, (in thousands) 2015 2014 2015 2014 Balance, beginning of period $ 2,480 $ 1,235 $ 1,956 $ 1,260 Additions (1) 883 518 2,052 1,070 Realized losses (2) (128 ) (86 ) (773 ) (663 ) Balance, end of period $ 3,235 $ 1,667 $ 3,235 $ 1,667 (1) Includes additions for new loan sales and changes in estimated probable future repurchase losses on previously sold loans. (2) Includes principal losses and accrued interest on repurchased loans, “make-whole” settlements, settlements with claimants and certain related expense.</t>
  </si>
  <si>
    <t>Revenue from mortgage servicing, including the effects of derivative risk management instruments (Table Text Block)</t>
  </si>
  <si>
    <t>Revenue from mortgage servicing, including the effects of derivative risk management instruments, consisted of the following. Three Months Ended September 30, Nine Months Ended September 30, (in thousands) 2015 2014 2015 2014 Servicing income, net: Servicing fees and other $ 11,136 $ 9,350 $ 30,256 $ 29,311 Changes in fair value of single family MSRs due to modeled amortization (1) (8,478 ) (6,212 ) (26,725 ) (19,289 ) Amortization of multifamily MSRs (511 ) (425 ) (1,441 ) (1,283 ) 2,147 2,713 2,090 8,739 Risk management, single family MSRs: Changes in fair value due to changes in model inputs and/or assumptions (2) (19,396 ) 899 (8,224 ) (7,836 ) (3 ) Net gain from derivatives economically hedging MSR 22,017 2,543 17,030 23,381 2,621 3,442 8,806 15,545 Mortgage servicing income $ 4,768 $ 6,155 $ 10,896 $ 24,284 (1) Represents changes due to collection/realization of expected cash flows and curtailments. (2) Principally reflects changes in model assumptions, including prepayment speed assumptions, which are primarily affected by changes in mortgage interest rates. (3) Includes pre-tax income of $4.7 million , net of brokerage fees and prepayment reserves, resulting from the sale of single family MSRs during 2014.</t>
  </si>
  <si>
    <t>Key economic assumptions used in measuring initial FV of capitalized single family MSRs (Table Text Block)</t>
  </si>
  <si>
    <t>Key economic assumptions used in measuring the initial fair value of capitalized single family MSRs were as follows. Three Months Ended September 30, Nine Months Ended September 30, (rates per annum) (1) 2015 2014 2015 2014 Constant prepayment rate ("CPR") (2) 14.96 % 12.60 % 14.71 % 12.72 % Discount rate (3) 10.34 % 10.27 % 10.31 % 10.60 % (1) Weighted average rates for sales during the period for sales of loans with similar characteristics. (2) Represents the expected lifetime average. (3) Discount rate is a rate based on market observations.</t>
  </si>
  <si>
    <t>Schedule of Sensitivity Analysis of Fair Value, Transferor's Interests in Transferred Financial Assets [Table Text Block]</t>
  </si>
  <si>
    <t>Key economic assumptions and the sensitivity of the current fair value for single family MSRs to immediate adverse changes in those assumptions were as follows. (dollars in thousands) At September 30, 2015 Fair value of single family MSR $ 132,701 Expected weighted-average life (in years) 4.27 Constant prepayment rate (1) 19.57 % Impact on 25 basis points adverse change $ (11,351 ) Impact on 50 basis points adverse change $ (23,284 ) Discount rate 10.50 % Impact on fair value of 100 basis points increase $ (3,548 ) Impact on fair value of 200 basis points increase $ (6,914 ) (1) Represents the expected lifetime average.</t>
  </si>
  <si>
    <t>Changes in single family MSRs measured at fair value</t>
  </si>
  <si>
    <t>The changes in single family MSRs measured at fair value are as follows. Three Months Ended September 30, Nine Months Ended September 30, (in thousands) 2015 2014 2015 2014 Beginning balance $ 140,588 $ 108,869 $ 112,439 $ 153,128 Additions and amortization: Originations 19,984 11,944 55,202 31,664 Purchases 3 3 9 8 Sale of single family MSRs — — — (43,248 ) (3) Changes due to modeled amortization (1) (8,478 ) (6,212 ) (26,725 ) (19,289 ) Net additions and amortization 11,509 5,735 28,486 (30,865 ) Changes in fair value due to changes in model inputs and/or assumptions (2) (19,396 ) 873 (8,224 ) (6,786 ) (4) Ending balance $ 132,701 $ 115,477 $ 132,701 $ 115,477 (1) Represents changes due to collection/realization of expected cash flows and curtailments. (2) Principally reflects changes in model assumptions, including prepayment speed assumptions, which are primarily affected by changes in mortgage interest rates. (3) On June 30, 2014, the Company sold the rights to service $2.96 billion in total unpaid principal balance of single family mortgage loans serviced for Fannie Mae. (4) Includes pre-tax income of $5.7 million , excluding transaction costs, resulting from the sale of single family MSRs during 2014.</t>
  </si>
  <si>
    <t>Changes in multifamily MSRs measured at the lower of amortized cost or fair value</t>
  </si>
  <si>
    <t>The changes in multifamily MSRs measured at the lower of amortized cost or fair value were as follows. Three Months Ended September 30, Nine Months Ended September 30, (in thousands) 2015 2014 2015 2014 Beginning balance $ 12,649 $ 9,122 $ 10,885 $ 9,335 Origination 1,241 418 3,935 1,062 Amortization (511 ) (424 ) (1,441 ) (1,281 ) Ending balance $ 13,379 $ 9,116 $ 13,379 $ 9,116</t>
  </si>
  <si>
    <t>Projected amortization expense for the gross carrying value of multifamily MSRs</t>
  </si>
  <si>
    <t>Projected amortization expense for the gross carrying value of multifamily MSRs is estimated as follows. (in thousands) At September 30, 2015 Remainder of 2015 $ 524 2016 2,023 2017 1,901 2018 1,744 2019 1,633 2020 and thereafter 5,554 Carrying value of multifamily MSR $ 13,379</t>
  </si>
  <si>
    <t>Fair Value Measurement (Tables)</t>
  </si>
  <si>
    <t>Fair Value Measurement Methodologies [Table Text Block]</t>
  </si>
  <si>
    <t>The following table summarizes the fair value measurement methodologies, including significant inputs and assumptions, and classification of the Company’s assets and liabilities. Asset/Liability class Valuation methodology, inputs and assumptions Classification Cash and cash equivalents Carrying value is a reasonable estimate of fair value based on the short-term nature of the instruments. Estimated fair value classified as Level 1. Investment securities Investment securities available for sale Observable market prices of identical or similar securities are used where available. If market prices are not readily available, value is based on discounted cash flows using the following significant inputs: • Expected prepayment speeds • Estimated credit losses • Market liquidity adjustments Level 2 recurring fair value measurement Investment securities held to maturity Observable market prices of identical or similar securities are used where available. Carried at amortized cost. Loans held for sale Single-family loans, excluding loans transferred from held for investment Fair value is based on observable market data, including: • Quoted market prices, where available • Dealer quotes for similar loans • Forward sale commitments Level 2 recurring fair value measurement Single-family loans transferred from held for investment Fair value is based on observable market data, including: Carried at lower of amortized cost or fair value. Multifamily loans The sale price is set at the time the loan commitment is made, and as such subsequent changes in market conditions have a very limited effect, if any, on the value of these loans carried on the consolidated statements of financial condition, which are typically sold within 30 days of origination. Carried at lower of amortized cost or fair value. Estimated fair value classified as Level 2. Loans held for investment Loans held for investment, excluding collateral dependent loans and loans transferred from held for sale Fair value is based on discounted cash flows, which considers the following inputs: • Current lending rates for new loans • Expected prepayment speeds • Estimated credit losses • Market liquidity adjustments For the carrying value of loans see Note 1– Summary of Significant Accounting Policies of the 2014 Annual Report on Form 10-K. Estimated fair value classified as Level 3. Asset/Liability class Valuation methodology, inputs and assumptions Classification Loans held for investment, collateral dependent Fair value is based on appraised value of collateral, which considers sales comparison and income approach methodologies. Adjustments are made for various factors, which may include: Carried at lower of amortized cost or fair value of collateral, less the estimated cost to sell. Loans held for investment transferred from loans held for sale Fair value is based on discounted cash flows, which considers the following inputs: • Current lending rates for new loans • Expected prepayment speeds • Estimated credit losses • Market liquidity adjustments Level 3 recurring fair value measurement Mortgage servicing rights Single family MSRs For information on how the Company measures the fair value of its single family MSRs, including key economic assumptions and the sensitivity of fair value to changes in those assumptions, see Note 7 , Mortgage Banking Operations of this Form 10-Q. Level 3 recurring fair value measurement Multifamily MSRs Fair value is based on discounted estimated future servicing fees and other revenue, less estimated costs to service the loans. Carried at lower of amortized cost or fair value Estimated fair value classified as Level 3. Derivatives Interest rate swaps Interest rate swaptions Forward sale commitments Fair value is based on quoted prices for identical or similar instruments, when available. Level 2 recurring fair value measurement Interest rate lock commitments The fair value considers several factors including: • Fair value of the underlying loan based on quoted prices in the secondary market, when available. • Value of servicing • Fall-out factor Level 3 recurring fair value measurement Asset/Liability class Valuation methodology, inputs and assumptions Classification Other real estate owned (“OREO”) Fair value is based on appraised value of collateral, less the estimated cost to sell. See discussion of "loans held for investment, collateral dependent" above for further information on appraisals. Carried at lower of amortized cost or fair value of collateral (Level 3), less the estimated cost to sell. Federal Home Loan Bank stock Carrying value approximates fair value as FHLB stock can only be purchased or redeemed at par value. Carried at par value. Estimated fair value classified as Level 2. Deposits Demand deposits Fair value is estimated as the amount payable on demand at the reporting date. Carried at historical cost. Estimated fair value classified as Level 2. Fixed-maturity certificates of deposit Fair value is estimated using discounted cash flows based on market rates currently offered for deposits of similar remaining time to maturity. Carried at historical cost. Estimated fair value classified as Level 2. Federal Home Loan Bank advances Fair value is estimated using discounted cash flows based on rates currently available for advances with similar terms and remaining time to maturity. Carried at historical cost. Estimated fair value classified as Level 2. Long-term debt Fair value is estimated using discounted cash flows based on current lending rates for similar long-term debt instruments with similar terms and remaining time to maturity. Carried at historical cost. Estimated fair value classified as Level 2.</t>
  </si>
  <si>
    <t>Fair Value, Assets and Liabilities Measured on Recurring Basis [Table Text Block]</t>
  </si>
  <si>
    <t>The following table presents the levels of the fair value hierarchy for the Company’s assets and liabilities measured at fair value on a recurring basis. (in thousands) Fair Value at September 30, 2015 Level 1 Level 2 Level 3 Assets: Investment securities available for sale Mortgage backed securities: Residential $ 91,004 $ — $ 91,004 $ — Commercial 24,065 — 24,065 — Municipal bonds 187,083 — 187,083 — Collateralized mortgage obligations: Residential 87,789 — 87,789 — Commercial 56,246 — 56,246 — Corporate debt securities 82,882 — 82,882 — U.S. Treasury securities 41,013 — 41,013 — Single family mortgage servicing rights 132,701 — — 132,701 Single family loans held for sale 860,800 — 860,800 — Single family loans held for investment 23,755 — — 23,755 Derivatives Forward sale commitments 2,448 — 2,448 — Interest rate swaptions — — — — Interest rate lock commitments 26,211 — — 26,211 Interest rate swaps 13,634 — 13,634 — Total assets $ 1,629,631 $ — $ 1,446,964 $ 182,667 Liabilities: Derivatives Forward sale commitments $ 9,662 $ — $ 9,662 $ — Interest rate swaptions 18 — 18 — Interest rate lock commitments 2 — — 2 Interest rate swaps 4,582 — 4,582 — Total liabilities $ 14,264 $ — $ 14,262 $ 2 (in thousands) Fair Value at December 31, 2014 Level 1 Level 2 Level 3 Assets: Investment securities available for sale Mortgage backed securities: Residential $ 107,280 $ — $ 107,280 $ — Commercial 13,671 — 13,671 — Municipal bonds 122,334 — 122,334 — Collateralized mortgage obligations: Residential 43,166 — 43,166 — Commercial 20,486 — 20,486 — Corporate debt securities 79,400 — 79,400 — U.S. Treasury securities 40,989 — 40,989 — Single family mortgage servicing rights 112,439 — — 112,439 Single family loans held for sale 610,350 — 610,350 — Derivatives Forward sale commitments 1,071 — 1,071 — Interest rate lock commitments 11,939 — — 11,939 Interest rate swaps 11,689 — 11,689 — Total assets $ 1,174,814 $ — $ 1,050,436 $ 124,378 Liabilities: Derivatives Forward sale commitments $ 5,658 $ — $ 5,658 $ — Interest rate lock commitments 6 — — 6 Interest rate swaps 972 — 972 — Total liabilities $ 6,636 $ — $ 6,630 $ 6</t>
  </si>
  <si>
    <t>Fair Value Inputs, Assets, Quantitative Information [Table Text Block]</t>
  </si>
  <si>
    <t>The following information presents significant Level 3 unobservable inputs used to measure fair value of interest rate lock commitments. (dollars in thousands) At September 30, 2015 Fair Value Valuation Technique Significant Unobservable Input Low High Weighted Average Interest rate lock commitments, net $ 26,209 Income approach Fall out factor 1.12% 65.77% 16.85% Value of servicing 0.45% 2.27% 0.85% (dollars in thousands) At December 31, 2014 Fair Value Valuation Technique Significant Unobservable Input Low High Weighted Average Interest rate lock commitments, net $ 11,933 Income approach Fall out factor 0.60% 77.9% 21.4% Value of servicing 0.56% 1.94% 0.93% The following information presents significant Level 3 unobservable inputs used to measure fair value of single family loans held for investment where fair value option was elected. (dollars in thousands) At September 30, 2015 Fair Value Valuation Technique Significant Unobservable Input Low High Weighted Average Loans held for investment, fair value option $ 23,755 Income approach Implied spread to benchmark interest rate curve 3.19% 3.65% 3.30%</t>
  </si>
  <si>
    <t>Fair Value, Assets Measured on Recurring Basis, Unobservable Input Reconciliation [Table Text Block]</t>
  </si>
  <si>
    <t>The following table presents fair value changes and activity for level 3 interest rate lock commitments. Three Months Ended September 30, Nine Months Ended September 30, (in thousands) 2015 2014 2015 2014 Beginning balance, net $ 23,487 $ 17,406 $ 11,933 $ 5,972 Total realized/unrealized gains (1) 43,784 23,844 131,930 78,506 Settlements (41,062 ) (27,183 ) (117,654 ) (70,411 ) Ending balance, net $ 26,209 $ 14,067 $ 26,209 $ 14,067 (1) All realized and unrealized gains and losses are recognized in earnings as net gain from mortgage loan origination and sale activities on the consolidated statements of operations. There were net unrealized gains of $797 thousand and $405 thousand for the three months ended September 30, 2015 and 2014 , respectively, and $1.3 million and $27.3 million for the nine months ended September 30, 2015 and 2014 , respectively, recognized on interest rate lock commitments outstanding at the beginning of the period and still outstanding at September 30, 2015 and 2014 , respectively.</t>
  </si>
  <si>
    <t>Fair value measurements on nonrecurring basis (Table Text Block)</t>
  </si>
  <si>
    <t>The following tables present assets that had changes in their recorded fair value during the three and nine months ended September 30, 2015 and 2014 and still held at the end of the respective reporting period. Three Months Ended September 30, 2015 (in thousands) Fair Value of Assets Held at September 30, 2015 Level 1 Level 2 Level 3 Total Gains (Losses) Loans held for investment (1) $ 9,171 $ — $ — $ 9,171 $ (375 ) Other real estate owned (2) 6,532 — — 6,532 (399 ) Total $ 15,703 $ — $ — $ 15,703 $ (774 ) Three Months Ended September 30, 2014 (in thousands) Fair Value of Assets Held at September 30, 2014 Level 1 Level 2 Level 3 Total Gains (Losses) Loans held for investment (1) $ 22,379 $ — $ — $ 22,379 $ (82 ) Other real estate owned (2) 1,017 — — 1,017 (93 ) Total $ 23,396 $ — $ — $ 23,396 $ (175 ) Nine Months Ended September 30, 2015 (in thousands) Fair Value of Assets Held at September 30, 2015 Level 1 Level 2 Level 3 Total Gains (Losses) Loans held for investment (1) $ 9,171 $ — $ — $ 9,171 $ (287 ) Other real estate owned (2) 6,532 — — 6,532 (399 ) Total $ 15,703 $ — $ — $ 15,703 $ (686 ) Nine Months Ended September 30, 2014 (in thousands) Fair Value of Assets Held at September 30, 2014 Level 1 Level 2 Level 3 Total Gains (Losses) Loans held for investment (1) $ 25,786 $ — $ — $ 25,786 $ (495 ) Other real estate owned (2) 6,831 — — 6,831 (69 ) Total $ 32,617 $ — $ — $ 32,617 $ (564 ) (1) Represents the carrying value of loans for which adjustments are based on the fair value of the collateral. (2) Represents other real estate owned where an updated fair value of collateral is used to adjust the carrying amount subsequent to the initial classification as other real estate owned.</t>
  </si>
  <si>
    <t>Fair value, by balance sheet grouping (Table Text Block)</t>
  </si>
  <si>
    <t>The following presents the carrying value, estimated fair value and the levels of the fair value hierarchy for the Company’s financial instruments other than assets and liabilities measured at fair value on a recurring basis. At September 30, 2015 (in thousands) Carrying Value Fair Value Level 1 Level 2 Level 3 Assets: Cash and cash equivalents $ 37,303 $ 37,303 $ 37,303 $ — $ — Investment securities held to maturity 31,936 32,572 — 32,572 — Loans held for investment 2,989,168 3,069,234 — — 3,069,234 Loans held for sale – multifamily 21,519 21,519 — 21,519 — Mortgage servicing rights – multifamily 13,379 15,062 — — 15,062 Federal Home Loan Bank stock 44,652 44,652 — 44,652 — Liabilities: Deposits $ 3,307,693 $ 3,308,155 $ — $ 3,308,155 $ — Federal Home Loan Bank advances 1,025,745 1,029,713 — 1,029,713 — Long-term debt 61,857 60,245 — 60,245 — At December 31, 2014 (in thousands) Carrying Value Fair Value Level 1 Level 2 Level 3 Assets: Cash and cash equivalents $ 30,502 $ 30,502 $ 30,502 $ — $ — Investment securities held to maturity 28,006 28,537 — 28,537 — Loans held for investment 2,099,129 2,150,672 — — 2,150,672 Loans held for sale – multifamily 10,885 10,855 — 10,855 — Mortgage servicing rights – multifamily 10,885 12,540 — — 12,540 Federal Home Loan Bank stock 33,915 33,915 — 33,915 — Liabilities: Deposits $ 2,445,430 $ 2,445,635 $ — $ 2,445,635 $ — Federal Home Loan Bank advances 597,590 600,599 — 600,599 — Federal funds purchased and securities sold under agreements to repurchase 50,000 50,000 — 50,000 — Long-term debt 61,857 60,235 — 60,235 —</t>
  </si>
  <si>
    <t>Earnings Per Share (Tables)</t>
  </si>
  <si>
    <t>Calculation of earnings per share</t>
  </si>
  <si>
    <t>The following table summarizes the calculation of earnings per share. Three Months Ended September 30, Nine Months Ended September 30, (in thousands, except share and per share data) 2015 2014 2015 2014 Net income $ 9,961 $ 4,975 $ 32,641 $ 16,638 Weighted average shares: Basic weighted-average number of common shares outstanding 22,035,317 14,805,780 20,407,386 14,797,019 Dilutive effect of outstanding common stock equivalents (1) 256,493 162,458 239,154 160,015 Diluted weighted-average number of common stock outstanding 22,291,810 14,968,238 20,646,540 14,957,034 Earnings per share: Basic earnings per share $ 0.45 $ 0.34 $ 1.60 $ 1.12 Diluted earnings per share $ 0.45 $ 0.33 $ 1.58 $ 1.11 (1) Excluded from the computation of diluted earnings per share (due to their antidilutive effect) for the three and nine months ended September 30, 2015 and 2014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zero and 104,514 at September 30, 2015 and 2014 , respectively.</t>
  </si>
  <si>
    <t>Business Segments (Tables)</t>
  </si>
  <si>
    <t>Condensed income statement</t>
  </si>
  <si>
    <t>Financial highlights by operating segment were as follows. Three Months Ended September 30, 2015 (in thousands) Mortgage Banking Commercial and Consumer Banking Total Condensed income statement: Net interest income (1) $ 8,125 $ 31,509 $ 39,634 Provision for credit losses — 700 700 Noninterest income 60,584 6,884 67,468 Noninterest expense 63,916 28,110 92,026 Income before income taxes 4,793 9,583 14,376 Income tax expense 1,632 2,783 4,415 Net income $ 3,161 $ 6,800 $ 9,961 Total assets $ 1,089,832 $ 3,885,821 $ 4,975,653 Three Months Ended September 30, 2014 (in thousands) Mortgage Banking Commercial and Consumer Banking Total Condensed income statement: Net interest income (1) $ 5,145 $ 20,163 $ 25,308 Provision (reversal of provision) for credit losses — — — Noninterest income 42,153 3,660 45,813 Noninterest expense 45,228 18,930 64,158 (Loss) income before income taxes 2,070 4,893 6,963 Income tax (benefit) expense 629 1,359 1,988 Net (loss) income $ 1,441 $ 3,534 $ 4,975 Total assets $ 791,131 $ 2,683,525 $ 3,474,656 Nine Months Ended September 30, 2015 (in thousands) Mortgage Banking Commercial and Consumer Banking Total Condensed income statement: Net interest income (1) $ 21,337 $ 87,261 $ 108,598 Provision for credit losses — 4,200 4,200 Noninterest income 195,239 20,589 215,828 Noninterest expense 180,787 93,056 273,843 Income before income taxes 35,789 10,594 46,383 Income tax expense 12,788 954 13,742 Net income $ 23,001 $ 9,640 $ 32,641 Total assets $ 1,089,832 $ 3,885,821 $ 4,975,653 Nine Months Ended September 30, 2014 (in thousands) Mortgage Banking Commercial and Consumer Banking Total Condensed income statement: Net interest income (1) $ 11,368 $ 59,799 $ 71,167 Provision for credit losses — (1,500 ) (1,500 ) Noninterest income 120,938 13,232 134,170 Noninterest expense 124,563 58,657 183,220 Income before income taxes 7,743 15,874 23,617 Income tax expense 2,508 4,471 6,979 Net income $ 5,235 $ 11,403 $ 16,638 Total assets $ 791,131 $ 2,683,525 $ 3,474,656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excess liabilities from another segment.</t>
  </si>
  <si>
    <t>Business Combinations (Details) - USD ($)</t>
  </si>
  <si>
    <t>Mar. 31, 2015</t>
  </si>
  <si>
    <t>Mar. 01, 2015</t>
  </si>
  <si>
    <t>Number of shares at acquisition</t>
  </si>
  <si>
    <t>Business Acquisition, Share Price</t>
  </si>
  <si>
    <t>Cash paid</t>
  </si>
  <si>
    <t>Accretion of Discount</t>
  </si>
  <si>
    <t>Premium of deposits from business combination</t>
  </si>
  <si>
    <t>Business Combination, FHLB Advances Premium</t>
  </si>
  <si>
    <t>Business Combinations Purchase Price Table (Details)</t>
  </si>
  <si>
    <t>Sep. 30, 2015USD ($)</t>
  </si>
  <si>
    <t>Mar. 31, 2015USD ($)</t>
  </si>
  <si>
    <t>Sep. 30, 2014USD ($)</t>
  </si>
  <si>
    <t>Mar. 01, 2015USD ($)$ / shares</t>
  </si>
  <si>
    <t>Business Acquisition, Number of Options Paid</t>
  </si>
  <si>
    <t>Total purchase price</t>
  </si>
  <si>
    <t>Business Combination, Recognized Identifiable Assets Acquired and Liabilities Assumed, Net [Abstract]</t>
  </si>
  <si>
    <t>Cash and Cash Equivalents</t>
  </si>
  <si>
    <t>Acquired loans</t>
  </si>
  <si>
    <t>Mortgage servicing rights</t>
  </si>
  <si>
    <t>Federal Home Loan Bank stock</t>
  </si>
  <si>
    <t>Premises and equipment</t>
  </si>
  <si>
    <t>Bank-owned life insurance</t>
  </si>
  <si>
    <t>Core deposit intangibles</t>
  </si>
  <si>
    <t>Accounts receivable and other assets</t>
  </si>
  <si>
    <t>Total assets acquired</t>
  </si>
  <si>
    <t>FHLB Advances</t>
  </si>
  <si>
    <t>Accounts payable and accrued expenses</t>
  </si>
  <si>
    <t>Total liabilities assumed</t>
  </si>
  <si>
    <t>Net assets acquired</t>
  </si>
  <si>
    <t>Business Acquisition, Share Price | $ / shares</t>
  </si>
  <si>
    <t>Business Combinations Pro Forma Results of Operations (Details) - USD ($) $ / shares in Units, $ in Thousands</t>
  </si>
  <si>
    <t>Business Acquisition, Pro Forma Information [Abstract]</t>
  </si>
  <si>
    <t>Pro Forma Information, Net Interest Income</t>
  </si>
  <si>
    <t>Pro Forma Information, Provision (reversal of provision) for credit losses</t>
  </si>
  <si>
    <t>Pro Forma Information, Noninterest Income</t>
  </si>
  <si>
    <t>Pro Forma, Noninterest Expense</t>
  </si>
  <si>
    <t>Pro Forma Net Income</t>
  </si>
  <si>
    <t>Pro Forma Earnings Per Share, Basic</t>
  </si>
  <si>
    <t>Pro Forma Earnings Per Share, Diluted</t>
  </si>
  <si>
    <t>Pro Forma Diluted Weighted average number of shares outstanding</t>
  </si>
  <si>
    <t>Business Combinations Acquisition expenses (Details) - USD ($) $ in Thousands</t>
  </si>
  <si>
    <t>12 Months Ended</t>
  </si>
  <si>
    <t>Business Acquisition, labor and related expense</t>
  </si>
  <si>
    <t>Business combinations, general and administrative costs</t>
  </si>
  <si>
    <t>Business Combinations, legal expenses</t>
  </si>
  <si>
    <t>Business Combinations, consulting expenses</t>
  </si>
  <si>
    <t>Business Combinations, occupancy expenses</t>
  </si>
  <si>
    <t>Business Combinations, information services expenses</t>
  </si>
  <si>
    <t>Business Combination, Acquisition Related Costs</t>
  </si>
  <si>
    <t>Investment Securities Available for Sale (Unrealized Gain/Loss on Investment)(Details) - USD ($) $ in Thousands</t>
  </si>
  <si>
    <t>Mortgage Backed and Collateral Mortgage Obligation</t>
  </si>
  <si>
    <t>Available-for-sale Debt Securities, Amortized Cost Basis</t>
  </si>
  <si>
    <t>Available-for-sale Securities, Gross Unrealized Gains at Period End</t>
  </si>
  <si>
    <t>Available-for-sale Securities, Gross Unrealized Losses at Period End</t>
  </si>
  <si>
    <t>Available-for-sale Securities</t>
  </si>
  <si>
    <t>Residential Mortgage Backed Securities [Member]</t>
  </si>
  <si>
    <t>Commercial Mortgage Backed Securities [Member]</t>
  </si>
  <si>
    <t>Municipal Bonds [Member]</t>
  </si>
  <si>
    <t>Residential [Member]</t>
  </si>
  <si>
    <t>Commercial [Member]</t>
  </si>
  <si>
    <t>Corporate Debt Securities [Member]</t>
  </si>
  <si>
    <t>US Treasury Securities [Member]</t>
  </si>
  <si>
    <t>Investment Securities Available for Sale (Continuous Unrealized Loss on Investment)(Details) - USD ($) $ in Thousands</t>
  </si>
  <si>
    <t>Schedule of Available-for-sale Securities [Line Items]</t>
  </si>
  <si>
    <t>Available-for-sale Securities, Continuous Unrealized Loss Position, Less than 12 Months, Aggregate Loss at Period End</t>
  </si>
  <si>
    <t>Available-for-sale Securities, Continuous Unrealized Loss Position, Less than Twelve Months, Fair Value</t>
  </si>
  <si>
    <t>Available-for-sale Securities, Continuous Unrealized Loss Position, 12 Months or Longer, Aggregate Losses</t>
  </si>
  <si>
    <t>Available-for-sale Securities, Continuous Unrealized Loss Position, Twelve Months or Longer, Fair Value</t>
  </si>
  <si>
    <t>Available-for-sale Securities, Continuous Unrealized Loss Position, Aggregate Loss at Period End</t>
  </si>
  <si>
    <t>Available-for-sale Securities, Continuous Unrealized Loss Position, Fair Value</t>
  </si>
  <si>
    <t>Residential Mortgage [Member]</t>
  </si>
  <si>
    <t>Investment Securities Available for Sale (Weighted Average Yield)(Details) - USD ($) $ in Thousands</t>
  </si>
  <si>
    <t>Available-for-sale Securities, Debt Maturities, Next Twelve Months, Fair Value</t>
  </si>
  <si>
    <t>Available for Sale Securities Debt Maturities with in One Year Weighted Average Yield</t>
  </si>
  <si>
    <t>0.37%</t>
  </si>
  <si>
    <t>0.28%</t>
  </si>
  <si>
    <t>Available-for-sale Securities, Debt Maturities, Year Two Through Five, Fair Value</t>
  </si>
  <si>
    <t>Available-for-sale Securities, Debt Maturities, Year Two Through Five, Weighted Average Yield</t>
  </si>
  <si>
    <t>2.62%</t>
  </si>
  <si>
    <t>1.19%</t>
  </si>
  <si>
    <t>Available-for-sale Securities, Debt Maturities, Year Six Through Ten, Fair Value</t>
  </si>
  <si>
    <t>Available for Sale Securities Debt Maturities After Five Through Ten Years Weighted Average Yield</t>
  </si>
  <si>
    <t>2.81%</t>
  </si>
  <si>
    <t>3.09%</t>
  </si>
  <si>
    <t>Available-for-sale Securities, Debt Maturities, after Ten Years, Fair Value</t>
  </si>
  <si>
    <t>Available for Sale Securities Debt Maturities After Ten Years Weighted Average Yield</t>
  </si>
  <si>
    <t>2.83%</t>
  </si>
  <si>
    <t>2.92%</t>
  </si>
  <si>
    <t>Available-for-sale Securities, Debt Securities</t>
  </si>
  <si>
    <t>Available for Sale Securities Debt Maturities Without Single Maturity Date Weighted Average Yield</t>
  </si>
  <si>
    <t>2.64%</t>
  </si>
  <si>
    <t>2.69%</t>
  </si>
  <si>
    <t>0.00%</t>
  </si>
  <si>
    <t>0.40%</t>
  </si>
  <si>
    <t>1.60%</t>
  </si>
  <si>
    <t>1.72%</t>
  </si>
  <si>
    <t>1.86%</t>
  </si>
  <si>
    <t>1.75%</t>
  </si>
  <si>
    <t>1.85%</t>
  </si>
  <si>
    <t>2.21%</t>
  </si>
  <si>
    <t>4.88%</t>
  </si>
  <si>
    <t>4.75%</t>
  </si>
  <si>
    <t>2.10%</t>
  </si>
  <si>
    <t>3.41%</t>
  </si>
  <si>
    <t>4.10%</t>
  </si>
  <si>
    <t>3.39%</t>
  </si>
  <si>
    <t>3.55%</t>
  </si>
  <si>
    <t>4.04%</t>
  </si>
  <si>
    <t>4.21%</t>
  </si>
  <si>
    <t>3.88%</t>
  </si>
  <si>
    <t>4.09%</t>
  </si>
  <si>
    <t>0.91%</t>
  </si>
  <si>
    <t>1.64%</t>
  </si>
  <si>
    <t>1.84%</t>
  </si>
  <si>
    <t>1.90%</t>
  </si>
  <si>
    <t>2.28%</t>
  </si>
  <si>
    <t>1.96%</t>
  </si>
  <si>
    <t>2.03%</t>
  </si>
  <si>
    <t>1.99%</t>
  </si>
  <si>
    <t>2.20%</t>
  </si>
  <si>
    <t>1.97%</t>
  </si>
  <si>
    <t>2.61%</t>
  </si>
  <si>
    <t>3.24%</t>
  </si>
  <si>
    <t>3.35%</t>
  </si>
  <si>
    <t>3.70%</t>
  </si>
  <si>
    <t>3.73%</t>
  </si>
  <si>
    <t>3.31%</t>
  </si>
  <si>
    <t>3.37%</t>
  </si>
  <si>
    <t>0.35%</t>
  </si>
  <si>
    <t>0.64%</t>
  </si>
  <si>
    <t>0.46%</t>
  </si>
  <si>
    <t>Investment Securities Available for Sale (Realized Gain/Loss on Investment)(Details) - USD ($) $ in Thousands</t>
  </si>
  <si>
    <t>Available-for-sale Securities, Gross Realized Gains (Losses), Sale Proceeds</t>
  </si>
  <si>
    <t>Available-for-sale Securities, Gross Realized Gains</t>
  </si>
  <si>
    <t>Available-for-sale Securities, Gross Realized Losses</t>
  </si>
  <si>
    <t>Investment Securities Available for Sale (Details Textual) - USD ($) $ in Thousands</t>
  </si>
  <si>
    <t>Security pledged under repurchase agreement</t>
  </si>
  <si>
    <t>Interest Income, Securities, Tax Exempt</t>
  </si>
  <si>
    <t>Federal Home Loan Bank Advances [Member]</t>
  </si>
  <si>
    <t>Investment securities pledged to secure derivatives in a liability position</t>
  </si>
  <si>
    <t>Derivative Financial Instruments, Liabilities [Member]</t>
  </si>
  <si>
    <t>Loans and Credit Quality (LHFI table)(Details) - USD ($) $ in Thousands</t>
  </si>
  <si>
    <t>Loans and Leases Receivable, Gross</t>
  </si>
  <si>
    <t>Net deferred loan fees and discounts</t>
  </si>
  <si>
    <t>Loans held for investment, net of deferred fees and discounts</t>
  </si>
  <si>
    <t>Consumer Portfolio Segment [Member]</t>
  </si>
  <si>
    <t>Commercial Portfolio Segment [Member]</t>
  </si>
  <si>
    <t>Loans and Credit Quality (Allowance Activity)(Details) - USD ($) $ in Thousands</t>
  </si>
  <si>
    <t>Allowance for Doubtful Accounts Receivable [Roll Forward]</t>
  </si>
  <si>
    <t>Beginning Balance</t>
  </si>
  <si>
    <t>(Charge-offs), net of recoveries</t>
  </si>
  <si>
    <t>Charge-offs</t>
  </si>
  <si>
    <t>Recoveries</t>
  </si>
  <si>
    <t>Ending Balance</t>
  </si>
  <si>
    <t>Loans and Leases Receivable, Allowance</t>
  </si>
  <si>
    <t>Credit Risk [Member]</t>
  </si>
  <si>
    <t>Loss Contingency Accrual, at Carrying Value</t>
  </si>
  <si>
    <t>Home Equity Line of Credit [Member]</t>
  </si>
  <si>
    <t>Commercial Real Estate [Member]</t>
  </si>
  <si>
    <t>Multifamily Residential [Member]</t>
  </si>
  <si>
    <t>Construction Loans [Member]</t>
  </si>
  <si>
    <t>Commercial Loan [Member]</t>
  </si>
  <si>
    <t>Loans and Credit Quality (Loans by impairment methodology)(Details) - USD ($) $ in Thousands</t>
  </si>
  <si>
    <t>Jun. 30, 2015</t>
  </si>
  <si>
    <t>Jun. 30, 2014</t>
  </si>
  <si>
    <t>Dec. 31, 2013</t>
  </si>
  <si>
    <t>Allowance: collectively evaluated for impairment</t>
  </si>
  <si>
    <t>Allowance: individually evaluated for impairment</t>
  </si>
  <si>
    <t>Total Allowance</t>
  </si>
  <si>
    <t>Loans: collectively evaluated for impairment</t>
  </si>
  <si>
    <t>Loans: individually evaluated for impairment</t>
  </si>
  <si>
    <t>Loans and Leases, Amortized Cost, Carrying Value</t>
  </si>
  <si>
    <t>Total loans</t>
  </si>
  <si>
    <t>Commercial Business [Member]</t>
  </si>
  <si>
    <t>Fair Value, Measurements, Recurring [Member]</t>
  </si>
  <si>
    <t>Fair Value, Measurements, Recurring [Member] | Fair Value, Inputs, Level 3 [Member]</t>
  </si>
  <si>
    <t>Loans and Credit Quality (Impaired loans by loan class)(Details) - USD ($) $ in Thousands</t>
  </si>
  <si>
    <t>Financing Receivable, Impaired [Line Items]</t>
  </si>
  <si>
    <t>Financing Receivable, Modifications, Performing, Recorded Investment</t>
  </si>
  <si>
    <t>Impaired loans by loan portfolio segment and loan class [Abstract]</t>
  </si>
  <si>
    <t>Recorded investment With no related allowance recorded</t>
  </si>
  <si>
    <t>Recorded investment With related allowance recorded</t>
  </si>
  <si>
    <t>Total Recorded investment</t>
  </si>
  <si>
    <t>Unpaid principal balance With no related allowance recorded</t>
  </si>
  <si>
    <t>[2]</t>
  </si>
  <si>
    <t>Unpaid principal balance With related allowance recorded</t>
  </si>
  <si>
    <t>Total Unpaid principal balance</t>
  </si>
  <si>
    <t>Impaired Financing Receivable, Related Allowance</t>
  </si>
  <si>
    <t>Total Average recorded investment</t>
  </si>
  <si>
    <t>[1],[3]</t>
  </si>
  <si>
    <t>[2],[3]</t>
  </si>
  <si>
    <t>Includes partial charge-offs and nonaccrual interest paid and purchase discounts and premiums.</t>
  </si>
  <si>
    <t>Unpaid principal balance does not include partial charge-offs, purchase discounts and premiums or nonaccrual interest paid. Related allowance is calculated on net book balances not unpaid principal balances.</t>
  </si>
  <si>
    <t>[3]</t>
  </si>
  <si>
    <t>Includes $74.4 million in performing troubled debt restructurings ("TDRs").</t>
  </si>
  <si>
    <t>Loans and Credit Quality (Loans by loan grade)(Details) - USD ($) $ in Thousands</t>
  </si>
  <si>
    <t>Designated Loan Grades by Loan Portfolio Segment and Loan Class [Abstract]</t>
  </si>
  <si>
    <t>Pass [Member]</t>
  </si>
  <si>
    <t>Watch [Member]</t>
  </si>
  <si>
    <t>Special Mention [Member]</t>
  </si>
  <si>
    <t>Substandard [Member]</t>
  </si>
  <si>
    <t>Residential Mortgage [Member] | Pass [Member]</t>
  </si>
  <si>
    <t>Residential Mortgage [Member] | Watch [Member]</t>
  </si>
  <si>
    <t>Residential Mortgage [Member] | Special Mention [Member]</t>
  </si>
  <si>
    <t>Residential Mortgage [Member] | Substandard [Member]</t>
  </si>
  <si>
    <t>Home Equity Line of Credit [Member] | Pass [Member]</t>
  </si>
  <si>
    <t>Home Equity Line of Credit [Member] | Watch [Member]</t>
  </si>
  <si>
    <t>Home Equity Line of Credit [Member] | Special Mention [Member]</t>
  </si>
  <si>
    <t>Home Equity Line of Credit [Member] | Substandard [Member]</t>
  </si>
  <si>
    <t>Consumer Portfolio Segment [Member] | Pass [Member]</t>
  </si>
  <si>
    <t>Consumer Portfolio Segment [Member] | Watch [Member]</t>
  </si>
  <si>
    <t>Consumer Portfolio Segment [Member] | Special Mention [Member]</t>
  </si>
  <si>
    <t>Consumer Portfolio Segment [Member] | Substandard [Member]</t>
  </si>
  <si>
    <t>Commercial Real Estate [Member] | Pass [Member]</t>
  </si>
  <si>
    <t>Commercial Real Estate [Member] | Watch [Member]</t>
  </si>
  <si>
    <t>Commercial Real Estate [Member] | Special Mention [Member]</t>
  </si>
  <si>
    <t>Commercial Real Estate [Member] | Substandard [Member]</t>
  </si>
  <si>
    <t>Multifamily Residential [Member] | Pass [Member]</t>
  </si>
  <si>
    <t>Multifamily Residential [Member] | Watch [Member]</t>
  </si>
  <si>
    <t>Multifamily Residential [Member] | Special Mention [Member]</t>
  </si>
  <si>
    <t>Multifamily Residential [Member] | Substandard [Member]</t>
  </si>
  <si>
    <t>Construction Loans [Member] | Pass [Member]</t>
  </si>
  <si>
    <t>Construction Loans [Member] | Watch [Member]</t>
  </si>
  <si>
    <t>Construction Loans [Member] | Special Mention [Member]</t>
  </si>
  <si>
    <t>Construction Loans [Member] | Substandard [Member]</t>
  </si>
  <si>
    <t>Commercial Business [Member] | Pass [Member]</t>
  </si>
  <si>
    <t>Commercial Business [Member] | Watch [Member]</t>
  </si>
  <si>
    <t>Commercial Business [Member] | Special Mention [Member]</t>
  </si>
  <si>
    <t>Commercial Business [Member] | Substandard [Member]</t>
  </si>
  <si>
    <t>Commercial Portfolio Segment [Member] | Pass [Member]</t>
  </si>
  <si>
    <t>Commercial Portfolio Segment [Member] | Watch [Member]</t>
  </si>
  <si>
    <t>Commercial Portfolio Segment [Member] | Special Mention [Member]</t>
  </si>
  <si>
    <t>Commercial Portfolio Segment [Member] | Substandard [Member]</t>
  </si>
  <si>
    <t>Comprised of single family loans where a fair value option election was made at the time of origination and, therefore, are carried at fair value with changes recognized in the consolidated statements of operations.</t>
  </si>
  <si>
    <t>Loans and Credit Quality (Aging Analysis)(Details) - USD ($) $ in Thousands</t>
  </si>
  <si>
    <t>Financing Receivable, Recorded Investment, Past Due [Line Items]</t>
  </si>
  <si>
    <t>Total past due</t>
  </si>
  <si>
    <t>Current</t>
  </si>
  <si>
    <t>90-days or more past due and still accruing</t>
  </si>
  <si>
    <t>Financing Receivables, 30 to 59 Days Past Due [Member]</t>
  </si>
  <si>
    <t>Financing Receivables, 60 to 89 Days Past Due [Member]</t>
  </si>
  <si>
    <t>Financing Receivables, Equal to Greater than 90 Days Past Due [Member]</t>
  </si>
  <si>
    <t>Residential Mortgage [Member] | Financing Receivables, 30 to 59 Days Past Due [Member]</t>
  </si>
  <si>
    <t>Residential Mortgage [Member] | Financing Receivables, 60 to 89 Days Past Due [Member]</t>
  </si>
  <si>
    <t>Residential Mortgage [Member] | Financing Receivables, Equal to Greater than 90 Days Past Due [Member]</t>
  </si>
  <si>
    <t>Home Equity Line of Credit [Member] | Financing Receivables, 30 to 59 Days Past Due [Member]</t>
  </si>
  <si>
    <t>Home Equity Line of Credit [Member] | Financing Receivables, 60 to 89 Days Past Due [Member]</t>
  </si>
  <si>
    <t>Home Equity Line of Credi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mmercial Real Estate [Member] | Financing Receivables, 30 to 59 Days Past Due [Member]</t>
  </si>
  <si>
    <t>Commercial Real Estate [Member] | Financing Receivables, 60 to 89 Days Past Due [Member]</t>
  </si>
  <si>
    <t>Commercial Real Estate [Member] | Financing Receivables, Equal to Greater than 90 Days Past Due [Member]</t>
  </si>
  <si>
    <t>Multifamily Residential [Member] | Financing Receivables, 30 to 59 Days Past Due [Member]</t>
  </si>
  <si>
    <t>Multifamily Residential [Member] | Financing Receivables, 60 to 89 Days Past Due [Member]</t>
  </si>
  <si>
    <t>Multifamily Residential [Member] | Financing Receivables, Equal to Greater than 90 Days Past Due [Member]</t>
  </si>
  <si>
    <t>Construction Loans [Member] | Financing Receivables, 30 to 59 Days Past Due [Member]</t>
  </si>
  <si>
    <t>Construction Loans [Member] | Financing Receivables, 60 to 89 Days Past Due [Member]</t>
  </si>
  <si>
    <t>Construction Loans [Member] | Financing Receivables, Equal to Greater than 90 Days Past Due [Member]</t>
  </si>
  <si>
    <t>Commercial Business [Member] | Financing Receivables, 30 to 59 Days Past Due [Member]</t>
  </si>
  <si>
    <t>Commercial Business [Member] | Financing Receivables, 60 to 89 Days Past Due [Member]</t>
  </si>
  <si>
    <t>Commercial Business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FHA-insured and VA-guaranteed single family loans that are 90 days or more past due are maintained on accrual status if they are determined to have little to no risk of loss</t>
  </si>
  <si>
    <t>Loans and Credit Quality (Performing and nonaccrual)(Details) - USD ($) $ in Thousands</t>
  </si>
  <si>
    <t>Performing</t>
  </si>
  <si>
    <t>Nonaccrual</t>
  </si>
  <si>
    <t>Loans and Credit Quality (TDRs)(Details)</t>
  </si>
  <si>
    <t>Number of loan modifications - TDR</t>
  </si>
  <si>
    <t>Recorded investment - TDR</t>
  </si>
  <si>
    <t>Related charge-offs - TDR</t>
  </si>
  <si>
    <t>Interest Rate Reduction [Member]</t>
  </si>
  <si>
    <t>Payment Restructure [Member]</t>
  </si>
  <si>
    <t>Forgiveness of Principal [Member]</t>
  </si>
  <si>
    <t>Residential Mortgage [Member] | Interest Rate Reduction [Member]</t>
  </si>
  <si>
    <t>Residential Mortgage [Member] | Payment Restructure [Member]</t>
  </si>
  <si>
    <t>Financing Receivable, Modifications, Recorded Investment</t>
  </si>
  <si>
    <t>Financing Receivables, Impaired, Troubled Debt Restructuring, Cumulative Charge-Offs</t>
  </si>
  <si>
    <t>Home Equity Line of Credit [Member] | Interest Rate Reduction [Member]</t>
  </si>
  <si>
    <t>Consumer loans [Member]</t>
  </si>
  <si>
    <t>Consumer loans [Member] | Interest Rate Reduction [Member]</t>
  </si>
  <si>
    <t>Consumer loans [Member] | Payment Restructure [Member]</t>
  </si>
  <si>
    <t>Commercial Real Estate [Member] | Interest Rate Reduction [Member]</t>
  </si>
  <si>
    <t>Commercial Real Estate [Member] | Payment Restructure [Member]</t>
  </si>
  <si>
    <t>Commercial Business [Member] | Interest Rate Reduction [Member]</t>
  </si>
  <si>
    <t>Commercial Business [Member] | Forgiveness of Principal [Member]</t>
  </si>
  <si>
    <t>Commercial Portfolio Segment [Member] | Interest Rate Reduction [Member]</t>
  </si>
  <si>
    <t>Commercial Portfolio Segment [Member] | Payment Restructure [Member]</t>
  </si>
  <si>
    <t>Commercial Portfolio Segment [Member] | Forgiveness of Principal [Member]</t>
  </si>
  <si>
    <t>Loans and Credit Quality (TDR re-defaults)(Details) - Defaults Over The Prior Three Month Period [Member] $ in Thousands</t>
  </si>
  <si>
    <t>Number of loan relationships that re-defaulted</t>
  </si>
  <si>
    <t>Modifications, Subsequent Default, Recorded Investment</t>
  </si>
  <si>
    <t>Loans and Credit Quality (Details Textual) $ in Thousands</t>
  </si>
  <si>
    <t>Dec. 31, 2014USD ($)</t>
  </si>
  <si>
    <t>Impaired Financing Receivable, with Related Allowance, Recorded Investment</t>
  </si>
  <si>
    <t>Impaired Financing Receivable, Recorded Investment</t>
  </si>
  <si>
    <t>Number of Days Past Due for When a Troubled Debt Restructuring is Considered a Re-Default, Consumer</t>
  </si>
  <si>
    <t>Loans and Credit Quality (Textual) [Abstract]</t>
  </si>
  <si>
    <t>Concentration percentage</t>
  </si>
  <si>
    <t>10.00%</t>
  </si>
  <si>
    <t>Number of Days Past Due for When a Troubled Debt Restructuring is Considered a Re-Default, Commercial</t>
  </si>
  <si>
    <t>Loans and Credit Quality (Additional Textual) [Abstract]</t>
  </si>
  <si>
    <t>Impaired Loan allowance</t>
  </si>
  <si>
    <t>Loans Pledged as Collateral</t>
  </si>
  <si>
    <t>Federal Reserve Bank Advances [Member]</t>
  </si>
  <si>
    <t>WASHINGTON | Residential Mortgage [Member]</t>
  </si>
  <si>
    <t>Percentage of Loan Portfolio</t>
  </si>
  <si>
    <t>19.30%</t>
  </si>
  <si>
    <t>28.00%</t>
  </si>
  <si>
    <t>WASHINGTON | Commercial Real Estate [Member]</t>
  </si>
  <si>
    <t>15.20%</t>
  </si>
  <si>
    <t>20.70%</t>
  </si>
  <si>
    <t>WASHINGTON | Construction Loans [Member]</t>
  </si>
  <si>
    <t>11.50%</t>
  </si>
  <si>
    <t>13.70%</t>
  </si>
  <si>
    <t>CALIFORNIA | Residential Mortgage [Member]</t>
  </si>
  <si>
    <t>13.50%</t>
  </si>
  <si>
    <t>Fair Value, Inputs, Level 3 [Member] | Fair Value, Measurements, Recurring [Member]</t>
  </si>
  <si>
    <t>Deposit Balances (Details) - USD ($) $ in Thousands</t>
  </si>
  <si>
    <t>Deposit balances, including stated rates</t>
  </si>
  <si>
    <t>Noninterest bearing accounts</t>
  </si>
  <si>
    <t>NOW accounts</t>
  </si>
  <si>
    <t>Statement savings accounts, due on demand</t>
  </si>
  <si>
    <t>Money market accounts, due on demand</t>
  </si>
  <si>
    <t>Certificates of deposit</t>
  </si>
  <si>
    <t>Deposits, Total</t>
  </si>
  <si>
    <t>Deposits (Interest expense)(Details) - USD ($) $ in Thousands</t>
  </si>
  <si>
    <t>Interest expense on deposits</t>
  </si>
  <si>
    <t>Statement savings accounts</t>
  </si>
  <si>
    <t>Money market accounts</t>
  </si>
  <si>
    <t>Interest expense on deposits, Total</t>
  </si>
  <si>
    <t>Deposits (Time deposits)(Details) - USD ($) $ in Thousands</t>
  </si>
  <si>
    <t>Certificates of deposit outstanding</t>
  </si>
  <si>
    <t>Within one year</t>
  </si>
  <si>
    <t>One to two years</t>
  </si>
  <si>
    <t>Two to three years</t>
  </si>
  <si>
    <t>Three to four years</t>
  </si>
  <si>
    <t>Four to five years</t>
  </si>
  <si>
    <t>Deposits (Details Textual) - USD ($) $ in Millions</t>
  </si>
  <si>
    <t>Deposits (Additional Textual) [Abstract]</t>
  </si>
  <si>
    <t>Public funds included in deposits</t>
  </si>
  <si>
    <t>Weighted-average interest rate on certificates of deposit</t>
  </si>
  <si>
    <t>0.92%</t>
  </si>
  <si>
    <t>0.60%</t>
  </si>
  <si>
    <t>Aggregate amount of time deposits in denominations of of 100000</t>
  </si>
  <si>
    <t>Aggregate amount of time deposits in denominations of 250000</t>
  </si>
  <si>
    <t>Interest-bearing Domestic Deposit, Brokered</t>
  </si>
  <si>
    <t>Maximum [Member]</t>
  </si>
  <si>
    <t>Short-term Debt [Line Items]</t>
  </si>
  <si>
    <t>Weighted Average Rate Domestic Deposit, Notice of Withdrawal</t>
  </si>
  <si>
    <t>1.00%</t>
  </si>
  <si>
    <t>Weighted Average Rate Domestic Deposit, Savings</t>
  </si>
  <si>
    <t>Weighted Average Rate Domestic Deposit, Money Market</t>
  </si>
  <si>
    <t>1.45%</t>
  </si>
  <si>
    <t>Weighted Average Rate Domestic Deposit, Certificates of Deposit</t>
  </si>
  <si>
    <t>3.80%</t>
  </si>
  <si>
    <t>Minimum [Member]</t>
  </si>
  <si>
    <t>0.05%</t>
  </si>
  <si>
    <t>Derivatives and Hedging Activities (Fair Value)(Details) - USD ($) $ in Thousands</t>
  </si>
  <si>
    <t>Derivatives, Fair Value [Line Items]</t>
  </si>
  <si>
    <t>Notional Amount</t>
  </si>
  <si>
    <t>Derivatives before netting, Derivative assets</t>
  </si>
  <si>
    <t>Netting adjustments, Derivative assets</t>
  </si>
  <si>
    <t>Derivative Assets</t>
  </si>
  <si>
    <t>Derivatives before netting, Derivative Liability</t>
  </si>
  <si>
    <t>Netting adjustments, Derivative Liabilities</t>
  </si>
  <si>
    <t>Derivative Liabilities</t>
  </si>
  <si>
    <t>Forward Contracts [Member]</t>
  </si>
  <si>
    <t>Interest Rate Swaption [Member]</t>
  </si>
  <si>
    <t>Interest Rate Lock Commitments [Member]</t>
  </si>
  <si>
    <t>Interest Rate Swap [Member]</t>
  </si>
  <si>
    <t>Derivatives and Hedging Activities Derivatives and Hedge Activities (Master Netting Agreements) (Details) - USD ($) $ in Thousands</t>
  </si>
  <si>
    <t>Derivative [Line Items]</t>
  </si>
  <si>
    <t>Gross fair value, Derivative assets</t>
  </si>
  <si>
    <t>Cash collateral paid, Derivative assets</t>
  </si>
  <si>
    <t>Securities pledged, Derivative assets</t>
  </si>
  <si>
    <t>Net amount - Derivative assets</t>
  </si>
  <si>
    <t>Gross fair value, Derivative Liabilities</t>
  </si>
  <si>
    <t>Cash collateral paid, Derivative Liabilities</t>
  </si>
  <si>
    <t>Securities pledged, Derivative liabilities</t>
  </si>
  <si>
    <t>Net amount, Derivative liabilities</t>
  </si>
  <si>
    <t>Fair Value, Concentration of Credit Risk, Master Netting Arrangements [Member]</t>
  </si>
  <si>
    <t>Right to reclaim cash in excess of fair value of derivative liability</t>
  </si>
  <si>
    <t>Excludes cash collateral of $28.4 million and $20.4 million at September 30, 2015 and December 31, 2014, which predominantly consists of collateral transferred by the Company at the initiation of derivative transactions and held by the counterparty as security. These amounts were not netted against the derivative receivables and payables, because, at an individual counterparty level, the collateral exceeded the fair value exposure at both September 30, 2015 and December 31, 2014.</t>
  </si>
  <si>
    <t>Derivatives and Hedging Activities (Gain/loss recognized in income)(Details) - USD ($) $ in Thousands</t>
  </si>
  <si>
    <t>Derivative Instruments, Gain (Loss) [Line Items]</t>
  </si>
  <si>
    <t>Derivatives instruments gain (loss) recognized in Income</t>
  </si>
  <si>
    <t>Loans [Member]</t>
  </si>
  <si>
    <t>Servicing Contracts [Member]</t>
  </si>
  <si>
    <t>Comprised of interest rate lock commitments ("IRLCs") and forward contracts used as an economic hedge of IRLCs and single family mortgage loans held for sale.</t>
  </si>
  <si>
    <t>Comprised of interest rate swaps, interest rate swaptions and forward contracts used as an economic hedge of single family MSRs</t>
  </si>
  <si>
    <t>Mortgage Banking Operations (Loans held for sale and sold)(Details) - USD ($) $ in Thousands</t>
  </si>
  <si>
    <t>Loans held for sale</t>
  </si>
  <si>
    <t>Loans sold during the periods</t>
  </si>
  <si>
    <t>Single family, held-for-sale</t>
  </si>
  <si>
    <t>Mortgage Banking Operations (Gain on sale)(Details) - USD ($) $ in Thousands</t>
  </si>
  <si>
    <t>Gain on mortgage loan origination and sale activities [Line Items]</t>
  </si>
  <si>
    <t>Single family originations [Member]</t>
  </si>
  <si>
    <t>Servicing value and secondary market gains</t>
  </si>
  <si>
    <t>Loan origination and funding fees</t>
  </si>
  <si>
    <t>Multifamily originations [Member]</t>
  </si>
  <si>
    <t>Other - commercial mortgages, excluding multfamily [Member]</t>
  </si>
  <si>
    <t>Comprised of gains and losses on interest rate lock commitments (which considers the value of servicing), single family loans held for sale, forward sale commitments used to economically hedge secondary market activities, and changes in the Company's repurchase liability for loans that have been sold.</t>
  </si>
  <si>
    <t>Mortgage Banking Operations (Loans serviced for others)(Details) - USD ($) $ in Thousands</t>
  </si>
  <si>
    <t>Loans serviced for others</t>
  </si>
  <si>
    <t>Single Family Residential [Member]</t>
  </si>
  <si>
    <t>U.S. government and agency securities [Member] | Single Family Residential [Member]</t>
  </si>
  <si>
    <t>Other - single family residential, excluding U.S. Government agency securities [Member] | Single Family Residential [Member]</t>
  </si>
  <si>
    <t>Multifamily Residential [Member] | Commercial Portfolio Segment [Member]</t>
  </si>
  <si>
    <t>Other - commercial mortgages, excluding multfamily [Member] | Commercial Portfolio Segment [Member]</t>
  </si>
  <si>
    <t>Mortgage Banking Operations Mortgage Repurchase Liability (Details) - Representations and Warranties Reserve for Loan Receivables [Member] - USD ($) $ in Thousands</t>
  </si>
  <si>
    <t>Loss Contingencies [Line Items]</t>
  </si>
  <si>
    <t>Balance, beginning of period (at Carrying Value)</t>
  </si>
  <si>
    <t>Loss Contingency Accrual, Carrying Value, Provision</t>
  </si>
  <si>
    <t>Loss Contingency Accrual, Carrying Value, Payments</t>
  </si>
  <si>
    <t>Balance, end of period</t>
  </si>
  <si>
    <t>Includes additions for new loan sales and changes in estimated probable future repurchase losses on previously sold loans.</t>
  </si>
  <si>
    <t>Includes principal losses and accrued interest on repurchased loans, “make-whole” settlements, settlements with claimants and certain related expense.</t>
  </si>
  <si>
    <t>Mortgage Banking Operations (Servicing income)(Details) - USD ($) $ in Thousands</t>
  </si>
  <si>
    <t>Servicing fees and other</t>
  </si>
  <si>
    <t>Changes in fair value of single family MSRs due to modeled amortization</t>
  </si>
  <si>
    <t>Amortization of multifamily MSRs</t>
  </si>
  <si>
    <t>Net Servicing Income</t>
  </si>
  <si>
    <t>Changes in fair value due to changes in model inputs and/or assumptions</t>
  </si>
  <si>
    <t>Net gain (loss) from derivatives economically hedging MSR</t>
  </si>
  <si>
    <t>Mortgage servicing rights, risk management</t>
  </si>
  <si>
    <t>[4]</t>
  </si>
  <si>
    <t>Represents changes due to collection/realization of expected cash flows and curtailments.</t>
  </si>
  <si>
    <t>Principally reflects changes in model assumptions, including prepayment speed assumptions, which are primarily affected by changes in mortgage interest rates.</t>
  </si>
  <si>
    <t>Includes pre-tax income of $4.7 million, net of brokerage fees and prepayment reserves, resulting from the sale of single family MSRs during 2014.</t>
  </si>
  <si>
    <t>Mortgage Banking Operations (Key economic assumptions)(Details)</t>
  </si>
  <si>
    <t>Rates per annum [Abstract]</t>
  </si>
  <si>
    <t>Constant prepayment rate (2)</t>
  </si>
  <si>
    <t>[1],[2]</t>
  </si>
  <si>
    <t>14.96%</t>
  </si>
  <si>
    <t>12.60%</t>
  </si>
  <si>
    <t>14.71%</t>
  </si>
  <si>
    <t>12.72%</t>
  </si>
  <si>
    <t>Fair Value Inputs, Discount Rate</t>
  </si>
  <si>
    <t>10.34%</t>
  </si>
  <si>
    <t>10.27%</t>
  </si>
  <si>
    <t>10.31%</t>
  </si>
  <si>
    <t>10.60%</t>
  </si>
  <si>
    <t>Represents the expected lifetime average.</t>
  </si>
  <si>
    <t>Weighted average rates for sales during the period for sales of loans with similar characteristics.</t>
  </si>
  <si>
    <t>Discount rate is a rate based on market observations.</t>
  </si>
  <si>
    <t>Mortgage Banking Operations (Sensitivity analysis)(Details) - USD ($) $ in Thousands</t>
  </si>
  <si>
    <t>Key economic assumptions and the sensitivity of the current fair value for single family MSRs</t>
  </si>
  <si>
    <t>Fair value of single family MSR</t>
  </si>
  <si>
    <t>Expected weighted-average life (in years)</t>
  </si>
  <si>
    <t>4 years 3 months 8 days</t>
  </si>
  <si>
    <t>Constant prepayment rate</t>
  </si>
  <si>
    <t>19.57%</t>
  </si>
  <si>
    <t>Impact on fair value of 25 basis points decrease</t>
  </si>
  <si>
    <t>Impact on fair value of 50 basis points decrease</t>
  </si>
  <si>
    <t>Discount rate</t>
  </si>
  <si>
    <t>10.50%</t>
  </si>
  <si>
    <t>Impact on fair value of 100 basis points increase</t>
  </si>
  <si>
    <t>Impact on fair value of 200 basis points increase</t>
  </si>
  <si>
    <t>Mortgage Banking Operations (SF MSR roll forward)(Details) - USD ($) $ in Thousands</t>
  </si>
  <si>
    <t>Servicing Asset at Fair Value, Amount [Roll Forward]</t>
  </si>
  <si>
    <t>Beginning balance</t>
  </si>
  <si>
    <t>Ending balance</t>
  </si>
  <si>
    <t>Unpaid principal balance of mortgage servicing rights sold</t>
  </si>
  <si>
    <t>Gross proceeds from sale of mortgage servicing rights</t>
  </si>
  <si>
    <t>Single family mortgage servicing rights [Member]</t>
  </si>
  <si>
    <t>Purchases</t>
  </si>
  <si>
    <t>Net additions and amortization of servicing assets</t>
  </si>
  <si>
    <t>[5]</t>
  </si>
  <si>
    <t>On June 30, 2014, the Company sold the rights to service $2.96 billion in total unpaid principal balance of single family mortgage loans serviced for Fannie Mae.</t>
  </si>
  <si>
    <t>Includes pre-tax income of $5.7 million, excluding transaction costs, resulting from the sale of single family MSRs during 2014.</t>
  </si>
  <si>
    <t>Mortgage Banking Operations (MF MSR roll forward)(Details) - USD ($) $ in Thousands</t>
  </si>
  <si>
    <t>Servicing Asset at Amortized Value, Balance [Roll Forward]</t>
  </si>
  <si>
    <t>Origination</t>
  </si>
  <si>
    <t>Amortization</t>
  </si>
  <si>
    <t>Mortgage Banking Operations (MSR projected amortization)(Details) - USD ($) $ in Thousands</t>
  </si>
  <si>
    <t>Finite-Lived Intangible Assets, Net, Amortization Expense, Fiscal Year Maturity [Abstract]</t>
  </si>
  <si>
    <t>Remainder of 2015</t>
  </si>
  <si>
    <t>2020 and thereafter</t>
  </si>
  <si>
    <t>Carrying value of multifamily MSR</t>
  </si>
  <si>
    <t>Mortgage Banking Operations (Details Textual) - USD ($) $ in Millions</t>
  </si>
  <si>
    <t>Mortgage Banking Operations (Textual) [Abstract]</t>
  </si>
  <si>
    <t>Ginnie Mae advances recorded in other assets</t>
  </si>
  <si>
    <t>Weighted average life of company's multifamily MSRs</t>
  </si>
  <si>
    <t>9 years 10 months</t>
  </si>
  <si>
    <t>Early Buyout Loans [Member]</t>
  </si>
  <si>
    <t>Loans Receivable, in Ginnie Mae pool</t>
  </si>
  <si>
    <t>Commitments Guarantees and Contingencies (Details Textual) - USD ($) $ in Thousands</t>
  </si>
  <si>
    <t>Credit of Unfunded Commitments</t>
  </si>
  <si>
    <t>Representations and Warranties Reserve for Loan Receivables [Member]</t>
  </si>
  <si>
    <t>Guarantor Obligations, Maximum Exposure, Undiscounted</t>
  </si>
  <si>
    <t>Legal Reserve [Member]</t>
  </si>
  <si>
    <t>Home Equity and Business Banking Credit Lines [Member]</t>
  </si>
  <si>
    <t>Undisbursed construction loan funds [Member]</t>
  </si>
  <si>
    <t>Multifamily Residential [Member] | Loss Sharing Relationship [Member]</t>
  </si>
  <si>
    <t>Loss Contingency, DUS Loss in Period</t>
  </si>
  <si>
    <t>Percentage of Loss that Lender is Responsible For on Loans Sold under Loss Sharing Agreement</t>
  </si>
  <si>
    <t>5.00%</t>
  </si>
  <si>
    <t>20.00%</t>
  </si>
  <si>
    <t>Fair Value Measurement (FV hierarchy - recurring and non-recurring)(Details) - USD ($) $ in Thousands</t>
  </si>
  <si>
    <t>Assets:</t>
  </si>
  <si>
    <t>Investment securities available for sale</t>
  </si>
  <si>
    <t>Derivatives</t>
  </si>
  <si>
    <t>Total Liabilities</t>
  </si>
  <si>
    <t>Fair Value, Measurements, Recurring [Member] | Forward Contracts [Member]</t>
  </si>
  <si>
    <t>Fair Value, Measurements, Recurring [Member] | Interest Rate Swaption [Member]</t>
  </si>
  <si>
    <t>Fair Value, Measurements, Recurring [Member] | Interest Rate Lock Commitments [Member]</t>
  </si>
  <si>
    <t>Fair Value, Measurements, Recurring [Member] | Interest Rate Swap [Member]</t>
  </si>
  <si>
    <t>Fair Value, Measurements, Recurring [Member] | Residential Mortgage Backed Securities [Member]</t>
  </si>
  <si>
    <t>Fair Value, Measurements, Recurring [Member] | Commercial Mortgage Backed Securities [Member]</t>
  </si>
  <si>
    <t>Fair Value, Measurements, Recurring [Member] | Municipal Bonds [Member]</t>
  </si>
  <si>
    <t>Fair Value, Measurements, Recurring [Member] | Collateralized Mortgage Obligations Residential [Member]</t>
  </si>
  <si>
    <t>Fair Value, Measurements, Recurring [Member] | Collateralized Mortgage Obligations Commercial [Member]</t>
  </si>
  <si>
    <t>Fair Value, Measurements, Recurring [Member] | Corporate Debt Securities [Member]</t>
  </si>
  <si>
    <t>Fair Value, Measurements, Recurring [Member] | US Treasury securities [Member]</t>
  </si>
  <si>
    <t>Fair Value, Measurements, Recurring [Member] | Level 1 [Member]</t>
  </si>
  <si>
    <t>Fair Value, Measurements, Recurring [Member] | Level 1 [Member] | Forward Contracts [Member]</t>
  </si>
  <si>
    <t>Fair Value, Measurements, Recurring [Member] | Level 1 [Member] | Interest Rate Swaption [Member]</t>
  </si>
  <si>
    <t>Fair Value, Measurements, Recurring [Member] | Level 1 [Member] | Interest Rate Lock Commitments [Member]</t>
  </si>
  <si>
    <t>Fair Value, Measurements, Recurring [Member] | Level 1 [Member] | Interest Rate Swap [Member]</t>
  </si>
  <si>
    <t>Fair Value, Measurements, Recurring [Member] | Level 1 [Member] | Residential Mortgage Backed Securities [Member]</t>
  </si>
  <si>
    <t>Fair Value, Measurements, Recurring [Member] | Level 1 [Member] | Commercial Mortgage Backed Securities [Member]</t>
  </si>
  <si>
    <t>Fair Value, Measurements, Recurring [Member] | Level 1 [Member] | Municipal Bonds [Member]</t>
  </si>
  <si>
    <t>Fair Value, Measurements, Recurring [Member] | Level 1 [Member] | Collateralized Mortgage Obligations Residential [Member]</t>
  </si>
  <si>
    <t>Fair Value, Measurements, Recurring [Member] | Level 1 [Member] | Collateralized Mortgage Obligations Commercial [Member]</t>
  </si>
  <si>
    <t>Fair Value, Measurements, Recurring [Member] | Level 1 [Member] | Corporate Debt Securities [Member]</t>
  </si>
  <si>
    <t>Fair Value, Measurements, Recurring [Member] | Level 1 [Member] | US Treasury securities [Member]</t>
  </si>
  <si>
    <t>Fair Value, Measurements, Recurring [Member] | Level 2 [Member]</t>
  </si>
  <si>
    <t>Fair Value, Measurements, Recurring [Member] | Level 2 [Member] | Forward Contracts [Member]</t>
  </si>
  <si>
    <t>Fair Value, Measurements, Recurring [Member] | Level 2 [Member] | Interest Rate Swaption [Member]</t>
  </si>
  <si>
    <t>Fair Value, Measurements, Recurring [Member] | Level 2 [Member] | Interest Rate Lock Commitments [Member]</t>
  </si>
  <si>
    <t>Fair Value, Measurements, Recurring [Member] | Level 2 [Member] | Interest Rate Swap [Member]</t>
  </si>
  <si>
    <t>Fair Value, Measurements, Recurring [Member] | Level 2 [Member] | Residential Mortgage Backed Securities [Member]</t>
  </si>
  <si>
    <t>Fair Value, Measurements, Recurring [Member] | Level 2 [Member] | Commercial Mortgage Backed Securities [Member]</t>
  </si>
  <si>
    <t>Fair Value, Measurements, Recurring [Member] | Level 2 [Member] | Municipal Bonds [Member]</t>
  </si>
  <si>
    <t>Fair Value, Measurements, Recurring [Member] | Level 2 [Member] | Collateralized Mortgage Obligations Residential [Member]</t>
  </si>
  <si>
    <t>Fair Value, Measurements, Recurring [Member] | Level 2 [Member] | Collateralized Mortgage Obligations Commercial [Member]</t>
  </si>
  <si>
    <t>Fair Value, Measurements, Recurring [Member] | Level 2 [Member] | Corporate Debt Securities [Member]</t>
  </si>
  <si>
    <t>Fair Value, Measurements, Recurring [Member] | Level 2 [Member] | US Treasury securities [Member]</t>
  </si>
  <si>
    <t>Fair Value, Measurements, Recurring [Member] | Level 3 [Member]</t>
  </si>
  <si>
    <t>Fair Value, Measurements, Recurring [Member] | Level 3 [Member] | Forward Contracts [Member]</t>
  </si>
  <si>
    <t>Fair Value, Measurements, Recurring [Member] | Level 3 [Member] | Interest Rate Swaption [Member]</t>
  </si>
  <si>
    <t>Fair Value, Measurements, Recurring [Member] | Level 3 [Member] | Interest Rate Lock Commitments [Member]</t>
  </si>
  <si>
    <t>Fair Value, Measurements, Recurring [Member] | Level 3 [Member] | Interest Rate Swap [Member]</t>
  </si>
  <si>
    <t>Fair Value, Measurements, Recurring [Member] | Level 3 [Member] | Residential Mortgage Backed Securities [Member]</t>
  </si>
  <si>
    <t>Fair Value, Measurements, Recurring [Member] | Level 3 [Member] | Commercial Mortgage Backed Securities [Member]</t>
  </si>
  <si>
    <t>Fair Value, Measurements, Recurring [Member] | Level 3 [Member] | Municipal Bonds [Member]</t>
  </si>
  <si>
    <t>Fair Value, Measurements, Recurring [Member] | Level 3 [Member] | Collateralized Mortgage Obligations Residential [Member]</t>
  </si>
  <si>
    <t>Fair Value, Measurements, Recurring [Member] | Level 3 [Member] | Collateralized Mortgage Obligations Commercial [Member]</t>
  </si>
  <si>
    <t>Fair Value, Measurements, Recurring [Member] | Level 3 [Member] | Corporate Debt Securities [Member]</t>
  </si>
  <si>
    <t>Fair Value, Measurements, Recurring [Member] | Level 3 [Member] | US Treasury securities [Member]</t>
  </si>
  <si>
    <t>Fair Value Measurement Fair Value Measurement (Quantitative Information) (Details) - USD ($) $ in Thousands</t>
  </si>
  <si>
    <t>Fair Value Inputs, Assets, Quantitative Information [Line Items]</t>
  </si>
  <si>
    <t>Loans Receivable [Member] | Minimum [Member]</t>
  </si>
  <si>
    <t>Fair Value Inputs, Implied Spread</t>
  </si>
  <si>
    <t>3.19%</t>
  </si>
  <si>
    <t>Loans Receivable [Member] | Maximum [Member]</t>
  </si>
  <si>
    <t>3.65%</t>
  </si>
  <si>
    <t>Loans Receivable [Member] | Weighted Average [Member]</t>
  </si>
  <si>
    <t>3.30%</t>
  </si>
  <si>
    <t>Interest Rate Lock Commitments [Member] | Minimum [Member]</t>
  </si>
  <si>
    <t>Interest rate lock commitments, net - Fall out factor</t>
  </si>
  <si>
    <t>1.12%</t>
  </si>
  <si>
    <t>Fair Value Inputs, Initial Value of Servicing</t>
  </si>
  <si>
    <t>0.45%</t>
  </si>
  <si>
    <t>0.56%</t>
  </si>
  <si>
    <t>Interest Rate Lock Commitments [Member] | Maximum [Member]</t>
  </si>
  <si>
    <t>65.77%</t>
  </si>
  <si>
    <t>77.90%</t>
  </si>
  <si>
    <t>2.27%</t>
  </si>
  <si>
    <t>1.94%</t>
  </si>
  <si>
    <t>Interest Rate Lock Commitments [Member] | Weighted Average [Member]</t>
  </si>
  <si>
    <t>16.85%</t>
  </si>
  <si>
    <t>21.40%</t>
  </si>
  <si>
    <t>0.85%</t>
  </si>
  <si>
    <t>0.93%</t>
  </si>
  <si>
    <t>Fair Value Measurement Fair Value Measurement (FV changes of Level 3 - recurring)(Details) - Interest Rate Lock Commitments [Member] - USD ($) $ in Thousands</t>
  </si>
  <si>
    <t>Fair Value, Liabilities Measured on Recurring Basis, Unobservable Input Reconciliation [Line Items]</t>
  </si>
  <si>
    <t>Beginning balance, net</t>
  </si>
  <si>
    <t>Total realized/unrealized gains, interest rate lock commitments</t>
  </si>
  <si>
    <t>Settlements, interest rate lock commitments</t>
  </si>
  <si>
    <t>Ending balance, net</t>
  </si>
  <si>
    <t>Net unrealized gains recognized on outstanding nterest rate lock commitments</t>
  </si>
  <si>
    <t>All realized and unrealized gains and losses are recognized in earnings as net gain from mortgage loan origination and sale activities on the consolidated statements of operations. There were net unrealized gains of $797 thousand and $405 thousand for the three months ended September 30, 2015 and 2014, respectively, and $1.3 million and $27.3 million for the nine months ended September 30, 2015 and 2014, respectively, recognized on interest rate lock commitments outstanding at the beginning of the period and still outstanding at September 30, 2015 and 2014, respectively</t>
  </si>
  <si>
    <t>Fair Value Measurement (FV Unobservable inputs - nonrecurring basis)(Details) - USD ($) $ in Thousands</t>
  </si>
  <si>
    <t>Assets and Liabilities Measured at Fair Value on Nonrecurring Basis [Abstract]</t>
  </si>
  <si>
    <t>Gains/losses on loans held for investment</t>
  </si>
  <si>
    <t>Fair Value, Measurements, Nonrecurring [Member]</t>
  </si>
  <si>
    <t>Fair value of assets held during the period</t>
  </si>
  <si>
    <t>Gains/losses on other real estate owned</t>
  </si>
  <si>
    <t>Fair Value, Measurements, Nonrecurring [Member] | Level 1 [Member]</t>
  </si>
  <si>
    <t>Fair Value, Measurements, Nonrecurring [Member] | Level 2 [Member]</t>
  </si>
  <si>
    <t>Fair Value, Measurements, Nonrecurring [Member] | Level 3 [Member]</t>
  </si>
  <si>
    <t>Represents the carrying value of loans for which adjustments are based on the fair value of the collateral.</t>
  </si>
  <si>
    <t>Represents other real estate owned where an updated fair value of collateral is used to adjust the carrying amount subsequent to the initial classification as other real estate owned</t>
  </si>
  <si>
    <t>Fair Value Measurement (FV of financial instruments)(Details) - USD ($) $ in Thousands</t>
  </si>
  <si>
    <t>Mortgage servicing rights - multifamily</t>
  </si>
  <si>
    <t>Carrying value [Member]</t>
  </si>
  <si>
    <t>Cash and cash equivalents</t>
  </si>
  <si>
    <t>Investment securities held to maturity</t>
  </si>
  <si>
    <t>Federal Home Loan Bank Stock</t>
  </si>
  <si>
    <t>Securities Loaned or Sold under Agreements to Repurchase, Fair Value Disclosure</t>
  </si>
  <si>
    <t>Fair value [Member]</t>
  </si>
  <si>
    <t>Level 1 [Member] | Fair value [Member]</t>
  </si>
  <si>
    <t>Fair Value, Inputs, Level 2 [Member] | Fair value [Member]</t>
  </si>
  <si>
    <t>Fair Value, Inputs, Level 3 [Member] | Fair value [Member]</t>
  </si>
  <si>
    <t>Multifamily Residential [Member] | Carrying value [Member]</t>
  </si>
  <si>
    <t>Multifamily Residential [Member] | Fair value [Member]</t>
  </si>
  <si>
    <t>Multifamily Residential [Member] | Level 1 [Member] | Fair value [Member]</t>
  </si>
  <si>
    <t>Multifamily Residential [Member] | Fair Value, Inputs, Level 2 [Member] | Fair value [Member]</t>
  </si>
  <si>
    <t>Multifamily Residential [Member] | Fair Value, Inputs, Level 3 [Member] | Fair value [Member]</t>
  </si>
  <si>
    <t>Fair Value Measurement (Details Textual) - USD ($) $ in Thousands</t>
  </si>
  <si>
    <t>Fair Value, Assets and Liabilities Measured on Recurring and Nonrecurring Basis [Line Items]</t>
  </si>
  <si>
    <t>Transfers between levels of fair value hierarchy</t>
  </si>
  <si>
    <t>Pledged Financial Instruments, Not Separately Reported, Securities for Repurchase Agreements</t>
  </si>
  <si>
    <t>Interest Income, Securities, Operating, Tax Exempt</t>
  </si>
  <si>
    <t>Deferred fees plus related allowance for credit losses</t>
  </si>
  <si>
    <t>Fair Value Inputs, Discount for Lack of Marketability</t>
  </si>
  <si>
    <t>26.20%</t>
  </si>
  <si>
    <t>25.00%</t>
  </si>
  <si>
    <t>100.00%</t>
  </si>
  <si>
    <t>98.00%</t>
  </si>
  <si>
    <t>35.20%</t>
  </si>
  <si>
    <t>18.60%</t>
  </si>
  <si>
    <t>36.30%</t>
  </si>
  <si>
    <t>22.50%</t>
  </si>
  <si>
    <t>Real Estate [Member] | Minimum [Member]</t>
  </si>
  <si>
    <t>Real Estate [Member] | Maximum [Member]</t>
  </si>
  <si>
    <t>Earnings Per Share (Details) - USD ($) $ / shares in Units, $ in Thousands</t>
  </si>
  <si>
    <t>Weighted average shares:</t>
  </si>
  <si>
    <t>Dilutive effect of outstanding common stock equivalents</t>
  </si>
  <si>
    <t>Diluted weighted-average number of shares outstanding</t>
  </si>
  <si>
    <t>Earnings per share:</t>
  </si>
  <si>
    <t>Basic earnings (loss) per share</t>
  </si>
  <si>
    <t>Diluted earnings (loss) per share</t>
  </si>
  <si>
    <t>Excluded from the computation of diluted earnings per share (due to their antidilutive effect) for the three and nine months ended September 30, 2015 and 2014 were certain stock options and unvested restricted stock issued to key senior management personnel and directors of the Company. The aggregate number of common stock equivalents related to such options and unvested restricted shares, which could potentially be dilutive in future periods, was zero and 104,514 at September 30, 2015 and 2014, respectively</t>
  </si>
  <si>
    <t>Earnings Per Share (Details Textual) - shares</t>
  </si>
  <si>
    <t>Earnings Per Share (Textual) [Abstract]</t>
  </si>
  <si>
    <t>Aggregate number of common stock equivalents and unvested restricted stock</t>
  </si>
  <si>
    <t>Business Segments (Details) $ in Thousands</t>
  </si>
  <si>
    <t>Segment Reporting Information [Line Items]</t>
  </si>
  <si>
    <t>Number of Operating Segments</t>
  </si>
  <si>
    <t>Condensed income statement:</t>
  </si>
  <si>
    <t>Net interest income (expense) (1)</t>
  </si>
  <si>
    <t>Provision for loan losses</t>
  </si>
  <si>
    <t>Noninterest income</t>
  </si>
  <si>
    <t>Noninterest expense</t>
  </si>
  <si>
    <t>Income tax (benefit) expense</t>
  </si>
  <si>
    <t>Assets</t>
  </si>
  <si>
    <t>Mortgage Banking [Member]</t>
  </si>
  <si>
    <t>Consumer and Commercial Banking [Member]</t>
  </si>
</sst>
</file>

<file path=xl/styles.xml><?xml version="1.0" encoding="utf-8"?>
<styleSheet xmlns="http://schemas.openxmlformats.org/spreadsheetml/2006/main">
  <numFmts count="4">
    <numFmt formatCode="#,##0.0_);(#,##0.0)" numFmtId="165"/>
    <numFmt formatCode="_(&quot;$ &quot;#,##0_);_(&quot;$ &quot;(#,##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518715</v>
      </c>
    </row>
    <row r="6" spans="1:3">
      <c r="A6" t="s" s="4">
        <v>8</v>
      </c>
      <c r="B6" t="s" s="4">
        <v>9</v>
      </c>
    </row>
    <row r="7" spans="1:3">
      <c r="A7" t="s" s="4">
        <v>10</v>
      </c>
      <c r="B7" t="s" s="4">
        <v>11</v>
      </c>
    </row>
    <row r="8" spans="1:3">
      <c r="A8" t="s" s="4">
        <v>12</v>
      </c>
      <c r="B8" t="s" s="4">
        <v>13</v>
      </c>
    </row>
    <row r="9" spans="1:3">
      <c r="A9" t="s" s="4">
        <v>14</v>
      </c>
      <c r="B9" t="n" s="5">
        <v>2015</v>
      </c>
    </row>
    <row r="10" spans="1:3">
      <c r="A10" t="s" s="4">
        <v>15</v>
      </c>
      <c r="B10" t="s" s="6">
        <v>16</v>
      </c>
    </row>
    <row r="11" spans="1:3">
      <c r="A11" t="s" s="4">
        <v>17</v>
      </c>
      <c r="B11" t="s" s="4">
        <v>18</v>
      </c>
    </row>
    <row r="12" spans="1:3">
      <c r="A12" t="s" s="4">
        <v>19</v>
      </c>
      <c r="B12" t="s" s="4">
        <v>20</v>
      </c>
    </row>
    <row r="13" spans="1:3">
      <c r="A13" t="s" s="4">
        <v>21</v>
      </c>
      <c r="C13" t="n" s="7">
        <v>2207653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06</v>
      </c>
      <c r="B1" t="s" s="2">
        <v>1</v>
      </c>
    </row>
    <row r="2" spans="1:2">
      <c r="B2" t="s" s="2">
        <v>2</v>
      </c>
    </row>
    <row r="3" spans="1:2">
      <c r="A3" t="s" s="3">
        <v>207</v>
      </c>
    </row>
    <row r="4" spans="1:2">
      <c r="A4" t="s" s="4">
        <v>208</v>
      </c>
      <c r="B4" t="s" s="4">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10</v>
      </c>
      <c r="B1" t="s" s="2">
        <v>1</v>
      </c>
    </row>
    <row r="2" spans="1:2">
      <c r="B2" t="s" s="2">
        <v>2</v>
      </c>
    </row>
    <row r="3" spans="1:2">
      <c r="A3" t="s" s="3">
        <v>211</v>
      </c>
    </row>
    <row r="4" spans="1:2">
      <c r="A4" t="s" s="4">
        <v>212</v>
      </c>
      <c r="B4" t="s" s="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14</v>
      </c>
      <c r="B1" t="s" s="2">
        <v>1</v>
      </c>
    </row>
    <row r="2" spans="1:2">
      <c r="B2" t="s" s="2">
        <v>2</v>
      </c>
    </row>
    <row r="3" spans="1:2">
      <c r="A3" t="s" s="3">
        <v>215</v>
      </c>
    </row>
    <row r="4" spans="1:2">
      <c r="A4" t="s" s="4">
        <v>216</v>
      </c>
      <c r="B4" t="s" s="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18</v>
      </c>
      <c r="B1" t="s" s="2">
        <v>1</v>
      </c>
    </row>
    <row r="2" spans="1:2">
      <c r="B2" t="s" s="2">
        <v>2</v>
      </c>
    </row>
    <row r="3" spans="1:2">
      <c r="A3" t="s" s="3">
        <v>219</v>
      </c>
    </row>
    <row r="4" spans="1:2">
      <c r="A4" t="s" s="4">
        <v>220</v>
      </c>
      <c r="B4" t="s"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37</v>
      </c>
      <c r="B1" t="s" s="2">
        <v>1</v>
      </c>
    </row>
    <row r="2" spans="1:2">
      <c r="B2" t="s" s="2">
        <v>2</v>
      </c>
    </row>
    <row r="3" spans="1:2">
      <c r="A3" t="s" s="3">
        <v>222</v>
      </c>
    </row>
    <row r="4" spans="1:2">
      <c r="A4" t="s" s="4">
        <v>223</v>
      </c>
      <c r="B4" t="s"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25</v>
      </c>
      <c r="B1" t="s" s="2">
        <v>1</v>
      </c>
    </row>
    <row r="2" spans="1:2">
      <c r="B2" t="s" s="2">
        <v>2</v>
      </c>
    </row>
    <row r="3" spans="1:2">
      <c r="A3" t="s" s="3">
        <v>226</v>
      </c>
    </row>
    <row r="4" spans="1:2">
      <c r="A4" t="s" s="4">
        <v>227</v>
      </c>
      <c r="B4" t="s" s="4">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29</v>
      </c>
      <c r="B1" t="s" s="2">
        <v>1</v>
      </c>
    </row>
    <row r="2" spans="1:2">
      <c r="B2" t="s" s="2">
        <v>2</v>
      </c>
    </row>
    <row r="3" spans="1:2">
      <c r="A3" t="s" s="3">
        <v>230</v>
      </c>
    </row>
    <row r="4" spans="1:2">
      <c r="A4" t="s" s="4">
        <v>231</v>
      </c>
      <c r="B4" t="s" s="4">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3</v>
      </c>
      <c r="B1" t="s" s="2">
        <v>1</v>
      </c>
    </row>
    <row r="2" spans="1:2">
      <c r="B2" t="s" s="2">
        <v>2</v>
      </c>
    </row>
    <row r="3" spans="1:2">
      <c r="A3" t="s" s="3">
        <v>234</v>
      </c>
    </row>
    <row r="4" spans="1:2">
      <c r="A4" t="s" s="4">
        <v>235</v>
      </c>
      <c r="B4" t="s" s="4">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7</v>
      </c>
      <c r="B1" t="s" s="2">
        <v>1</v>
      </c>
    </row>
    <row r="2" spans="1:2">
      <c r="B2" t="s" s="2">
        <v>2</v>
      </c>
    </row>
    <row r="3" spans="1:2">
      <c r="A3" t="s" s="3">
        <v>238</v>
      </c>
    </row>
    <row r="4" spans="1:2">
      <c r="A4" t="s" s="4">
        <v>239</v>
      </c>
      <c r="B4" t="s" s="4">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41</v>
      </c>
      <c r="B1" t="s" s="2">
        <v>1</v>
      </c>
    </row>
    <row r="2" spans="1:2">
      <c r="B2" t="s" s="2">
        <v>2</v>
      </c>
    </row>
    <row r="3" spans="1:2">
      <c r="A3" t="s" s="3">
        <v>242</v>
      </c>
    </row>
    <row r="4" spans="1:2">
      <c r="A4" t="s" s="4">
        <v>243</v>
      </c>
      <c r="B4" t="s" s="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8">
        <v>37303</v>
      </c>
      <c r="C3" t="n" s="8">
        <v>30502</v>
      </c>
    </row>
    <row r="4" spans="1:3">
      <c r="A4" t="s" s="4">
        <v>26</v>
      </c>
      <c r="B4" t="n" s="5">
        <v>602018</v>
      </c>
      <c r="C4" t="n" s="5">
        <v>455332</v>
      </c>
    </row>
    <row r="5" spans="1:3">
      <c r="A5" t="s" s="4">
        <v>27</v>
      </c>
      <c r="B5" t="n" s="5">
        <v>882319</v>
      </c>
      <c r="C5" t="n" s="5">
        <v>621235</v>
      </c>
    </row>
    <row r="6" spans="1:3">
      <c r="A6" t="s" s="4">
        <v>28</v>
      </c>
      <c r="B6" t="n" s="5">
        <v>3012943</v>
      </c>
      <c r="C6" t="n" s="5">
        <v>2099129</v>
      </c>
    </row>
    <row r="7" spans="1:3">
      <c r="A7" t="s" s="4">
        <v>29</v>
      </c>
      <c r="B7" t="n" s="5">
        <v>146080</v>
      </c>
      <c r="C7" t="n" s="5">
        <v>123324</v>
      </c>
    </row>
    <row r="8" spans="1:3">
      <c r="A8" t="s" s="4">
        <v>30</v>
      </c>
      <c r="B8" t="n" s="5">
        <v>8273</v>
      </c>
      <c r="C8" t="n" s="5">
        <v>9448</v>
      </c>
    </row>
    <row r="9" spans="1:3">
      <c r="A9" t="s" s="4">
        <v>31</v>
      </c>
      <c r="B9" t="n" s="5">
        <v>44652</v>
      </c>
      <c r="C9" t="n" s="5">
        <v>33915</v>
      </c>
    </row>
    <row r="10" spans="1:3">
      <c r="A10" t="s" s="4">
        <v>32</v>
      </c>
      <c r="B10" t="n" s="5">
        <v>60544</v>
      </c>
      <c r="C10" t="n" s="5">
        <v>45251</v>
      </c>
    </row>
    <row r="11" spans="1:3">
      <c r="A11" t="s" s="4">
        <v>33</v>
      </c>
      <c r="B11" t="n" s="5">
        <v>11945</v>
      </c>
      <c r="C11" t="n" s="5">
        <v>11945</v>
      </c>
    </row>
    <row r="12" spans="1:3">
      <c r="A12" t="s" s="4">
        <v>34</v>
      </c>
      <c r="B12" t="n" s="5">
        <v>169576</v>
      </c>
      <c r="C12" t="n" s="5">
        <v>105009</v>
      </c>
    </row>
    <row r="13" spans="1:3">
      <c r="A13" t="s" s="4">
        <v>35</v>
      </c>
      <c r="B13" t="n" s="5">
        <v>4975653</v>
      </c>
      <c r="C13" t="n" s="5">
        <v>3535090</v>
      </c>
    </row>
    <row r="14" spans="1:3">
      <c r="A14" t="s" s="3">
        <v>36</v>
      </c>
    </row>
    <row r="15" spans="1:3">
      <c r="A15" t="s" s="4">
        <v>37</v>
      </c>
      <c r="B15" t="n" s="5">
        <v>3307693</v>
      </c>
      <c r="C15" t="n" s="5">
        <v>2445430</v>
      </c>
    </row>
    <row r="16" spans="1:3">
      <c r="A16" t="s" s="4">
        <v>38</v>
      </c>
      <c r="B16" t="n" s="5">
        <v>1025745</v>
      </c>
      <c r="C16" t="n" s="5">
        <v>597590</v>
      </c>
    </row>
    <row r="17" spans="1:3">
      <c r="A17" t="s" s="4">
        <v>39</v>
      </c>
      <c r="B17" t="n" s="5">
        <v>0</v>
      </c>
      <c r="C17" t="n" s="5">
        <v>50000</v>
      </c>
    </row>
    <row r="18" spans="1:3">
      <c r="A18" t="s" s="4">
        <v>40</v>
      </c>
      <c r="B18" t="n" s="5">
        <v>119900</v>
      </c>
      <c r="C18" t="n" s="5">
        <v>77975</v>
      </c>
    </row>
    <row r="19" spans="1:3">
      <c r="A19" t="s" s="4">
        <v>41</v>
      </c>
      <c r="B19" t="n" s="5">
        <v>61857</v>
      </c>
      <c r="C19" t="n" s="5">
        <v>61857</v>
      </c>
    </row>
    <row r="20" spans="1:3">
      <c r="A20" t="s" s="4">
        <v>42</v>
      </c>
      <c r="B20" t="n" s="8">
        <v>4515195</v>
      </c>
      <c r="C20" t="n" s="8">
        <v>3232852</v>
      </c>
    </row>
    <row r="21" spans="1:3">
      <c r="A21" t="s" s="4">
        <v>43</v>
      </c>
      <c r="B21" t="s" s="4">
        <v>44</v>
      </c>
      <c r="C21" t="s" s="4">
        <v>44</v>
      </c>
    </row>
    <row r="22" spans="1:3">
      <c r="A22" t="s" s="3">
        <v>45</v>
      </c>
    </row>
    <row r="23" spans="1:3">
      <c r="A23" t="s" s="4">
        <v>46</v>
      </c>
      <c r="B23" t="n" s="8">
        <v>0</v>
      </c>
      <c r="C23" t="n" s="8">
        <v>0</v>
      </c>
    </row>
    <row r="24" spans="1:3">
      <c r="A24" t="s" s="4">
        <v>47</v>
      </c>
      <c r="B24" t="n" s="5">
        <v>511</v>
      </c>
      <c r="C24" t="n" s="5">
        <v>511</v>
      </c>
    </row>
    <row r="25" spans="1:3">
      <c r="A25" t="s" s="4">
        <v>48</v>
      </c>
      <c r="B25" t="n" s="5">
        <v>222047</v>
      </c>
      <c r="C25" t="n" s="5">
        <v>96615</v>
      </c>
    </row>
    <row r="26" spans="1:3">
      <c r="A26" t="s" s="4">
        <v>49</v>
      </c>
      <c r="B26" t="n" s="5">
        <v>236207</v>
      </c>
      <c r="C26" t="n" s="5">
        <v>203566</v>
      </c>
    </row>
    <row r="27" spans="1:3">
      <c r="A27" t="s" s="4">
        <v>50</v>
      </c>
      <c r="B27" t="n" s="5">
        <v>1693</v>
      </c>
      <c r="C27" t="n" s="5">
        <v>1546</v>
      </c>
    </row>
    <row r="28" spans="1:3">
      <c r="A28" t="s" s="4">
        <v>51</v>
      </c>
      <c r="B28" t="n" s="5">
        <v>460458</v>
      </c>
      <c r="C28" t="n" s="5">
        <v>302238</v>
      </c>
    </row>
    <row r="29" spans="1:3">
      <c r="A29" t="s" s="4">
        <v>52</v>
      </c>
      <c r="B29" t="n" s="8">
        <v>4975653</v>
      </c>
      <c r="C29" t="n" s="8">
        <v>35350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45</v>
      </c>
      <c r="B1" t="s" s="2">
        <v>1</v>
      </c>
    </row>
    <row r="2" spans="1:2">
      <c r="B2" t="s" s="2">
        <v>2</v>
      </c>
    </row>
    <row r="3" spans="1:2">
      <c r="A3" t="s" s="3">
        <v>246</v>
      </c>
    </row>
    <row r="4" spans="1:2">
      <c r="A4" t="s" s="4">
        <v>247</v>
      </c>
      <c r="B4" t="s" s="4">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49</v>
      </c>
      <c r="B1" t="s" s="2">
        <v>1</v>
      </c>
    </row>
    <row r="2" spans="1:2">
      <c r="B2" t="s" s="2">
        <v>2</v>
      </c>
    </row>
    <row r="3" spans="1:2">
      <c r="A3" t="s" s="3">
        <v>250</v>
      </c>
    </row>
    <row r="4" spans="1:2">
      <c r="A4" t="s" s="4">
        <v>249</v>
      </c>
      <c r="B4" t="s" s="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52</v>
      </c>
      <c r="B1" t="s" s="2">
        <v>1</v>
      </c>
    </row>
    <row r="2" spans="1:2">
      <c r="B2" t="s" s="2">
        <v>2</v>
      </c>
    </row>
    <row r="3" spans="1:2">
      <c r="A3" t="s" s="3">
        <v>211</v>
      </c>
    </row>
    <row r="4" spans="1:2">
      <c r="A4" t="s" s="4">
        <v>253</v>
      </c>
      <c r="B4" t="s" s="4">
        <v>254</v>
      </c>
    </row>
    <row r="5" spans="1:2">
      <c r="A5" t="s" s="4">
        <v>255</v>
      </c>
      <c r="B5" t="s" s="4">
        <v>256</v>
      </c>
    </row>
    <row r="6" spans="1:2">
      <c r="A6" t="s" s="4">
        <v>257</v>
      </c>
      <c r="B6" t="s" s="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t="s" s="1">
        <v>259</v>
      </c>
      <c r="B1" t="s" s="2">
        <v>1</v>
      </c>
    </row>
    <row r="2" spans="1:2">
      <c r="B2" t="s" s="2">
        <v>2</v>
      </c>
    </row>
    <row r="3" spans="1:2">
      <c r="A3" t="s" s="3">
        <v>215</v>
      </c>
    </row>
    <row r="4" spans="1:2">
      <c r="A4" t="s" s="4">
        <v>260</v>
      </c>
      <c r="B4" t="s" s="4">
        <v>261</v>
      </c>
    </row>
    <row r="5" spans="1:2">
      <c r="A5" t="s" s="4">
        <v>262</v>
      </c>
      <c r="B5" t="s" s="4">
        <v>263</v>
      </c>
    </row>
    <row r="6" spans="1:2">
      <c r="A6" t="s" s="4">
        <v>264</v>
      </c>
      <c r="B6" t="s" s="4">
        <v>265</v>
      </c>
    </row>
    <row r="7" spans="1:2">
      <c r="A7" t="s" s="4">
        <v>266</v>
      </c>
      <c r="B7" t="s" s="4">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268</v>
      </c>
      <c r="B1" t="s" s="2">
        <v>1</v>
      </c>
    </row>
    <row r="2" spans="1:2">
      <c r="B2" t="s" s="2">
        <v>2</v>
      </c>
    </row>
    <row r="3" spans="1:2">
      <c r="A3" t="s" s="3">
        <v>219</v>
      </c>
    </row>
    <row r="4" spans="1:2">
      <c r="A4" t="s" s="4">
        <v>269</v>
      </c>
      <c r="B4" t="s" s="4">
        <v>270</v>
      </c>
    </row>
    <row r="5" spans="1:2">
      <c r="A5" t="s" s="4">
        <v>271</v>
      </c>
      <c r="B5" t="s" s="4">
        <v>272</v>
      </c>
    </row>
    <row r="6" spans="1:2">
      <c r="A6" t="s" s="4">
        <v>273</v>
      </c>
      <c r="B6" t="s" s="4">
        <v>274</v>
      </c>
    </row>
    <row r="7" spans="1:2">
      <c r="A7" t="s" s="4">
        <v>275</v>
      </c>
      <c r="B7" t="s" s="4">
        <v>276</v>
      </c>
    </row>
    <row r="8" spans="1:2">
      <c r="A8" t="s" s="4">
        <v>277</v>
      </c>
      <c r="B8" t="s" s="4">
        <v>278</v>
      </c>
    </row>
    <row r="9" spans="1:2">
      <c r="A9" t="s" s="4">
        <v>279</v>
      </c>
      <c r="B9" t="s" s="4">
        <v>280</v>
      </c>
    </row>
    <row r="10" spans="1:2">
      <c r="A10" t="s" s="4">
        <v>281</v>
      </c>
      <c r="B10" t="s" s="4">
        <v>282</v>
      </c>
    </row>
    <row r="11" spans="1:2">
      <c r="A11" t="s" s="4">
        <v>283</v>
      </c>
      <c r="B11" t="s" s="4">
        <v>284</v>
      </c>
    </row>
    <row r="12" spans="1:2">
      <c r="A12" t="s" s="4">
        <v>285</v>
      </c>
      <c r="B12" t="s" s="4">
        <v>286</v>
      </c>
    </row>
    <row r="13" spans="1:2">
      <c r="A13" t="s" s="4">
        <v>287</v>
      </c>
      <c r="B13" t="s" s="4">
        <v>288</v>
      </c>
    </row>
    <row r="14" spans="1:2">
      <c r="A14" t="s" s="4">
        <v>289</v>
      </c>
      <c r="B14" t="s" s="4">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r="A1" t="s" s="1">
        <v>291</v>
      </c>
      <c r="B1" t="s" s="2">
        <v>1</v>
      </c>
    </row>
    <row r="2" spans="1:2">
      <c r="B2" t="s" s="2">
        <v>2</v>
      </c>
    </row>
    <row r="3" spans="1:2">
      <c r="A3" t="s" s="3">
        <v>222</v>
      </c>
    </row>
    <row r="4" spans="1:2">
      <c r="A4" t="s" s="4">
        <v>292</v>
      </c>
      <c r="B4" t="s" s="4">
        <v>293</v>
      </c>
    </row>
    <row r="5" spans="1:2">
      <c r="A5" t="s" s="4">
        <v>294</v>
      </c>
      <c r="B5" t="s" s="4">
        <v>295</v>
      </c>
    </row>
    <row r="6" spans="1:2">
      <c r="A6" t="s" s="4">
        <v>296</v>
      </c>
      <c r="B6" t="s" s="4">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t="s" s="1">
        <v>298</v>
      </c>
      <c r="B1" t="s" s="2">
        <v>1</v>
      </c>
    </row>
    <row r="2" spans="1:2">
      <c r="B2" t="s" s="2">
        <v>2</v>
      </c>
    </row>
    <row r="3" spans="1:2">
      <c r="A3" t="s" s="3">
        <v>226</v>
      </c>
    </row>
    <row r="4" spans="1:2">
      <c r="A4" t="s" s="4">
        <v>299</v>
      </c>
      <c r="B4" t="s" s="4">
        <v>300</v>
      </c>
    </row>
    <row r="5" spans="1:2">
      <c r="A5" t="s" s="4">
        <v>301</v>
      </c>
      <c r="B5" t="s" s="4">
        <v>302</v>
      </c>
    </row>
    <row r="6" spans="1:2">
      <c r="A6" t="s" s="4">
        <v>303</v>
      </c>
      <c r="B6" t="s" s="4">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t="s" s="1">
        <v>305</v>
      </c>
      <c r="B1" t="s" s="2">
        <v>1</v>
      </c>
    </row>
    <row r="2" spans="1:2">
      <c r="B2" t="s" s="2">
        <v>2</v>
      </c>
    </row>
    <row r="3" spans="1:2">
      <c r="A3" t="s" s="3">
        <v>230</v>
      </c>
    </row>
    <row r="4" spans="1:2">
      <c r="A4" t="s" s="4">
        <v>306</v>
      </c>
      <c r="B4" t="s" s="4">
        <v>307</v>
      </c>
    </row>
    <row r="5" spans="1:2">
      <c r="A5" t="s" s="4">
        <v>308</v>
      </c>
      <c r="B5" t="s" s="4">
        <v>309</v>
      </c>
    </row>
    <row r="6" spans="1:2">
      <c r="A6" t="s" s="4">
        <v>310</v>
      </c>
      <c r="B6" t="s" s="4">
        <v>311</v>
      </c>
    </row>
    <row r="7" spans="1:2">
      <c r="A7" t="s" s="4">
        <v>312</v>
      </c>
      <c r="B7" t="s" s="4">
        <v>313</v>
      </c>
    </row>
    <row r="8" spans="1:2">
      <c r="A8" t="s" s="4">
        <v>314</v>
      </c>
      <c r="B8" t="s" s="4">
        <v>315</v>
      </c>
    </row>
    <row r="9" spans="1:2">
      <c r="A9" t="s" s="4">
        <v>316</v>
      </c>
      <c r="B9" t="s" s="4">
        <v>317</v>
      </c>
    </row>
    <row r="10" spans="1:2">
      <c r="A10" t="s" s="4">
        <v>318</v>
      </c>
      <c r="B10" t="s" s="4">
        <v>319</v>
      </c>
    </row>
    <row r="11" spans="1:2">
      <c r="A11" t="s" s="4">
        <v>320</v>
      </c>
      <c r="B11" t="s" s="4">
        <v>321</v>
      </c>
    </row>
    <row r="12" spans="1:2">
      <c r="A12" t="s" s="4">
        <v>322</v>
      </c>
      <c r="B12" t="s" s="4">
        <v>323</v>
      </c>
    </row>
    <row r="13" spans="1:2">
      <c r="A13" t="s" s="4">
        <v>324</v>
      </c>
      <c r="B13" t="s" s="4">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326</v>
      </c>
      <c r="B1" t="s" s="2">
        <v>1</v>
      </c>
    </row>
    <row r="2" spans="1:2">
      <c r="B2" t="s" s="2">
        <v>2</v>
      </c>
    </row>
    <row r="3" spans="1:2">
      <c r="A3" t="s" s="3">
        <v>238</v>
      </c>
    </row>
    <row r="4" spans="1:2">
      <c r="A4" t="s" s="4">
        <v>327</v>
      </c>
      <c r="B4" t="s" s="4">
        <v>328</v>
      </c>
    </row>
    <row r="5" spans="1:2">
      <c r="A5" t="s" s="4">
        <v>329</v>
      </c>
      <c r="B5" t="s" s="4">
        <v>330</v>
      </c>
    </row>
    <row r="6" spans="1:2">
      <c r="A6" t="s" s="4">
        <v>331</v>
      </c>
      <c r="B6" t="s" s="4">
        <v>332</v>
      </c>
    </row>
    <row r="7" spans="1:2">
      <c r="A7" t="s" s="4">
        <v>333</v>
      </c>
      <c r="B7" t="s" s="4">
        <v>334</v>
      </c>
    </row>
    <row r="8" spans="1:2">
      <c r="A8" t="s" s="4">
        <v>335</v>
      </c>
      <c r="B8" t="s" s="4">
        <v>336</v>
      </c>
    </row>
    <row r="9" spans="1:2">
      <c r="A9" t="s" s="4">
        <v>337</v>
      </c>
      <c r="B9" t="s" s="4">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339</v>
      </c>
      <c r="B1" t="s" s="2">
        <v>1</v>
      </c>
    </row>
    <row r="2" spans="1:2">
      <c r="B2" t="s" s="2">
        <v>2</v>
      </c>
    </row>
    <row r="3" spans="1:2">
      <c r="A3" t="s" s="3">
        <v>242</v>
      </c>
    </row>
    <row r="4" spans="1:2">
      <c r="A4" t="s" s="4">
        <v>340</v>
      </c>
      <c r="B4" t="s" s="4">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t="s" s="1">
        <v>53</v>
      </c>
      <c r="B1" t="s" s="2">
        <v>2</v>
      </c>
      <c r="D1" t="s" s="2">
        <v>23</v>
      </c>
    </row>
    <row r="2" spans="1:4">
      <c r="A2" t="s" s="4">
        <v>54</v>
      </c>
      <c r="B2" t="n" s="8">
        <v>11363</v>
      </c>
      <c r="D2" t="n" s="8">
        <v>10271</v>
      </c>
    </row>
    <row r="3" spans="1:4">
      <c r="A3" t="s" s="4">
        <v>55</v>
      </c>
      <c r="B3" t="n" s="5">
        <v>570082</v>
      </c>
      <c r="D3" t="n" s="5">
        <v>427326</v>
      </c>
    </row>
    <row r="4" spans="1:4">
      <c r="A4" t="s" s="4">
        <v>56</v>
      </c>
      <c r="B4" t="n" s="5">
        <v>860800</v>
      </c>
      <c r="D4" t="n" s="5">
        <v>610350</v>
      </c>
    </row>
    <row r="5" spans="1:4">
      <c r="A5" t="s" s="4">
        <v>57</v>
      </c>
      <c r="B5" t="n" s="5">
        <v>-26922</v>
      </c>
      <c r="D5" t="n" s="5">
        <v>-22021</v>
      </c>
    </row>
    <row r="6" spans="1:4">
      <c r="A6" t="s" s="4">
        <v>58</v>
      </c>
      <c r="B6" t="n" s="5">
        <v>23755</v>
      </c>
      <c r="C6" t="s" s="4">
        <v>59</v>
      </c>
      <c r="D6" t="n" s="5">
        <v>0</v>
      </c>
    </row>
    <row r="7" spans="1:4">
      <c r="A7" t="s" s="4">
        <v>60</v>
      </c>
      <c r="B7" t="n" s="8">
        <v>132701</v>
      </c>
      <c r="D7" t="n" s="8">
        <v>112439</v>
      </c>
    </row>
    <row r="8" spans="1:4">
      <c r="A8" t="s" s="4">
        <v>61</v>
      </c>
      <c r="B8" t="n" s="8">
        <v>0</v>
      </c>
      <c r="D8" t="n" s="8">
        <v>0</v>
      </c>
    </row>
    <row r="9" spans="1:4">
      <c r="A9" t="s" s="4">
        <v>62</v>
      </c>
      <c r="B9" t="n" s="5">
        <v>10000</v>
      </c>
      <c r="D9" t="n" s="5">
        <v>10000</v>
      </c>
    </row>
    <row r="10" spans="1:4">
      <c r="A10" t="s" s="4">
        <v>63</v>
      </c>
      <c r="B10" t="n" s="5">
        <v>0</v>
      </c>
      <c r="D10" t="n" s="5">
        <v>0</v>
      </c>
    </row>
    <row r="11" spans="1:4">
      <c r="A11" t="s" s="4">
        <v>64</v>
      </c>
      <c r="B11" t="n" s="5">
        <v>0</v>
      </c>
      <c r="D11" t="n" s="5">
        <v>0</v>
      </c>
    </row>
    <row r="12" spans="1:4">
      <c r="A12" t="s" s="4">
        <v>65</v>
      </c>
      <c r="B12" t="n" s="8">
        <v>0</v>
      </c>
      <c r="D12" t="n" s="8">
        <v>0</v>
      </c>
    </row>
    <row r="13" spans="1:4">
      <c r="A13" t="s" s="4">
        <v>66</v>
      </c>
      <c r="B13" t="n" s="5">
        <v>160000000</v>
      </c>
      <c r="D13" t="n" s="5">
        <v>160000000</v>
      </c>
    </row>
    <row r="14" spans="1:4">
      <c r="A14" t="s" s="4">
        <v>67</v>
      </c>
      <c r="B14" t="n" s="5">
        <v>22061702</v>
      </c>
      <c r="D14" t="n" s="5">
        <v>14856611</v>
      </c>
    </row>
    <row r="15" spans="1:4">
      <c r="A15" t="s" s="4">
        <v>68</v>
      </c>
      <c r="B15" t="n" s="5">
        <v>22061702</v>
      </c>
      <c r="D15" t="n" s="5">
        <v>14856611</v>
      </c>
    </row>
    <row r="16" spans="1:4">
      <c r="A16" t="n"/>
    </row>
    <row r="17" spans="1:4">
      <c r="A17" t="s" s="4">
        <v>59</v>
      </c>
      <c r="B17" t="s" s="4">
        <v>69</v>
      </c>
    </row>
  </sheetData>
  <mergeCells count="3">
    <mergeCell ref="B1:C1"/>
    <mergeCell ref="A16:D16"/>
    <mergeCell ref="B17:D1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342</v>
      </c>
      <c r="B1" t="s" s="2">
        <v>1</v>
      </c>
    </row>
    <row r="2" spans="1:2">
      <c r="B2" t="s" s="2">
        <v>2</v>
      </c>
    </row>
    <row r="3" spans="1:2">
      <c r="A3" t="s" s="3">
        <v>246</v>
      </c>
    </row>
    <row r="4" spans="1:2">
      <c r="A4" t="s" s="4">
        <v>343</v>
      </c>
      <c r="B4" t="s" s="4">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6"/>
    <col customWidth="1" max="2" min="2" width="15"/>
    <col customWidth="1" max="3" min="3" width="15"/>
    <col customWidth="1" max="4" min="4" width="14"/>
    <col customWidth="1" max="5" min="5" width="14"/>
  </cols>
  <sheetData>
    <row r="1" spans="1:5">
      <c r="A1" t="s" s="1">
        <v>345</v>
      </c>
      <c r="B1" t="s" s="2">
        <v>71</v>
      </c>
      <c r="C1" t="s" s="2">
        <v>1</v>
      </c>
    </row>
    <row r="2" spans="1:5">
      <c r="B2" t="s" s="2">
        <v>346</v>
      </c>
      <c r="C2" t="s" s="2">
        <v>2</v>
      </c>
      <c r="D2" t="s" s="2">
        <v>72</v>
      </c>
      <c r="E2" t="s" s="2">
        <v>347</v>
      </c>
    </row>
    <row r="3" spans="1:5">
      <c r="A3" t="s" s="3">
        <v>211</v>
      </c>
    </row>
    <row r="4" spans="1:5">
      <c r="A4" t="s" s="4">
        <v>348</v>
      </c>
      <c r="E4" t="n" s="8">
        <v>7180005</v>
      </c>
    </row>
    <row r="5" spans="1:5">
      <c r="A5" t="s" s="4">
        <v>349</v>
      </c>
      <c r="E5" t="n" s="9">
        <v>17.53</v>
      </c>
    </row>
    <row r="6" spans="1:5">
      <c r="A6" t="s" s="4">
        <v>350</v>
      </c>
      <c r="B6" t="n" s="8">
        <v>471000</v>
      </c>
    </row>
    <row r="7" spans="1:5">
      <c r="A7" t="s" s="4">
        <v>205</v>
      </c>
      <c r="C7" t="n" s="8">
        <v>124214000</v>
      </c>
      <c r="D7" t="n" s="8">
        <v>0</v>
      </c>
    </row>
    <row r="8" spans="1:5">
      <c r="A8" t="s" s="4">
        <v>351</v>
      </c>
      <c r="B8" t="n" s="5">
        <v>16600000</v>
      </c>
    </row>
    <row r="9" spans="1:5">
      <c r="A9" t="s" s="4">
        <v>352</v>
      </c>
      <c r="B9" t="n" s="5">
        <v>4000000</v>
      </c>
    </row>
    <row r="10" spans="1:5">
      <c r="A10" t="s" s="4">
        <v>353</v>
      </c>
      <c r="B10" t="n" s="8">
        <v>855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1"/>
  </cols>
  <sheetData>
    <row r="1" spans="1:7">
      <c r="A1" t="s" s="1">
        <v>354</v>
      </c>
      <c r="B1" t="s" s="2">
        <v>71</v>
      </c>
      <c r="E1" t="s" s="2">
        <v>1</v>
      </c>
    </row>
    <row r="2" spans="1:7">
      <c r="B2" t="s" s="2">
        <v>355</v>
      </c>
      <c r="C2" t="s" s="2">
        <v>356</v>
      </c>
      <c r="D2" t="s" s="2">
        <v>357</v>
      </c>
      <c r="E2" t="s" s="2">
        <v>355</v>
      </c>
      <c r="F2" t="s" s="2">
        <v>357</v>
      </c>
      <c r="G2" t="s" s="2">
        <v>358</v>
      </c>
    </row>
    <row r="3" spans="1:7">
      <c r="A3" t="s" s="3">
        <v>211</v>
      </c>
    </row>
    <row r="4" spans="1:7">
      <c r="A4" t="s" s="4">
        <v>359</v>
      </c>
      <c r="G4" t="n" s="5">
        <v>79399</v>
      </c>
    </row>
    <row r="5" spans="1:7">
      <c r="A5" t="s" s="4">
        <v>350</v>
      </c>
      <c r="C5" t="n" s="8">
        <v>471000</v>
      </c>
    </row>
    <row r="6" spans="1:7">
      <c r="A6" t="s" s="4">
        <v>205</v>
      </c>
      <c r="E6" t="n" s="8">
        <v>124214000</v>
      </c>
      <c r="F6" t="n" s="8">
        <v>0</v>
      </c>
    </row>
    <row r="7" spans="1:7">
      <c r="A7" t="s" s="4">
        <v>360</v>
      </c>
      <c r="C7" t="n" s="5">
        <v>124685000</v>
      </c>
    </row>
    <row r="8" spans="1:7">
      <c r="A8" t="s" s="3">
        <v>361</v>
      </c>
    </row>
    <row r="9" spans="1:7">
      <c r="A9" t="s" s="4">
        <v>362</v>
      </c>
      <c r="C9" t="n" s="5">
        <v>112667000</v>
      </c>
    </row>
    <row r="10" spans="1:7">
      <c r="A10" t="s" s="4">
        <v>75</v>
      </c>
      <c r="C10" t="n" s="5">
        <v>26845000</v>
      </c>
    </row>
    <row r="11" spans="1:7">
      <c r="A11" t="s" s="4">
        <v>363</v>
      </c>
      <c r="C11" t="n" s="5">
        <v>664148000</v>
      </c>
    </row>
    <row r="12" spans="1:7">
      <c r="A12" t="s" s="4">
        <v>364</v>
      </c>
      <c r="C12" t="n" s="5">
        <v>980000</v>
      </c>
    </row>
    <row r="13" spans="1:7">
      <c r="A13" t="s" s="4">
        <v>365</v>
      </c>
      <c r="C13" t="n" s="5">
        <v>5520000</v>
      </c>
    </row>
    <row r="14" spans="1:7">
      <c r="A14" t="s" s="4">
        <v>366</v>
      </c>
      <c r="C14" t="n" s="5">
        <v>2966000</v>
      </c>
    </row>
    <row r="15" spans="1:7">
      <c r="A15" t="s" s="4">
        <v>367</v>
      </c>
      <c r="C15" t="n" s="5">
        <v>14501000</v>
      </c>
    </row>
    <row r="16" spans="1:7">
      <c r="A16" t="s" s="4">
        <v>368</v>
      </c>
      <c r="C16" t="n" s="5">
        <v>7450000</v>
      </c>
    </row>
    <row r="17" spans="1:7">
      <c r="A17" t="s" s="4">
        <v>369</v>
      </c>
      <c r="C17" t="n" s="5">
        <v>15869000</v>
      </c>
    </row>
    <row r="18" spans="1:7">
      <c r="A18" t="s" s="4">
        <v>370</v>
      </c>
      <c r="C18" t="n" s="5">
        <v>850946000</v>
      </c>
    </row>
    <row r="19" spans="1:7">
      <c r="A19" t="s" s="4">
        <v>37</v>
      </c>
      <c r="C19" t="n" s="5">
        <v>651202000</v>
      </c>
    </row>
    <row r="20" spans="1:7">
      <c r="A20" t="s" s="4">
        <v>371</v>
      </c>
      <c r="C20" t="n" s="5">
        <v>65855000</v>
      </c>
    </row>
    <row r="21" spans="1:7">
      <c r="A21" t="s" s="4">
        <v>372</v>
      </c>
      <c r="C21" t="n" s="5">
        <v>1859000</v>
      </c>
    </row>
    <row r="22" spans="1:7">
      <c r="A22" t="s" s="4">
        <v>373</v>
      </c>
      <c r="B22" t="n" s="8">
        <v>718916000</v>
      </c>
      <c r="C22" t="n" s="5">
        <v>718916000</v>
      </c>
      <c r="D22" t="n" s="8">
        <v>0</v>
      </c>
      <c r="E22" t="n" s="5">
        <v>718916000</v>
      </c>
      <c r="F22" t="n" s="5">
        <v>0</v>
      </c>
    </row>
    <row r="23" spans="1:7">
      <c r="A23" t="s" s="4">
        <v>374</v>
      </c>
      <c r="C23" t="n" s="8">
        <v>132030000</v>
      </c>
    </row>
    <row r="24" spans="1:7">
      <c r="A24" t="s" s="4">
        <v>91</v>
      </c>
      <c r="B24" t="n" s="8">
        <v>796000</v>
      </c>
      <c r="D24" t="n" s="8">
        <v>0</v>
      </c>
      <c r="E24" t="n" s="8">
        <v>7345000</v>
      </c>
      <c r="F24" t="n" s="8">
        <v>0</v>
      </c>
    </row>
    <row r="25" spans="1:7">
      <c r="A25" t="s" s="4">
        <v>348</v>
      </c>
      <c r="G25" t="n" s="8">
        <v>7180005</v>
      </c>
    </row>
    <row r="26" spans="1:7">
      <c r="A26" t="s" s="4">
        <v>375</v>
      </c>
      <c r="G26" t="n" s="9">
        <v>17.3</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6</v>
      </c>
      <c r="B1" t="s" s="2">
        <v>71</v>
      </c>
      <c r="D1" t="s" s="2">
        <v>1</v>
      </c>
    </row>
    <row r="2" spans="1:5">
      <c r="B2" t="s" s="2">
        <v>2</v>
      </c>
      <c r="C2" t="s" s="2">
        <v>72</v>
      </c>
      <c r="D2" t="s" s="2">
        <v>2</v>
      </c>
      <c r="E2" t="s" s="2">
        <v>72</v>
      </c>
    </row>
    <row r="3" spans="1:5">
      <c r="A3" t="s" s="3">
        <v>377</v>
      </c>
    </row>
    <row r="4" spans="1:5">
      <c r="A4" t="s" s="4">
        <v>378</v>
      </c>
      <c r="B4" t="n" s="8">
        <v>39603</v>
      </c>
      <c r="C4" t="n" s="8">
        <v>33182</v>
      </c>
      <c r="D4" t="n" s="8">
        <v>113190</v>
      </c>
      <c r="E4" t="n" s="8">
        <v>95140</v>
      </c>
    </row>
    <row r="5" spans="1:5">
      <c r="A5" t="s" s="4">
        <v>379</v>
      </c>
      <c r="B5" t="n" s="5">
        <v>700</v>
      </c>
      <c r="C5" t="n" s="5">
        <v>-350</v>
      </c>
      <c r="D5" t="n" s="5">
        <v>4200</v>
      </c>
      <c r="E5" t="n" s="5">
        <v>-2250</v>
      </c>
    </row>
    <row r="6" spans="1:5">
      <c r="A6" t="s" s="4">
        <v>380</v>
      </c>
      <c r="B6" t="n" s="5">
        <v>66676</v>
      </c>
      <c r="C6" t="n" s="5">
        <v>47207</v>
      </c>
      <c r="D6" t="n" s="5">
        <v>209239</v>
      </c>
      <c r="E6" t="n" s="5">
        <v>145702</v>
      </c>
    </row>
    <row r="7" spans="1:5">
      <c r="A7" t="s" s="4">
        <v>381</v>
      </c>
      <c r="B7" t="n" s="5">
        <v>91557</v>
      </c>
      <c r="C7" t="n" s="5">
        <v>71014</v>
      </c>
      <c r="D7" t="n" s="5">
        <v>266243</v>
      </c>
      <c r="E7" t="n" s="5">
        <v>218437</v>
      </c>
    </row>
    <row r="8" spans="1:5">
      <c r="A8" t="s" s="4">
        <v>382</v>
      </c>
      <c r="B8" t="n" s="8">
        <v>9756</v>
      </c>
      <c r="C8" t="n" s="8">
        <v>6471</v>
      </c>
      <c r="D8" t="n" s="8">
        <v>35355</v>
      </c>
      <c r="E8" t="n" s="8">
        <v>20430</v>
      </c>
    </row>
    <row r="9" spans="1:5">
      <c r="A9" t="s" s="4">
        <v>383</v>
      </c>
      <c r="B9" t="n" s="9">
        <v>0.44</v>
      </c>
      <c r="C9" t="n" s="9">
        <v>0.3</v>
      </c>
      <c r="D9" t="n" s="9">
        <v>1.6</v>
      </c>
      <c r="E9" t="n" s="9">
        <v>0.9399999999999999</v>
      </c>
    </row>
    <row r="10" spans="1:5">
      <c r="A10" t="s" s="4">
        <v>384</v>
      </c>
      <c r="B10" t="n" s="9">
        <v>0.44</v>
      </c>
      <c r="C10" t="n" s="9">
        <v>0.3</v>
      </c>
      <c r="D10" t="n" s="9">
        <v>1.59</v>
      </c>
      <c r="E10" t="n" s="9">
        <v>0.93</v>
      </c>
    </row>
    <row r="11" spans="1:5">
      <c r="A11" t="s" s="4">
        <v>109</v>
      </c>
      <c r="B11" t="n" s="5">
        <v>22035317</v>
      </c>
      <c r="C11" t="n" s="5">
        <v>21551126</v>
      </c>
      <c r="D11" t="n" s="5">
        <v>22034201</v>
      </c>
      <c r="E11" t="n" s="5">
        <v>21749352</v>
      </c>
    </row>
    <row r="12" spans="1:5">
      <c r="A12" t="s" s="4">
        <v>385</v>
      </c>
      <c r="B12" t="n" s="5">
        <v>22291810</v>
      </c>
      <c r="C12" t="n" s="5">
        <v>21735713</v>
      </c>
      <c r="D12" t="n" s="5">
        <v>22207764</v>
      </c>
      <c r="E12" t="n" s="5">
        <v>2193405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r="A1" t="s" s="1">
        <v>386</v>
      </c>
      <c r="B1" t="s" s="2">
        <v>1</v>
      </c>
      <c r="C1" t="s" s="2">
        <v>387</v>
      </c>
    </row>
    <row r="2" spans="1:3">
      <c r="B2" t="s" s="2">
        <v>2</v>
      </c>
      <c r="C2" t="s" s="2">
        <v>23</v>
      </c>
    </row>
    <row r="3" spans="1:3">
      <c r="A3" t="s" s="3">
        <v>211</v>
      </c>
    </row>
    <row r="4" spans="1:3">
      <c r="A4" t="s" s="4">
        <v>388</v>
      </c>
      <c r="B4" t="n" s="8">
        <v>7669</v>
      </c>
      <c r="C4" t="n" s="8">
        <v>23</v>
      </c>
    </row>
    <row r="5" spans="1:3">
      <c r="A5" t="s" s="4">
        <v>389</v>
      </c>
      <c r="B5" t="n" s="5">
        <v>1256</v>
      </c>
      <c r="C5" t="n" s="5">
        <v>179</v>
      </c>
    </row>
    <row r="6" spans="1:3">
      <c r="A6" t="s" s="4">
        <v>390</v>
      </c>
      <c r="B6" t="n" s="5">
        <v>530</v>
      </c>
      <c r="C6" t="n" s="5">
        <v>245</v>
      </c>
    </row>
    <row r="7" spans="1:3">
      <c r="A7" t="s" s="4">
        <v>391</v>
      </c>
      <c r="B7" t="n" s="5">
        <v>5539</v>
      </c>
      <c r="C7" t="n" s="5">
        <v>388</v>
      </c>
    </row>
    <row r="8" spans="1:3">
      <c r="A8" t="s" s="4">
        <v>392</v>
      </c>
      <c r="B8" t="n" s="5">
        <v>335</v>
      </c>
      <c r="C8" t="n" s="5">
        <v>4</v>
      </c>
    </row>
    <row r="9" spans="1:3">
      <c r="A9" t="s" s="4">
        <v>393</v>
      </c>
      <c r="B9" t="n" s="5">
        <v>481</v>
      </c>
      <c r="C9" t="n" s="5">
        <v>50</v>
      </c>
    </row>
    <row r="10" spans="1:3">
      <c r="A10" t="s" s="4">
        <v>394</v>
      </c>
      <c r="B10" t="n" s="8">
        <v>15810</v>
      </c>
      <c r="C10" t="n" s="8">
        <v>8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5</v>
      </c>
      <c r="B1" t="s" s="2">
        <v>2</v>
      </c>
      <c r="C1" t="s" s="2">
        <v>23</v>
      </c>
    </row>
    <row r="2" spans="1:3">
      <c r="A2" t="s" s="3">
        <v>396</v>
      </c>
    </row>
    <row r="3" spans="1:3">
      <c r="A3" t="s" s="4">
        <v>397</v>
      </c>
      <c r="B3" t="n" s="8">
        <v>569149</v>
      </c>
      <c r="C3" t="n" s="8">
        <v>426617</v>
      </c>
    </row>
    <row r="4" spans="1:3">
      <c r="A4" t="s" s="4">
        <v>398</v>
      </c>
      <c r="B4" t="n" s="5">
        <v>4813</v>
      </c>
      <c r="C4" t="n" s="5">
        <v>4467</v>
      </c>
    </row>
    <row r="5" spans="1:3">
      <c r="A5" t="s" s="4">
        <v>399</v>
      </c>
      <c r="B5" t="n" s="5">
        <v>-3880</v>
      </c>
      <c r="C5" t="n" s="5">
        <v>-3758</v>
      </c>
    </row>
    <row r="6" spans="1:3">
      <c r="A6" t="s" s="4">
        <v>400</v>
      </c>
      <c r="B6" t="n" s="5">
        <v>570082</v>
      </c>
      <c r="C6" t="n" s="5">
        <v>427326</v>
      </c>
    </row>
    <row r="7" spans="1:3">
      <c r="A7" t="s" s="4">
        <v>401</v>
      </c>
    </row>
    <row r="8" spans="1:3">
      <c r="A8" t="s" s="3">
        <v>396</v>
      </c>
    </row>
    <row r="9" spans="1:3">
      <c r="A9" t="s" s="4">
        <v>397</v>
      </c>
      <c r="B9" t="n" s="5">
        <v>91562</v>
      </c>
      <c r="C9" t="n" s="5">
        <v>107624</v>
      </c>
    </row>
    <row r="10" spans="1:3">
      <c r="A10" t="s" s="4">
        <v>398</v>
      </c>
      <c r="B10" t="n" s="5">
        <v>216</v>
      </c>
      <c r="C10" t="n" s="5">
        <v>509</v>
      </c>
    </row>
    <row r="11" spans="1:3">
      <c r="A11" t="s" s="4">
        <v>399</v>
      </c>
      <c r="B11" t="n" s="5">
        <v>-774</v>
      </c>
      <c r="C11" t="n" s="5">
        <v>-853</v>
      </c>
    </row>
    <row r="12" spans="1:3">
      <c r="A12" t="s" s="4">
        <v>400</v>
      </c>
      <c r="B12" t="n" s="5">
        <v>91004</v>
      </c>
      <c r="C12" t="n" s="5">
        <v>107280</v>
      </c>
    </row>
    <row r="13" spans="1:3">
      <c r="A13" t="s" s="4">
        <v>402</v>
      </c>
    </row>
    <row r="14" spans="1:3">
      <c r="A14" t="s" s="3">
        <v>396</v>
      </c>
    </row>
    <row r="15" spans="1:3">
      <c r="A15" t="s" s="4">
        <v>397</v>
      </c>
      <c r="B15" t="n" s="5">
        <v>23824</v>
      </c>
      <c r="C15" t="n" s="5">
        <v>13030</v>
      </c>
    </row>
    <row r="16" spans="1:3">
      <c r="A16" t="s" s="4">
        <v>398</v>
      </c>
      <c r="B16" t="n" s="5">
        <v>331</v>
      </c>
      <c r="C16" t="n" s="5">
        <v>641</v>
      </c>
    </row>
    <row r="17" spans="1:3">
      <c r="A17" t="s" s="4">
        <v>399</v>
      </c>
      <c r="B17" t="n" s="5">
        <v>-90</v>
      </c>
      <c r="C17" t="n" s="5">
        <v>0</v>
      </c>
    </row>
    <row r="18" spans="1:3">
      <c r="A18" t="s" s="4">
        <v>400</v>
      </c>
      <c r="B18" t="n" s="5">
        <v>24065</v>
      </c>
      <c r="C18" t="n" s="5">
        <v>13671</v>
      </c>
    </row>
    <row r="19" spans="1:3">
      <c r="A19" t="s" s="4">
        <v>403</v>
      </c>
    </row>
    <row r="20" spans="1:3">
      <c r="A20" t="s" s="3">
        <v>396</v>
      </c>
    </row>
    <row r="21" spans="1:3">
      <c r="A21" t="s" s="4">
        <v>397</v>
      </c>
      <c r="B21" t="n" s="5">
        <v>184160</v>
      </c>
      <c r="C21" t="n" s="5">
        <v>119744</v>
      </c>
    </row>
    <row r="22" spans="1:3">
      <c r="A22" t="s" s="4">
        <v>398</v>
      </c>
      <c r="B22" t="n" s="5">
        <v>3350</v>
      </c>
      <c r="C22" t="n" s="5">
        <v>2847</v>
      </c>
    </row>
    <row r="23" spans="1:3">
      <c r="A23" t="s" s="4">
        <v>399</v>
      </c>
      <c r="B23" t="n" s="5">
        <v>-427</v>
      </c>
      <c r="C23" t="n" s="5">
        <v>-257</v>
      </c>
    </row>
    <row r="24" spans="1:3">
      <c r="A24" t="s" s="4">
        <v>400</v>
      </c>
      <c r="B24" t="n" s="5">
        <v>187083</v>
      </c>
      <c r="C24" t="n" s="5">
        <v>122334</v>
      </c>
    </row>
    <row r="25" spans="1:3">
      <c r="A25" t="s" s="4">
        <v>404</v>
      </c>
    </row>
    <row r="26" spans="1:3">
      <c r="A26" t="s" s="3">
        <v>396</v>
      </c>
    </row>
    <row r="27" spans="1:3">
      <c r="A27" t="s" s="4">
        <v>397</v>
      </c>
      <c r="B27" t="n" s="5">
        <v>88459</v>
      </c>
      <c r="C27" t="n" s="5">
        <v>44254</v>
      </c>
    </row>
    <row r="28" spans="1:3">
      <c r="A28" t="s" s="4">
        <v>398</v>
      </c>
      <c r="B28" t="n" s="5">
        <v>119</v>
      </c>
      <c r="C28" t="n" s="5">
        <v>161</v>
      </c>
    </row>
    <row r="29" spans="1:3">
      <c r="A29" t="s" s="4">
        <v>399</v>
      </c>
      <c r="B29" t="n" s="5">
        <v>-789</v>
      </c>
      <c r="C29" t="n" s="5">
        <v>-1249</v>
      </c>
    </row>
    <row r="30" spans="1:3">
      <c r="A30" t="s" s="4">
        <v>400</v>
      </c>
      <c r="B30" t="n" s="5">
        <v>87789</v>
      </c>
      <c r="C30" t="n" s="5">
        <v>43166</v>
      </c>
    </row>
    <row r="31" spans="1:3">
      <c r="A31" t="s" s="4">
        <v>405</v>
      </c>
    </row>
    <row r="32" spans="1:3">
      <c r="A32" t="s" s="3">
        <v>396</v>
      </c>
    </row>
    <row r="33" spans="1:3">
      <c r="A33" t="s" s="4">
        <v>397</v>
      </c>
      <c r="B33" t="n" s="5">
        <v>55849</v>
      </c>
      <c r="C33" t="n" s="5">
        <v>20775</v>
      </c>
    </row>
    <row r="34" spans="1:3">
      <c r="A34" t="s" s="4">
        <v>398</v>
      </c>
      <c r="B34" t="n" s="5">
        <v>468</v>
      </c>
      <c r="C34" t="n" s="5">
        <v>0</v>
      </c>
    </row>
    <row r="35" spans="1:3">
      <c r="A35" t="s" s="4">
        <v>399</v>
      </c>
      <c r="B35" t="n" s="5">
        <v>-71</v>
      </c>
      <c r="C35" t="n" s="5">
        <v>-289</v>
      </c>
    </row>
    <row r="36" spans="1:3">
      <c r="A36" t="s" s="4">
        <v>400</v>
      </c>
      <c r="B36" t="n" s="5">
        <v>56246</v>
      </c>
      <c r="C36" t="n" s="5">
        <v>20486</v>
      </c>
    </row>
    <row r="37" spans="1:3">
      <c r="A37" t="s" s="4">
        <v>406</v>
      </c>
    </row>
    <row r="38" spans="1:3">
      <c r="A38" t="s" s="3">
        <v>396</v>
      </c>
    </row>
    <row r="39" spans="1:3">
      <c r="A39" t="s" s="4">
        <v>397</v>
      </c>
      <c r="B39" t="n" s="5">
        <v>84304</v>
      </c>
      <c r="C39" t="n" s="5">
        <v>80214</v>
      </c>
    </row>
    <row r="40" spans="1:3">
      <c r="A40" t="s" s="4">
        <v>398</v>
      </c>
      <c r="B40" t="n" s="5">
        <v>307</v>
      </c>
      <c r="C40" t="n" s="5">
        <v>296</v>
      </c>
    </row>
    <row r="41" spans="1:3">
      <c r="A41" t="s" s="4">
        <v>399</v>
      </c>
      <c r="B41" t="n" s="5">
        <v>-1729</v>
      </c>
      <c r="C41" t="n" s="5">
        <v>-1110</v>
      </c>
    </row>
    <row r="42" spans="1:3">
      <c r="A42" t="s" s="4">
        <v>400</v>
      </c>
      <c r="B42" t="n" s="5">
        <v>82882</v>
      </c>
      <c r="C42" t="n" s="5">
        <v>79400</v>
      </c>
    </row>
    <row r="43" spans="1:3">
      <c r="A43" t="s" s="4">
        <v>407</v>
      </c>
    </row>
    <row r="44" spans="1:3">
      <c r="A44" t="s" s="3">
        <v>396</v>
      </c>
    </row>
    <row r="45" spans="1:3">
      <c r="A45" t="s" s="4">
        <v>397</v>
      </c>
      <c r="B45" t="n" s="5">
        <v>40991</v>
      </c>
      <c r="C45" t="n" s="5">
        <v>40976</v>
      </c>
    </row>
    <row r="46" spans="1:3">
      <c r="A46" t="s" s="4">
        <v>398</v>
      </c>
      <c r="B46" t="n" s="5">
        <v>22</v>
      </c>
      <c r="C46" t="n" s="5">
        <v>13</v>
      </c>
    </row>
    <row r="47" spans="1:3">
      <c r="A47" t="s" s="4">
        <v>399</v>
      </c>
      <c r="B47" t="n" s="5">
        <v>0</v>
      </c>
      <c r="C47" t="n" s="5">
        <v>0</v>
      </c>
    </row>
    <row r="48" spans="1:3">
      <c r="A48" t="s" s="4">
        <v>400</v>
      </c>
      <c r="B48" t="n" s="8">
        <v>41013</v>
      </c>
      <c r="C48" t="n" s="8">
        <v>4098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8</v>
      </c>
      <c r="B1" t="s" s="2">
        <v>2</v>
      </c>
      <c r="C1" t="s" s="2">
        <v>23</v>
      </c>
    </row>
    <row r="2" spans="1:3">
      <c r="A2" t="s" s="3">
        <v>409</v>
      </c>
    </row>
    <row r="3" spans="1:3">
      <c r="A3" t="s" s="4">
        <v>410</v>
      </c>
      <c r="B3" t="n" s="8">
        <v>-1537</v>
      </c>
      <c r="C3" t="n" s="8">
        <v>-96</v>
      </c>
    </row>
    <row r="4" spans="1:3">
      <c r="A4" t="s" s="4">
        <v>411</v>
      </c>
      <c r="B4" t="n" s="5">
        <v>152970</v>
      </c>
      <c r="C4" t="n" s="5">
        <v>20516</v>
      </c>
    </row>
    <row r="5" spans="1:3">
      <c r="A5" t="s" s="4">
        <v>412</v>
      </c>
      <c r="B5" t="n" s="5">
        <v>-2343</v>
      </c>
      <c r="C5" t="n" s="5">
        <v>-3662</v>
      </c>
    </row>
    <row r="6" spans="1:3">
      <c r="A6" t="s" s="4">
        <v>413</v>
      </c>
      <c r="B6" t="n" s="5">
        <v>87116</v>
      </c>
      <c r="C6" t="n" s="5">
        <v>161864</v>
      </c>
    </row>
    <row r="7" spans="1:3">
      <c r="A7" t="s" s="4">
        <v>414</v>
      </c>
      <c r="B7" t="n" s="5">
        <v>-3880</v>
      </c>
      <c r="C7" t="n" s="5">
        <v>-3758</v>
      </c>
    </row>
    <row r="8" spans="1:3">
      <c r="A8" t="s" s="4">
        <v>415</v>
      </c>
      <c r="B8" t="n" s="5">
        <v>240086</v>
      </c>
      <c r="C8" t="n" s="5">
        <v>182380</v>
      </c>
    </row>
    <row r="9" spans="1:3">
      <c r="A9" t="s" s="4">
        <v>416</v>
      </c>
    </row>
    <row r="10" spans="1:3">
      <c r="A10" t="s" s="3">
        <v>409</v>
      </c>
    </row>
    <row r="11" spans="1:3">
      <c r="A11" t="s" s="4">
        <v>410</v>
      </c>
      <c r="B11" t="n" s="5">
        <v>-344</v>
      </c>
      <c r="C11" t="n" s="5">
        <v>0</v>
      </c>
    </row>
    <row r="12" spans="1:3">
      <c r="A12" t="s" s="4">
        <v>411</v>
      </c>
      <c r="B12" t="n" s="5">
        <v>28158</v>
      </c>
      <c r="C12" t="n" s="5">
        <v>0</v>
      </c>
    </row>
    <row r="13" spans="1:3">
      <c r="A13" t="s" s="4">
        <v>412</v>
      </c>
      <c r="B13" t="n" s="5">
        <v>-430</v>
      </c>
      <c r="C13" t="n" s="5">
        <v>-853</v>
      </c>
    </row>
    <row r="14" spans="1:3">
      <c r="A14" t="s" s="4">
        <v>413</v>
      </c>
      <c r="B14" t="n" s="5">
        <v>21833</v>
      </c>
      <c r="C14" t="n" s="5">
        <v>57242</v>
      </c>
    </row>
    <row r="15" spans="1:3">
      <c r="A15" t="s" s="4">
        <v>414</v>
      </c>
      <c r="B15" t="n" s="5">
        <v>-774</v>
      </c>
      <c r="C15" t="n" s="5">
        <v>-853</v>
      </c>
    </row>
    <row r="16" spans="1:3">
      <c r="A16" t="s" s="4">
        <v>415</v>
      </c>
      <c r="B16" t="n" s="5">
        <v>49991</v>
      </c>
      <c r="C16" t="n" s="5">
        <v>57242</v>
      </c>
    </row>
    <row r="17" spans="1:3">
      <c r="A17" t="s" s="4">
        <v>402</v>
      </c>
    </row>
    <row r="18" spans="1:3">
      <c r="A18" t="s" s="3">
        <v>409</v>
      </c>
    </row>
    <row r="19" spans="1:3">
      <c r="A19" t="s" s="4">
        <v>410</v>
      </c>
      <c r="B19" t="n" s="5">
        <v>90</v>
      </c>
    </row>
    <row r="20" spans="1:3">
      <c r="A20" t="s" s="4">
        <v>411</v>
      </c>
      <c r="B20" t="n" s="5">
        <v>16431</v>
      </c>
    </row>
    <row r="21" spans="1:3">
      <c r="A21" t="s" s="4">
        <v>412</v>
      </c>
      <c r="B21" t="n" s="5">
        <v>0</v>
      </c>
    </row>
    <row r="22" spans="1:3">
      <c r="A22" t="s" s="4">
        <v>413</v>
      </c>
      <c r="B22" t="n" s="5">
        <v>0</v>
      </c>
    </row>
    <row r="23" spans="1:3">
      <c r="A23" t="s" s="4">
        <v>414</v>
      </c>
      <c r="B23" t="n" s="5">
        <v>90</v>
      </c>
    </row>
    <row r="24" spans="1:3">
      <c r="A24" t="s" s="4">
        <v>415</v>
      </c>
      <c r="B24" t="n" s="5">
        <v>16431</v>
      </c>
    </row>
    <row r="25" spans="1:3">
      <c r="A25" t="s" s="4">
        <v>403</v>
      </c>
    </row>
    <row r="26" spans="1:3">
      <c r="A26" t="s" s="3">
        <v>409</v>
      </c>
    </row>
    <row r="27" spans="1:3">
      <c r="A27" t="s" s="4">
        <v>410</v>
      </c>
      <c r="B27" t="n" s="5">
        <v>-281</v>
      </c>
      <c r="C27" t="n" s="5">
        <v>-11</v>
      </c>
    </row>
    <row r="28" spans="1:3">
      <c r="A28" t="s" s="4">
        <v>411</v>
      </c>
      <c r="B28" t="n" s="5">
        <v>41334</v>
      </c>
      <c r="C28" t="n" s="5">
        <v>2339</v>
      </c>
    </row>
    <row r="29" spans="1:3">
      <c r="A29" t="s" s="4">
        <v>412</v>
      </c>
      <c r="B29" t="n" s="5">
        <v>-147</v>
      </c>
      <c r="C29" t="n" s="5">
        <v>-246</v>
      </c>
    </row>
    <row r="30" spans="1:3">
      <c r="A30" t="s" s="4">
        <v>413</v>
      </c>
      <c r="B30" t="n" s="5">
        <v>5815</v>
      </c>
      <c r="C30" t="n" s="5">
        <v>17155</v>
      </c>
    </row>
    <row r="31" spans="1:3">
      <c r="A31" t="s" s="4">
        <v>414</v>
      </c>
      <c r="B31" t="n" s="5">
        <v>-428</v>
      </c>
      <c r="C31" t="n" s="5">
        <v>-257</v>
      </c>
    </row>
    <row r="32" spans="1:3">
      <c r="A32" t="s" s="4">
        <v>415</v>
      </c>
      <c r="B32" t="n" s="5">
        <v>47149</v>
      </c>
      <c r="C32" t="n" s="5">
        <v>19494</v>
      </c>
    </row>
    <row r="33" spans="1:3">
      <c r="A33" t="s" s="4">
        <v>404</v>
      </c>
    </row>
    <row r="34" spans="1:3">
      <c r="A34" t="s" s="3">
        <v>409</v>
      </c>
    </row>
    <row r="35" spans="1:3">
      <c r="A35" t="s" s="4">
        <v>410</v>
      </c>
      <c r="B35" t="n" s="5">
        <v>-191</v>
      </c>
      <c r="C35" t="n" s="5">
        <v>0</v>
      </c>
    </row>
    <row r="36" spans="1:3">
      <c r="A36" t="s" s="4">
        <v>411</v>
      </c>
      <c r="B36" t="n" s="5">
        <v>37565</v>
      </c>
      <c r="C36" t="n" s="5">
        <v>0</v>
      </c>
    </row>
    <row r="37" spans="1:3">
      <c r="A37" t="s" s="4">
        <v>412</v>
      </c>
      <c r="B37" t="n" s="5">
        <v>-597</v>
      </c>
      <c r="C37" t="n" s="5">
        <v>-1249</v>
      </c>
    </row>
    <row r="38" spans="1:3">
      <c r="A38" t="s" s="4">
        <v>413</v>
      </c>
      <c r="B38" t="n" s="5">
        <v>27618</v>
      </c>
      <c r="C38" t="n" s="5">
        <v>31021</v>
      </c>
    </row>
    <row r="39" spans="1:3">
      <c r="A39" t="s" s="4">
        <v>414</v>
      </c>
      <c r="B39" t="n" s="5">
        <v>-788</v>
      </c>
      <c r="C39" t="n" s="5">
        <v>-1249</v>
      </c>
    </row>
    <row r="40" spans="1:3">
      <c r="A40" t="s" s="4">
        <v>415</v>
      </c>
      <c r="B40" t="n" s="5">
        <v>65183</v>
      </c>
      <c r="C40" t="n" s="5">
        <v>31021</v>
      </c>
    </row>
    <row r="41" spans="1:3">
      <c r="A41" t="s" s="4">
        <v>405</v>
      </c>
    </row>
    <row r="42" spans="1:3">
      <c r="A42" t="s" s="3">
        <v>409</v>
      </c>
    </row>
    <row r="43" spans="1:3">
      <c r="A43" t="s" s="4">
        <v>410</v>
      </c>
      <c r="B43" t="n" s="5">
        <v>0</v>
      </c>
      <c r="C43" t="n" s="5">
        <v>-29</v>
      </c>
    </row>
    <row r="44" spans="1:3">
      <c r="A44" t="s" s="4">
        <v>411</v>
      </c>
      <c r="B44" t="n" s="5">
        <v>0</v>
      </c>
      <c r="C44" t="n" s="5">
        <v>5037</v>
      </c>
    </row>
    <row r="45" spans="1:3">
      <c r="A45" t="s" s="4">
        <v>412</v>
      </c>
      <c r="B45" t="n" s="5">
        <v>-71</v>
      </c>
      <c r="C45" t="n" s="5">
        <v>-260</v>
      </c>
    </row>
    <row r="46" spans="1:3">
      <c r="A46" t="s" s="4">
        <v>413</v>
      </c>
      <c r="B46" t="n" s="5">
        <v>4698</v>
      </c>
      <c r="C46" t="n" s="5">
        <v>15449</v>
      </c>
    </row>
    <row r="47" spans="1:3">
      <c r="A47" t="s" s="4">
        <v>414</v>
      </c>
      <c r="B47" t="n" s="5">
        <v>-71</v>
      </c>
      <c r="C47" t="n" s="5">
        <v>-289</v>
      </c>
    </row>
    <row r="48" spans="1:3">
      <c r="A48" t="s" s="4">
        <v>415</v>
      </c>
      <c r="B48" t="n" s="5">
        <v>4698</v>
      </c>
      <c r="C48" t="n" s="5">
        <v>20486</v>
      </c>
    </row>
    <row r="49" spans="1:3">
      <c r="A49" t="s" s="4">
        <v>406</v>
      </c>
    </row>
    <row r="50" spans="1:3">
      <c r="A50" t="s" s="3">
        <v>409</v>
      </c>
    </row>
    <row r="51" spans="1:3">
      <c r="A51" t="s" s="4">
        <v>410</v>
      </c>
      <c r="B51" t="n" s="5">
        <v>-631</v>
      </c>
      <c r="C51" t="n" s="5">
        <v>-56</v>
      </c>
    </row>
    <row r="52" spans="1:3">
      <c r="A52" t="s" s="4">
        <v>411</v>
      </c>
      <c r="B52" t="n" s="5">
        <v>29482</v>
      </c>
      <c r="C52" t="n" s="5">
        <v>13140</v>
      </c>
    </row>
    <row r="53" spans="1:3">
      <c r="A53" t="s" s="4">
        <v>412</v>
      </c>
      <c r="B53" t="n" s="5">
        <v>-1098</v>
      </c>
      <c r="C53" t="n" s="5">
        <v>-1054</v>
      </c>
    </row>
    <row r="54" spans="1:3">
      <c r="A54" t="s" s="4">
        <v>413</v>
      </c>
      <c r="B54" t="n" s="5">
        <v>27152</v>
      </c>
      <c r="C54" t="n" s="5">
        <v>40997</v>
      </c>
    </row>
    <row r="55" spans="1:3">
      <c r="A55" t="s" s="4">
        <v>414</v>
      </c>
      <c r="B55" t="n" s="5">
        <v>-1729</v>
      </c>
      <c r="C55" t="n" s="5">
        <v>-1110</v>
      </c>
    </row>
    <row r="56" spans="1:3">
      <c r="A56" t="s" s="4">
        <v>415</v>
      </c>
      <c r="B56" t="n" s="8">
        <v>56634</v>
      </c>
      <c r="C56" t="n" s="8">
        <v>5413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7</v>
      </c>
      <c r="B1" t="s" s="2">
        <v>2</v>
      </c>
      <c r="C1" t="s" s="2">
        <v>23</v>
      </c>
    </row>
    <row r="2" spans="1:3">
      <c r="A2" t="s" s="3">
        <v>396</v>
      </c>
    </row>
    <row r="3" spans="1:3">
      <c r="A3" t="s" s="4">
        <v>418</v>
      </c>
      <c r="B3" t="n" s="8">
        <v>40529</v>
      </c>
      <c r="C3" t="n" s="8">
        <v>25998</v>
      </c>
    </row>
    <row r="4" spans="1:3">
      <c r="A4" t="s" s="4">
        <v>419</v>
      </c>
      <c r="B4" t="s" s="4">
        <v>420</v>
      </c>
      <c r="C4" t="s" s="4">
        <v>421</v>
      </c>
    </row>
    <row r="5" spans="1:3">
      <c r="A5" t="s" s="4">
        <v>422</v>
      </c>
      <c r="B5" t="n" s="8">
        <v>27575</v>
      </c>
      <c r="C5" t="n" s="8">
        <v>24595</v>
      </c>
    </row>
    <row r="6" spans="1:3">
      <c r="A6" t="s" s="4">
        <v>423</v>
      </c>
      <c r="B6" t="s" s="4">
        <v>424</v>
      </c>
      <c r="C6" t="s" s="4">
        <v>425</v>
      </c>
    </row>
    <row r="7" spans="1:3">
      <c r="A7" t="s" s="4">
        <v>426</v>
      </c>
      <c r="B7" t="n" s="8">
        <v>137257</v>
      </c>
      <c r="C7" t="n" s="8">
        <v>78677</v>
      </c>
    </row>
    <row r="8" spans="1:3">
      <c r="A8" t="s" s="4">
        <v>427</v>
      </c>
      <c r="B8" t="s" s="4">
        <v>428</v>
      </c>
      <c r="C8" t="s" s="4">
        <v>429</v>
      </c>
    </row>
    <row r="9" spans="1:3">
      <c r="A9" t="s" s="4">
        <v>430</v>
      </c>
      <c r="B9" t="n" s="8">
        <v>364721</v>
      </c>
      <c r="C9" t="n" s="8">
        <v>298056</v>
      </c>
    </row>
    <row r="10" spans="1:3">
      <c r="A10" t="s" s="4">
        <v>431</v>
      </c>
      <c r="B10" t="s" s="4">
        <v>432</v>
      </c>
      <c r="C10" t="s" s="4">
        <v>433</v>
      </c>
    </row>
    <row r="11" spans="1:3">
      <c r="A11" t="s" s="4">
        <v>434</v>
      </c>
      <c r="B11" t="n" s="8">
        <v>570082</v>
      </c>
      <c r="C11" t="n" s="8">
        <v>427326</v>
      </c>
    </row>
    <row r="12" spans="1:3">
      <c r="A12" t="s" s="4">
        <v>435</v>
      </c>
      <c r="B12" t="s" s="4">
        <v>436</v>
      </c>
      <c r="C12" t="s" s="4">
        <v>437</v>
      </c>
    </row>
    <row r="13" spans="1:3">
      <c r="A13" t="s" s="4">
        <v>401</v>
      </c>
    </row>
    <row r="14" spans="1:3">
      <c r="A14" t="s" s="3">
        <v>396</v>
      </c>
    </row>
    <row r="15" spans="1:3">
      <c r="A15" t="s" s="4">
        <v>418</v>
      </c>
      <c r="B15" t="n" s="8">
        <v>0</v>
      </c>
      <c r="C15" t="n" s="8">
        <v>0</v>
      </c>
    </row>
    <row r="16" spans="1:3">
      <c r="A16" t="s" s="4">
        <v>419</v>
      </c>
      <c r="B16" t="s" s="4">
        <v>438</v>
      </c>
      <c r="C16" t="s" s="4">
        <v>438</v>
      </c>
    </row>
    <row r="17" spans="1:3">
      <c r="A17" t="s" s="4">
        <v>422</v>
      </c>
      <c r="B17" t="n" s="8">
        <v>4</v>
      </c>
      <c r="C17" t="n" s="8">
        <v>0</v>
      </c>
    </row>
    <row r="18" spans="1:3">
      <c r="A18" t="s" s="4">
        <v>423</v>
      </c>
      <c r="B18" t="s" s="4">
        <v>439</v>
      </c>
      <c r="C18" t="s" s="4">
        <v>438</v>
      </c>
    </row>
    <row r="19" spans="1:3">
      <c r="A19" t="s" s="4">
        <v>426</v>
      </c>
      <c r="B19" t="n" s="8">
        <v>3425</v>
      </c>
      <c r="C19" t="n" s="8">
        <v>6949</v>
      </c>
    </row>
    <row r="20" spans="1:3">
      <c r="A20" t="s" s="4">
        <v>427</v>
      </c>
      <c r="B20" t="s" s="4">
        <v>440</v>
      </c>
      <c r="C20" t="s" s="4">
        <v>441</v>
      </c>
    </row>
    <row r="21" spans="1:3">
      <c r="A21" t="s" s="4">
        <v>430</v>
      </c>
      <c r="B21" t="n" s="8">
        <v>87575</v>
      </c>
      <c r="C21" t="n" s="8">
        <v>100331</v>
      </c>
    </row>
    <row r="22" spans="1:3">
      <c r="A22" t="s" s="4">
        <v>431</v>
      </c>
      <c r="B22" t="s" s="4">
        <v>442</v>
      </c>
      <c r="C22" t="s" s="4">
        <v>443</v>
      </c>
    </row>
    <row r="23" spans="1:3">
      <c r="A23" t="s" s="4">
        <v>434</v>
      </c>
      <c r="B23" t="n" s="8">
        <v>91004</v>
      </c>
      <c r="C23" t="n" s="8">
        <v>107280</v>
      </c>
    </row>
    <row r="24" spans="1:3">
      <c r="A24" t="s" s="4">
        <v>435</v>
      </c>
      <c r="B24" t="s" s="4">
        <v>444</v>
      </c>
      <c r="C24" t="s" s="4">
        <v>443</v>
      </c>
    </row>
    <row r="25" spans="1:3">
      <c r="A25" t="s" s="4">
        <v>402</v>
      </c>
    </row>
    <row r="26" spans="1:3">
      <c r="A26" t="s" s="3">
        <v>396</v>
      </c>
    </row>
    <row r="27" spans="1:3">
      <c r="A27" t="s" s="4">
        <v>418</v>
      </c>
      <c r="B27" t="n" s="8">
        <v>0</v>
      </c>
      <c r="C27" t="n" s="8">
        <v>0</v>
      </c>
    </row>
    <row r="28" spans="1:3">
      <c r="A28" t="s" s="4">
        <v>419</v>
      </c>
      <c r="B28" t="s" s="4">
        <v>438</v>
      </c>
      <c r="C28" t="s" s="4">
        <v>438</v>
      </c>
    </row>
    <row r="29" spans="1:3">
      <c r="A29" t="s" s="4">
        <v>422</v>
      </c>
      <c r="B29" t="n" s="8">
        <v>0</v>
      </c>
      <c r="C29" t="n" s="8">
        <v>0</v>
      </c>
    </row>
    <row r="30" spans="1:3">
      <c r="A30" t="s" s="4">
        <v>423</v>
      </c>
      <c r="B30" t="s" s="4">
        <v>438</v>
      </c>
      <c r="C30" t="s" s="4">
        <v>438</v>
      </c>
    </row>
    <row r="31" spans="1:3">
      <c r="A31" t="s" s="4">
        <v>426</v>
      </c>
      <c r="B31" t="n" s="8">
        <v>18239</v>
      </c>
      <c r="C31" t="n" s="8">
        <v>0</v>
      </c>
    </row>
    <row r="32" spans="1:3">
      <c r="A32" t="s" s="4">
        <v>427</v>
      </c>
      <c r="B32" t="s" s="4">
        <v>445</v>
      </c>
      <c r="C32" t="s" s="4">
        <v>438</v>
      </c>
    </row>
    <row r="33" spans="1:3">
      <c r="A33" t="s" s="4">
        <v>430</v>
      </c>
      <c r="B33" t="n" s="8">
        <v>5826</v>
      </c>
      <c r="C33" t="n" s="8">
        <v>13671</v>
      </c>
    </row>
    <row r="34" spans="1:3">
      <c r="A34" t="s" s="4">
        <v>431</v>
      </c>
      <c r="B34" t="s" s="4">
        <v>446</v>
      </c>
      <c r="C34" t="s" s="4">
        <v>447</v>
      </c>
    </row>
    <row r="35" spans="1:3">
      <c r="A35" t="s" s="4">
        <v>434</v>
      </c>
      <c r="B35" t="n" s="8">
        <v>24065</v>
      </c>
      <c r="C35" t="n" s="8">
        <v>13671</v>
      </c>
    </row>
    <row r="36" spans="1:3">
      <c r="A36" t="s" s="4">
        <v>435</v>
      </c>
      <c r="B36" t="s" s="4">
        <v>432</v>
      </c>
      <c r="C36" t="s" s="4">
        <v>447</v>
      </c>
    </row>
    <row r="37" spans="1:3">
      <c r="A37" t="s" s="4">
        <v>403</v>
      </c>
    </row>
    <row r="38" spans="1:3">
      <c r="A38" t="s" s="3">
        <v>396</v>
      </c>
    </row>
    <row r="39" spans="1:3">
      <c r="A39" t="s" s="4">
        <v>418</v>
      </c>
      <c r="B39" t="n" s="8">
        <v>516</v>
      </c>
      <c r="C39" t="n" s="8">
        <v>0</v>
      </c>
    </row>
    <row r="40" spans="1:3">
      <c r="A40" t="s" s="4">
        <v>419</v>
      </c>
      <c r="B40" t="s" s="4">
        <v>448</v>
      </c>
      <c r="C40" t="s" s="4">
        <v>438</v>
      </c>
    </row>
    <row r="41" spans="1:3">
      <c r="A41" t="s" s="4">
        <v>422</v>
      </c>
      <c r="B41" t="n" s="8">
        <v>7812</v>
      </c>
      <c r="C41" t="n" s="8">
        <v>604</v>
      </c>
    </row>
    <row r="42" spans="1:3">
      <c r="A42" t="s" s="4">
        <v>423</v>
      </c>
      <c r="B42" t="s" s="4">
        <v>449</v>
      </c>
      <c r="C42" t="s" s="4">
        <v>450</v>
      </c>
    </row>
    <row r="43" spans="1:3">
      <c r="A43" t="s" s="4">
        <v>426</v>
      </c>
      <c r="B43" t="n" s="8">
        <v>35836</v>
      </c>
      <c r="C43" t="n" s="8">
        <v>23465</v>
      </c>
    </row>
    <row r="44" spans="1:3">
      <c r="A44" t="s" s="4">
        <v>427</v>
      </c>
      <c r="B44" t="s" s="4">
        <v>451</v>
      </c>
      <c r="C44" t="s" s="4">
        <v>452</v>
      </c>
    </row>
    <row r="45" spans="1:3">
      <c r="A45" t="s" s="4">
        <v>430</v>
      </c>
      <c r="B45" t="n" s="8">
        <v>142919</v>
      </c>
      <c r="C45" t="n" s="8">
        <v>98265</v>
      </c>
    </row>
    <row r="46" spans="1:3">
      <c r="A46" t="s" s="4">
        <v>431</v>
      </c>
      <c r="B46" t="s" s="4">
        <v>453</v>
      </c>
      <c r="C46" t="s" s="4">
        <v>454</v>
      </c>
    </row>
    <row r="47" spans="1:3">
      <c r="A47" t="s" s="4">
        <v>434</v>
      </c>
      <c r="B47" t="n" s="8">
        <v>187083</v>
      </c>
      <c r="C47" t="n" s="8">
        <v>122334</v>
      </c>
    </row>
    <row r="48" spans="1:3">
      <c r="A48" t="s" s="4">
        <v>435</v>
      </c>
      <c r="B48" t="s" s="4">
        <v>455</v>
      </c>
      <c r="C48" t="s" s="4">
        <v>456</v>
      </c>
    </row>
    <row r="49" spans="1:3">
      <c r="A49" t="s" s="4">
        <v>404</v>
      </c>
    </row>
    <row r="50" spans="1:3">
      <c r="A50" t="s" s="3">
        <v>396</v>
      </c>
    </row>
    <row r="51" spans="1:3">
      <c r="A51" t="s" s="4">
        <v>418</v>
      </c>
      <c r="B51" t="n" s="8">
        <v>0</v>
      </c>
      <c r="C51" t="n" s="8">
        <v>0</v>
      </c>
    </row>
    <row r="52" spans="1:3">
      <c r="A52" t="s" s="4">
        <v>419</v>
      </c>
      <c r="B52" t="s" s="4">
        <v>438</v>
      </c>
      <c r="C52" t="s" s="4">
        <v>438</v>
      </c>
    </row>
    <row r="53" spans="1:3">
      <c r="A53" t="s" s="4">
        <v>422</v>
      </c>
      <c r="B53" t="n" s="8">
        <v>0</v>
      </c>
      <c r="C53" t="n" s="8">
        <v>0</v>
      </c>
    </row>
    <row r="54" spans="1:3">
      <c r="A54" t="s" s="4">
        <v>423</v>
      </c>
      <c r="B54" t="s" s="4">
        <v>438</v>
      </c>
      <c r="C54" t="s" s="4">
        <v>438</v>
      </c>
    </row>
    <row r="55" spans="1:3">
      <c r="A55" t="s" s="4">
        <v>426</v>
      </c>
      <c r="B55" t="n" s="8">
        <v>161</v>
      </c>
      <c r="C55" t="n" s="8">
        <v>0</v>
      </c>
    </row>
    <row r="56" spans="1:3">
      <c r="A56" t="s" s="4">
        <v>427</v>
      </c>
      <c r="B56" t="s" s="4">
        <v>457</v>
      </c>
      <c r="C56" t="s" s="4">
        <v>438</v>
      </c>
    </row>
    <row r="57" spans="1:3">
      <c r="A57" t="s" s="4">
        <v>430</v>
      </c>
      <c r="B57" t="n" s="8">
        <v>87628</v>
      </c>
      <c r="C57" t="n" s="8">
        <v>43166</v>
      </c>
    </row>
    <row r="58" spans="1:3">
      <c r="A58" t="s" s="4">
        <v>431</v>
      </c>
      <c r="B58" t="s" s="4">
        <v>458</v>
      </c>
      <c r="C58" t="s" s="4">
        <v>459</v>
      </c>
    </row>
    <row r="59" spans="1:3">
      <c r="A59" t="s" s="4">
        <v>434</v>
      </c>
      <c r="B59" t="n" s="8">
        <v>87789</v>
      </c>
      <c r="C59" t="n" s="8">
        <v>43166</v>
      </c>
    </row>
    <row r="60" spans="1:3">
      <c r="A60" t="s" s="4">
        <v>435</v>
      </c>
      <c r="B60" t="s" s="4">
        <v>458</v>
      </c>
      <c r="C60" t="s" s="4">
        <v>459</v>
      </c>
    </row>
    <row r="61" spans="1:3">
      <c r="A61" t="s" s="4">
        <v>405</v>
      </c>
    </row>
    <row r="62" spans="1:3">
      <c r="A62" t="s" s="3">
        <v>396</v>
      </c>
    </row>
    <row r="63" spans="1:3">
      <c r="A63" t="s" s="4">
        <v>418</v>
      </c>
      <c r="B63" t="n" s="8">
        <v>0</v>
      </c>
      <c r="C63" t="n" s="8">
        <v>0</v>
      </c>
    </row>
    <row r="64" spans="1:3">
      <c r="A64" t="s" s="4">
        <v>419</v>
      </c>
      <c r="B64" t="s" s="4">
        <v>438</v>
      </c>
      <c r="C64" t="s" s="4">
        <v>438</v>
      </c>
    </row>
    <row r="65" spans="1:3">
      <c r="A65" t="s" s="4">
        <v>422</v>
      </c>
      <c r="B65" t="n" s="8">
        <v>5461</v>
      </c>
      <c r="C65" t="n" s="8">
        <v>0</v>
      </c>
    </row>
    <row r="66" spans="1:3">
      <c r="A66" t="s" s="4">
        <v>423</v>
      </c>
      <c r="B66" t="s" s="4">
        <v>460</v>
      </c>
      <c r="C66" t="s" s="4">
        <v>438</v>
      </c>
    </row>
    <row r="67" spans="1:3">
      <c r="A67" t="s" s="4">
        <v>426</v>
      </c>
      <c r="B67" t="n" s="8">
        <v>40649</v>
      </c>
      <c r="C67" t="n" s="8">
        <v>9776</v>
      </c>
    </row>
    <row r="68" spans="1:3">
      <c r="A68" t="s" s="4">
        <v>427</v>
      </c>
      <c r="B68" t="s" s="4">
        <v>461</v>
      </c>
      <c r="C68" t="s" s="4">
        <v>462</v>
      </c>
    </row>
    <row r="69" spans="1:3">
      <c r="A69" t="s" s="4">
        <v>430</v>
      </c>
      <c r="B69" t="n" s="8">
        <v>10136</v>
      </c>
      <c r="C69" t="n" s="8">
        <v>10710</v>
      </c>
    </row>
    <row r="70" spans="1:3">
      <c r="A70" t="s" s="4">
        <v>431</v>
      </c>
      <c r="B70" t="s" s="4">
        <v>463</v>
      </c>
      <c r="C70" t="s" s="4">
        <v>464</v>
      </c>
    </row>
    <row r="71" spans="1:3">
      <c r="A71" t="s" s="4">
        <v>434</v>
      </c>
      <c r="B71" t="n" s="8">
        <v>56246</v>
      </c>
      <c r="C71" t="n" s="8">
        <v>20486</v>
      </c>
    </row>
    <row r="72" spans="1:3">
      <c r="A72" t="s" s="4">
        <v>435</v>
      </c>
      <c r="B72" t="s" s="4">
        <v>465</v>
      </c>
      <c r="C72" t="s" s="4">
        <v>466</v>
      </c>
    </row>
    <row r="73" spans="1:3">
      <c r="A73" t="s" s="4">
        <v>406</v>
      </c>
    </row>
    <row r="74" spans="1:3">
      <c r="A74" t="s" s="3">
        <v>396</v>
      </c>
    </row>
    <row r="75" spans="1:3">
      <c r="A75" t="s" s="4">
        <v>418</v>
      </c>
      <c r="B75" t="n" s="8">
        <v>0</v>
      </c>
      <c r="C75" t="n" s="8">
        <v>0</v>
      </c>
    </row>
    <row r="76" spans="1:3">
      <c r="A76" t="s" s="4">
        <v>419</v>
      </c>
      <c r="B76" t="s" s="4">
        <v>438</v>
      </c>
      <c r="C76" t="s" s="4">
        <v>438</v>
      </c>
    </row>
    <row r="77" spans="1:3">
      <c r="A77" t="s" s="4">
        <v>422</v>
      </c>
      <c r="B77" t="n" s="8">
        <v>13298</v>
      </c>
      <c r="C77" t="n" s="8">
        <v>9000</v>
      </c>
    </row>
    <row r="78" spans="1:3">
      <c r="A78" t="s" s="4">
        <v>423</v>
      </c>
      <c r="B78" t="s" s="4">
        <v>467</v>
      </c>
      <c r="C78" t="s" s="4">
        <v>445</v>
      </c>
    </row>
    <row r="79" spans="1:3">
      <c r="A79" t="s" s="4">
        <v>426</v>
      </c>
      <c r="B79" t="n" s="8">
        <v>38947</v>
      </c>
      <c r="C79" t="n" s="8">
        <v>38487</v>
      </c>
    </row>
    <row r="80" spans="1:3">
      <c r="A80" t="s" s="4">
        <v>427</v>
      </c>
      <c r="B80" t="s" s="4">
        <v>468</v>
      </c>
      <c r="C80" t="s" s="4">
        <v>469</v>
      </c>
    </row>
    <row r="81" spans="1:3">
      <c r="A81" t="s" s="4">
        <v>430</v>
      </c>
      <c r="B81" t="n" s="8">
        <v>30637</v>
      </c>
      <c r="C81" t="n" s="8">
        <v>31913</v>
      </c>
    </row>
    <row r="82" spans="1:3">
      <c r="A82" t="s" s="4">
        <v>431</v>
      </c>
      <c r="B82" t="s" s="4">
        <v>470</v>
      </c>
      <c r="C82" t="s" s="4">
        <v>471</v>
      </c>
    </row>
    <row r="83" spans="1:3">
      <c r="A83" t="s" s="4">
        <v>434</v>
      </c>
      <c r="B83" t="n" s="8">
        <v>82882</v>
      </c>
      <c r="C83" t="n" s="8">
        <v>79400</v>
      </c>
    </row>
    <row r="84" spans="1:3">
      <c r="A84" t="s" s="4">
        <v>435</v>
      </c>
      <c r="B84" t="s" s="4">
        <v>472</v>
      </c>
      <c r="C84" t="s" s="4">
        <v>473</v>
      </c>
    </row>
    <row r="85" spans="1:3">
      <c r="A85" t="s" s="4">
        <v>407</v>
      </c>
    </row>
    <row r="86" spans="1:3">
      <c r="A86" t="s" s="3">
        <v>396</v>
      </c>
    </row>
    <row r="87" spans="1:3">
      <c r="A87" t="s" s="4">
        <v>418</v>
      </c>
      <c r="B87" t="n" s="8">
        <v>40013</v>
      </c>
      <c r="C87" t="n" s="8">
        <v>25998</v>
      </c>
    </row>
    <row r="88" spans="1:3">
      <c r="A88" t="s" s="4">
        <v>419</v>
      </c>
      <c r="B88" t="s" s="4">
        <v>474</v>
      </c>
      <c r="C88" t="s" s="4">
        <v>421</v>
      </c>
    </row>
    <row r="89" spans="1:3">
      <c r="A89" t="s" s="4">
        <v>422</v>
      </c>
      <c r="B89" t="n" s="8">
        <v>1000</v>
      </c>
      <c r="C89" t="n" s="8">
        <v>14991</v>
      </c>
    </row>
    <row r="90" spans="1:3">
      <c r="A90" t="s" s="4">
        <v>423</v>
      </c>
      <c r="B90" t="s" s="4">
        <v>475</v>
      </c>
      <c r="C90" t="s" s="4">
        <v>476</v>
      </c>
    </row>
    <row r="91" spans="1:3">
      <c r="A91" t="s" s="4">
        <v>426</v>
      </c>
      <c r="B91" t="n" s="8">
        <v>0</v>
      </c>
      <c r="C91" t="n" s="8">
        <v>0</v>
      </c>
    </row>
    <row r="92" spans="1:3">
      <c r="A92" t="s" s="4">
        <v>427</v>
      </c>
      <c r="B92" t="s" s="4">
        <v>438</v>
      </c>
      <c r="C92" t="s" s="4">
        <v>438</v>
      </c>
    </row>
    <row r="93" spans="1:3">
      <c r="A93" t="s" s="4">
        <v>430</v>
      </c>
      <c r="B93" t="n" s="8">
        <v>0</v>
      </c>
      <c r="C93" t="n" s="8">
        <v>0</v>
      </c>
    </row>
    <row r="94" spans="1:3">
      <c r="A94" t="s" s="4">
        <v>431</v>
      </c>
      <c r="B94" t="s" s="4">
        <v>438</v>
      </c>
      <c r="C94" t="s" s="4">
        <v>438</v>
      </c>
    </row>
    <row r="95" spans="1:3">
      <c r="A95" t="s" s="4">
        <v>434</v>
      </c>
      <c r="B95" t="n" s="8">
        <v>41013</v>
      </c>
      <c r="C95" t="n" s="8">
        <v>40989</v>
      </c>
    </row>
    <row r="96" spans="1:3">
      <c r="A96" t="s" s="4">
        <v>435</v>
      </c>
      <c r="B96" t="s" s="4">
        <v>474</v>
      </c>
      <c r="C96" t="s" s="4">
        <v>47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77</v>
      </c>
      <c r="B1" t="s" s="2">
        <v>71</v>
      </c>
      <c r="D1" t="s" s="2">
        <v>1</v>
      </c>
    </row>
    <row r="2" spans="1:5">
      <c r="B2" t="s" s="2">
        <v>2</v>
      </c>
      <c r="C2" t="s" s="2">
        <v>72</v>
      </c>
      <c r="D2" t="s" s="2">
        <v>2</v>
      </c>
      <c r="E2" t="s" s="2">
        <v>72</v>
      </c>
    </row>
    <row r="3" spans="1:5">
      <c r="A3" t="s" s="3">
        <v>215</v>
      </c>
    </row>
    <row r="4" spans="1:5">
      <c r="A4" t="s" s="4">
        <v>478</v>
      </c>
      <c r="B4" t="n" s="8">
        <v>28080</v>
      </c>
      <c r="C4" t="n" s="8">
        <v>9753</v>
      </c>
      <c r="D4" t="n" s="8">
        <v>28080</v>
      </c>
      <c r="E4" t="n" s="8">
        <v>75599</v>
      </c>
    </row>
    <row r="5" spans="1:5">
      <c r="A5" t="s" s="4">
        <v>479</v>
      </c>
      <c r="B5" t="n" s="5">
        <v>1002</v>
      </c>
      <c r="C5" t="n" s="5">
        <v>480</v>
      </c>
      <c r="D5" t="n" s="5">
        <v>1002</v>
      </c>
      <c r="E5" t="n" s="5">
        <v>1375</v>
      </c>
    </row>
    <row r="6" spans="1:5">
      <c r="A6" t="s" s="4">
        <v>480</v>
      </c>
      <c r="B6" t="n" s="8">
        <v>0</v>
      </c>
      <c r="C6" t="n" s="8">
        <v>0</v>
      </c>
      <c r="D6" t="n" s="8">
        <v>0</v>
      </c>
      <c r="E6" t="n" s="8">
        <v>-20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81</v>
      </c>
      <c r="B1" t="s" s="2">
        <v>71</v>
      </c>
      <c r="D1" t="s" s="2">
        <v>1</v>
      </c>
    </row>
    <row r="2" spans="1:6">
      <c r="B2" t="s" s="2">
        <v>2</v>
      </c>
      <c r="C2" t="s" s="2">
        <v>72</v>
      </c>
      <c r="D2" t="s" s="2">
        <v>2</v>
      </c>
      <c r="E2" t="s" s="2">
        <v>72</v>
      </c>
      <c r="F2" t="s" s="2">
        <v>23</v>
      </c>
    </row>
    <row r="3" spans="1:6">
      <c r="A3" t="s" s="3">
        <v>409</v>
      </c>
    </row>
    <row r="4" spans="1:6">
      <c r="A4" t="s" s="4">
        <v>482</v>
      </c>
      <c r="B4" t="n" s="8">
        <v>0</v>
      </c>
      <c r="D4" t="n" s="8">
        <v>0</v>
      </c>
      <c r="F4" t="n" s="8">
        <v>0</v>
      </c>
    </row>
    <row r="5" spans="1:6">
      <c r="A5" t="s" s="4">
        <v>483</v>
      </c>
      <c r="B5" t="n" s="5">
        <v>968</v>
      </c>
      <c r="C5" t="n" s="8">
        <v>856</v>
      </c>
      <c r="D5" t="n" s="5">
        <v>2600</v>
      </c>
      <c r="E5" t="n" s="8">
        <v>2640</v>
      </c>
    </row>
    <row r="6" spans="1:6">
      <c r="A6" t="s" s="4">
        <v>484</v>
      </c>
    </row>
    <row r="7" spans="1:6">
      <c r="A7" t="s" s="3">
        <v>409</v>
      </c>
    </row>
    <row r="8" spans="1:6">
      <c r="A8" t="s" s="4">
        <v>485</v>
      </c>
      <c r="B8" t="n" s="5">
        <v>113700</v>
      </c>
      <c r="D8" t="n" s="5">
        <v>113700</v>
      </c>
      <c r="F8" t="n" s="5">
        <v>44300</v>
      </c>
    </row>
    <row r="9" spans="1:6">
      <c r="A9" t="s" s="4">
        <v>486</v>
      </c>
    </row>
    <row r="10" spans="1:6">
      <c r="A10" t="s" s="3">
        <v>409</v>
      </c>
    </row>
    <row r="11" spans="1:6">
      <c r="A11" t="s" s="4">
        <v>485</v>
      </c>
      <c r="B11" t="n" s="8">
        <v>33100</v>
      </c>
      <c r="D11" t="n" s="8">
        <v>33100</v>
      </c>
      <c r="F11" t="n" s="8">
        <v>334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r="1" spans="1:6">
      <c r="A1" t="s" s="1">
        <v>70</v>
      </c>
      <c r="B1" t="s" s="2">
        <v>71</v>
      </c>
      <c r="D1" t="s" s="2">
        <v>1</v>
      </c>
    </row>
    <row r="2" spans="1:6">
      <c r="B2" t="s" s="2">
        <v>2</v>
      </c>
      <c r="C2" t="s" s="2">
        <v>72</v>
      </c>
      <c r="D2" t="s" s="2">
        <v>2</v>
      </c>
      <c r="E2" t="s" s="2">
        <v>72</v>
      </c>
    </row>
    <row r="3" spans="1:6">
      <c r="A3" t="s" s="3">
        <v>73</v>
      </c>
    </row>
    <row r="4" spans="1:6">
      <c r="A4" t="s" s="4">
        <v>74</v>
      </c>
      <c r="B4" t="n" s="8">
        <v>41012</v>
      </c>
      <c r="C4" t="n" s="8">
        <v>25763</v>
      </c>
      <c r="D4" t="n" s="8">
        <v>111603</v>
      </c>
      <c r="E4" t="n" s="8">
        <v>71865</v>
      </c>
    </row>
    <row r="5" spans="1:6">
      <c r="A5" t="s" s="4">
        <v>75</v>
      </c>
      <c r="B5" t="n" s="5">
        <v>2754</v>
      </c>
      <c r="C5" t="n" s="5">
        <v>2565</v>
      </c>
      <c r="D5" t="n" s="5">
        <v>8426</v>
      </c>
      <c r="E5" t="n" s="5">
        <v>8199</v>
      </c>
    </row>
    <row r="6" spans="1:6">
      <c r="A6" t="s" s="4">
        <v>76</v>
      </c>
      <c r="B6" t="n" s="5">
        <v>224</v>
      </c>
      <c r="C6" t="n" s="5">
        <v>150</v>
      </c>
      <c r="D6" t="n" s="5">
        <v>647</v>
      </c>
      <c r="E6" t="n" s="5">
        <v>449</v>
      </c>
    </row>
    <row r="7" spans="1:6">
      <c r="A7" t="s" s="4">
        <v>77</v>
      </c>
      <c r="B7" t="n" s="5">
        <v>43990</v>
      </c>
      <c r="C7" t="n" s="5">
        <v>28478</v>
      </c>
      <c r="D7" t="n" s="5">
        <v>120676</v>
      </c>
      <c r="E7" t="n" s="5">
        <v>80513</v>
      </c>
    </row>
    <row r="8" spans="1:6">
      <c r="A8" t="s" s="3">
        <v>78</v>
      </c>
    </row>
    <row r="9" spans="1:6">
      <c r="A9" t="s" s="4">
        <v>37</v>
      </c>
      <c r="B9" t="n" s="5">
        <v>3069</v>
      </c>
      <c r="C9" t="n" s="5">
        <v>2364</v>
      </c>
      <c r="D9" t="n" s="5">
        <v>8656</v>
      </c>
      <c r="E9" t="n" s="5">
        <v>7080</v>
      </c>
    </row>
    <row r="10" spans="1:6">
      <c r="A10" t="s" s="4">
        <v>38</v>
      </c>
      <c r="B10" t="n" s="5">
        <v>958</v>
      </c>
      <c r="C10" t="n" s="5">
        <v>509</v>
      </c>
      <c r="D10" t="n" s="5">
        <v>2476</v>
      </c>
      <c r="E10" t="n" s="5">
        <v>1366</v>
      </c>
    </row>
    <row r="11" spans="1:6">
      <c r="A11" t="s" s="4">
        <v>39</v>
      </c>
      <c r="B11" t="n" s="5">
        <v>0</v>
      </c>
      <c r="C11" t="n" s="5">
        <v>6</v>
      </c>
      <c r="D11" t="n" s="5">
        <v>8</v>
      </c>
      <c r="E11" t="n" s="5">
        <v>7</v>
      </c>
    </row>
    <row r="12" spans="1:6">
      <c r="A12" t="s" s="4">
        <v>41</v>
      </c>
      <c r="B12" t="n" s="5">
        <v>278</v>
      </c>
      <c r="C12" t="n" s="5">
        <v>271</v>
      </c>
      <c r="D12" t="n" s="5">
        <v>815</v>
      </c>
      <c r="E12" t="n" s="5">
        <v>851</v>
      </c>
    </row>
    <row r="13" spans="1:6">
      <c r="A13" t="s" s="4">
        <v>76</v>
      </c>
      <c r="B13" t="n" s="5">
        <v>51</v>
      </c>
      <c r="C13" t="n" s="5">
        <v>20</v>
      </c>
      <c r="D13" t="n" s="5">
        <v>123</v>
      </c>
      <c r="E13" t="n" s="5">
        <v>42</v>
      </c>
    </row>
    <row r="14" spans="1:6">
      <c r="A14" t="s" s="4">
        <v>79</v>
      </c>
      <c r="B14" t="n" s="5">
        <v>4356</v>
      </c>
      <c r="C14" t="n" s="5">
        <v>3170</v>
      </c>
      <c r="D14" t="n" s="5">
        <v>12078</v>
      </c>
      <c r="E14" t="n" s="5">
        <v>9346</v>
      </c>
    </row>
    <row r="15" spans="1:6">
      <c r="A15" t="s" s="4">
        <v>80</v>
      </c>
      <c r="B15" t="n" s="5">
        <v>39634</v>
      </c>
      <c r="C15" t="n" s="5">
        <v>25308</v>
      </c>
      <c r="D15" t="n" s="5">
        <v>108598</v>
      </c>
      <c r="E15" t="n" s="5">
        <v>71167</v>
      </c>
      <c r="F15" t="s" s="4">
        <v>59</v>
      </c>
    </row>
    <row r="16" spans="1:6">
      <c r="A16" t="s" s="4">
        <v>81</v>
      </c>
      <c r="B16" t="n" s="5">
        <v>700</v>
      </c>
      <c r="C16" t="n" s="5">
        <v>0</v>
      </c>
      <c r="D16" t="n" s="5">
        <v>4200</v>
      </c>
      <c r="E16" t="n" s="5">
        <v>-1500</v>
      </c>
    </row>
    <row r="17" spans="1:6">
      <c r="A17" t="s" s="4">
        <v>82</v>
      </c>
      <c r="B17" t="n" s="5">
        <v>38934</v>
      </c>
      <c r="C17" t="n" s="5">
        <v>25308</v>
      </c>
      <c r="D17" t="n" s="5">
        <v>104398</v>
      </c>
      <c r="E17" t="n" s="5">
        <v>72667</v>
      </c>
    </row>
    <row r="18" spans="1:6">
      <c r="A18" t="s" s="3">
        <v>83</v>
      </c>
    </row>
    <row r="19" spans="1:6">
      <c r="A19" t="s" s="4">
        <v>84</v>
      </c>
      <c r="B19" t="n" s="5">
        <v>57885</v>
      </c>
      <c r="C19" t="n" s="5">
        <v>37642</v>
      </c>
      <c r="D19" t="n" s="5">
        <v>189746</v>
      </c>
      <c r="E19" t="n" s="5">
        <v>104946</v>
      </c>
    </row>
    <row r="20" spans="1:6">
      <c r="A20" t="s" s="4">
        <v>85</v>
      </c>
      <c r="B20" t="n" s="5">
        <v>4768</v>
      </c>
      <c r="C20" t="n" s="5">
        <v>6155</v>
      </c>
      <c r="D20" t="n" s="5">
        <v>10896</v>
      </c>
      <c r="E20" t="n" s="5">
        <v>24284</v>
      </c>
    </row>
    <row r="21" spans="1:6">
      <c r="A21" t="s" s="4">
        <v>86</v>
      </c>
      <c r="B21" t="n" s="5">
        <v>380</v>
      </c>
      <c r="C21" t="n" s="5">
        <v>-122</v>
      </c>
      <c r="D21" t="n" s="5">
        <v>1428</v>
      </c>
      <c r="E21" t="n" s="5">
        <v>-69</v>
      </c>
    </row>
    <row r="22" spans="1:6">
      <c r="A22" t="s" s="4">
        <v>87</v>
      </c>
      <c r="B22" t="n" s="5">
        <v>0</v>
      </c>
      <c r="C22" t="n" s="5">
        <v>2</v>
      </c>
      <c r="D22" t="n" s="5">
        <v>0</v>
      </c>
      <c r="E22" t="n" s="5">
        <v>-573</v>
      </c>
    </row>
    <row r="23" spans="1:6">
      <c r="A23" t="s" s="4">
        <v>88</v>
      </c>
      <c r="B23" t="n" s="5">
        <v>1701</v>
      </c>
      <c r="C23" t="n" s="5">
        <v>944</v>
      </c>
      <c r="D23" t="n" s="5">
        <v>4239</v>
      </c>
      <c r="E23" t="n" s="5">
        <v>2676</v>
      </c>
    </row>
    <row r="24" spans="1:6">
      <c r="A24" t="s" s="4">
        <v>89</v>
      </c>
      <c r="B24" t="n" s="5">
        <v>477</v>
      </c>
      <c r="C24" t="n" s="5">
        <v>256</v>
      </c>
      <c r="D24" t="n" s="5">
        <v>1183</v>
      </c>
      <c r="E24" t="n" s="5">
        <v>892</v>
      </c>
    </row>
    <row r="25" spans="1:6">
      <c r="A25" t="s" s="4">
        <v>90</v>
      </c>
      <c r="B25" t="n" s="5">
        <v>1002</v>
      </c>
      <c r="C25" t="n" s="5">
        <v>480</v>
      </c>
      <c r="D25" t="n" s="5">
        <v>1002</v>
      </c>
      <c r="E25" t="n" s="5">
        <v>1173</v>
      </c>
    </row>
    <row r="26" spans="1:6">
      <c r="A26" t="s" s="4">
        <v>91</v>
      </c>
      <c r="B26" t="n" s="5">
        <v>796</v>
      </c>
      <c r="C26" t="n" s="5">
        <v>0</v>
      </c>
      <c r="D26" t="n" s="5">
        <v>7345</v>
      </c>
      <c r="E26" t="n" s="5">
        <v>0</v>
      </c>
    </row>
    <row r="27" spans="1:6">
      <c r="A27" t="s" s="4">
        <v>76</v>
      </c>
      <c r="B27" t="n" s="5">
        <v>459</v>
      </c>
      <c r="C27" t="n" s="5">
        <v>456</v>
      </c>
      <c r="D27" t="n" s="5">
        <v>-11</v>
      </c>
      <c r="E27" t="n" s="5">
        <v>841</v>
      </c>
    </row>
    <row r="28" spans="1:6">
      <c r="A28" t="s" s="4">
        <v>92</v>
      </c>
      <c r="B28" t="n" s="5">
        <v>67468</v>
      </c>
      <c r="C28" t="n" s="5">
        <v>45813</v>
      </c>
      <c r="D28" t="n" s="5">
        <v>215828</v>
      </c>
      <c r="E28" t="n" s="5">
        <v>134170</v>
      </c>
    </row>
    <row r="29" spans="1:6">
      <c r="A29" t="s" s="3">
        <v>93</v>
      </c>
    </row>
    <row r="30" spans="1:6">
      <c r="A30" t="s" s="4">
        <v>94</v>
      </c>
      <c r="B30" t="n" s="5">
        <v>60991</v>
      </c>
      <c r="C30" t="n" s="5">
        <v>42604</v>
      </c>
      <c r="D30" t="n" s="5">
        <v>180238</v>
      </c>
      <c r="E30" t="n" s="5">
        <v>118681</v>
      </c>
    </row>
    <row r="31" spans="1:6">
      <c r="A31" t="s" s="4">
        <v>95</v>
      </c>
      <c r="B31" t="n" s="5">
        <v>14869</v>
      </c>
      <c r="C31" t="n" s="5">
        <v>10326</v>
      </c>
      <c r="D31" t="n" s="5">
        <v>42532</v>
      </c>
      <c r="E31" t="n" s="5">
        <v>31593</v>
      </c>
    </row>
    <row r="32" spans="1:6">
      <c r="A32" t="s" s="4">
        <v>96</v>
      </c>
      <c r="B32" t="n" s="5">
        <v>868</v>
      </c>
      <c r="C32" t="n" s="5">
        <v>630</v>
      </c>
      <c r="D32" t="n" s="5">
        <v>1912</v>
      </c>
      <c r="E32" t="n" s="5">
        <v>1571</v>
      </c>
    </row>
    <row r="33" spans="1:6">
      <c r="A33" t="s" s="4">
        <v>97</v>
      </c>
      <c r="B33" t="n" s="5">
        <v>166</v>
      </c>
      <c r="C33" t="n" s="5">
        <v>628</v>
      </c>
      <c r="D33" t="n" s="5">
        <v>6544</v>
      </c>
      <c r="E33" t="n" s="5">
        <v>2182</v>
      </c>
    </row>
    <row r="34" spans="1:6">
      <c r="A34" t="s" s="4">
        <v>98</v>
      </c>
      <c r="B34" t="n" s="5">
        <v>504</v>
      </c>
      <c r="C34" t="n" s="5">
        <v>682</v>
      </c>
      <c r="D34" t="n" s="5">
        <v>1890</v>
      </c>
      <c r="E34" t="n" s="5">
        <v>1874</v>
      </c>
    </row>
    <row r="35" spans="1:6">
      <c r="A35" t="s" s="4">
        <v>99</v>
      </c>
      <c r="B35" t="n" s="5">
        <v>6077</v>
      </c>
      <c r="C35" t="n" s="5">
        <v>4935</v>
      </c>
      <c r="D35" t="n" s="5">
        <v>18024</v>
      </c>
      <c r="E35" t="n" s="5">
        <v>14042</v>
      </c>
    </row>
    <row r="36" spans="1:6">
      <c r="A36" t="s" s="4">
        <v>100</v>
      </c>
      <c r="B36" t="n" s="5">
        <v>8159</v>
      </c>
      <c r="C36" t="n" s="5">
        <v>4220</v>
      </c>
      <c r="D36" t="n" s="5">
        <v>21993</v>
      </c>
      <c r="E36" t="n" s="5">
        <v>13597</v>
      </c>
    </row>
    <row r="37" spans="1:6">
      <c r="A37" t="s" s="4">
        <v>101</v>
      </c>
      <c r="B37" t="n" s="5">
        <v>392</v>
      </c>
      <c r="C37" t="n" s="5">
        <v>133</v>
      </c>
      <c r="D37" t="n" s="5">
        <v>710</v>
      </c>
      <c r="E37" t="n" s="5">
        <v>-320</v>
      </c>
    </row>
    <row r="38" spans="1:6">
      <c r="A38" t="s" s="4">
        <v>102</v>
      </c>
      <c r="B38" t="n" s="5">
        <v>92026</v>
      </c>
      <c r="C38" t="n" s="5">
        <v>64158</v>
      </c>
      <c r="D38" t="n" s="5">
        <v>273843</v>
      </c>
      <c r="E38" t="n" s="5">
        <v>183220</v>
      </c>
    </row>
    <row r="39" spans="1:6">
      <c r="A39" t="s" s="4">
        <v>103</v>
      </c>
      <c r="B39" t="n" s="5">
        <v>14376</v>
      </c>
      <c r="C39" t="n" s="5">
        <v>6963</v>
      </c>
      <c r="D39" t="n" s="5">
        <v>46383</v>
      </c>
      <c r="E39" t="n" s="5">
        <v>23617</v>
      </c>
    </row>
    <row r="40" spans="1:6">
      <c r="A40" t="s" s="4">
        <v>104</v>
      </c>
      <c r="B40" t="n" s="5">
        <v>4415</v>
      </c>
      <c r="C40" t="n" s="5">
        <v>1988</v>
      </c>
      <c r="D40" t="n" s="5">
        <v>13742</v>
      </c>
      <c r="E40" t="n" s="5">
        <v>6979</v>
      </c>
    </row>
    <row r="41" spans="1:6">
      <c r="A41" t="s" s="4">
        <v>105</v>
      </c>
      <c r="B41" t="n" s="8">
        <v>9961</v>
      </c>
      <c r="C41" t="n" s="8">
        <v>4975</v>
      </c>
      <c r="D41" t="n" s="8">
        <v>32641</v>
      </c>
      <c r="E41" t="n" s="8">
        <v>16638</v>
      </c>
    </row>
    <row r="42" spans="1:6">
      <c r="A42" t="s" s="4">
        <v>106</v>
      </c>
      <c r="B42" t="n" s="9">
        <v>0.45</v>
      </c>
      <c r="C42" t="n" s="9">
        <v>0.34</v>
      </c>
      <c r="D42" t="n" s="9">
        <v>1.6</v>
      </c>
      <c r="E42" t="n" s="9">
        <v>1.12</v>
      </c>
    </row>
    <row r="43" spans="1:6">
      <c r="A43" t="s" s="4">
        <v>107</v>
      </c>
      <c r="B43" t="n" s="10">
        <v>0.45</v>
      </c>
      <c r="C43" t="n" s="10">
        <v>0.33</v>
      </c>
      <c r="D43" t="n" s="10">
        <v>1.58</v>
      </c>
      <c r="E43" t="n" s="10">
        <v>1.11</v>
      </c>
    </row>
    <row r="44" spans="1:6">
      <c r="A44" t="s" s="4">
        <v>108</v>
      </c>
      <c r="B44" t="n" s="8">
        <v>0</v>
      </c>
      <c r="C44" t="n" s="8">
        <v>0</v>
      </c>
      <c r="D44" t="n" s="8">
        <v>0</v>
      </c>
      <c r="E44" t="n" s="9">
        <v>0.11</v>
      </c>
    </row>
    <row r="45" spans="1:6">
      <c r="A45" t="s" s="4">
        <v>109</v>
      </c>
      <c r="B45" t="n" s="5">
        <v>22035317</v>
      </c>
      <c r="C45" t="n" s="5">
        <v>14805780</v>
      </c>
      <c r="D45" t="n" s="5">
        <v>20407386</v>
      </c>
      <c r="E45" t="n" s="5">
        <v>14797019</v>
      </c>
    </row>
    <row r="46" spans="1:6">
      <c r="A46" t="s" s="4">
        <v>110</v>
      </c>
      <c r="B46" t="n" s="5">
        <v>22291810</v>
      </c>
      <c r="C46" t="n" s="5">
        <v>14968238</v>
      </c>
      <c r="D46" t="n" s="5">
        <v>20646540</v>
      </c>
      <c r="E46" t="n" s="5">
        <v>14957034</v>
      </c>
    </row>
    <row r="47" spans="1:6">
      <c r="A47" t="n"/>
    </row>
    <row r="48" spans="1:6">
      <c r="A48" t="s" s="4">
        <v>59</v>
      </c>
      <c r="B48" t="s" s="4">
        <v>111</v>
      </c>
    </row>
  </sheetData>
  <mergeCells count="6">
    <mergeCell ref="A1:A2"/>
    <mergeCell ref="B1:C1"/>
    <mergeCell ref="D1:F1"/>
    <mergeCell ref="E2:F2"/>
    <mergeCell ref="A47:F47"/>
    <mergeCell ref="B48:F4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t="s" s="1">
        <v>487</v>
      </c>
      <c r="B1" t="s" s="2">
        <v>2</v>
      </c>
      <c r="C1" t="s" s="2">
        <v>23</v>
      </c>
      <c r="D1" t="s" s="2">
        <v>72</v>
      </c>
    </row>
    <row r="2" spans="1:4">
      <c r="A2" t="s" s="3">
        <v>269</v>
      </c>
    </row>
    <row r="3" spans="1:4">
      <c r="A3" t="s" s="4">
        <v>488</v>
      </c>
      <c r="B3" t="n" s="8">
        <v>3043097</v>
      </c>
      <c r="C3" t="n" s="8">
        <v>2126198</v>
      </c>
    </row>
    <row r="4" spans="1:4">
      <c r="A4" t="s" s="4">
        <v>489</v>
      </c>
      <c r="B4" t="n" s="5">
        <v>3232</v>
      </c>
      <c r="C4" t="n" s="5">
        <v>5048</v>
      </c>
    </row>
    <row r="5" spans="1:4">
      <c r="A5" t="s" s="4">
        <v>490</v>
      </c>
      <c r="B5" t="n" s="5">
        <v>3039865</v>
      </c>
      <c r="C5" t="n" s="5">
        <v>2121150</v>
      </c>
    </row>
    <row r="6" spans="1:4">
      <c r="A6" t="s" s="4">
        <v>57</v>
      </c>
      <c r="B6" t="n" s="5">
        <v>-26922</v>
      </c>
      <c r="C6" t="n" s="5">
        <v>-22021</v>
      </c>
      <c r="D6" t="n" s="8">
        <v>-21847</v>
      </c>
    </row>
    <row r="7" spans="1:4">
      <c r="A7" t="s" s="4">
        <v>269</v>
      </c>
      <c r="B7" t="n" s="5">
        <v>3012943</v>
      </c>
      <c r="C7" t="n" s="5">
        <v>2099129</v>
      </c>
    </row>
    <row r="8" spans="1:4">
      <c r="A8" t="s" s="4">
        <v>416</v>
      </c>
    </row>
    <row r="9" spans="1:4">
      <c r="A9" t="s" s="3">
        <v>269</v>
      </c>
    </row>
    <row r="10" spans="1:4">
      <c r="A10" t="s" s="4">
        <v>488</v>
      </c>
      <c r="B10" t="n" s="5">
        <v>1171967</v>
      </c>
      <c r="C10" t="n" s="5">
        <v>896665</v>
      </c>
    </row>
    <row r="11" spans="1:4">
      <c r="A11" t="s" s="4">
        <v>491</v>
      </c>
    </row>
    <row r="12" spans="1:4">
      <c r="A12" t="s" s="3">
        <v>269</v>
      </c>
    </row>
    <row r="13" spans="1:4">
      <c r="A13" t="s" s="4">
        <v>488</v>
      </c>
      <c r="B13" t="n" s="5">
        <v>1409458</v>
      </c>
      <c r="C13" t="n" s="5">
        <v>1032263</v>
      </c>
    </row>
    <row r="14" spans="1:4">
      <c r="A14" t="s" s="4">
        <v>492</v>
      </c>
    </row>
    <row r="15" spans="1:4">
      <c r="A15" t="s" s="3">
        <v>269</v>
      </c>
    </row>
    <row r="16" spans="1:4">
      <c r="A16" t="s" s="4">
        <v>488</v>
      </c>
      <c r="B16" t="n" s="8">
        <v>1633639</v>
      </c>
      <c r="C16" t="n" s="8">
        <v>109393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93</v>
      </c>
      <c r="B1" t="s" s="2">
        <v>71</v>
      </c>
      <c r="D1" t="s" s="2">
        <v>1</v>
      </c>
    </row>
    <row r="2" spans="1:6">
      <c r="B2" t="s" s="2">
        <v>2</v>
      </c>
      <c r="C2" t="s" s="2">
        <v>72</v>
      </c>
      <c r="D2" t="s" s="2">
        <v>2</v>
      </c>
      <c r="E2" t="s" s="2">
        <v>72</v>
      </c>
      <c r="F2" t="s" s="2">
        <v>23</v>
      </c>
    </row>
    <row r="3" spans="1:6">
      <c r="A3" t="s" s="3">
        <v>494</v>
      </c>
    </row>
    <row r="4" spans="1:6">
      <c r="A4" t="s" s="4">
        <v>495</v>
      </c>
      <c r="B4" t="n" s="8">
        <v>26448</v>
      </c>
      <c r="C4" t="n" s="8">
        <v>22168</v>
      </c>
      <c r="D4" t="n" s="8">
        <v>22524</v>
      </c>
      <c r="E4" t="n" s="8">
        <v>24089</v>
      </c>
    </row>
    <row r="5" spans="1:6">
      <c r="A5" t="s" s="4">
        <v>81</v>
      </c>
      <c r="B5" t="n" s="5">
        <v>700</v>
      </c>
      <c r="C5" t="n" s="5">
        <v>0</v>
      </c>
      <c r="D5" t="n" s="5">
        <v>4200</v>
      </c>
      <c r="E5" t="n" s="5">
        <v>-1500</v>
      </c>
    </row>
    <row r="6" spans="1:6">
      <c r="A6" t="s" s="4">
        <v>496</v>
      </c>
      <c r="B6" t="n" s="5">
        <v>739</v>
      </c>
      <c r="C6" t="n" s="5">
        <v>-57</v>
      </c>
      <c r="D6" t="n" s="5">
        <v>1163</v>
      </c>
      <c r="E6" t="n" s="5">
        <v>-478</v>
      </c>
    </row>
    <row r="7" spans="1:6">
      <c r="A7" t="s" s="4">
        <v>497</v>
      </c>
      <c r="B7" t="n" s="5">
        <v>-651</v>
      </c>
      <c r="C7" t="n" s="5">
        <v>-665</v>
      </c>
      <c r="D7" t="n" s="5">
        <v>-877</v>
      </c>
      <c r="E7" t="n" s="5">
        <v>-1818</v>
      </c>
    </row>
    <row r="8" spans="1:6">
      <c r="A8" t="s" s="4">
        <v>498</v>
      </c>
      <c r="B8" t="n" s="5">
        <v>1390</v>
      </c>
      <c r="C8" t="n" s="5">
        <v>608</v>
      </c>
      <c r="D8" t="n" s="5">
        <v>2040</v>
      </c>
      <c r="E8" t="n" s="5">
        <v>1340</v>
      </c>
    </row>
    <row r="9" spans="1:6">
      <c r="A9" t="s" s="4">
        <v>499</v>
      </c>
      <c r="B9" t="n" s="5">
        <v>27887</v>
      </c>
      <c r="C9" t="n" s="5">
        <v>22111</v>
      </c>
      <c r="D9" t="n" s="5">
        <v>27887</v>
      </c>
      <c r="E9" t="n" s="5">
        <v>22111</v>
      </c>
    </row>
    <row r="10" spans="1:6">
      <c r="A10" t="s" s="4">
        <v>500</v>
      </c>
      <c r="B10" t="n" s="5">
        <v>26922</v>
      </c>
      <c r="C10" t="n" s="5">
        <v>21847</v>
      </c>
      <c r="D10" t="n" s="5">
        <v>26922</v>
      </c>
      <c r="E10" t="n" s="5">
        <v>21847</v>
      </c>
      <c r="F10" t="n" s="8">
        <v>22021</v>
      </c>
    </row>
    <row r="11" spans="1:6">
      <c r="A11" t="s" s="4">
        <v>501</v>
      </c>
    </row>
    <row r="12" spans="1:6">
      <c r="A12" t="s" s="3">
        <v>494</v>
      </c>
    </row>
    <row r="13" spans="1:6">
      <c r="A13" t="s" s="4">
        <v>502</v>
      </c>
      <c r="B13" t="n" s="5">
        <v>965</v>
      </c>
      <c r="C13" t="n" s="5">
        <v>264</v>
      </c>
      <c r="D13" t="n" s="5">
        <v>965</v>
      </c>
      <c r="E13" t="n" s="5">
        <v>264</v>
      </c>
      <c r="F13" t="n" s="8">
        <v>503</v>
      </c>
    </row>
    <row r="14" spans="1:6">
      <c r="A14" t="s" s="4">
        <v>416</v>
      </c>
    </row>
    <row r="15" spans="1:6">
      <c r="A15" t="s" s="3">
        <v>494</v>
      </c>
    </row>
    <row r="16" spans="1:6">
      <c r="A16" t="s" s="4">
        <v>495</v>
      </c>
      <c r="B16" t="n" s="5">
        <v>8997</v>
      </c>
      <c r="C16" t="n" s="5">
        <v>9111</v>
      </c>
      <c r="D16" t="n" s="5">
        <v>9447</v>
      </c>
      <c r="E16" t="n" s="5">
        <v>11990</v>
      </c>
    </row>
    <row r="17" spans="1:6">
      <c r="A17" t="s" s="4">
        <v>81</v>
      </c>
      <c r="B17" t="n" s="5">
        <v>-298</v>
      </c>
      <c r="C17" t="n" s="5">
        <v>-72</v>
      </c>
      <c r="D17" t="n" s="5">
        <v>-994</v>
      </c>
      <c r="E17" t="n" s="5">
        <v>-2709</v>
      </c>
    </row>
    <row r="18" spans="1:6">
      <c r="A18" t="s" s="4">
        <v>497</v>
      </c>
      <c r="B18" t="n" s="5">
        <v>-232</v>
      </c>
      <c r="C18" t="n" s="5">
        <v>-226</v>
      </c>
      <c r="D18" t="n" s="5">
        <v>-232</v>
      </c>
      <c r="E18" t="n" s="5">
        <v>-509</v>
      </c>
    </row>
    <row r="19" spans="1:6">
      <c r="A19" t="s" s="4">
        <v>498</v>
      </c>
      <c r="B19" t="n" s="5">
        <v>250</v>
      </c>
      <c r="C19" t="n" s="5">
        <v>65</v>
      </c>
      <c r="D19" t="n" s="5">
        <v>496</v>
      </c>
      <c r="E19" t="n" s="5">
        <v>106</v>
      </c>
    </row>
    <row r="20" spans="1:6">
      <c r="A20" t="s" s="4">
        <v>499</v>
      </c>
      <c r="B20" t="n" s="5">
        <v>8717</v>
      </c>
      <c r="C20" t="n" s="5">
        <v>8878</v>
      </c>
      <c r="D20" t="n" s="5">
        <v>8717</v>
      </c>
      <c r="E20" t="n" s="5">
        <v>8878</v>
      </c>
    </row>
    <row r="21" spans="1:6">
      <c r="A21" t="s" s="4">
        <v>503</v>
      </c>
    </row>
    <row r="22" spans="1:6">
      <c r="A22" t="s" s="3">
        <v>494</v>
      </c>
    </row>
    <row r="23" spans="1:6">
      <c r="A23" t="s" s="4">
        <v>495</v>
      </c>
      <c r="B23" t="n" s="5">
        <v>3882</v>
      </c>
      <c r="C23" t="n" s="5">
        <v>3517</v>
      </c>
      <c r="D23" t="n" s="5">
        <v>3322</v>
      </c>
      <c r="E23" t="n" s="5">
        <v>3987</v>
      </c>
    </row>
    <row r="24" spans="1:6">
      <c r="A24" t="s" s="4">
        <v>81</v>
      </c>
      <c r="B24" t="n" s="5">
        <v>541</v>
      </c>
      <c r="C24" t="n" s="5">
        <v>87</v>
      </c>
      <c r="D24" t="n" s="5">
        <v>1161</v>
      </c>
      <c r="E24" t="n" s="5">
        <v>-150</v>
      </c>
    </row>
    <row r="25" spans="1:6">
      <c r="A25" t="s" s="4">
        <v>497</v>
      </c>
      <c r="B25" t="n" s="5">
        <v>-255</v>
      </c>
      <c r="C25" t="n" s="5">
        <v>-135</v>
      </c>
      <c r="D25" t="n" s="5">
        <v>-456</v>
      </c>
      <c r="E25" t="n" s="5">
        <v>-694</v>
      </c>
    </row>
    <row r="26" spans="1:6">
      <c r="A26" t="s" s="4">
        <v>498</v>
      </c>
      <c r="B26" t="n" s="5">
        <v>84</v>
      </c>
      <c r="C26" t="n" s="5">
        <v>94</v>
      </c>
      <c r="D26" t="n" s="5">
        <v>225</v>
      </c>
      <c r="E26" t="n" s="5">
        <v>420</v>
      </c>
    </row>
    <row r="27" spans="1:6">
      <c r="A27" t="s" s="4">
        <v>499</v>
      </c>
      <c r="B27" t="n" s="5">
        <v>4252</v>
      </c>
      <c r="C27" t="n" s="5">
        <v>3563</v>
      </c>
      <c r="D27" t="n" s="5">
        <v>4252</v>
      </c>
      <c r="E27" t="n" s="5">
        <v>3563</v>
      </c>
    </row>
    <row r="28" spans="1:6">
      <c r="A28" t="s" s="4">
        <v>491</v>
      </c>
    </row>
    <row r="29" spans="1:6">
      <c r="A29" t="s" s="3">
        <v>494</v>
      </c>
    </row>
    <row r="30" spans="1:6">
      <c r="A30" t="s" s="4">
        <v>495</v>
      </c>
      <c r="B30" t="n" s="5">
        <v>12879</v>
      </c>
      <c r="C30" t="n" s="5">
        <v>12628</v>
      </c>
      <c r="D30" t="n" s="5">
        <v>12769</v>
      </c>
      <c r="E30" t="n" s="5">
        <v>15977</v>
      </c>
    </row>
    <row r="31" spans="1:6">
      <c r="A31" t="s" s="4">
        <v>81</v>
      </c>
      <c r="B31" t="n" s="5">
        <v>243</v>
      </c>
      <c r="C31" t="n" s="5">
        <v>15</v>
      </c>
      <c r="D31" t="n" s="5">
        <v>167</v>
      </c>
      <c r="E31" t="n" s="5">
        <v>-2859</v>
      </c>
    </row>
    <row r="32" spans="1:6">
      <c r="A32" t="s" s="4">
        <v>497</v>
      </c>
      <c r="B32" t="n" s="5">
        <v>-487</v>
      </c>
      <c r="C32" t="n" s="5">
        <v>-361</v>
      </c>
      <c r="D32" t="n" s="5">
        <v>-688</v>
      </c>
      <c r="E32" t="n" s="5">
        <v>-1203</v>
      </c>
    </row>
    <row r="33" spans="1:6">
      <c r="A33" t="s" s="4">
        <v>498</v>
      </c>
      <c r="B33" t="n" s="5">
        <v>334</v>
      </c>
      <c r="C33" t="n" s="5">
        <v>159</v>
      </c>
      <c r="D33" t="n" s="5">
        <v>721</v>
      </c>
      <c r="E33" t="n" s="5">
        <v>526</v>
      </c>
    </row>
    <row r="34" spans="1:6">
      <c r="A34" t="s" s="4">
        <v>499</v>
      </c>
      <c r="B34" t="n" s="5">
        <v>12969</v>
      </c>
      <c r="C34" t="n" s="5">
        <v>12441</v>
      </c>
      <c r="D34" t="n" s="5">
        <v>12969</v>
      </c>
      <c r="E34" t="n" s="5">
        <v>12441</v>
      </c>
    </row>
    <row r="35" spans="1:6">
      <c r="A35" t="s" s="4">
        <v>504</v>
      </c>
    </row>
    <row r="36" spans="1:6">
      <c r="A36" t="s" s="3">
        <v>494</v>
      </c>
    </row>
    <row r="37" spans="1:6">
      <c r="A37" t="s" s="4">
        <v>495</v>
      </c>
      <c r="B37" t="n" s="5">
        <v>5046</v>
      </c>
      <c r="C37" t="n" s="5">
        <v>4063</v>
      </c>
      <c r="D37" t="n" s="5">
        <v>3846</v>
      </c>
      <c r="E37" t="n" s="5">
        <v>4012</v>
      </c>
    </row>
    <row r="38" spans="1:6">
      <c r="A38" t="s" s="4">
        <v>81</v>
      </c>
      <c r="B38" t="n" s="5">
        <v>-355</v>
      </c>
      <c r="C38" t="n" s="5">
        <v>-357</v>
      </c>
      <c r="D38" t="n" s="5">
        <v>824</v>
      </c>
      <c r="E38" t="n" s="5">
        <v>-439</v>
      </c>
    </row>
    <row r="39" spans="1:6">
      <c r="A39" t="s" s="4">
        <v>497</v>
      </c>
      <c r="B39" t="n" s="5">
        <v>0</v>
      </c>
      <c r="C39" t="n" s="5">
        <v>0</v>
      </c>
      <c r="D39" t="n" s="5">
        <v>-16</v>
      </c>
      <c r="E39" t="n" s="5">
        <v>-23</v>
      </c>
    </row>
    <row r="40" spans="1:6">
      <c r="A40" t="s" s="4">
        <v>498</v>
      </c>
      <c r="B40" t="n" s="5">
        <v>0</v>
      </c>
      <c r="C40" t="n" s="5">
        <v>275</v>
      </c>
      <c r="D40" t="n" s="5">
        <v>37</v>
      </c>
      <c r="E40" t="n" s="5">
        <v>431</v>
      </c>
    </row>
    <row r="41" spans="1:6">
      <c r="A41" t="s" s="4">
        <v>499</v>
      </c>
      <c r="B41" t="n" s="5">
        <v>4691</v>
      </c>
      <c r="C41" t="n" s="5">
        <v>3981</v>
      </c>
      <c r="D41" t="n" s="5">
        <v>4691</v>
      </c>
      <c r="E41" t="n" s="5">
        <v>3981</v>
      </c>
    </row>
    <row r="42" spans="1:6">
      <c r="A42" t="s" s="4">
        <v>505</v>
      </c>
    </row>
    <row r="43" spans="1:6">
      <c r="A43" t="s" s="3">
        <v>494</v>
      </c>
    </row>
    <row r="44" spans="1:6">
      <c r="A44" t="s" s="4">
        <v>495</v>
      </c>
      <c r="B44" t="n" s="5">
        <v>780</v>
      </c>
      <c r="C44" t="n" s="5">
        <v>887</v>
      </c>
      <c r="D44" t="n" s="5">
        <v>673</v>
      </c>
      <c r="E44" t="n" s="5">
        <v>942</v>
      </c>
    </row>
    <row r="45" spans="1:6">
      <c r="A45" t="s" s="4">
        <v>81</v>
      </c>
      <c r="B45" t="n" s="5">
        <v>153</v>
      </c>
      <c r="C45" t="n" s="5">
        <v>-174</v>
      </c>
      <c r="D45" t="n" s="5">
        <v>260</v>
      </c>
      <c r="E45" t="n" s="5">
        <v>-229</v>
      </c>
    </row>
    <row r="46" spans="1:6">
      <c r="A46" t="s" s="4">
        <v>497</v>
      </c>
      <c r="B46" t="n" s="5">
        <v>-150</v>
      </c>
      <c r="C46" t="n" s="5">
        <v>0</v>
      </c>
      <c r="D46" t="n" s="5">
        <v>-150</v>
      </c>
      <c r="E46" t="n" s="5">
        <v>0</v>
      </c>
    </row>
    <row r="47" spans="1:6">
      <c r="A47" t="s" s="4">
        <v>498</v>
      </c>
      <c r="B47" t="n" s="5">
        <v>0</v>
      </c>
      <c r="C47" t="n" s="5">
        <v>0</v>
      </c>
      <c r="D47" t="n" s="5">
        <v>0</v>
      </c>
      <c r="E47" t="n" s="5">
        <v>0</v>
      </c>
    </row>
    <row r="48" spans="1:6">
      <c r="A48" t="s" s="4">
        <v>499</v>
      </c>
      <c r="B48" t="n" s="5">
        <v>783</v>
      </c>
      <c r="C48" t="n" s="5">
        <v>713</v>
      </c>
      <c r="D48" t="n" s="5">
        <v>783</v>
      </c>
      <c r="E48" t="n" s="5">
        <v>713</v>
      </c>
    </row>
    <row r="49" spans="1:6">
      <c r="A49" t="s" s="4">
        <v>506</v>
      </c>
    </row>
    <row r="50" spans="1:6">
      <c r="A50" t="s" s="3">
        <v>494</v>
      </c>
    </row>
    <row r="51" spans="1:6">
      <c r="A51" t="s" s="4">
        <v>495</v>
      </c>
      <c r="B51" t="n" s="5">
        <v>5943</v>
      </c>
      <c r="C51" t="n" s="5">
        <v>2418</v>
      </c>
      <c r="D51" t="n" s="5">
        <v>3818</v>
      </c>
      <c r="E51" t="n" s="5">
        <v>1414</v>
      </c>
    </row>
    <row r="52" spans="1:6">
      <c r="A52" t="s" s="4">
        <v>81</v>
      </c>
      <c r="B52" t="n" s="5">
        <v>435</v>
      </c>
      <c r="C52" t="n" s="5">
        <v>146</v>
      </c>
      <c r="D52" t="n" s="5">
        <v>2461</v>
      </c>
      <c r="E52" t="n" s="5">
        <v>1088</v>
      </c>
    </row>
    <row r="53" spans="1:6">
      <c r="A53" t="s" s="4">
        <v>497</v>
      </c>
      <c r="B53" t="n" s="5">
        <v>0</v>
      </c>
      <c r="C53" t="n" s="5">
        <v>0</v>
      </c>
      <c r="D53" t="n" s="5">
        <v>0</v>
      </c>
      <c r="E53" t="n" s="5">
        <v>0</v>
      </c>
    </row>
    <row r="54" spans="1:6">
      <c r="A54" t="s" s="4">
        <v>498</v>
      </c>
      <c r="B54" t="n" s="5">
        <v>1033</v>
      </c>
      <c r="C54" t="n" s="5">
        <v>123</v>
      </c>
      <c r="D54" t="n" s="5">
        <v>1132</v>
      </c>
      <c r="E54" t="n" s="5">
        <v>185</v>
      </c>
    </row>
    <row r="55" spans="1:6">
      <c r="A55" t="s" s="4">
        <v>499</v>
      </c>
      <c r="B55" t="n" s="5">
        <v>7411</v>
      </c>
      <c r="C55" t="n" s="5">
        <v>2687</v>
      </c>
      <c r="D55" t="n" s="5">
        <v>7411</v>
      </c>
      <c r="E55" t="n" s="5">
        <v>2687</v>
      </c>
    </row>
    <row r="56" spans="1:6">
      <c r="A56" t="s" s="4">
        <v>507</v>
      </c>
    </row>
    <row r="57" spans="1:6">
      <c r="A57" t="s" s="3">
        <v>494</v>
      </c>
    </row>
    <row r="58" spans="1:6">
      <c r="A58" t="s" s="4">
        <v>495</v>
      </c>
      <c r="B58" t="n" s="5">
        <v>1800</v>
      </c>
      <c r="C58" t="n" s="5">
        <v>2172</v>
      </c>
      <c r="D58" t="n" s="5">
        <v>1418</v>
      </c>
      <c r="E58" t="n" s="5">
        <v>1744</v>
      </c>
    </row>
    <row r="59" spans="1:6">
      <c r="A59" t="s" s="4">
        <v>81</v>
      </c>
      <c r="B59" t="n" s="5">
        <v>224</v>
      </c>
      <c r="C59" t="n" s="5">
        <v>370</v>
      </c>
      <c r="D59" t="n" s="5">
        <v>488</v>
      </c>
      <c r="E59" t="n" s="5">
        <v>939</v>
      </c>
    </row>
    <row r="60" spans="1:6">
      <c r="A60" t="s" s="4">
        <v>497</v>
      </c>
      <c r="B60" t="n" s="5">
        <v>-14</v>
      </c>
      <c r="C60" t="n" s="5">
        <v>-304</v>
      </c>
      <c r="D60" t="n" s="5">
        <v>-23</v>
      </c>
      <c r="E60" t="n" s="5">
        <v>-592</v>
      </c>
    </row>
    <row r="61" spans="1:6">
      <c r="A61" t="s" s="4">
        <v>498</v>
      </c>
      <c r="B61" t="n" s="5">
        <v>23</v>
      </c>
      <c r="C61" t="n" s="5">
        <v>51</v>
      </c>
      <c r="D61" t="n" s="5">
        <v>150</v>
      </c>
      <c r="E61" t="n" s="5">
        <v>198</v>
      </c>
    </row>
    <row r="62" spans="1:6">
      <c r="A62" t="s" s="4">
        <v>499</v>
      </c>
      <c r="B62" t="n" s="5">
        <v>2033</v>
      </c>
      <c r="C62" t="n" s="5">
        <v>2289</v>
      </c>
      <c r="D62" t="n" s="5">
        <v>2033</v>
      </c>
      <c r="E62" t="n" s="5">
        <v>2289</v>
      </c>
    </row>
    <row r="63" spans="1:6">
      <c r="A63" t="s" s="4">
        <v>492</v>
      </c>
    </row>
    <row r="64" spans="1:6">
      <c r="A64" t="s" s="3">
        <v>494</v>
      </c>
    </row>
    <row r="65" spans="1:6">
      <c r="A65" t="s" s="4">
        <v>495</v>
      </c>
      <c r="B65" t="n" s="5">
        <v>13569</v>
      </c>
      <c r="C65" t="n" s="5">
        <v>9540</v>
      </c>
      <c r="D65" t="n" s="5">
        <v>9755</v>
      </c>
      <c r="E65" t="n" s="5">
        <v>8112</v>
      </c>
    </row>
    <row r="66" spans="1:6">
      <c r="A66" t="s" s="4">
        <v>81</v>
      </c>
      <c r="B66" t="n" s="5">
        <v>457</v>
      </c>
      <c r="C66" t="n" s="5">
        <v>-15</v>
      </c>
      <c r="D66" t="n" s="5">
        <v>4033</v>
      </c>
      <c r="E66" t="n" s="5">
        <v>1359</v>
      </c>
    </row>
    <row r="67" spans="1:6">
      <c r="A67" t="s" s="4">
        <v>497</v>
      </c>
      <c r="B67" t="n" s="5">
        <v>-164</v>
      </c>
      <c r="C67" t="n" s="5">
        <v>-304</v>
      </c>
      <c r="D67" t="n" s="5">
        <v>-189</v>
      </c>
      <c r="E67" t="n" s="5">
        <v>-615</v>
      </c>
    </row>
    <row r="68" spans="1:6">
      <c r="A68" t="s" s="4">
        <v>498</v>
      </c>
      <c r="B68" t="n" s="5">
        <v>1056</v>
      </c>
      <c r="C68" t="n" s="5">
        <v>449</v>
      </c>
      <c r="D68" t="n" s="5">
        <v>1319</v>
      </c>
      <c r="E68" t="n" s="5">
        <v>814</v>
      </c>
    </row>
    <row r="69" spans="1:6">
      <c r="A69" t="s" s="4">
        <v>499</v>
      </c>
      <c r="B69" t="n" s="8">
        <v>14918</v>
      </c>
      <c r="C69" t="n" s="8">
        <v>9670</v>
      </c>
      <c r="D69" t="n" s="8">
        <v>14918</v>
      </c>
      <c r="E69" t="n" s="8">
        <v>967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H9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s>
  <sheetData>
    <row r="1" spans="1:8">
      <c r="A1" t="s" s="1">
        <v>508</v>
      </c>
      <c r="B1" t="s" s="2">
        <v>2</v>
      </c>
      <c r="D1" t="s" s="2">
        <v>509</v>
      </c>
      <c r="E1" t="s" s="2">
        <v>23</v>
      </c>
      <c r="F1" t="s" s="2">
        <v>72</v>
      </c>
      <c r="G1" t="s" s="2">
        <v>510</v>
      </c>
      <c r="H1" t="s" s="2">
        <v>511</v>
      </c>
    </row>
    <row r="2" spans="1:8">
      <c r="A2" t="s" s="3">
        <v>271</v>
      </c>
    </row>
    <row r="3" spans="1:8">
      <c r="A3" t="s" s="4">
        <v>512</v>
      </c>
      <c r="B3" t="n" s="8">
        <v>26977</v>
      </c>
      <c r="E3" t="n" s="8">
        <v>20818</v>
      </c>
    </row>
    <row r="4" spans="1:8">
      <c r="A4" t="s" s="4">
        <v>513</v>
      </c>
      <c r="B4" t="n" s="5">
        <v>910</v>
      </c>
      <c r="E4" t="n" s="5">
        <v>1706</v>
      </c>
    </row>
    <row r="5" spans="1:8">
      <c r="A5" t="s" s="4">
        <v>514</v>
      </c>
      <c r="B5" t="n" s="5">
        <v>27887</v>
      </c>
      <c r="D5" t="n" s="8">
        <v>26448</v>
      </c>
      <c r="E5" t="n" s="5">
        <v>22524</v>
      </c>
      <c r="F5" t="n" s="8">
        <v>22111</v>
      </c>
      <c r="G5" t="n" s="8">
        <v>22168</v>
      </c>
      <c r="H5" t="n" s="8">
        <v>24089</v>
      </c>
    </row>
    <row r="6" spans="1:8">
      <c r="A6" t="s" s="4">
        <v>515</v>
      </c>
      <c r="B6" t="n" s="5">
        <v>2917536</v>
      </c>
      <c r="E6" t="n" s="5">
        <v>2006974</v>
      </c>
    </row>
    <row r="7" spans="1:8">
      <c r="A7" t="s" s="4">
        <v>516</v>
      </c>
      <c r="B7" t="n" s="5">
        <v>101806</v>
      </c>
      <c r="E7" t="n" s="5">
        <v>119224</v>
      </c>
    </row>
    <row r="8" spans="1:8">
      <c r="A8" t="s" s="4">
        <v>517</v>
      </c>
      <c r="B8" t="n" s="5">
        <v>3019342</v>
      </c>
    </row>
    <row r="9" spans="1:8">
      <c r="A9" t="s" s="4">
        <v>58</v>
      </c>
      <c r="B9" t="n" s="5">
        <v>23755</v>
      </c>
      <c r="C9" t="s" s="4">
        <v>59</v>
      </c>
      <c r="E9" t="n" s="5">
        <v>0</v>
      </c>
    </row>
    <row r="10" spans="1:8">
      <c r="A10" t="s" s="4">
        <v>518</v>
      </c>
      <c r="B10" t="n" s="5">
        <v>3043097</v>
      </c>
      <c r="E10" t="n" s="5">
        <v>2126198</v>
      </c>
    </row>
    <row r="11" spans="1:8">
      <c r="A11" t="s" s="4">
        <v>416</v>
      </c>
    </row>
    <row r="12" spans="1:8">
      <c r="A12" t="s" s="3">
        <v>271</v>
      </c>
    </row>
    <row r="13" spans="1:8">
      <c r="A13" t="s" s="4">
        <v>512</v>
      </c>
      <c r="B13" t="n" s="5">
        <v>8475</v>
      </c>
      <c r="E13" t="n" s="5">
        <v>8743</v>
      </c>
    </row>
    <row r="14" spans="1:8">
      <c r="A14" t="s" s="4">
        <v>513</v>
      </c>
      <c r="B14" t="n" s="5">
        <v>242</v>
      </c>
      <c r="E14" t="n" s="5">
        <v>704</v>
      </c>
    </row>
    <row r="15" spans="1:8">
      <c r="A15" t="s" s="4">
        <v>514</v>
      </c>
      <c r="B15" t="n" s="5">
        <v>8717</v>
      </c>
      <c r="D15" t="n" s="5">
        <v>8997</v>
      </c>
      <c r="E15" t="n" s="5">
        <v>9447</v>
      </c>
      <c r="F15" t="n" s="5">
        <v>8878</v>
      </c>
      <c r="G15" t="n" s="5">
        <v>9111</v>
      </c>
      <c r="H15" t="n" s="5">
        <v>11990</v>
      </c>
    </row>
    <row r="16" spans="1:8">
      <c r="A16" t="s" s="4">
        <v>515</v>
      </c>
      <c r="B16" t="n" s="5">
        <v>1070100</v>
      </c>
      <c r="E16" t="n" s="5">
        <v>818783</v>
      </c>
    </row>
    <row r="17" spans="1:8">
      <c r="A17" t="s" s="4">
        <v>516</v>
      </c>
      <c r="B17" t="n" s="5">
        <v>78112</v>
      </c>
      <c r="E17" t="n" s="5">
        <v>77882</v>
      </c>
    </row>
    <row r="18" spans="1:8">
      <c r="A18" t="s" s="4">
        <v>517</v>
      </c>
      <c r="B18" t="n" s="5">
        <v>1148212</v>
      </c>
    </row>
    <row r="19" spans="1:8">
      <c r="A19" t="s" s="4">
        <v>518</v>
      </c>
      <c r="B19" t="n" s="5">
        <v>1171967</v>
      </c>
      <c r="E19" t="n" s="5">
        <v>896665</v>
      </c>
    </row>
    <row r="20" spans="1:8">
      <c r="A20" t="s" s="4">
        <v>503</v>
      </c>
    </row>
    <row r="21" spans="1:8">
      <c r="A21" t="s" s="3">
        <v>271</v>
      </c>
    </row>
    <row r="22" spans="1:8">
      <c r="A22" t="s" s="4">
        <v>512</v>
      </c>
      <c r="B22" t="n" s="5">
        <v>4173</v>
      </c>
      <c r="E22" t="n" s="5">
        <v>3165</v>
      </c>
    </row>
    <row r="23" spans="1:8">
      <c r="A23" t="s" s="4">
        <v>513</v>
      </c>
      <c r="B23" t="n" s="5">
        <v>79</v>
      </c>
      <c r="E23" t="n" s="5">
        <v>157</v>
      </c>
    </row>
    <row r="24" spans="1:8">
      <c r="A24" t="s" s="4">
        <v>514</v>
      </c>
      <c r="B24" t="n" s="5">
        <v>4252</v>
      </c>
      <c r="D24" t="n" s="5">
        <v>3882</v>
      </c>
      <c r="E24" t="n" s="5">
        <v>3322</v>
      </c>
      <c r="F24" t="n" s="5">
        <v>3563</v>
      </c>
      <c r="G24" t="n" s="5">
        <v>3517</v>
      </c>
      <c r="H24" t="n" s="5">
        <v>3987</v>
      </c>
    </row>
    <row r="25" spans="1:8">
      <c r="A25" t="s" s="4">
        <v>515</v>
      </c>
      <c r="B25" t="n" s="5">
        <v>235914</v>
      </c>
      <c r="E25" t="n" s="5">
        <v>132937</v>
      </c>
    </row>
    <row r="26" spans="1:8">
      <c r="A26" t="s" s="4">
        <v>516</v>
      </c>
      <c r="B26" t="n" s="5">
        <v>1577</v>
      </c>
      <c r="E26" t="n" s="5">
        <v>2661</v>
      </c>
    </row>
    <row r="27" spans="1:8">
      <c r="A27" t="s" s="4">
        <v>517</v>
      </c>
      <c r="B27" t="n" s="5">
        <v>237491</v>
      </c>
    </row>
    <row r="28" spans="1:8">
      <c r="A28" t="s" s="4">
        <v>518</v>
      </c>
      <c r="B28" t="n" s="5">
        <v>237491</v>
      </c>
      <c r="E28" t="n" s="5">
        <v>135598</v>
      </c>
    </row>
    <row r="29" spans="1:8">
      <c r="A29" t="s" s="4">
        <v>491</v>
      </c>
    </row>
    <row r="30" spans="1:8">
      <c r="A30" t="s" s="3">
        <v>271</v>
      </c>
    </row>
    <row r="31" spans="1:8">
      <c r="A31" t="s" s="4">
        <v>512</v>
      </c>
      <c r="B31" t="n" s="5">
        <v>12648</v>
      </c>
      <c r="E31" t="n" s="5">
        <v>11908</v>
      </c>
    </row>
    <row r="32" spans="1:8">
      <c r="A32" t="s" s="4">
        <v>513</v>
      </c>
      <c r="B32" t="n" s="5">
        <v>321</v>
      </c>
      <c r="E32" t="n" s="5">
        <v>861</v>
      </c>
    </row>
    <row r="33" spans="1:8">
      <c r="A33" t="s" s="4">
        <v>514</v>
      </c>
      <c r="B33" t="n" s="5">
        <v>12969</v>
      </c>
      <c r="D33" t="n" s="5">
        <v>12879</v>
      </c>
      <c r="E33" t="n" s="5">
        <v>12769</v>
      </c>
      <c r="F33" t="n" s="5">
        <v>12441</v>
      </c>
      <c r="G33" t="n" s="5">
        <v>12628</v>
      </c>
      <c r="H33" t="n" s="5">
        <v>15977</v>
      </c>
    </row>
    <row r="34" spans="1:8">
      <c r="A34" t="s" s="4">
        <v>515</v>
      </c>
      <c r="B34" t="n" s="5">
        <v>1306014</v>
      </c>
      <c r="E34" t="n" s="5">
        <v>951720</v>
      </c>
    </row>
    <row r="35" spans="1:8">
      <c r="A35" t="s" s="4">
        <v>516</v>
      </c>
      <c r="B35" t="n" s="5">
        <v>79689</v>
      </c>
      <c r="E35" t="n" s="5">
        <v>80543</v>
      </c>
    </row>
    <row r="36" spans="1:8">
      <c r="A36" t="s" s="4">
        <v>517</v>
      </c>
      <c r="B36" t="n" s="5">
        <v>1385703</v>
      </c>
    </row>
    <row r="37" spans="1:8">
      <c r="A37" t="s" s="4">
        <v>518</v>
      </c>
      <c r="B37" t="n" s="5">
        <v>1409458</v>
      </c>
      <c r="E37" t="n" s="5">
        <v>1032263</v>
      </c>
    </row>
    <row r="38" spans="1:8">
      <c r="A38" t="s" s="4">
        <v>504</v>
      </c>
    </row>
    <row r="39" spans="1:8">
      <c r="A39" t="s" s="3">
        <v>271</v>
      </c>
    </row>
    <row r="40" spans="1:8">
      <c r="A40" t="s" s="4">
        <v>512</v>
      </c>
      <c r="B40" t="n" s="5">
        <v>4691</v>
      </c>
      <c r="E40" t="n" s="5">
        <v>3806</v>
      </c>
    </row>
    <row r="41" spans="1:8">
      <c r="A41" t="s" s="4">
        <v>513</v>
      </c>
      <c r="B41" t="n" s="5">
        <v>0</v>
      </c>
      <c r="E41" t="n" s="5">
        <v>40</v>
      </c>
    </row>
    <row r="42" spans="1:8">
      <c r="A42" t="s" s="4">
        <v>514</v>
      </c>
      <c r="B42" t="n" s="5">
        <v>4691</v>
      </c>
      <c r="D42" t="n" s="5">
        <v>5046</v>
      </c>
      <c r="E42" t="n" s="5">
        <v>3846</v>
      </c>
      <c r="F42" t="n" s="5">
        <v>3981</v>
      </c>
      <c r="G42" t="n" s="5">
        <v>4063</v>
      </c>
      <c r="H42" t="n" s="5">
        <v>4012</v>
      </c>
    </row>
    <row r="43" spans="1:8">
      <c r="A43" t="s" s="4">
        <v>515</v>
      </c>
      <c r="B43" t="n" s="5">
        <v>555648</v>
      </c>
      <c r="E43" t="n" s="5">
        <v>496685</v>
      </c>
    </row>
    <row r="44" spans="1:8">
      <c r="A44" t="s" s="4">
        <v>516</v>
      </c>
      <c r="B44" t="n" s="5">
        <v>7593</v>
      </c>
      <c r="E44" t="n" s="5">
        <v>26779</v>
      </c>
    </row>
    <row r="45" spans="1:8">
      <c r="A45" t="s" s="4">
        <v>517</v>
      </c>
      <c r="B45" t="n" s="5">
        <v>563241</v>
      </c>
    </row>
    <row r="46" spans="1:8">
      <c r="A46" t="s" s="4">
        <v>518</v>
      </c>
      <c r="B46" t="n" s="5">
        <v>563241</v>
      </c>
      <c r="E46" t="n" s="5">
        <v>523464</v>
      </c>
    </row>
    <row r="47" spans="1:8">
      <c r="A47" t="s" s="4">
        <v>505</v>
      </c>
    </row>
    <row r="48" spans="1:8">
      <c r="A48" t="s" s="3">
        <v>271</v>
      </c>
    </row>
    <row r="49" spans="1:8">
      <c r="A49" t="s" s="4">
        <v>512</v>
      </c>
      <c r="B49" t="n" s="5">
        <v>733</v>
      </c>
      <c r="E49" t="n" s="5">
        <v>312</v>
      </c>
    </row>
    <row r="50" spans="1:8">
      <c r="A50" t="s" s="4">
        <v>513</v>
      </c>
      <c r="B50" t="n" s="5">
        <v>50</v>
      </c>
      <c r="E50" t="n" s="5">
        <v>361</v>
      </c>
    </row>
    <row r="51" spans="1:8">
      <c r="A51" t="s" s="4">
        <v>514</v>
      </c>
      <c r="B51" t="n" s="5">
        <v>783</v>
      </c>
      <c r="D51" t="n" s="5">
        <v>780</v>
      </c>
      <c r="E51" t="n" s="5">
        <v>673</v>
      </c>
      <c r="F51" t="n" s="5">
        <v>713</v>
      </c>
      <c r="G51" t="n" s="5">
        <v>887</v>
      </c>
      <c r="H51" t="n" s="5">
        <v>942</v>
      </c>
    </row>
    <row r="52" spans="1:8">
      <c r="A52" t="s" s="4">
        <v>515</v>
      </c>
      <c r="B52" t="n" s="5">
        <v>377924</v>
      </c>
      <c r="E52" t="n" s="5">
        <v>52011</v>
      </c>
    </row>
    <row r="53" spans="1:8">
      <c r="A53" t="s" s="4">
        <v>516</v>
      </c>
      <c r="B53" t="n" s="5">
        <v>4468</v>
      </c>
      <c r="E53" t="n" s="5">
        <v>3077</v>
      </c>
    </row>
    <row r="54" spans="1:8">
      <c r="A54" t="s" s="4">
        <v>517</v>
      </c>
      <c r="B54" t="n" s="5">
        <v>382392</v>
      </c>
    </row>
    <row r="55" spans="1:8">
      <c r="A55" t="s" s="4">
        <v>518</v>
      </c>
      <c r="B55" t="n" s="5">
        <v>382392</v>
      </c>
      <c r="E55" t="n" s="5">
        <v>55088</v>
      </c>
    </row>
    <row r="56" spans="1:8">
      <c r="A56" t="s" s="4">
        <v>506</v>
      </c>
    </row>
    <row r="57" spans="1:8">
      <c r="A57" t="s" s="3">
        <v>271</v>
      </c>
    </row>
    <row r="58" spans="1:8">
      <c r="A58" t="s" s="4">
        <v>512</v>
      </c>
      <c r="B58" t="n" s="5">
        <v>7411</v>
      </c>
      <c r="E58" t="n" s="5">
        <v>3818</v>
      </c>
    </row>
    <row r="59" spans="1:8">
      <c r="A59" t="s" s="4">
        <v>513</v>
      </c>
      <c r="B59" t="n" s="5">
        <v>0</v>
      </c>
      <c r="E59" t="n" s="5">
        <v>0</v>
      </c>
    </row>
    <row r="60" spans="1:8">
      <c r="A60" t="s" s="4">
        <v>514</v>
      </c>
      <c r="B60" t="n" s="5">
        <v>7411</v>
      </c>
      <c r="D60" t="n" s="5">
        <v>5943</v>
      </c>
      <c r="E60" t="n" s="5">
        <v>3818</v>
      </c>
      <c r="F60" t="n" s="5">
        <v>2687</v>
      </c>
      <c r="G60" t="n" s="5">
        <v>2418</v>
      </c>
      <c r="H60" t="n" s="5">
        <v>1414</v>
      </c>
    </row>
    <row r="61" spans="1:8">
      <c r="A61" t="s" s="4">
        <v>515</v>
      </c>
      <c r="B61" t="n" s="5">
        <v>525539</v>
      </c>
      <c r="E61" t="n" s="5">
        <v>362487</v>
      </c>
    </row>
    <row r="62" spans="1:8">
      <c r="A62" t="s" s="4">
        <v>516</v>
      </c>
      <c r="B62" t="n" s="5">
        <v>4332</v>
      </c>
      <c r="E62" t="n" s="5">
        <v>5447</v>
      </c>
    </row>
    <row r="63" spans="1:8">
      <c r="A63" t="s" s="4">
        <v>517</v>
      </c>
      <c r="B63" t="n" s="5">
        <v>529871</v>
      </c>
    </row>
    <row r="64" spans="1:8">
      <c r="A64" t="s" s="4">
        <v>518</v>
      </c>
      <c r="B64" t="n" s="5">
        <v>529871</v>
      </c>
      <c r="E64" t="n" s="5">
        <v>367934</v>
      </c>
    </row>
    <row r="65" spans="1:8">
      <c r="A65" t="s" s="4">
        <v>519</v>
      </c>
    </row>
    <row r="66" spans="1:8">
      <c r="A66" t="s" s="3">
        <v>271</v>
      </c>
    </row>
    <row r="67" spans="1:8">
      <c r="A67" t="s" s="4">
        <v>512</v>
      </c>
      <c r="B67" t="n" s="5">
        <v>1494</v>
      </c>
      <c r="E67" t="n" s="5">
        <v>974</v>
      </c>
    </row>
    <row r="68" spans="1:8">
      <c r="A68" t="s" s="4">
        <v>513</v>
      </c>
      <c r="B68" t="n" s="5">
        <v>539</v>
      </c>
      <c r="E68" t="n" s="5">
        <v>444</v>
      </c>
    </row>
    <row r="69" spans="1:8">
      <c r="A69" t="s" s="4">
        <v>514</v>
      </c>
      <c r="B69" t="n" s="5">
        <v>2033</v>
      </c>
      <c r="D69" t="n" s="5">
        <v>1800</v>
      </c>
      <c r="E69" t="n" s="5">
        <v>1418</v>
      </c>
      <c r="F69" t="n" s="5">
        <v>2289</v>
      </c>
      <c r="G69" t="n" s="5">
        <v>2172</v>
      </c>
      <c r="H69" t="n" s="5">
        <v>1744</v>
      </c>
    </row>
    <row r="70" spans="1:8">
      <c r="A70" t="s" s="4">
        <v>515</v>
      </c>
      <c r="B70" t="n" s="5">
        <v>152411</v>
      </c>
      <c r="E70" t="n" s="5">
        <v>144071</v>
      </c>
    </row>
    <row r="71" spans="1:8">
      <c r="A71" t="s" s="4">
        <v>516</v>
      </c>
      <c r="B71" t="n" s="5">
        <v>5724</v>
      </c>
      <c r="E71" t="n" s="5">
        <v>3378</v>
      </c>
    </row>
    <row r="72" spans="1:8">
      <c r="A72" t="s" s="4">
        <v>517</v>
      </c>
      <c r="B72" t="n" s="5">
        <v>158135</v>
      </c>
    </row>
    <row r="73" spans="1:8">
      <c r="A73" t="s" s="4">
        <v>518</v>
      </c>
      <c r="B73" t="n" s="5">
        <v>158135</v>
      </c>
      <c r="E73" t="n" s="5">
        <v>147449</v>
      </c>
    </row>
    <row r="74" spans="1:8">
      <c r="A74" t="s" s="4">
        <v>492</v>
      </c>
    </row>
    <row r="75" spans="1:8">
      <c r="A75" t="s" s="3">
        <v>271</v>
      </c>
    </row>
    <row r="76" spans="1:8">
      <c r="A76" t="s" s="4">
        <v>512</v>
      </c>
      <c r="B76" t="n" s="5">
        <v>14329</v>
      </c>
      <c r="E76" t="n" s="5">
        <v>8910</v>
      </c>
    </row>
    <row r="77" spans="1:8">
      <c r="A77" t="s" s="4">
        <v>513</v>
      </c>
      <c r="B77" t="n" s="5">
        <v>589</v>
      </c>
      <c r="E77" t="n" s="5">
        <v>845</v>
      </c>
    </row>
    <row r="78" spans="1:8">
      <c r="A78" t="s" s="4">
        <v>514</v>
      </c>
      <c r="B78" t="n" s="5">
        <v>14918</v>
      </c>
      <c r="D78" t="n" s="8">
        <v>13569</v>
      </c>
      <c r="E78" t="n" s="5">
        <v>9755</v>
      </c>
      <c r="F78" t="n" s="8">
        <v>9670</v>
      </c>
      <c r="G78" t="n" s="8">
        <v>9540</v>
      </c>
      <c r="H78" t="n" s="8">
        <v>8112</v>
      </c>
    </row>
    <row r="79" spans="1:8">
      <c r="A79" t="s" s="4">
        <v>515</v>
      </c>
      <c r="B79" t="n" s="5">
        <v>1611522</v>
      </c>
      <c r="E79" t="n" s="5">
        <v>1055254</v>
      </c>
    </row>
    <row r="80" spans="1:8">
      <c r="A80" t="s" s="4">
        <v>516</v>
      </c>
      <c r="B80" t="n" s="5">
        <v>22117</v>
      </c>
      <c r="E80" t="n" s="5">
        <v>38681</v>
      </c>
    </row>
    <row r="81" spans="1:8">
      <c r="A81" t="s" s="4">
        <v>517</v>
      </c>
      <c r="B81" t="n" s="5">
        <v>1633639</v>
      </c>
    </row>
    <row r="82" spans="1:8">
      <c r="A82" t="s" s="4">
        <v>518</v>
      </c>
      <c r="B82" t="n" s="5">
        <v>1633639</v>
      </c>
      <c r="E82" t="n" s="8">
        <v>1093935</v>
      </c>
    </row>
    <row r="83" spans="1:8">
      <c r="A83" t="s" s="4">
        <v>520</v>
      </c>
    </row>
    <row r="84" spans="1:8">
      <c r="A84" t="s" s="3">
        <v>271</v>
      </c>
    </row>
    <row r="85" spans="1:8">
      <c r="A85" t="s" s="4">
        <v>58</v>
      </c>
      <c r="B85" t="n" s="5">
        <v>23755</v>
      </c>
    </row>
    <row r="86" spans="1:8">
      <c r="A86" t="s" s="4">
        <v>521</v>
      </c>
    </row>
    <row r="87" spans="1:8">
      <c r="A87" t="s" s="3">
        <v>271</v>
      </c>
    </row>
    <row r="88" spans="1:8">
      <c r="A88" t="s" s="4">
        <v>58</v>
      </c>
      <c r="B88" t="n" s="8">
        <v>23755</v>
      </c>
    </row>
    <row r="89" spans="1:8">
      <c r="A89" t="n"/>
    </row>
    <row r="90" spans="1:8">
      <c r="A90" t="s" s="4">
        <v>59</v>
      </c>
      <c r="B90" t="s" s="4">
        <v>69</v>
      </c>
    </row>
  </sheetData>
  <mergeCells count="3">
    <mergeCell ref="B1:C1"/>
    <mergeCell ref="A89:H89"/>
    <mergeCell ref="B90:H9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522</v>
      </c>
      <c r="C1" t="s" s="2">
        <v>71</v>
      </c>
      <c r="E1" t="s" s="2">
        <v>1</v>
      </c>
    </row>
    <row r="2" spans="1:7">
      <c r="C2" t="s" s="2">
        <v>2</v>
      </c>
      <c r="D2" t="s" s="2">
        <v>72</v>
      </c>
      <c r="E2" t="s" s="2">
        <v>2</v>
      </c>
      <c r="F2" t="s" s="2">
        <v>72</v>
      </c>
      <c r="G2" t="s" s="2">
        <v>23</v>
      </c>
    </row>
    <row r="3" spans="1:7">
      <c r="A3" t="s" s="3">
        <v>523</v>
      </c>
    </row>
    <row r="4" spans="1:7">
      <c r="A4" t="s" s="4">
        <v>524</v>
      </c>
      <c r="C4" t="n" s="8">
        <v>74400</v>
      </c>
      <c r="E4" t="n" s="8">
        <v>74400</v>
      </c>
      <c r="G4" t="n" s="8">
        <v>73600</v>
      </c>
    </row>
    <row r="5" spans="1:7">
      <c r="A5" t="s" s="3">
        <v>525</v>
      </c>
    </row>
    <row r="6" spans="1:7">
      <c r="A6" t="s" s="4">
        <v>526</v>
      </c>
      <c r="B6" t="s" s="4">
        <v>59</v>
      </c>
      <c r="C6" t="n" s="5">
        <v>96965</v>
      </c>
      <c r="E6" t="n" s="5">
        <v>96965</v>
      </c>
      <c r="G6" t="n" s="5">
        <v>82725</v>
      </c>
    </row>
    <row r="7" spans="1:7">
      <c r="A7" t="s" s="4">
        <v>527</v>
      </c>
      <c r="B7" t="s" s="4">
        <v>59</v>
      </c>
      <c r="C7" t="n" s="5">
        <v>4841</v>
      </c>
      <c r="E7" t="n" s="5">
        <v>4841</v>
      </c>
      <c r="G7" t="n" s="5">
        <v>36499</v>
      </c>
    </row>
    <row r="8" spans="1:7">
      <c r="A8" t="s" s="4">
        <v>528</v>
      </c>
      <c r="B8" t="s" s="4">
        <v>59</v>
      </c>
      <c r="C8" t="n" s="5">
        <v>101806</v>
      </c>
      <c r="E8" t="n" s="5">
        <v>101806</v>
      </c>
      <c r="G8" t="n" s="5">
        <v>119224</v>
      </c>
    </row>
    <row r="9" spans="1:7">
      <c r="A9" t="s" s="4">
        <v>529</v>
      </c>
      <c r="B9" t="s" s="4">
        <v>530</v>
      </c>
      <c r="C9" t="n" s="5">
        <v>108660</v>
      </c>
      <c r="E9" t="n" s="5">
        <v>108660</v>
      </c>
      <c r="G9" t="n" s="5">
        <v>98664</v>
      </c>
    </row>
    <row r="10" spans="1:7">
      <c r="A10" t="s" s="4">
        <v>531</v>
      </c>
      <c r="B10" t="s" s="4">
        <v>530</v>
      </c>
      <c r="C10" t="n" s="5">
        <v>5219</v>
      </c>
      <c r="E10" t="n" s="5">
        <v>5219</v>
      </c>
      <c r="G10" t="n" s="5">
        <v>37078</v>
      </c>
    </row>
    <row r="11" spans="1:7">
      <c r="A11" t="s" s="4">
        <v>532</v>
      </c>
      <c r="B11" t="s" s="4">
        <v>530</v>
      </c>
      <c r="C11" t="n" s="5">
        <v>113879</v>
      </c>
      <c r="E11" t="n" s="5">
        <v>113879</v>
      </c>
      <c r="G11" t="n" s="5">
        <v>135742</v>
      </c>
    </row>
    <row r="12" spans="1:7">
      <c r="A12" t="s" s="4">
        <v>533</v>
      </c>
      <c r="C12" t="n" s="5">
        <v>910</v>
      </c>
      <c r="E12" t="n" s="5">
        <v>910</v>
      </c>
      <c r="G12" t="n" s="5">
        <v>1706</v>
      </c>
    </row>
    <row r="13" spans="1:7">
      <c r="A13" t="s" s="4">
        <v>534</v>
      </c>
      <c r="C13" t="n" s="5">
        <v>111040</v>
      </c>
      <c r="D13" t="n" s="8">
        <v>119052</v>
      </c>
      <c r="E13" t="n" s="5">
        <v>114551</v>
      </c>
      <c r="F13" t="n" s="8">
        <v>118952</v>
      </c>
    </row>
    <row r="14" spans="1:7">
      <c r="A14" t="s" s="4">
        <v>416</v>
      </c>
    </row>
    <row r="15" spans="1:7">
      <c r="A15" t="s" s="3">
        <v>525</v>
      </c>
    </row>
    <row r="16" spans="1:7">
      <c r="A16" t="s" s="4">
        <v>526</v>
      </c>
      <c r="B16" t="s" s="4">
        <v>59</v>
      </c>
      <c r="C16" t="n" s="5">
        <v>76317</v>
      </c>
      <c r="E16" t="n" s="5">
        <v>76317</v>
      </c>
      <c r="G16" t="n" s="5">
        <v>48104</v>
      </c>
    </row>
    <row r="17" spans="1:7">
      <c r="A17" t="s" s="4">
        <v>527</v>
      </c>
      <c r="B17" t="s" s="4">
        <v>59</v>
      </c>
      <c r="C17" t="n" s="5">
        <v>1795</v>
      </c>
      <c r="E17" t="n" s="5">
        <v>1795</v>
      </c>
      <c r="G17" t="n" s="5">
        <v>29778</v>
      </c>
    </row>
    <row r="18" spans="1:7">
      <c r="A18" t="s" s="4">
        <v>528</v>
      </c>
      <c r="B18" t="s" s="4">
        <v>535</v>
      </c>
      <c r="C18" t="n" s="5">
        <v>78112</v>
      </c>
      <c r="E18" t="n" s="5">
        <v>78112</v>
      </c>
      <c r="G18" t="n" s="5">
        <v>77882</v>
      </c>
    </row>
    <row r="19" spans="1:7">
      <c r="A19" t="s" s="4">
        <v>529</v>
      </c>
      <c r="B19" t="s" s="4">
        <v>530</v>
      </c>
      <c r="C19" t="n" s="5">
        <v>78609</v>
      </c>
      <c r="E19" t="n" s="5">
        <v>78609</v>
      </c>
      <c r="G19" t="n" s="5">
        <v>50787</v>
      </c>
    </row>
    <row r="20" spans="1:7">
      <c r="A20" t="s" s="4">
        <v>531</v>
      </c>
      <c r="B20" t="s" s="4">
        <v>530</v>
      </c>
      <c r="C20" t="n" s="5">
        <v>1946</v>
      </c>
      <c r="E20" t="n" s="5">
        <v>1946</v>
      </c>
      <c r="G20" t="n" s="5">
        <v>29891</v>
      </c>
    </row>
    <row r="21" spans="1:7">
      <c r="A21" t="s" s="4">
        <v>532</v>
      </c>
      <c r="B21" t="s" s="4">
        <v>536</v>
      </c>
      <c r="C21" t="n" s="5">
        <v>80555</v>
      </c>
      <c r="E21" t="n" s="5">
        <v>80555</v>
      </c>
      <c r="G21" t="n" s="5">
        <v>80678</v>
      </c>
    </row>
    <row r="22" spans="1:7">
      <c r="A22" t="s" s="4">
        <v>533</v>
      </c>
      <c r="C22" t="n" s="5">
        <v>242</v>
      </c>
      <c r="E22" t="n" s="5">
        <v>242</v>
      </c>
      <c r="G22" t="n" s="5">
        <v>704</v>
      </c>
    </row>
    <row r="23" spans="1:7">
      <c r="A23" t="s" s="4">
        <v>534</v>
      </c>
      <c r="C23" t="n" s="5">
        <v>78432</v>
      </c>
      <c r="D23" t="n" s="5">
        <v>72840</v>
      </c>
      <c r="E23" t="n" s="5">
        <v>78358</v>
      </c>
      <c r="F23" t="n" s="5">
        <v>72508</v>
      </c>
    </row>
    <row r="24" spans="1:7">
      <c r="A24" t="s" s="4">
        <v>503</v>
      </c>
    </row>
    <row r="25" spans="1:7">
      <c r="A25" t="s" s="3">
        <v>525</v>
      </c>
    </row>
    <row r="26" spans="1:7">
      <c r="A26" t="s" s="4">
        <v>526</v>
      </c>
      <c r="B26" t="s" s="4">
        <v>59</v>
      </c>
      <c r="C26" t="n" s="5">
        <v>917</v>
      </c>
      <c r="E26" t="n" s="5">
        <v>917</v>
      </c>
      <c r="G26" t="n" s="5">
        <v>1824</v>
      </c>
    </row>
    <row r="27" spans="1:7">
      <c r="A27" t="s" s="4">
        <v>527</v>
      </c>
      <c r="B27" t="s" s="4">
        <v>59</v>
      </c>
      <c r="C27" t="n" s="5">
        <v>660</v>
      </c>
      <c r="E27" t="n" s="5">
        <v>660</v>
      </c>
      <c r="G27" t="n" s="5">
        <v>837</v>
      </c>
    </row>
    <row r="28" spans="1:7">
      <c r="A28" t="s" s="4">
        <v>528</v>
      </c>
      <c r="B28" t="s" s="4">
        <v>59</v>
      </c>
      <c r="C28" t="n" s="5">
        <v>1577</v>
      </c>
      <c r="E28" t="n" s="5">
        <v>1577</v>
      </c>
      <c r="G28" t="n" s="5">
        <v>2661</v>
      </c>
    </row>
    <row r="29" spans="1:7">
      <c r="A29" t="s" s="4">
        <v>529</v>
      </c>
      <c r="B29" t="s" s="4">
        <v>530</v>
      </c>
      <c r="C29" t="n" s="5">
        <v>989</v>
      </c>
      <c r="E29" t="n" s="5">
        <v>989</v>
      </c>
      <c r="G29" t="n" s="5">
        <v>1850</v>
      </c>
    </row>
    <row r="30" spans="1:7">
      <c r="A30" t="s" s="4">
        <v>531</v>
      </c>
      <c r="B30" t="s" s="4">
        <v>530</v>
      </c>
      <c r="C30" t="n" s="5">
        <v>660</v>
      </c>
      <c r="E30" t="n" s="5">
        <v>660</v>
      </c>
      <c r="G30" t="n" s="5">
        <v>837</v>
      </c>
    </row>
    <row r="31" spans="1:7">
      <c r="A31" t="s" s="4">
        <v>532</v>
      </c>
      <c r="B31" t="s" s="4">
        <v>530</v>
      </c>
      <c r="C31" t="n" s="5">
        <v>1649</v>
      </c>
      <c r="E31" t="n" s="5">
        <v>1649</v>
      </c>
      <c r="G31" t="n" s="5">
        <v>2687</v>
      </c>
    </row>
    <row r="32" spans="1:7">
      <c r="A32" t="s" s="4">
        <v>533</v>
      </c>
      <c r="C32" t="n" s="5">
        <v>79</v>
      </c>
      <c r="E32" t="n" s="5">
        <v>79</v>
      </c>
      <c r="G32" t="n" s="5">
        <v>157</v>
      </c>
    </row>
    <row r="33" spans="1:7">
      <c r="A33" t="s" s="4">
        <v>534</v>
      </c>
      <c r="C33" t="n" s="5">
        <v>1872</v>
      </c>
      <c r="D33" t="n" s="5">
        <v>2457</v>
      </c>
      <c r="E33" t="n" s="5">
        <v>2184</v>
      </c>
      <c r="F33" t="n" s="5">
        <v>2524</v>
      </c>
    </row>
    <row r="34" spans="1:7">
      <c r="A34" t="s" s="4">
        <v>491</v>
      </c>
    </row>
    <row r="35" spans="1:7">
      <c r="A35" t="s" s="3">
        <v>525</v>
      </c>
    </row>
    <row r="36" spans="1:7">
      <c r="A36" t="s" s="4">
        <v>526</v>
      </c>
      <c r="B36" t="s" s="4">
        <v>59</v>
      </c>
      <c r="C36" t="n" s="5">
        <v>77234</v>
      </c>
      <c r="E36" t="n" s="5">
        <v>77234</v>
      </c>
      <c r="G36" t="n" s="5">
        <v>49928</v>
      </c>
    </row>
    <row r="37" spans="1:7">
      <c r="A37" t="s" s="4">
        <v>527</v>
      </c>
      <c r="B37" t="s" s="4">
        <v>59</v>
      </c>
      <c r="C37" t="n" s="5">
        <v>2455</v>
      </c>
      <c r="E37" t="n" s="5">
        <v>2455</v>
      </c>
      <c r="G37" t="n" s="5">
        <v>30615</v>
      </c>
    </row>
    <row r="38" spans="1:7">
      <c r="A38" t="s" s="4">
        <v>528</v>
      </c>
      <c r="B38" t="s" s="4">
        <v>59</v>
      </c>
      <c r="C38" t="n" s="5">
        <v>79689</v>
      </c>
      <c r="E38" t="n" s="5">
        <v>79689</v>
      </c>
      <c r="G38" t="n" s="5">
        <v>80543</v>
      </c>
    </row>
    <row r="39" spans="1:7">
      <c r="A39" t="s" s="4">
        <v>529</v>
      </c>
      <c r="B39" t="s" s="4">
        <v>530</v>
      </c>
      <c r="C39" t="n" s="5">
        <v>79598</v>
      </c>
      <c r="E39" t="n" s="5">
        <v>79598</v>
      </c>
      <c r="G39" t="n" s="5">
        <v>52637</v>
      </c>
    </row>
    <row r="40" spans="1:7">
      <c r="A40" t="s" s="4">
        <v>531</v>
      </c>
      <c r="B40" t="s" s="4">
        <v>530</v>
      </c>
      <c r="C40" t="n" s="5">
        <v>2606</v>
      </c>
      <c r="E40" t="n" s="5">
        <v>2606</v>
      </c>
      <c r="G40" t="n" s="5">
        <v>30728</v>
      </c>
    </row>
    <row r="41" spans="1:7">
      <c r="A41" t="s" s="4">
        <v>532</v>
      </c>
      <c r="B41" t="s" s="4">
        <v>530</v>
      </c>
      <c r="C41" t="n" s="5">
        <v>82204</v>
      </c>
      <c r="E41" t="n" s="5">
        <v>82204</v>
      </c>
      <c r="G41" t="n" s="5">
        <v>83365</v>
      </c>
    </row>
    <row r="42" spans="1:7">
      <c r="A42" t="s" s="4">
        <v>533</v>
      </c>
      <c r="C42" t="n" s="5">
        <v>321</v>
      </c>
      <c r="E42" t="n" s="5">
        <v>321</v>
      </c>
      <c r="G42" t="n" s="5">
        <v>861</v>
      </c>
    </row>
    <row r="43" spans="1:7">
      <c r="A43" t="s" s="4">
        <v>534</v>
      </c>
      <c r="C43" t="n" s="5">
        <v>80304</v>
      </c>
      <c r="D43" t="n" s="5">
        <v>75297</v>
      </c>
      <c r="E43" t="n" s="5">
        <v>80542</v>
      </c>
      <c r="F43" t="n" s="5">
        <v>75032</v>
      </c>
    </row>
    <row r="44" spans="1:7">
      <c r="A44" t="s" s="4">
        <v>504</v>
      </c>
    </row>
    <row r="45" spans="1:7">
      <c r="A45" t="s" s="3">
        <v>525</v>
      </c>
    </row>
    <row r="46" spans="1:7">
      <c r="A46" t="s" s="4">
        <v>526</v>
      </c>
      <c r="B46" t="s" s="4">
        <v>59</v>
      </c>
      <c r="C46" t="n" s="5">
        <v>7593</v>
      </c>
      <c r="E46" t="n" s="5">
        <v>7593</v>
      </c>
      <c r="G46" t="n" s="5">
        <v>25540</v>
      </c>
    </row>
    <row r="47" spans="1:7">
      <c r="A47" t="s" s="4">
        <v>527</v>
      </c>
      <c r="B47" t="s" s="4">
        <v>59</v>
      </c>
      <c r="G47" t="n" s="5">
        <v>1239</v>
      </c>
    </row>
    <row r="48" spans="1:7">
      <c r="A48" t="s" s="4">
        <v>528</v>
      </c>
      <c r="B48" t="s" s="4">
        <v>59</v>
      </c>
      <c r="C48" t="n" s="5">
        <v>7593</v>
      </c>
      <c r="E48" t="n" s="5">
        <v>7593</v>
      </c>
      <c r="G48" t="n" s="5">
        <v>26779</v>
      </c>
    </row>
    <row r="49" spans="1:7">
      <c r="A49" t="s" s="4">
        <v>529</v>
      </c>
      <c r="B49" t="s" s="4">
        <v>530</v>
      </c>
      <c r="C49" t="n" s="5">
        <v>8861</v>
      </c>
      <c r="E49" t="n" s="5">
        <v>8861</v>
      </c>
      <c r="G49" t="n" s="5">
        <v>27205</v>
      </c>
    </row>
    <row r="50" spans="1:7">
      <c r="A50" t="s" s="4">
        <v>531</v>
      </c>
      <c r="B50" t="s" s="4">
        <v>530</v>
      </c>
      <c r="G50" t="n" s="5">
        <v>1399</v>
      </c>
    </row>
    <row r="51" spans="1:7">
      <c r="A51" t="s" s="4">
        <v>532</v>
      </c>
      <c r="B51" t="s" s="4">
        <v>530</v>
      </c>
      <c r="C51" t="n" s="5">
        <v>8861</v>
      </c>
      <c r="E51" t="n" s="5">
        <v>8861</v>
      </c>
      <c r="G51" t="n" s="5">
        <v>28604</v>
      </c>
    </row>
    <row r="52" spans="1:7">
      <c r="A52" t="s" s="4">
        <v>533</v>
      </c>
      <c r="C52" t="n" s="5">
        <v>0</v>
      </c>
      <c r="E52" t="n" s="5">
        <v>0</v>
      </c>
      <c r="G52" t="n" s="5">
        <v>40</v>
      </c>
    </row>
    <row r="53" spans="1:7">
      <c r="A53" t="s" s="4">
        <v>534</v>
      </c>
      <c r="C53" t="n" s="5">
        <v>15797</v>
      </c>
      <c r="D53" t="n" s="5">
        <v>31209</v>
      </c>
      <c r="E53" t="n" s="5">
        <v>20328</v>
      </c>
      <c r="F53" t="n" s="5">
        <v>31638</v>
      </c>
    </row>
    <row r="54" spans="1:7">
      <c r="A54" t="s" s="4">
        <v>505</v>
      </c>
    </row>
    <row r="55" spans="1:7">
      <c r="A55" t="s" s="3">
        <v>525</v>
      </c>
    </row>
    <row r="56" spans="1:7">
      <c r="A56" t="s" s="4">
        <v>526</v>
      </c>
      <c r="B56" t="s" s="4">
        <v>59</v>
      </c>
      <c r="C56" t="n" s="5">
        <v>3768</v>
      </c>
      <c r="E56" t="n" s="5">
        <v>3768</v>
      </c>
      <c r="G56" t="n" s="5">
        <v>508</v>
      </c>
    </row>
    <row r="57" spans="1:7">
      <c r="A57" t="s" s="4">
        <v>527</v>
      </c>
      <c r="B57" t="s" s="4">
        <v>59</v>
      </c>
      <c r="C57" t="n" s="5">
        <v>700</v>
      </c>
      <c r="E57" t="n" s="5">
        <v>700</v>
      </c>
      <c r="G57" t="n" s="5">
        <v>2569</v>
      </c>
    </row>
    <row r="58" spans="1:7">
      <c r="A58" t="s" s="4">
        <v>528</v>
      </c>
      <c r="B58" t="s" s="4">
        <v>59</v>
      </c>
      <c r="C58" t="n" s="5">
        <v>4468</v>
      </c>
      <c r="E58" t="n" s="5">
        <v>4468</v>
      </c>
      <c r="G58" t="n" s="5">
        <v>3077</v>
      </c>
    </row>
    <row r="59" spans="1:7">
      <c r="A59" t="s" s="4">
        <v>529</v>
      </c>
      <c r="B59" t="s" s="4">
        <v>530</v>
      </c>
      <c r="C59" t="n" s="5">
        <v>4197</v>
      </c>
      <c r="E59" t="n" s="5">
        <v>4197</v>
      </c>
      <c r="G59" t="n" s="5">
        <v>508</v>
      </c>
    </row>
    <row r="60" spans="1:7">
      <c r="A60" t="s" s="4">
        <v>531</v>
      </c>
      <c r="B60" t="s" s="4">
        <v>530</v>
      </c>
      <c r="C60" t="n" s="5">
        <v>850</v>
      </c>
      <c r="E60" t="n" s="5">
        <v>850</v>
      </c>
      <c r="G60" t="n" s="5">
        <v>2747</v>
      </c>
    </row>
    <row r="61" spans="1:7">
      <c r="A61" t="s" s="4">
        <v>532</v>
      </c>
      <c r="B61" t="s" s="4">
        <v>530</v>
      </c>
      <c r="C61" t="n" s="5">
        <v>5047</v>
      </c>
      <c r="E61" t="n" s="5">
        <v>5047</v>
      </c>
      <c r="G61" t="n" s="5">
        <v>3255</v>
      </c>
    </row>
    <row r="62" spans="1:7">
      <c r="A62" t="s" s="4">
        <v>533</v>
      </c>
      <c r="C62" t="n" s="5">
        <v>50</v>
      </c>
      <c r="E62" t="n" s="5">
        <v>50</v>
      </c>
      <c r="G62" t="n" s="5">
        <v>361</v>
      </c>
    </row>
    <row r="63" spans="1:7">
      <c r="A63" t="s" s="4">
        <v>534</v>
      </c>
      <c r="C63" t="n" s="5">
        <v>4590</v>
      </c>
      <c r="D63" t="n" s="5">
        <v>3114</v>
      </c>
      <c r="E63" t="n" s="5">
        <v>4022</v>
      </c>
      <c r="F63" t="n" s="5">
        <v>3134</v>
      </c>
    </row>
    <row r="64" spans="1:7">
      <c r="A64" t="s" s="4">
        <v>506</v>
      </c>
    </row>
    <row r="65" spans="1:7">
      <c r="A65" t="s" s="3">
        <v>525</v>
      </c>
    </row>
    <row r="66" spans="1:7">
      <c r="A66" t="s" s="4">
        <v>526</v>
      </c>
      <c r="B66" t="s" s="4">
        <v>59</v>
      </c>
      <c r="C66" t="n" s="5">
        <v>4332</v>
      </c>
      <c r="E66" t="n" s="5">
        <v>4332</v>
      </c>
      <c r="G66" t="n" s="5">
        <v>5447</v>
      </c>
    </row>
    <row r="67" spans="1:7">
      <c r="A67" t="s" s="4">
        <v>528</v>
      </c>
      <c r="B67" t="s" s="4">
        <v>59</v>
      </c>
      <c r="C67" t="n" s="5">
        <v>4332</v>
      </c>
      <c r="E67" t="n" s="5">
        <v>4332</v>
      </c>
      <c r="G67" t="n" s="5">
        <v>5447</v>
      </c>
    </row>
    <row r="68" spans="1:7">
      <c r="A68" t="s" s="4">
        <v>529</v>
      </c>
      <c r="B68" t="s" s="4">
        <v>530</v>
      </c>
      <c r="C68" t="n" s="5">
        <v>11382</v>
      </c>
      <c r="E68" t="n" s="5">
        <v>11382</v>
      </c>
      <c r="G68" t="n" s="5">
        <v>14532</v>
      </c>
    </row>
    <row r="69" spans="1:7">
      <c r="A69" t="s" s="4">
        <v>532</v>
      </c>
      <c r="B69" t="s" s="4">
        <v>530</v>
      </c>
      <c r="C69" t="n" s="5">
        <v>11382</v>
      </c>
      <c r="E69" t="n" s="5">
        <v>11382</v>
      </c>
      <c r="G69" t="n" s="5">
        <v>14532</v>
      </c>
    </row>
    <row r="70" spans="1:7">
      <c r="A70" t="s" s="4">
        <v>533</v>
      </c>
      <c r="C70" t="n" s="5">
        <v>0</v>
      </c>
      <c r="E70" t="n" s="5">
        <v>0</v>
      </c>
      <c r="G70" t="n" s="5">
        <v>0</v>
      </c>
    </row>
    <row r="71" spans="1:7">
      <c r="A71" t="s" s="4">
        <v>534</v>
      </c>
      <c r="C71" t="n" s="5">
        <v>4466</v>
      </c>
      <c r="D71" t="n" s="5">
        <v>5768</v>
      </c>
      <c r="E71" t="n" s="5">
        <v>4968</v>
      </c>
      <c r="F71" t="n" s="5">
        <v>5898</v>
      </c>
    </row>
    <row r="72" spans="1:7">
      <c r="A72" t="s" s="4">
        <v>519</v>
      </c>
    </row>
    <row r="73" spans="1:7">
      <c r="A73" t="s" s="3">
        <v>525</v>
      </c>
    </row>
    <row r="74" spans="1:7">
      <c r="A74" t="s" s="4">
        <v>526</v>
      </c>
      <c r="B74" t="s" s="4">
        <v>59</v>
      </c>
      <c r="C74" t="n" s="5">
        <v>4038</v>
      </c>
      <c r="E74" t="n" s="5">
        <v>4038</v>
      </c>
      <c r="G74" t="n" s="5">
        <v>1302</v>
      </c>
    </row>
    <row r="75" spans="1:7">
      <c r="A75" t="s" s="4">
        <v>527</v>
      </c>
      <c r="B75" t="s" s="4">
        <v>59</v>
      </c>
      <c r="C75" t="n" s="5">
        <v>1686</v>
      </c>
      <c r="E75" t="n" s="5">
        <v>1686</v>
      </c>
      <c r="G75" t="n" s="5">
        <v>2076</v>
      </c>
    </row>
    <row r="76" spans="1:7">
      <c r="A76" t="s" s="4">
        <v>528</v>
      </c>
      <c r="B76" t="s" s="4">
        <v>59</v>
      </c>
      <c r="C76" t="n" s="5">
        <v>5724</v>
      </c>
      <c r="E76" t="n" s="5">
        <v>5724</v>
      </c>
      <c r="G76" t="n" s="5">
        <v>3378</v>
      </c>
    </row>
    <row r="77" spans="1:7">
      <c r="A77" t="s" s="4">
        <v>529</v>
      </c>
      <c r="B77" t="s" s="4">
        <v>530</v>
      </c>
      <c r="C77" t="n" s="5">
        <v>4622</v>
      </c>
      <c r="E77" t="n" s="5">
        <v>4622</v>
      </c>
      <c r="G77" t="n" s="5">
        <v>3782</v>
      </c>
    </row>
    <row r="78" spans="1:7">
      <c r="A78" t="s" s="4">
        <v>531</v>
      </c>
      <c r="B78" t="s" s="4">
        <v>530</v>
      </c>
      <c r="C78" t="n" s="5">
        <v>1763</v>
      </c>
      <c r="E78" t="n" s="5">
        <v>1763</v>
      </c>
      <c r="G78" t="n" s="5">
        <v>2204</v>
      </c>
    </row>
    <row r="79" spans="1:7">
      <c r="A79" t="s" s="4">
        <v>532</v>
      </c>
      <c r="B79" t="s" s="4">
        <v>530</v>
      </c>
      <c r="C79" t="n" s="5">
        <v>6385</v>
      </c>
      <c r="E79" t="n" s="5">
        <v>6385</v>
      </c>
      <c r="G79" t="n" s="5">
        <v>5986</v>
      </c>
    </row>
    <row r="80" spans="1:7">
      <c r="A80" t="s" s="4">
        <v>533</v>
      </c>
      <c r="C80" t="n" s="5">
        <v>539</v>
      </c>
      <c r="E80" t="n" s="5">
        <v>539</v>
      </c>
      <c r="G80" t="n" s="5">
        <v>444</v>
      </c>
    </row>
    <row r="81" spans="1:7">
      <c r="A81" t="s" s="4">
        <v>534</v>
      </c>
      <c r="C81" t="n" s="5">
        <v>5883</v>
      </c>
      <c r="D81" t="n" s="5">
        <v>3664</v>
      </c>
      <c r="E81" t="n" s="5">
        <v>4691</v>
      </c>
      <c r="F81" t="n" s="5">
        <v>3250</v>
      </c>
    </row>
    <row r="82" spans="1:7">
      <c r="A82" t="s" s="4">
        <v>492</v>
      </c>
    </row>
    <row r="83" spans="1:7">
      <c r="A83" t="s" s="3">
        <v>525</v>
      </c>
    </row>
    <row r="84" spans="1:7">
      <c r="A84" t="s" s="4">
        <v>526</v>
      </c>
      <c r="B84" t="s" s="4">
        <v>59</v>
      </c>
      <c r="C84" t="n" s="5">
        <v>19731</v>
      </c>
      <c r="E84" t="n" s="5">
        <v>19731</v>
      </c>
      <c r="G84" t="n" s="5">
        <v>32797</v>
      </c>
    </row>
    <row r="85" spans="1:7">
      <c r="A85" t="s" s="4">
        <v>527</v>
      </c>
      <c r="B85" t="s" s="4">
        <v>59</v>
      </c>
      <c r="C85" t="n" s="5">
        <v>2386</v>
      </c>
      <c r="E85" t="n" s="5">
        <v>2386</v>
      </c>
      <c r="G85" t="n" s="5">
        <v>5884</v>
      </c>
    </row>
    <row r="86" spans="1:7">
      <c r="A86" t="s" s="4">
        <v>528</v>
      </c>
      <c r="B86" t="s" s="4">
        <v>59</v>
      </c>
      <c r="C86" t="n" s="5">
        <v>22117</v>
      </c>
      <c r="E86" t="n" s="5">
        <v>22117</v>
      </c>
      <c r="G86" t="n" s="5">
        <v>38681</v>
      </c>
    </row>
    <row r="87" spans="1:7">
      <c r="A87" t="s" s="4">
        <v>529</v>
      </c>
      <c r="B87" t="s" s="4">
        <v>530</v>
      </c>
      <c r="C87" t="n" s="5">
        <v>29062</v>
      </c>
      <c r="E87" t="n" s="5">
        <v>29062</v>
      </c>
      <c r="G87" t="n" s="5">
        <v>46027</v>
      </c>
    </row>
    <row r="88" spans="1:7">
      <c r="A88" t="s" s="4">
        <v>531</v>
      </c>
      <c r="B88" t="s" s="4">
        <v>530</v>
      </c>
      <c r="C88" t="n" s="5">
        <v>2613</v>
      </c>
      <c r="E88" t="n" s="5">
        <v>2613</v>
      </c>
      <c r="G88" t="n" s="5">
        <v>6350</v>
      </c>
    </row>
    <row r="89" spans="1:7">
      <c r="A89" t="s" s="4">
        <v>532</v>
      </c>
      <c r="B89" t="s" s="4">
        <v>530</v>
      </c>
      <c r="C89" t="n" s="5">
        <v>31675</v>
      </c>
      <c r="E89" t="n" s="5">
        <v>31675</v>
      </c>
      <c r="G89" t="n" s="5">
        <v>52377</v>
      </c>
    </row>
    <row r="90" spans="1:7">
      <c r="A90" t="s" s="4">
        <v>533</v>
      </c>
      <c r="C90" t="n" s="5">
        <v>589</v>
      </c>
      <c r="E90" t="n" s="5">
        <v>589</v>
      </c>
      <c r="G90" t="n" s="8">
        <v>845</v>
      </c>
    </row>
    <row r="91" spans="1:7">
      <c r="A91" t="s" s="4">
        <v>534</v>
      </c>
      <c r="C91" t="n" s="8">
        <v>30736</v>
      </c>
      <c r="D91" t="n" s="8">
        <v>43755</v>
      </c>
      <c r="E91" t="n" s="8">
        <v>34009</v>
      </c>
      <c r="F91" t="n" s="8">
        <v>43920</v>
      </c>
    </row>
    <row r="92" spans="1:7">
      <c r="A92" t="n"/>
    </row>
    <row r="93" spans="1:7">
      <c r="A93" t="s" s="4">
        <v>59</v>
      </c>
      <c r="B93" t="s" s="4">
        <v>537</v>
      </c>
    </row>
    <row r="94" spans="1:7">
      <c r="A94" t="s" s="4">
        <v>530</v>
      </c>
      <c r="B94" t="s" s="4">
        <v>538</v>
      </c>
    </row>
    <row r="95" spans="1:7">
      <c r="A95" t="s" s="4">
        <v>539</v>
      </c>
      <c r="B95" t="s" s="4">
        <v>540</v>
      </c>
    </row>
  </sheetData>
  <mergeCells count="7">
    <mergeCell ref="A1:B2"/>
    <mergeCell ref="C1:D1"/>
    <mergeCell ref="E1:F1"/>
    <mergeCell ref="A92:F92"/>
    <mergeCell ref="B93:F93"/>
    <mergeCell ref="B94:F94"/>
    <mergeCell ref="B95:F9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t="s" s="1">
        <v>541</v>
      </c>
      <c r="B1" t="s" s="2">
        <v>2</v>
      </c>
      <c r="D1" t="s" s="2">
        <v>23</v>
      </c>
    </row>
    <row r="2" spans="1:4">
      <c r="A2" t="s" s="3">
        <v>542</v>
      </c>
    </row>
    <row r="3" spans="1:4">
      <c r="A3" t="s" s="4">
        <v>518</v>
      </c>
      <c r="B3" t="n" s="8">
        <v>3043097</v>
      </c>
      <c r="D3" t="n" s="8">
        <v>2126198</v>
      </c>
    </row>
    <row r="4" spans="1:4">
      <c r="A4" t="s" s="4">
        <v>543</v>
      </c>
    </row>
    <row r="5" spans="1:4">
      <c r="A5" t="s" s="3">
        <v>542</v>
      </c>
    </row>
    <row r="6" spans="1:4">
      <c r="A6" t="s" s="4">
        <v>518</v>
      </c>
      <c r="B6" t="n" s="5">
        <v>2845198</v>
      </c>
      <c r="D6" t="n" s="5">
        <v>1967815</v>
      </c>
    </row>
    <row r="7" spans="1:4">
      <c r="A7" t="s" s="4">
        <v>544</v>
      </c>
    </row>
    <row r="8" spans="1:4">
      <c r="A8" t="s" s="3">
        <v>542</v>
      </c>
    </row>
    <row r="9" spans="1:4">
      <c r="A9" t="s" s="4">
        <v>518</v>
      </c>
      <c r="B9" t="n" s="5">
        <v>132240</v>
      </c>
      <c r="D9" t="n" s="5">
        <v>97947</v>
      </c>
    </row>
    <row r="10" spans="1:4">
      <c r="A10" t="s" s="4">
        <v>545</v>
      </c>
    </row>
    <row r="11" spans="1:4">
      <c r="A11" t="s" s="3">
        <v>542</v>
      </c>
    </row>
    <row r="12" spans="1:4">
      <c r="A12" t="s" s="4">
        <v>518</v>
      </c>
      <c r="B12" t="n" s="5">
        <v>35338</v>
      </c>
      <c r="D12" t="n" s="5">
        <v>43460</v>
      </c>
    </row>
    <row r="13" spans="1:4">
      <c r="A13" t="s" s="4">
        <v>546</v>
      </c>
    </row>
    <row r="14" spans="1:4">
      <c r="A14" t="s" s="3">
        <v>542</v>
      </c>
    </row>
    <row r="15" spans="1:4">
      <c r="A15" t="s" s="4">
        <v>518</v>
      </c>
      <c r="B15" t="n" s="5">
        <v>30321</v>
      </c>
      <c r="D15" t="n" s="5">
        <v>16976</v>
      </c>
    </row>
    <row r="16" spans="1:4">
      <c r="A16" t="s" s="4">
        <v>416</v>
      </c>
    </row>
    <row r="17" spans="1:4">
      <c r="A17" t="s" s="3">
        <v>542</v>
      </c>
    </row>
    <row r="18" spans="1:4">
      <c r="A18" t="s" s="4">
        <v>518</v>
      </c>
      <c r="B18" t="n" s="5">
        <v>1171967</v>
      </c>
      <c r="D18" t="n" s="5">
        <v>896665</v>
      </c>
    </row>
    <row r="19" spans="1:4">
      <c r="A19" t="s" s="4">
        <v>547</v>
      </c>
    </row>
    <row r="20" spans="1:4">
      <c r="A20" t="s" s="3">
        <v>542</v>
      </c>
    </row>
    <row r="21" spans="1:4">
      <c r="A21" t="s" s="4">
        <v>518</v>
      </c>
      <c r="B21" t="n" s="5">
        <v>1135079</v>
      </c>
      <c r="C21" t="s" s="4">
        <v>59</v>
      </c>
      <c r="D21" t="n" s="5">
        <v>865641</v>
      </c>
    </row>
    <row r="22" spans="1:4">
      <c r="A22" t="s" s="4">
        <v>548</v>
      </c>
    </row>
    <row r="23" spans="1:4">
      <c r="A23" t="s" s="3">
        <v>542</v>
      </c>
    </row>
    <row r="24" spans="1:4">
      <c r="A24" t="s" s="4">
        <v>518</v>
      </c>
      <c r="B24" t="n" s="5">
        <v>4835</v>
      </c>
      <c r="D24" t="n" s="5">
        <v>361</v>
      </c>
    </row>
    <row r="25" spans="1:4">
      <c r="A25" t="s" s="4">
        <v>549</v>
      </c>
    </row>
    <row r="26" spans="1:4">
      <c r="A26" t="s" s="3">
        <v>542</v>
      </c>
    </row>
    <row r="27" spans="1:4">
      <c r="A27" t="s" s="4">
        <v>518</v>
      </c>
      <c r="B27" t="n" s="5">
        <v>20755</v>
      </c>
      <c r="D27" t="n" s="5">
        <v>21714</v>
      </c>
    </row>
    <row r="28" spans="1:4">
      <c r="A28" t="s" s="4">
        <v>550</v>
      </c>
    </row>
    <row r="29" spans="1:4">
      <c r="A29" t="s" s="3">
        <v>542</v>
      </c>
    </row>
    <row r="30" spans="1:4">
      <c r="A30" t="s" s="4">
        <v>518</v>
      </c>
      <c r="B30" t="n" s="5">
        <v>11298</v>
      </c>
      <c r="D30" t="n" s="5">
        <v>8949</v>
      </c>
    </row>
    <row r="31" spans="1:4">
      <c r="A31" t="s" s="4">
        <v>503</v>
      </c>
    </row>
    <row r="32" spans="1:4">
      <c r="A32" t="s" s="3">
        <v>542</v>
      </c>
    </row>
    <row r="33" spans="1:4">
      <c r="A33" t="s" s="4">
        <v>518</v>
      </c>
      <c r="B33" t="n" s="5">
        <v>237491</v>
      </c>
      <c r="D33" t="n" s="5">
        <v>135598</v>
      </c>
    </row>
    <row r="34" spans="1:4">
      <c r="A34" t="s" s="4">
        <v>551</v>
      </c>
    </row>
    <row r="35" spans="1:4">
      <c r="A35" t="s" s="3">
        <v>542</v>
      </c>
    </row>
    <row r="36" spans="1:4">
      <c r="A36" t="s" s="4">
        <v>518</v>
      </c>
      <c r="B36" t="n" s="5">
        <v>235406</v>
      </c>
      <c r="D36" t="n" s="5">
        <v>133338</v>
      </c>
    </row>
    <row r="37" spans="1:4">
      <c r="A37" t="s" s="4">
        <v>552</v>
      </c>
    </row>
    <row r="38" spans="1:4">
      <c r="A38" t="s" s="3">
        <v>542</v>
      </c>
    </row>
    <row r="39" spans="1:4">
      <c r="A39" t="s" s="4">
        <v>518</v>
      </c>
      <c r="B39" t="n" s="5">
        <v>156</v>
      </c>
      <c r="D39" t="n" s="5">
        <v>82</v>
      </c>
    </row>
    <row r="40" spans="1:4">
      <c r="A40" t="s" s="4">
        <v>553</v>
      </c>
    </row>
    <row r="41" spans="1:4">
      <c r="A41" t="s" s="3">
        <v>542</v>
      </c>
    </row>
    <row r="42" spans="1:4">
      <c r="A42" t="s" s="4">
        <v>518</v>
      </c>
      <c r="B42" t="n" s="5">
        <v>298</v>
      </c>
      <c r="D42" t="n" s="5">
        <v>652</v>
      </c>
    </row>
    <row r="43" spans="1:4">
      <c r="A43" t="s" s="4">
        <v>554</v>
      </c>
    </row>
    <row r="44" spans="1:4">
      <c r="A44" t="s" s="3">
        <v>542</v>
      </c>
    </row>
    <row r="45" spans="1:4">
      <c r="A45" t="s" s="4">
        <v>518</v>
      </c>
      <c r="B45" t="n" s="5">
        <v>1631</v>
      </c>
      <c r="D45" t="n" s="5">
        <v>1526</v>
      </c>
    </row>
    <row r="46" spans="1:4">
      <c r="A46" t="s" s="4">
        <v>491</v>
      </c>
    </row>
    <row r="47" spans="1:4">
      <c r="A47" t="s" s="3">
        <v>542</v>
      </c>
    </row>
    <row r="48" spans="1:4">
      <c r="A48" t="s" s="4">
        <v>518</v>
      </c>
      <c r="B48" t="n" s="5">
        <v>1409458</v>
      </c>
      <c r="D48" t="n" s="5">
        <v>1032263</v>
      </c>
    </row>
    <row r="49" spans="1:4">
      <c r="A49" t="s" s="4">
        <v>555</v>
      </c>
    </row>
    <row r="50" spans="1:4">
      <c r="A50" t="s" s="3">
        <v>542</v>
      </c>
    </row>
    <row r="51" spans="1:4">
      <c r="A51" t="s" s="4">
        <v>518</v>
      </c>
      <c r="B51" t="n" s="5">
        <v>1370485</v>
      </c>
      <c r="D51" t="n" s="5">
        <v>998979</v>
      </c>
    </row>
    <row r="52" spans="1:4">
      <c r="A52" t="s" s="4">
        <v>556</v>
      </c>
    </row>
    <row r="53" spans="1:4">
      <c r="A53" t="s" s="3">
        <v>542</v>
      </c>
    </row>
    <row r="54" spans="1:4">
      <c r="A54" t="s" s="4">
        <v>518</v>
      </c>
      <c r="B54" t="n" s="5">
        <v>4991</v>
      </c>
      <c r="D54" t="n" s="5">
        <v>443</v>
      </c>
    </row>
    <row r="55" spans="1:4">
      <c r="A55" t="s" s="4">
        <v>557</v>
      </c>
    </row>
    <row r="56" spans="1:4">
      <c r="A56" t="s" s="3">
        <v>542</v>
      </c>
    </row>
    <row r="57" spans="1:4">
      <c r="A57" t="s" s="4">
        <v>518</v>
      </c>
      <c r="B57" t="n" s="5">
        <v>21053</v>
      </c>
      <c r="D57" t="n" s="5">
        <v>22366</v>
      </c>
    </row>
    <row r="58" spans="1:4">
      <c r="A58" t="s" s="4">
        <v>558</v>
      </c>
    </row>
    <row r="59" spans="1:4">
      <c r="A59" t="s" s="3">
        <v>542</v>
      </c>
    </row>
    <row r="60" spans="1:4">
      <c r="A60" t="s" s="4">
        <v>518</v>
      </c>
      <c r="B60" t="n" s="5">
        <v>12929</v>
      </c>
      <c r="D60" t="n" s="5">
        <v>10475</v>
      </c>
    </row>
    <row r="61" spans="1:4">
      <c r="A61" t="s" s="4">
        <v>504</v>
      </c>
    </row>
    <row r="62" spans="1:4">
      <c r="A62" t="s" s="3">
        <v>542</v>
      </c>
    </row>
    <row r="63" spans="1:4">
      <c r="A63" t="s" s="4">
        <v>518</v>
      </c>
      <c r="B63" t="n" s="5">
        <v>563241</v>
      </c>
      <c r="D63" t="n" s="5">
        <v>523464</v>
      </c>
    </row>
    <row r="64" spans="1:4">
      <c r="A64" t="s" s="4">
        <v>559</v>
      </c>
    </row>
    <row r="65" spans="1:4">
      <c r="A65" t="s" s="3">
        <v>542</v>
      </c>
    </row>
    <row r="66" spans="1:4">
      <c r="A66" t="s" s="4">
        <v>518</v>
      </c>
      <c r="B66" t="n" s="5">
        <v>483325</v>
      </c>
      <c r="D66" t="n" s="5">
        <v>441509</v>
      </c>
    </row>
    <row r="67" spans="1:4">
      <c r="A67" t="s" s="4">
        <v>560</v>
      </c>
    </row>
    <row r="68" spans="1:4">
      <c r="A68" t="s" s="3">
        <v>542</v>
      </c>
    </row>
    <row r="69" spans="1:4">
      <c r="A69" t="s" s="4">
        <v>518</v>
      </c>
      <c r="B69" t="n" s="5">
        <v>62221</v>
      </c>
      <c r="D69" t="n" s="5">
        <v>67434</v>
      </c>
    </row>
    <row r="70" spans="1:4">
      <c r="A70" t="s" s="4">
        <v>561</v>
      </c>
    </row>
    <row r="71" spans="1:4">
      <c r="A71" t="s" s="3">
        <v>542</v>
      </c>
    </row>
    <row r="72" spans="1:4">
      <c r="A72" t="s" s="4">
        <v>518</v>
      </c>
      <c r="B72" t="n" s="5">
        <v>8362</v>
      </c>
      <c r="D72" t="n" s="5">
        <v>13066</v>
      </c>
    </row>
    <row r="73" spans="1:4">
      <c r="A73" t="s" s="4">
        <v>562</v>
      </c>
    </row>
    <row r="74" spans="1:4">
      <c r="A74" t="s" s="3">
        <v>542</v>
      </c>
    </row>
    <row r="75" spans="1:4">
      <c r="A75" t="s" s="4">
        <v>518</v>
      </c>
      <c r="B75" t="n" s="5">
        <v>9333</v>
      </c>
      <c r="D75" t="n" s="5">
        <v>1455</v>
      </c>
    </row>
    <row r="76" spans="1:4">
      <c r="A76" t="s" s="4">
        <v>505</v>
      </c>
    </row>
    <row r="77" spans="1:4">
      <c r="A77" t="s" s="3">
        <v>542</v>
      </c>
    </row>
    <row r="78" spans="1:4">
      <c r="A78" t="s" s="4">
        <v>518</v>
      </c>
      <c r="B78" t="n" s="5">
        <v>382392</v>
      </c>
      <c r="D78" t="n" s="5">
        <v>55088</v>
      </c>
    </row>
    <row r="79" spans="1:4">
      <c r="A79" t="s" s="4">
        <v>563</v>
      </c>
    </row>
    <row r="80" spans="1:4">
      <c r="A80" t="s" s="3">
        <v>542</v>
      </c>
    </row>
    <row r="81" spans="1:4">
      <c r="A81" t="s" s="4">
        <v>518</v>
      </c>
      <c r="B81" t="n" s="5">
        <v>357985</v>
      </c>
      <c r="D81" t="n" s="5">
        <v>50495</v>
      </c>
    </row>
    <row r="82" spans="1:4">
      <c r="A82" t="s" s="4">
        <v>564</v>
      </c>
    </row>
    <row r="83" spans="1:4">
      <c r="A83" t="s" s="3">
        <v>542</v>
      </c>
    </row>
    <row r="84" spans="1:4">
      <c r="A84" t="s" s="4">
        <v>518</v>
      </c>
      <c r="B84" t="n" s="5">
        <v>20370</v>
      </c>
      <c r="D84" t="n" s="5">
        <v>1516</v>
      </c>
    </row>
    <row r="85" spans="1:4">
      <c r="A85" t="s" s="4">
        <v>565</v>
      </c>
    </row>
    <row r="86" spans="1:4">
      <c r="A86" t="s" s="3">
        <v>542</v>
      </c>
    </row>
    <row r="87" spans="1:4">
      <c r="A87" t="s" s="4">
        <v>518</v>
      </c>
      <c r="B87" t="n" s="5">
        <v>2146</v>
      </c>
      <c r="D87" t="n" s="5">
        <v>3077</v>
      </c>
    </row>
    <row r="88" spans="1:4">
      <c r="A88" t="s" s="4">
        <v>566</v>
      </c>
    </row>
    <row r="89" spans="1:4">
      <c r="A89" t="s" s="3">
        <v>542</v>
      </c>
    </row>
    <row r="90" spans="1:4">
      <c r="A90" t="s" s="4">
        <v>518</v>
      </c>
      <c r="B90" t="n" s="5">
        <v>1891</v>
      </c>
      <c r="D90" t="n" s="5">
        <v>0</v>
      </c>
    </row>
    <row r="91" spans="1:4">
      <c r="A91" t="s" s="4">
        <v>506</v>
      </c>
    </row>
    <row r="92" spans="1:4">
      <c r="A92" t="s" s="3">
        <v>542</v>
      </c>
    </row>
    <row r="93" spans="1:4">
      <c r="A93" t="s" s="4">
        <v>518</v>
      </c>
      <c r="B93" t="n" s="5">
        <v>529871</v>
      </c>
      <c r="D93" t="n" s="5">
        <v>367934</v>
      </c>
    </row>
    <row r="94" spans="1:4">
      <c r="A94" t="s" s="4">
        <v>567</v>
      </c>
    </row>
    <row r="95" spans="1:4">
      <c r="A95" t="s" s="3">
        <v>542</v>
      </c>
    </row>
    <row r="96" spans="1:4">
      <c r="A96" t="s" s="4">
        <v>518</v>
      </c>
      <c r="B96" t="n" s="5">
        <v>511358</v>
      </c>
      <c r="D96" t="n" s="5">
        <v>361167</v>
      </c>
    </row>
    <row r="97" spans="1:4">
      <c r="A97" t="s" s="4">
        <v>568</v>
      </c>
    </row>
    <row r="98" spans="1:4">
      <c r="A98" t="s" s="3">
        <v>542</v>
      </c>
    </row>
    <row r="99" spans="1:4">
      <c r="A99" t="s" s="4">
        <v>518</v>
      </c>
      <c r="B99" t="n" s="5">
        <v>14395</v>
      </c>
      <c r="D99" t="n" s="5">
        <v>2830</v>
      </c>
    </row>
    <row r="100" spans="1:4">
      <c r="A100" t="s" s="4">
        <v>569</v>
      </c>
    </row>
    <row r="101" spans="1:4">
      <c r="A101" t="s" s="3">
        <v>542</v>
      </c>
    </row>
    <row r="102" spans="1:4">
      <c r="A102" t="s" s="4">
        <v>518</v>
      </c>
      <c r="B102" t="n" s="5">
        <v>2234</v>
      </c>
      <c r="D102" t="n" s="5">
        <v>1261</v>
      </c>
    </row>
    <row r="103" spans="1:4">
      <c r="A103" t="s" s="4">
        <v>570</v>
      </c>
    </row>
    <row r="104" spans="1:4">
      <c r="A104" t="s" s="3">
        <v>542</v>
      </c>
    </row>
    <row r="105" spans="1:4">
      <c r="A105" t="s" s="4">
        <v>518</v>
      </c>
      <c r="B105" t="n" s="5">
        <v>1884</v>
      </c>
      <c r="D105" t="n" s="5">
        <v>2676</v>
      </c>
    </row>
    <row r="106" spans="1:4">
      <c r="A106" t="s" s="4">
        <v>519</v>
      </c>
    </row>
    <row r="107" spans="1:4">
      <c r="A107" t="s" s="3">
        <v>542</v>
      </c>
    </row>
    <row r="108" spans="1:4">
      <c r="A108" t="s" s="4">
        <v>518</v>
      </c>
      <c r="B108" t="n" s="5">
        <v>158135</v>
      </c>
      <c r="D108" t="n" s="5">
        <v>147449</v>
      </c>
    </row>
    <row r="109" spans="1:4">
      <c r="A109" t="s" s="4">
        <v>571</v>
      </c>
    </row>
    <row r="110" spans="1:4">
      <c r="A110" t="s" s="3">
        <v>542</v>
      </c>
    </row>
    <row r="111" spans="1:4">
      <c r="A111" t="s" s="4">
        <v>518</v>
      </c>
      <c r="B111" t="n" s="5">
        <v>122045</v>
      </c>
      <c r="D111" t="n" s="5">
        <v>115665</v>
      </c>
    </row>
    <row r="112" spans="1:4">
      <c r="A112" t="s" s="4">
        <v>572</v>
      </c>
    </row>
    <row r="113" spans="1:4">
      <c r="A113" t="s" s="3">
        <v>542</v>
      </c>
    </row>
    <row r="114" spans="1:4">
      <c r="A114" t="s" s="4">
        <v>518</v>
      </c>
      <c r="B114" t="n" s="5">
        <v>30263</v>
      </c>
      <c r="D114" t="n" s="5">
        <v>25724</v>
      </c>
    </row>
    <row r="115" spans="1:4">
      <c r="A115" t="s" s="4">
        <v>573</v>
      </c>
    </row>
    <row r="116" spans="1:4">
      <c r="A116" t="s" s="3">
        <v>542</v>
      </c>
    </row>
    <row r="117" spans="1:4">
      <c r="A117" t="s" s="4">
        <v>518</v>
      </c>
      <c r="B117" t="n" s="5">
        <v>1543</v>
      </c>
      <c r="D117" t="n" s="5">
        <v>3690</v>
      </c>
    </row>
    <row r="118" spans="1:4">
      <c r="A118" t="s" s="4">
        <v>574</v>
      </c>
    </row>
    <row r="119" spans="1:4">
      <c r="A119" t="s" s="3">
        <v>542</v>
      </c>
    </row>
    <row r="120" spans="1:4">
      <c r="A120" t="s" s="4">
        <v>518</v>
      </c>
      <c r="B120" t="n" s="5">
        <v>4284</v>
      </c>
      <c r="D120" t="n" s="5">
        <v>2370</v>
      </c>
    </row>
    <row r="121" spans="1:4">
      <c r="A121" t="s" s="4">
        <v>492</v>
      </c>
    </row>
    <row r="122" spans="1:4">
      <c r="A122" t="s" s="3">
        <v>542</v>
      </c>
    </row>
    <row r="123" spans="1:4">
      <c r="A123" t="s" s="4">
        <v>518</v>
      </c>
      <c r="B123" t="n" s="5">
        <v>1633639</v>
      </c>
      <c r="D123" t="n" s="5">
        <v>1093935</v>
      </c>
    </row>
    <row r="124" spans="1:4">
      <c r="A124" t="s" s="4">
        <v>575</v>
      </c>
    </row>
    <row r="125" spans="1:4">
      <c r="A125" t="s" s="3">
        <v>542</v>
      </c>
    </row>
    <row r="126" spans="1:4">
      <c r="A126" t="s" s="4">
        <v>518</v>
      </c>
      <c r="B126" t="n" s="5">
        <v>1474713</v>
      </c>
      <c r="D126" t="n" s="5">
        <v>968836</v>
      </c>
    </row>
    <row r="127" spans="1:4">
      <c r="A127" t="s" s="4">
        <v>576</v>
      </c>
    </row>
    <row r="128" spans="1:4">
      <c r="A128" t="s" s="3">
        <v>542</v>
      </c>
    </row>
    <row r="129" spans="1:4">
      <c r="A129" t="s" s="4">
        <v>518</v>
      </c>
      <c r="B129" t="n" s="5">
        <v>127249</v>
      </c>
      <c r="D129" t="n" s="5">
        <v>97504</v>
      </c>
    </row>
    <row r="130" spans="1:4">
      <c r="A130" t="s" s="4">
        <v>577</v>
      </c>
    </row>
    <row r="131" spans="1:4">
      <c r="A131" t="s" s="3">
        <v>542</v>
      </c>
    </row>
    <row r="132" spans="1:4">
      <c r="A132" t="s" s="4">
        <v>518</v>
      </c>
      <c r="B132" t="n" s="5">
        <v>14285</v>
      </c>
      <c r="D132" t="n" s="5">
        <v>21094</v>
      </c>
    </row>
    <row r="133" spans="1:4">
      <c r="A133" t="s" s="4">
        <v>578</v>
      </c>
    </row>
    <row r="134" spans="1:4">
      <c r="A134" t="s" s="3">
        <v>542</v>
      </c>
    </row>
    <row r="135" spans="1:4">
      <c r="A135" t="s" s="4">
        <v>518</v>
      </c>
      <c r="B135" t="n" s="8">
        <v>17392</v>
      </c>
      <c r="D135" t="n" s="8">
        <v>6501</v>
      </c>
    </row>
    <row r="136" spans="1:4">
      <c r="A136" t="n"/>
    </row>
    <row r="137" spans="1:4">
      <c r="A137" t="s" s="4">
        <v>59</v>
      </c>
      <c r="B137" t="s" s="4">
        <v>579</v>
      </c>
    </row>
  </sheetData>
  <mergeCells count="3">
    <mergeCell ref="B1:C1"/>
    <mergeCell ref="A136:D136"/>
    <mergeCell ref="B137:D13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t="s" s="1">
        <v>580</v>
      </c>
      <c r="C1" t="s" s="2">
        <v>2</v>
      </c>
      <c r="E1" t="s" s="2">
        <v>23</v>
      </c>
    </row>
    <row r="2" spans="1:5">
      <c r="A2" t="s" s="3">
        <v>581</v>
      </c>
    </row>
    <row r="3" spans="1:5">
      <c r="A3" t="s" s="4">
        <v>582</v>
      </c>
      <c r="C3" t="n" s="8">
        <v>72899</v>
      </c>
      <c r="E3" t="n" s="8">
        <v>63612</v>
      </c>
    </row>
    <row r="4" spans="1:5">
      <c r="A4" t="s" s="4">
        <v>583</v>
      </c>
      <c r="C4" t="n" s="5">
        <v>2970198</v>
      </c>
      <c r="E4" t="n" s="5">
        <v>2062586</v>
      </c>
    </row>
    <row r="5" spans="1:5">
      <c r="A5" t="s" s="4">
        <v>584</v>
      </c>
      <c r="B5" t="s" s="4">
        <v>59</v>
      </c>
      <c r="C5" t="n" s="5">
        <v>35152</v>
      </c>
      <c r="E5" t="n" s="5">
        <v>34987</v>
      </c>
    </row>
    <row r="6" spans="1:5">
      <c r="A6" t="s" s="4">
        <v>488</v>
      </c>
      <c r="C6" t="n" s="5">
        <v>3043097</v>
      </c>
      <c r="E6" t="n" s="5">
        <v>2126198</v>
      </c>
    </row>
    <row r="7" spans="1:5">
      <c r="A7" t="s" s="4">
        <v>585</v>
      </c>
    </row>
    <row r="8" spans="1:5">
      <c r="A8" t="s" s="3">
        <v>581</v>
      </c>
    </row>
    <row r="9" spans="1:5">
      <c r="A9" t="s" s="4">
        <v>582</v>
      </c>
      <c r="C9" t="n" s="5">
        <v>10356</v>
      </c>
      <c r="E9" t="n" s="5">
        <v>8814</v>
      </c>
    </row>
    <row r="10" spans="1:5">
      <c r="A10" t="s" s="4">
        <v>586</v>
      </c>
    </row>
    <row r="11" spans="1:5">
      <c r="A11" t="s" s="3">
        <v>581</v>
      </c>
    </row>
    <row r="12" spans="1:5">
      <c r="A12" t="s" s="4">
        <v>582</v>
      </c>
      <c r="C12" t="n" s="5">
        <v>7921</v>
      </c>
      <c r="E12" t="n" s="5">
        <v>3797</v>
      </c>
    </row>
    <row r="13" spans="1:5">
      <c r="A13" t="s" s="4">
        <v>587</v>
      </c>
    </row>
    <row r="14" spans="1:5">
      <c r="A14" t="s" s="3">
        <v>581</v>
      </c>
    </row>
    <row r="15" spans="1:5">
      <c r="A15" t="s" s="4">
        <v>582</v>
      </c>
      <c r="C15" t="n" s="5">
        <v>54622</v>
      </c>
      <c r="E15" t="n" s="5">
        <v>51001</v>
      </c>
    </row>
    <row r="16" spans="1:5">
      <c r="A16" t="s" s="4">
        <v>416</v>
      </c>
    </row>
    <row r="17" spans="1:5">
      <c r="A17" t="s" s="3">
        <v>581</v>
      </c>
    </row>
    <row r="18" spans="1:5">
      <c r="A18" t="s" s="4">
        <v>582</v>
      </c>
      <c r="C18" t="n" s="5">
        <v>59786</v>
      </c>
      <c r="E18" t="n" s="5">
        <v>53389</v>
      </c>
    </row>
    <row r="19" spans="1:5">
      <c r="A19" t="s" s="4">
        <v>583</v>
      </c>
      <c r="C19" t="n" s="5">
        <v>1112181</v>
      </c>
      <c r="D19" t="s" s="4">
        <v>530</v>
      </c>
      <c r="E19" t="n" s="5">
        <v>843276</v>
      </c>
    </row>
    <row r="20" spans="1:5">
      <c r="A20" t="s" s="4">
        <v>584</v>
      </c>
      <c r="B20" t="s" s="4">
        <v>59</v>
      </c>
      <c r="C20" t="n" s="5">
        <v>35152</v>
      </c>
      <c r="E20" t="n" s="5">
        <v>34737</v>
      </c>
    </row>
    <row r="21" spans="1:5">
      <c r="A21" t="s" s="4">
        <v>488</v>
      </c>
      <c r="C21" t="n" s="5">
        <v>1171967</v>
      </c>
      <c r="E21" t="n" s="5">
        <v>896665</v>
      </c>
    </row>
    <row r="22" spans="1:5">
      <c r="A22" t="s" s="4">
        <v>588</v>
      </c>
    </row>
    <row r="23" spans="1:5">
      <c r="A23" t="s" s="3">
        <v>581</v>
      </c>
    </row>
    <row r="24" spans="1:5">
      <c r="A24" t="s" s="4">
        <v>582</v>
      </c>
      <c r="C24" t="n" s="5">
        <v>6431</v>
      </c>
      <c r="E24" t="n" s="5">
        <v>7832</v>
      </c>
    </row>
    <row r="25" spans="1:5">
      <c r="A25" t="s" s="4">
        <v>589</v>
      </c>
    </row>
    <row r="26" spans="1:5">
      <c r="A26" t="s" s="3">
        <v>581</v>
      </c>
    </row>
    <row r="27" spans="1:5">
      <c r="A27" t="s" s="4">
        <v>582</v>
      </c>
      <c r="C27" t="n" s="5">
        <v>7764</v>
      </c>
      <c r="E27" t="n" s="5">
        <v>2452</v>
      </c>
    </row>
    <row r="28" spans="1:5">
      <c r="A28" t="s" s="4">
        <v>590</v>
      </c>
    </row>
    <row r="29" spans="1:5">
      <c r="A29" t="s" s="3">
        <v>581</v>
      </c>
    </row>
    <row r="30" spans="1:5">
      <c r="A30" t="s" s="4">
        <v>582</v>
      </c>
      <c r="C30" t="n" s="5">
        <v>45591</v>
      </c>
      <c r="E30" t="n" s="5">
        <v>43105</v>
      </c>
    </row>
    <row r="31" spans="1:5">
      <c r="A31" t="s" s="4">
        <v>503</v>
      </c>
    </row>
    <row r="32" spans="1:5">
      <c r="A32" t="s" s="3">
        <v>581</v>
      </c>
    </row>
    <row r="33" spans="1:5">
      <c r="A33" t="s" s="4">
        <v>582</v>
      </c>
      <c r="C33" t="n" s="5">
        <v>3059</v>
      </c>
      <c r="E33" t="n" s="5">
        <v>1978</v>
      </c>
    </row>
    <row r="34" spans="1:5">
      <c r="A34" t="s" s="4">
        <v>583</v>
      </c>
      <c r="C34" t="n" s="5">
        <v>234432</v>
      </c>
      <c r="E34" t="n" s="5">
        <v>133620</v>
      </c>
    </row>
    <row r="35" spans="1:5">
      <c r="A35" t="s" s="4">
        <v>584</v>
      </c>
      <c r="B35" t="s" s="4">
        <v>59</v>
      </c>
      <c r="C35" t="n" s="5">
        <v>0</v>
      </c>
      <c r="E35" t="n" s="5">
        <v>0</v>
      </c>
    </row>
    <row r="36" spans="1:5">
      <c r="A36" t="s" s="4">
        <v>488</v>
      </c>
      <c r="C36" t="n" s="5">
        <v>237491</v>
      </c>
      <c r="E36" t="n" s="5">
        <v>135598</v>
      </c>
    </row>
    <row r="37" spans="1:5">
      <c r="A37" t="s" s="4">
        <v>591</v>
      </c>
    </row>
    <row r="38" spans="1:5">
      <c r="A38" t="s" s="3">
        <v>581</v>
      </c>
    </row>
    <row r="39" spans="1:5">
      <c r="A39" t="s" s="4">
        <v>582</v>
      </c>
      <c r="C39" t="n" s="5">
        <v>1294</v>
      </c>
      <c r="E39" t="n" s="5">
        <v>371</v>
      </c>
    </row>
    <row r="40" spans="1:5">
      <c r="A40" t="s" s="4">
        <v>592</v>
      </c>
    </row>
    <row r="41" spans="1:5">
      <c r="A41" t="s" s="3">
        <v>581</v>
      </c>
    </row>
    <row r="42" spans="1:5">
      <c r="A42" t="s" s="4">
        <v>582</v>
      </c>
      <c r="C42" t="n" s="5">
        <v>157</v>
      </c>
      <c r="E42" t="n" s="5">
        <v>81</v>
      </c>
    </row>
    <row r="43" spans="1:5">
      <c r="A43" t="s" s="4">
        <v>593</v>
      </c>
    </row>
    <row r="44" spans="1:5">
      <c r="A44" t="s" s="3">
        <v>581</v>
      </c>
    </row>
    <row r="45" spans="1:5">
      <c r="A45" t="s" s="4">
        <v>582</v>
      </c>
      <c r="C45" t="n" s="5">
        <v>1608</v>
      </c>
      <c r="E45" t="n" s="5">
        <v>1526</v>
      </c>
    </row>
    <row r="46" spans="1:5">
      <c r="A46" t="s" s="4">
        <v>491</v>
      </c>
    </row>
    <row r="47" spans="1:5">
      <c r="A47" t="s" s="3">
        <v>581</v>
      </c>
    </row>
    <row r="48" spans="1:5">
      <c r="A48" t="s" s="4">
        <v>582</v>
      </c>
      <c r="C48" t="n" s="5">
        <v>62845</v>
      </c>
      <c r="E48" t="n" s="5">
        <v>55367</v>
      </c>
    </row>
    <row r="49" spans="1:5">
      <c r="A49" t="s" s="4">
        <v>583</v>
      </c>
      <c r="C49" t="n" s="5">
        <v>1346613</v>
      </c>
      <c r="E49" t="n" s="5">
        <v>976896</v>
      </c>
    </row>
    <row r="50" spans="1:5">
      <c r="A50" t="s" s="4">
        <v>584</v>
      </c>
      <c r="B50" t="s" s="4">
        <v>59</v>
      </c>
      <c r="C50" t="n" s="5">
        <v>35152</v>
      </c>
      <c r="E50" t="n" s="5">
        <v>34737</v>
      </c>
    </row>
    <row r="51" spans="1:5">
      <c r="A51" t="s" s="4">
        <v>488</v>
      </c>
      <c r="C51" t="n" s="5">
        <v>1409458</v>
      </c>
      <c r="E51" t="n" s="5">
        <v>1032263</v>
      </c>
    </row>
    <row r="52" spans="1:5">
      <c r="A52" t="s" s="4">
        <v>594</v>
      </c>
    </row>
    <row r="53" spans="1:5">
      <c r="A53" t="s" s="3">
        <v>581</v>
      </c>
    </row>
    <row r="54" spans="1:5">
      <c r="A54" t="s" s="4">
        <v>582</v>
      </c>
      <c r="C54" t="n" s="5">
        <v>7725</v>
      </c>
      <c r="E54" t="n" s="5">
        <v>8203</v>
      </c>
    </row>
    <row r="55" spans="1:5">
      <c r="A55" t="s" s="4">
        <v>595</v>
      </c>
    </row>
    <row r="56" spans="1:5">
      <c r="A56" t="s" s="3">
        <v>581</v>
      </c>
    </row>
    <row r="57" spans="1:5">
      <c r="A57" t="s" s="4">
        <v>582</v>
      </c>
      <c r="C57" t="n" s="5">
        <v>7921</v>
      </c>
      <c r="E57" t="n" s="5">
        <v>2533</v>
      </c>
    </row>
    <row r="58" spans="1:5">
      <c r="A58" t="s" s="4">
        <v>596</v>
      </c>
    </row>
    <row r="59" spans="1:5">
      <c r="A59" t="s" s="3">
        <v>581</v>
      </c>
    </row>
    <row r="60" spans="1:5">
      <c r="A60" t="s" s="4">
        <v>582</v>
      </c>
      <c r="C60" t="n" s="5">
        <v>47199</v>
      </c>
      <c r="E60" t="n" s="5">
        <v>44631</v>
      </c>
    </row>
    <row r="61" spans="1:5">
      <c r="A61" t="s" s="4">
        <v>504</v>
      </c>
    </row>
    <row r="62" spans="1:5">
      <c r="A62" t="s" s="3">
        <v>581</v>
      </c>
    </row>
    <row r="63" spans="1:5">
      <c r="A63" t="s" s="4">
        <v>582</v>
      </c>
      <c r="C63" t="n" s="5">
        <v>4254</v>
      </c>
      <c r="E63" t="n" s="5">
        <v>4843</v>
      </c>
    </row>
    <row r="64" spans="1:5">
      <c r="A64" t="s" s="4">
        <v>583</v>
      </c>
      <c r="C64" t="n" s="5">
        <v>558987</v>
      </c>
      <c r="E64" t="n" s="5">
        <v>518621</v>
      </c>
    </row>
    <row r="65" spans="1:5">
      <c r="A65" t="s" s="4">
        <v>584</v>
      </c>
      <c r="B65" t="s" s="4">
        <v>59</v>
      </c>
      <c r="C65" t="n" s="5">
        <v>0</v>
      </c>
      <c r="E65" t="n" s="5">
        <v>0</v>
      </c>
    </row>
    <row r="66" spans="1:5">
      <c r="A66" t="s" s="4">
        <v>488</v>
      </c>
      <c r="C66" t="n" s="5">
        <v>563241</v>
      </c>
      <c r="E66" t="n" s="5">
        <v>523464</v>
      </c>
    </row>
    <row r="67" spans="1:5">
      <c r="A67" t="s" s="4">
        <v>597</v>
      </c>
    </row>
    <row r="68" spans="1:5">
      <c r="A68" t="s" s="3">
        <v>581</v>
      </c>
    </row>
    <row r="69" spans="1:5">
      <c r="A69" t="s" s="4">
        <v>582</v>
      </c>
      <c r="C69" t="n" s="5">
        <v>1714</v>
      </c>
      <c r="E69" t="n" s="5">
        <v>0</v>
      </c>
    </row>
    <row r="70" spans="1:5">
      <c r="A70" t="s" s="4">
        <v>598</v>
      </c>
    </row>
    <row r="71" spans="1:5">
      <c r="A71" t="s" s="3">
        <v>581</v>
      </c>
    </row>
    <row r="72" spans="1:5">
      <c r="A72" t="s" s="4">
        <v>582</v>
      </c>
      <c r="C72" t="n" s="5">
        <v>0</v>
      </c>
      <c r="E72" t="n" s="5">
        <v>0</v>
      </c>
    </row>
    <row r="73" spans="1:5">
      <c r="A73" t="s" s="4">
        <v>599</v>
      </c>
    </row>
    <row r="74" spans="1:5">
      <c r="A74" t="s" s="3">
        <v>581</v>
      </c>
    </row>
    <row r="75" spans="1:5">
      <c r="A75" t="s" s="4">
        <v>582</v>
      </c>
      <c r="C75" t="n" s="5">
        <v>2540</v>
      </c>
      <c r="E75" t="n" s="5">
        <v>4843</v>
      </c>
    </row>
    <row r="76" spans="1:5">
      <c r="A76" t="s" s="4">
        <v>505</v>
      </c>
    </row>
    <row r="77" spans="1:5">
      <c r="A77" t="s" s="3">
        <v>581</v>
      </c>
    </row>
    <row r="78" spans="1:5">
      <c r="A78" t="s" s="4">
        <v>582</v>
      </c>
      <c r="C78" t="n" s="5">
        <v>1449</v>
      </c>
      <c r="E78" t="n" s="5">
        <v>0</v>
      </c>
    </row>
    <row r="79" spans="1:5">
      <c r="A79" t="s" s="4">
        <v>583</v>
      </c>
      <c r="C79" t="n" s="5">
        <v>380943</v>
      </c>
      <c r="E79" t="n" s="5">
        <v>55088</v>
      </c>
    </row>
    <row r="80" spans="1:5">
      <c r="A80" t="s" s="4">
        <v>584</v>
      </c>
      <c r="B80" t="s" s="4">
        <v>59</v>
      </c>
      <c r="C80" t="n" s="5">
        <v>0</v>
      </c>
      <c r="E80" t="n" s="5">
        <v>0</v>
      </c>
    </row>
    <row r="81" spans="1:5">
      <c r="A81" t="s" s="4">
        <v>488</v>
      </c>
      <c r="C81" t="n" s="5">
        <v>382392</v>
      </c>
      <c r="E81" t="n" s="5">
        <v>55088</v>
      </c>
    </row>
    <row r="82" spans="1:5">
      <c r="A82" t="s" s="4">
        <v>600</v>
      </c>
    </row>
    <row r="83" spans="1:5">
      <c r="A83" t="s" s="3">
        <v>581</v>
      </c>
    </row>
    <row r="84" spans="1:5">
      <c r="A84" t="s" s="4">
        <v>582</v>
      </c>
      <c r="C84" t="n" s="5">
        <v>0</v>
      </c>
      <c r="E84" t="n" s="5">
        <v>0</v>
      </c>
    </row>
    <row r="85" spans="1:5">
      <c r="A85" t="s" s="4">
        <v>601</v>
      </c>
    </row>
    <row r="86" spans="1:5">
      <c r="A86" t="s" s="3">
        <v>581</v>
      </c>
    </row>
    <row r="87" spans="1:5">
      <c r="A87" t="s" s="4">
        <v>582</v>
      </c>
      <c r="C87" t="n" s="5">
        <v>0</v>
      </c>
      <c r="E87" t="n" s="5">
        <v>0</v>
      </c>
    </row>
    <row r="88" spans="1:5">
      <c r="A88" t="s" s="4">
        <v>602</v>
      </c>
    </row>
    <row r="89" spans="1:5">
      <c r="A89" t="s" s="3">
        <v>581</v>
      </c>
    </row>
    <row r="90" spans="1:5">
      <c r="A90" t="s" s="4">
        <v>582</v>
      </c>
      <c r="C90" t="n" s="5">
        <v>1449</v>
      </c>
      <c r="E90" t="n" s="5">
        <v>0</v>
      </c>
    </row>
    <row r="91" spans="1:5">
      <c r="A91" t="s" s="4">
        <v>506</v>
      </c>
    </row>
    <row r="92" spans="1:5">
      <c r="A92" t="s" s="3">
        <v>581</v>
      </c>
    </row>
    <row r="93" spans="1:5">
      <c r="A93" t="s" s="4">
        <v>582</v>
      </c>
      <c r="C93" t="n" s="5">
        <v>715</v>
      </c>
      <c r="E93" t="n" s="5">
        <v>1261</v>
      </c>
    </row>
    <row r="94" spans="1:5">
      <c r="A94" t="s" s="4">
        <v>583</v>
      </c>
      <c r="C94" t="n" s="5">
        <v>529156</v>
      </c>
      <c r="E94" t="n" s="5">
        <v>366673</v>
      </c>
    </row>
    <row r="95" spans="1:5">
      <c r="A95" t="s" s="4">
        <v>584</v>
      </c>
      <c r="B95" t="s" s="4">
        <v>59</v>
      </c>
      <c r="C95" t="n" s="5">
        <v>0</v>
      </c>
      <c r="E95" t="n" s="5">
        <v>0</v>
      </c>
    </row>
    <row r="96" spans="1:5">
      <c r="A96" t="s" s="4">
        <v>488</v>
      </c>
      <c r="C96" t="n" s="5">
        <v>529871</v>
      </c>
      <c r="E96" t="n" s="5">
        <v>367934</v>
      </c>
    </row>
    <row r="97" spans="1:5">
      <c r="A97" t="s" s="4">
        <v>603</v>
      </c>
    </row>
    <row r="98" spans="1:5">
      <c r="A98" t="s" s="3">
        <v>581</v>
      </c>
    </row>
    <row r="99" spans="1:5">
      <c r="A99" t="s" s="4">
        <v>582</v>
      </c>
      <c r="C99" t="n" s="5">
        <v>715</v>
      </c>
      <c r="E99" t="n" s="5">
        <v>0</v>
      </c>
    </row>
    <row r="100" spans="1:5">
      <c r="A100" t="s" s="4">
        <v>604</v>
      </c>
    </row>
    <row r="101" spans="1:5">
      <c r="A101" t="s" s="3">
        <v>581</v>
      </c>
    </row>
    <row r="102" spans="1:5">
      <c r="A102" t="s" s="4">
        <v>582</v>
      </c>
      <c r="C102" t="n" s="5">
        <v>0</v>
      </c>
      <c r="E102" t="n" s="5">
        <v>1261</v>
      </c>
    </row>
    <row r="103" spans="1:5">
      <c r="A103" t="s" s="4">
        <v>605</v>
      </c>
    </row>
    <row r="104" spans="1:5">
      <c r="A104" t="s" s="3">
        <v>581</v>
      </c>
    </row>
    <row r="105" spans="1:5">
      <c r="A105" t="s" s="4">
        <v>582</v>
      </c>
      <c r="C105" t="n" s="5">
        <v>0</v>
      </c>
      <c r="E105" t="n" s="5">
        <v>0</v>
      </c>
    </row>
    <row r="106" spans="1:5">
      <c r="A106" t="s" s="4">
        <v>519</v>
      </c>
    </row>
    <row r="107" spans="1:5">
      <c r="A107" t="s" s="3">
        <v>581</v>
      </c>
    </row>
    <row r="108" spans="1:5">
      <c r="A108" t="s" s="4">
        <v>582</v>
      </c>
      <c r="C108" t="n" s="5">
        <v>3636</v>
      </c>
      <c r="E108" t="n" s="5">
        <v>2141</v>
      </c>
    </row>
    <row r="109" spans="1:5">
      <c r="A109" t="s" s="4">
        <v>583</v>
      </c>
      <c r="C109" t="n" s="5">
        <v>154499</v>
      </c>
      <c r="E109" t="n" s="5">
        <v>145308</v>
      </c>
    </row>
    <row r="110" spans="1:5">
      <c r="A110" t="s" s="4">
        <v>584</v>
      </c>
      <c r="B110" t="s" s="4">
        <v>59</v>
      </c>
      <c r="C110" t="n" s="5">
        <v>0</v>
      </c>
      <c r="E110" t="n" s="5">
        <v>250</v>
      </c>
    </row>
    <row r="111" spans="1:5">
      <c r="A111" t="s" s="4">
        <v>488</v>
      </c>
      <c r="C111" t="n" s="5">
        <v>158135</v>
      </c>
      <c r="E111" t="n" s="5">
        <v>147449</v>
      </c>
    </row>
    <row r="112" spans="1:5">
      <c r="A112" t="s" s="4">
        <v>606</v>
      </c>
    </row>
    <row r="113" spans="1:5">
      <c r="A113" t="s" s="3">
        <v>581</v>
      </c>
    </row>
    <row r="114" spans="1:5">
      <c r="A114" t="s" s="4">
        <v>582</v>
      </c>
      <c r="C114" t="n" s="5">
        <v>202</v>
      </c>
      <c r="E114" t="n" s="5">
        <v>611</v>
      </c>
    </row>
    <row r="115" spans="1:5">
      <c r="A115" t="s" s="4">
        <v>607</v>
      </c>
    </row>
    <row r="116" spans="1:5">
      <c r="A116" t="s" s="3">
        <v>581</v>
      </c>
    </row>
    <row r="117" spans="1:5">
      <c r="A117" t="s" s="4">
        <v>582</v>
      </c>
      <c r="C117" t="n" s="5">
        <v>0</v>
      </c>
      <c r="E117" t="n" s="5">
        <v>3</v>
      </c>
    </row>
    <row r="118" spans="1:5">
      <c r="A118" t="s" s="4">
        <v>608</v>
      </c>
    </row>
    <row r="119" spans="1:5">
      <c r="A119" t="s" s="3">
        <v>581</v>
      </c>
    </row>
    <row r="120" spans="1:5">
      <c r="A120" t="s" s="4">
        <v>582</v>
      </c>
      <c r="C120" t="n" s="5">
        <v>3434</v>
      </c>
      <c r="E120" t="n" s="5">
        <v>1527</v>
      </c>
    </row>
    <row r="121" spans="1:5">
      <c r="A121" t="s" s="4">
        <v>492</v>
      </c>
    </row>
    <row r="122" spans="1:5">
      <c r="A122" t="s" s="3">
        <v>581</v>
      </c>
    </row>
    <row r="123" spans="1:5">
      <c r="A123" t="s" s="4">
        <v>582</v>
      </c>
      <c r="C123" t="n" s="5">
        <v>10054</v>
      </c>
      <c r="E123" t="n" s="5">
        <v>8245</v>
      </c>
    </row>
    <row r="124" spans="1:5">
      <c r="A124" t="s" s="4">
        <v>583</v>
      </c>
      <c r="C124" t="n" s="5">
        <v>1623585</v>
      </c>
      <c r="E124" t="n" s="5">
        <v>1085690</v>
      </c>
    </row>
    <row r="125" spans="1:5">
      <c r="A125" t="s" s="4">
        <v>584</v>
      </c>
      <c r="B125" t="s" s="4">
        <v>59</v>
      </c>
      <c r="C125" t="n" s="5">
        <v>0</v>
      </c>
      <c r="E125" t="n" s="5">
        <v>250</v>
      </c>
    </row>
    <row r="126" spans="1:5">
      <c r="A126" t="s" s="4">
        <v>488</v>
      </c>
      <c r="C126" t="n" s="5">
        <v>1633639</v>
      </c>
      <c r="E126" t="n" s="5">
        <v>1093935</v>
      </c>
    </row>
    <row r="127" spans="1:5">
      <c r="A127" t="s" s="4">
        <v>609</v>
      </c>
    </row>
    <row r="128" spans="1:5">
      <c r="A128" t="s" s="3">
        <v>581</v>
      </c>
    </row>
    <row r="129" spans="1:5">
      <c r="A129" t="s" s="4">
        <v>582</v>
      </c>
      <c r="C129" t="n" s="5">
        <v>2631</v>
      </c>
      <c r="E129" t="n" s="5">
        <v>611</v>
      </c>
    </row>
    <row r="130" spans="1:5">
      <c r="A130" t="s" s="4">
        <v>610</v>
      </c>
    </row>
    <row r="131" spans="1:5">
      <c r="A131" t="s" s="3">
        <v>581</v>
      </c>
    </row>
    <row r="132" spans="1:5">
      <c r="A132" t="s" s="4">
        <v>582</v>
      </c>
      <c r="C132" t="n" s="5">
        <v>0</v>
      </c>
      <c r="E132" t="n" s="5">
        <v>1264</v>
      </c>
    </row>
    <row r="133" spans="1:5">
      <c r="A133" t="s" s="4">
        <v>611</v>
      </c>
    </row>
    <row r="134" spans="1:5">
      <c r="A134" t="s" s="3">
        <v>581</v>
      </c>
    </row>
    <row r="135" spans="1:5">
      <c r="A135" t="s" s="4">
        <v>582</v>
      </c>
      <c r="C135" t="n" s="8">
        <v>7423</v>
      </c>
      <c r="E135" t="n" s="8">
        <v>6370</v>
      </c>
    </row>
    <row r="136" spans="1:5">
      <c r="A136" t="n"/>
    </row>
    <row r="137" spans="1:5">
      <c r="A137" t="s" s="4">
        <v>59</v>
      </c>
      <c r="B137" t="s" s="4">
        <v>612</v>
      </c>
    </row>
    <row r="138" spans="1:5">
      <c r="A138" t="s" s="4">
        <v>530</v>
      </c>
      <c r="B138" t="s" s="4">
        <v>69</v>
      </c>
    </row>
  </sheetData>
  <mergeCells count="5">
    <mergeCell ref="A1:B1"/>
    <mergeCell ref="C1:D1"/>
    <mergeCell ref="A136:D136"/>
    <mergeCell ref="B137:D137"/>
    <mergeCell ref="B138:D138"/>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3</v>
      </c>
      <c r="B1" t="s" s="2">
        <v>2</v>
      </c>
      <c r="C1" t="s" s="2">
        <v>23</v>
      </c>
    </row>
    <row r="2" spans="1:3">
      <c r="A2" t="s" s="3">
        <v>581</v>
      </c>
    </row>
    <row r="3" spans="1:3">
      <c r="A3" t="s" s="4">
        <v>614</v>
      </c>
      <c r="B3" t="n" s="8">
        <v>3023627</v>
      </c>
      <c r="C3" t="n" s="8">
        <v>2110184</v>
      </c>
    </row>
    <row r="4" spans="1:3">
      <c r="A4" t="s" s="4">
        <v>615</v>
      </c>
      <c r="B4" t="n" s="5">
        <v>19470</v>
      </c>
      <c r="C4" t="n" s="5">
        <v>16014</v>
      </c>
    </row>
    <row r="5" spans="1:3">
      <c r="A5" t="s" s="4">
        <v>518</v>
      </c>
      <c r="B5" t="n" s="5">
        <v>3043097</v>
      </c>
      <c r="C5" t="n" s="5">
        <v>2126198</v>
      </c>
    </row>
    <row r="6" spans="1:3">
      <c r="A6" t="s" s="4">
        <v>416</v>
      </c>
    </row>
    <row r="7" spans="1:3">
      <c r="A7" t="s" s="3">
        <v>581</v>
      </c>
    </row>
    <row r="8" spans="1:3">
      <c r="A8" t="s" s="4">
        <v>614</v>
      </c>
      <c r="B8" t="n" s="5">
        <v>1161528</v>
      </c>
      <c r="C8" t="n" s="5">
        <v>888297</v>
      </c>
    </row>
    <row r="9" spans="1:3">
      <c r="A9" t="s" s="4">
        <v>615</v>
      </c>
      <c r="B9" t="n" s="5">
        <v>10439</v>
      </c>
      <c r="C9" t="n" s="5">
        <v>8368</v>
      </c>
    </row>
    <row r="10" spans="1:3">
      <c r="A10" t="s" s="4">
        <v>518</v>
      </c>
      <c r="B10" t="n" s="5">
        <v>1171967</v>
      </c>
      <c r="C10" t="n" s="5">
        <v>896665</v>
      </c>
    </row>
    <row r="11" spans="1:3">
      <c r="A11" t="s" s="4">
        <v>503</v>
      </c>
    </row>
    <row r="12" spans="1:3">
      <c r="A12" t="s" s="3">
        <v>581</v>
      </c>
    </row>
    <row r="13" spans="1:3">
      <c r="A13" t="s" s="4">
        <v>614</v>
      </c>
      <c r="B13" t="n" s="5">
        <v>235883</v>
      </c>
      <c r="C13" t="n" s="5">
        <v>134072</v>
      </c>
    </row>
    <row r="14" spans="1:3">
      <c r="A14" t="s" s="4">
        <v>615</v>
      </c>
      <c r="B14" t="n" s="5">
        <v>1608</v>
      </c>
      <c r="C14" t="n" s="5">
        <v>1526</v>
      </c>
    </row>
    <row r="15" spans="1:3">
      <c r="A15" t="s" s="4">
        <v>518</v>
      </c>
      <c r="B15" t="n" s="5">
        <v>237491</v>
      </c>
      <c r="C15" t="n" s="5">
        <v>135598</v>
      </c>
    </row>
    <row r="16" spans="1:3">
      <c r="A16" t="s" s="4">
        <v>491</v>
      </c>
    </row>
    <row r="17" spans="1:3">
      <c r="A17" t="s" s="3">
        <v>581</v>
      </c>
    </row>
    <row r="18" spans="1:3">
      <c r="A18" t="s" s="4">
        <v>614</v>
      </c>
      <c r="B18" t="n" s="5">
        <v>1397411</v>
      </c>
      <c r="C18" t="n" s="5">
        <v>1022369</v>
      </c>
    </row>
    <row r="19" spans="1:3">
      <c r="A19" t="s" s="4">
        <v>615</v>
      </c>
      <c r="B19" t="n" s="5">
        <v>12047</v>
      </c>
      <c r="C19" t="n" s="5">
        <v>9894</v>
      </c>
    </row>
    <row r="20" spans="1:3">
      <c r="A20" t="s" s="4">
        <v>518</v>
      </c>
      <c r="B20" t="n" s="5">
        <v>1409458</v>
      </c>
      <c r="C20" t="n" s="5">
        <v>1032263</v>
      </c>
    </row>
    <row r="21" spans="1:3">
      <c r="A21" t="s" s="4">
        <v>504</v>
      </c>
    </row>
    <row r="22" spans="1:3">
      <c r="A22" t="s" s="3">
        <v>581</v>
      </c>
    </row>
    <row r="23" spans="1:3">
      <c r="A23" t="s" s="4">
        <v>614</v>
      </c>
      <c r="B23" t="n" s="5">
        <v>560701</v>
      </c>
      <c r="C23" t="n" s="5">
        <v>518621</v>
      </c>
    </row>
    <row r="24" spans="1:3">
      <c r="A24" t="s" s="4">
        <v>615</v>
      </c>
      <c r="B24" t="n" s="5">
        <v>2540</v>
      </c>
      <c r="C24" t="n" s="5">
        <v>4843</v>
      </c>
    </row>
    <row r="25" spans="1:3">
      <c r="A25" t="s" s="4">
        <v>518</v>
      </c>
      <c r="B25" t="n" s="5">
        <v>563241</v>
      </c>
      <c r="C25" t="n" s="5">
        <v>523464</v>
      </c>
    </row>
    <row r="26" spans="1:3">
      <c r="A26" t="s" s="4">
        <v>505</v>
      </c>
    </row>
    <row r="27" spans="1:3">
      <c r="A27" t="s" s="3">
        <v>581</v>
      </c>
    </row>
    <row r="28" spans="1:3">
      <c r="A28" t="s" s="4">
        <v>614</v>
      </c>
      <c r="B28" t="n" s="5">
        <v>380943</v>
      </c>
      <c r="C28" t="n" s="5">
        <v>55088</v>
      </c>
    </row>
    <row r="29" spans="1:3">
      <c r="A29" t="s" s="4">
        <v>615</v>
      </c>
      <c r="B29" t="n" s="5">
        <v>1449</v>
      </c>
      <c r="C29" t="n" s="5">
        <v>0</v>
      </c>
    </row>
    <row r="30" spans="1:3">
      <c r="A30" t="s" s="4">
        <v>518</v>
      </c>
      <c r="B30" t="n" s="5">
        <v>382392</v>
      </c>
      <c r="C30" t="n" s="5">
        <v>55088</v>
      </c>
    </row>
    <row r="31" spans="1:3">
      <c r="A31" t="s" s="4">
        <v>506</v>
      </c>
    </row>
    <row r="32" spans="1:3">
      <c r="A32" t="s" s="3">
        <v>581</v>
      </c>
    </row>
    <row r="33" spans="1:3">
      <c r="A33" t="s" s="4">
        <v>614</v>
      </c>
      <c r="B33" t="n" s="5">
        <v>529871</v>
      </c>
      <c r="C33" t="n" s="5">
        <v>367934</v>
      </c>
    </row>
    <row r="34" spans="1:3">
      <c r="A34" t="s" s="4">
        <v>615</v>
      </c>
      <c r="B34" t="n" s="5">
        <v>0</v>
      </c>
      <c r="C34" t="n" s="5">
        <v>0</v>
      </c>
    </row>
    <row r="35" spans="1:3">
      <c r="A35" t="s" s="4">
        <v>518</v>
      </c>
      <c r="B35" t="n" s="5">
        <v>529871</v>
      </c>
      <c r="C35" t="n" s="5">
        <v>367934</v>
      </c>
    </row>
    <row r="36" spans="1:3">
      <c r="A36" t="s" s="4">
        <v>519</v>
      </c>
    </row>
    <row r="37" spans="1:3">
      <c r="A37" t="s" s="3">
        <v>581</v>
      </c>
    </row>
    <row r="38" spans="1:3">
      <c r="A38" t="s" s="4">
        <v>614</v>
      </c>
      <c r="B38" t="n" s="5">
        <v>154701</v>
      </c>
      <c r="C38" t="n" s="5">
        <v>146172</v>
      </c>
    </row>
    <row r="39" spans="1:3">
      <c r="A39" t="s" s="4">
        <v>615</v>
      </c>
      <c r="B39" t="n" s="5">
        <v>3434</v>
      </c>
      <c r="C39" t="n" s="5">
        <v>1277</v>
      </c>
    </row>
    <row r="40" spans="1:3">
      <c r="A40" t="s" s="4">
        <v>518</v>
      </c>
      <c r="B40" t="n" s="5">
        <v>158135</v>
      </c>
      <c r="C40" t="n" s="5">
        <v>147449</v>
      </c>
    </row>
    <row r="41" spans="1:3">
      <c r="A41" t="s" s="4">
        <v>492</v>
      </c>
    </row>
    <row r="42" spans="1:3">
      <c r="A42" t="s" s="3">
        <v>581</v>
      </c>
    </row>
    <row r="43" spans="1:3">
      <c r="A43" t="s" s="4">
        <v>614</v>
      </c>
      <c r="B43" t="n" s="5">
        <v>1626216</v>
      </c>
      <c r="C43" t="n" s="5">
        <v>1087815</v>
      </c>
    </row>
    <row r="44" spans="1:3">
      <c r="A44" t="s" s="4">
        <v>615</v>
      </c>
      <c r="B44" t="n" s="5">
        <v>7423</v>
      </c>
      <c r="C44" t="n" s="5">
        <v>6120</v>
      </c>
    </row>
    <row r="45" spans="1:3">
      <c r="A45" t="s" s="4">
        <v>518</v>
      </c>
      <c r="B45" t="n" s="8">
        <v>1633639</v>
      </c>
      <c r="C45" t="n" s="8">
        <v>109393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616</v>
      </c>
      <c r="B1" t="s" s="2">
        <v>71</v>
      </c>
      <c r="D1" t="s" s="2">
        <v>1</v>
      </c>
    </row>
    <row r="2" spans="1:5">
      <c r="B2" t="s" s="2">
        <v>355</v>
      </c>
      <c r="C2" t="s" s="2">
        <v>357</v>
      </c>
      <c r="D2" t="s" s="2">
        <v>355</v>
      </c>
      <c r="E2" t="s" s="2">
        <v>357</v>
      </c>
    </row>
    <row r="3" spans="1:5">
      <c r="A3" t="s" s="3">
        <v>523</v>
      </c>
    </row>
    <row r="4" spans="1:5">
      <c r="A4" t="s" s="4">
        <v>617</v>
      </c>
      <c r="B4" t="n" s="5">
        <v>11</v>
      </c>
      <c r="C4" t="n" s="5">
        <v>29</v>
      </c>
      <c r="D4" t="n" s="5">
        <v>42</v>
      </c>
      <c r="E4" t="n" s="5">
        <v>61</v>
      </c>
    </row>
    <row r="5" spans="1:5">
      <c r="A5" t="s" s="4">
        <v>618</v>
      </c>
      <c r="B5" t="n" s="8">
        <v>1722000</v>
      </c>
      <c r="C5" t="n" s="8">
        <v>6686000</v>
      </c>
      <c r="D5" t="n" s="8">
        <v>9033000</v>
      </c>
      <c r="E5" t="n" s="8">
        <v>15811000</v>
      </c>
    </row>
    <row r="6" spans="1:5">
      <c r="A6" t="s" s="4">
        <v>619</v>
      </c>
      <c r="B6" t="n" s="8">
        <v>0</v>
      </c>
      <c r="C6" t="n" s="8">
        <v>266000</v>
      </c>
      <c r="D6" t="n" s="8">
        <v>0</v>
      </c>
      <c r="E6" t="n" s="8">
        <v>554000</v>
      </c>
    </row>
    <row r="7" spans="1:5">
      <c r="A7" t="s" s="4">
        <v>620</v>
      </c>
    </row>
    <row r="8" spans="1:5">
      <c r="A8" t="s" s="3">
        <v>523</v>
      </c>
    </row>
    <row r="9" spans="1:5">
      <c r="A9" t="s" s="4">
        <v>617</v>
      </c>
      <c r="B9" t="n" s="5">
        <v>11</v>
      </c>
      <c r="C9" t="n" s="5">
        <v>20</v>
      </c>
      <c r="D9" t="n" s="5">
        <v>42</v>
      </c>
      <c r="E9" t="n" s="5">
        <v>46</v>
      </c>
    </row>
    <row r="10" spans="1:5">
      <c r="A10" t="s" s="4">
        <v>618</v>
      </c>
      <c r="B10" t="n" s="8">
        <v>1722000</v>
      </c>
      <c r="C10" t="n" s="8">
        <v>4669000</v>
      </c>
      <c r="D10" t="n" s="8">
        <v>9033000</v>
      </c>
      <c r="E10" t="n" s="8">
        <v>8973000</v>
      </c>
    </row>
    <row r="11" spans="1:5">
      <c r="A11" t="s" s="4">
        <v>619</v>
      </c>
      <c r="B11" t="n" s="8">
        <v>0</v>
      </c>
      <c r="C11" t="n" s="8">
        <v>0</v>
      </c>
      <c r="D11" t="n" s="8">
        <v>0</v>
      </c>
      <c r="E11" t="n" s="8">
        <v>0</v>
      </c>
    </row>
    <row r="12" spans="1:5">
      <c r="A12" t="s" s="4">
        <v>621</v>
      </c>
    </row>
    <row r="13" spans="1:5">
      <c r="A13" t="s" s="3">
        <v>523</v>
      </c>
    </row>
    <row r="14" spans="1:5">
      <c r="A14" t="s" s="4">
        <v>617</v>
      </c>
      <c r="C14" t="n" s="5">
        <v>8</v>
      </c>
      <c r="E14" t="n" s="5">
        <v>13</v>
      </c>
    </row>
    <row r="15" spans="1:5">
      <c r="A15" t="s" s="4">
        <v>618</v>
      </c>
      <c r="C15" t="n" s="8">
        <v>1626000</v>
      </c>
      <c r="E15" t="n" s="8">
        <v>6239000</v>
      </c>
    </row>
    <row r="16" spans="1:5">
      <c r="A16" t="s" s="4">
        <v>619</v>
      </c>
      <c r="C16" t="n" s="8">
        <v>0</v>
      </c>
      <c r="E16" t="n" s="8">
        <v>0</v>
      </c>
    </row>
    <row r="17" spans="1:5">
      <c r="A17" t="s" s="4">
        <v>622</v>
      </c>
    </row>
    <row r="18" spans="1:5">
      <c r="A18" t="s" s="3">
        <v>523</v>
      </c>
    </row>
    <row r="19" spans="1:5">
      <c r="A19" t="s" s="4">
        <v>617</v>
      </c>
      <c r="C19" t="n" s="5">
        <v>1</v>
      </c>
      <c r="E19" t="n" s="5">
        <v>2</v>
      </c>
    </row>
    <row r="20" spans="1:5">
      <c r="A20" t="s" s="4">
        <v>618</v>
      </c>
      <c r="C20" t="n" s="8">
        <v>391000</v>
      </c>
      <c r="E20" t="n" s="8">
        <v>599000</v>
      </c>
    </row>
    <row r="21" spans="1:5">
      <c r="A21" t="s" s="4">
        <v>619</v>
      </c>
      <c r="C21" t="n" s="8">
        <v>266000</v>
      </c>
      <c r="E21" t="n" s="8">
        <v>554000</v>
      </c>
    </row>
    <row r="22" spans="1:5">
      <c r="A22" t="s" s="4">
        <v>623</v>
      </c>
    </row>
    <row r="23" spans="1:5">
      <c r="A23" t="s" s="3">
        <v>523</v>
      </c>
    </row>
    <row r="24" spans="1:5">
      <c r="A24" t="s" s="4">
        <v>617</v>
      </c>
      <c r="B24" t="n" s="5">
        <v>11</v>
      </c>
      <c r="C24" t="n" s="5">
        <v>18</v>
      </c>
      <c r="D24" t="n" s="5">
        <v>39</v>
      </c>
      <c r="E24" t="n" s="5">
        <v>42</v>
      </c>
    </row>
    <row r="25" spans="1:5">
      <c r="A25" t="s" s="4">
        <v>618</v>
      </c>
      <c r="B25" t="n" s="8">
        <v>1722000</v>
      </c>
      <c r="C25" t="n" s="8">
        <v>3268000</v>
      </c>
      <c r="D25" t="n" s="8">
        <v>8514000</v>
      </c>
      <c r="E25" t="n" s="8">
        <v>7455000</v>
      </c>
    </row>
    <row r="26" spans="1:5">
      <c r="A26" t="s" s="4">
        <v>619</v>
      </c>
      <c r="B26" t="n" s="8">
        <v>0</v>
      </c>
      <c r="C26" t="n" s="8">
        <v>0</v>
      </c>
      <c r="D26" t="n" s="8">
        <v>0</v>
      </c>
      <c r="E26" t="n" s="8">
        <v>0</v>
      </c>
    </row>
    <row r="27" spans="1:5">
      <c r="A27" t="s" s="4">
        <v>624</v>
      </c>
    </row>
    <row r="28" spans="1:5">
      <c r="A28" t="s" s="3">
        <v>523</v>
      </c>
    </row>
    <row r="29" spans="1:5">
      <c r="A29" t="s" s="4">
        <v>617</v>
      </c>
      <c r="C29" t="n" s="5">
        <v>8</v>
      </c>
      <c r="E29" t="n" s="5">
        <v>10</v>
      </c>
    </row>
    <row r="30" spans="1:5">
      <c r="A30" t="s" s="4">
        <v>618</v>
      </c>
      <c r="E30" t="n" s="8">
        <v>1991000</v>
      </c>
    </row>
    <row r="31" spans="1:5">
      <c r="A31" t="s" s="4">
        <v>619</v>
      </c>
      <c r="E31" t="n" s="5">
        <v>0</v>
      </c>
    </row>
    <row r="32" spans="1:5">
      <c r="A32" t="s" s="4">
        <v>625</v>
      </c>
      <c r="C32" t="n" s="8">
        <v>1626000</v>
      </c>
      <c r="E32" t="n" s="5">
        <v>1626000</v>
      </c>
    </row>
    <row r="33" spans="1:5">
      <c r="A33" t="s" s="4">
        <v>626</v>
      </c>
      <c r="C33" t="n" s="8">
        <v>0</v>
      </c>
      <c r="E33" t="n" s="8">
        <v>0</v>
      </c>
    </row>
    <row r="34" spans="1:5">
      <c r="A34" t="s" s="4">
        <v>627</v>
      </c>
    </row>
    <row r="35" spans="1:5">
      <c r="A35" t="s" s="3">
        <v>523</v>
      </c>
    </row>
    <row r="36" spans="1:5">
      <c r="A36" t="s" s="4">
        <v>617</v>
      </c>
      <c r="C36" t="n" s="5">
        <v>1</v>
      </c>
      <c r="D36" t="n" s="5">
        <v>1</v>
      </c>
      <c r="E36" t="n" s="5">
        <v>1</v>
      </c>
    </row>
    <row r="37" spans="1:5">
      <c r="A37" t="s" s="4">
        <v>618</v>
      </c>
      <c r="C37" t="n" s="8">
        <v>220000</v>
      </c>
      <c r="D37" t="n" s="8">
        <v>37000</v>
      </c>
      <c r="E37" t="n" s="8">
        <v>220000</v>
      </c>
    </row>
    <row r="38" spans="1:5">
      <c r="A38" t="s" s="4">
        <v>619</v>
      </c>
      <c r="C38" t="n" s="8">
        <v>0</v>
      </c>
      <c r="D38" t="n" s="8">
        <v>0</v>
      </c>
      <c r="E38" t="n" s="8">
        <v>0</v>
      </c>
    </row>
    <row r="39" spans="1:5">
      <c r="A39" t="s" s="4">
        <v>628</v>
      </c>
    </row>
    <row r="40" spans="1:5">
      <c r="A40" t="s" s="3">
        <v>523</v>
      </c>
    </row>
    <row r="41" spans="1:5">
      <c r="A41" t="s" s="4">
        <v>617</v>
      </c>
      <c r="B41" t="n" s="5">
        <v>11</v>
      </c>
      <c r="C41" t="n" s="5">
        <v>27</v>
      </c>
      <c r="D41" t="n" s="5">
        <v>40</v>
      </c>
      <c r="E41" t="n" s="5">
        <v>53</v>
      </c>
    </row>
    <row r="42" spans="1:5">
      <c r="A42" t="s" s="4">
        <v>618</v>
      </c>
      <c r="B42" t="n" s="8">
        <v>1722000</v>
      </c>
      <c r="C42" t="n" s="8">
        <v>5114000</v>
      </c>
      <c r="D42" t="n" s="8">
        <v>8551000</v>
      </c>
      <c r="E42" t="n" s="8">
        <v>9666000</v>
      </c>
    </row>
    <row r="43" spans="1:5">
      <c r="A43" t="s" s="4">
        <v>619</v>
      </c>
      <c r="B43" t="n" s="8">
        <v>0</v>
      </c>
      <c r="C43" t="n" s="8">
        <v>0</v>
      </c>
      <c r="D43" t="n" s="8">
        <v>0</v>
      </c>
      <c r="E43" t="n" s="8">
        <v>0</v>
      </c>
    </row>
    <row r="44" spans="1:5">
      <c r="A44" t="s" s="4">
        <v>629</v>
      </c>
    </row>
    <row r="45" spans="1:5">
      <c r="A45" t="s" s="3">
        <v>523</v>
      </c>
    </row>
    <row r="46" spans="1:5">
      <c r="A46" t="s" s="4">
        <v>617</v>
      </c>
      <c r="B46" t="n" s="5">
        <v>11</v>
      </c>
      <c r="C46" t="n" s="5">
        <v>19</v>
      </c>
      <c r="D46" t="n" s="5">
        <v>40</v>
      </c>
      <c r="E46" t="n" s="5">
        <v>43</v>
      </c>
    </row>
    <row r="47" spans="1:5">
      <c r="A47" t="s" s="4">
        <v>618</v>
      </c>
      <c r="B47" t="n" s="8">
        <v>1722000</v>
      </c>
      <c r="C47" t="n" s="8">
        <v>3488000</v>
      </c>
      <c r="D47" t="n" s="8">
        <v>8551000</v>
      </c>
      <c r="E47" t="n" s="8">
        <v>7675000</v>
      </c>
    </row>
    <row r="48" spans="1:5">
      <c r="A48" t="s" s="4">
        <v>619</v>
      </c>
      <c r="B48" t="n" s="8">
        <v>0</v>
      </c>
      <c r="C48" t="n" s="8">
        <v>0</v>
      </c>
      <c r="D48" t="n" s="8">
        <v>0</v>
      </c>
      <c r="E48" t="n" s="8">
        <v>0</v>
      </c>
    </row>
    <row r="49" spans="1:5">
      <c r="A49" t="s" s="4">
        <v>630</v>
      </c>
    </row>
    <row r="50" spans="1:5">
      <c r="A50" t="s" s="3">
        <v>523</v>
      </c>
    </row>
    <row r="51" spans="1:5">
      <c r="A51" t="s" s="4">
        <v>617</v>
      </c>
      <c r="C51" t="n" s="5">
        <v>8</v>
      </c>
      <c r="E51" t="n" s="5">
        <v>10</v>
      </c>
    </row>
    <row r="52" spans="1:5">
      <c r="A52" t="s" s="4">
        <v>618</v>
      </c>
      <c r="E52" t="n" s="8">
        <v>1991000</v>
      </c>
    </row>
    <row r="53" spans="1:5">
      <c r="A53" t="s" s="4">
        <v>619</v>
      </c>
      <c r="E53" t="n" s="5">
        <v>0</v>
      </c>
    </row>
    <row r="54" spans="1:5">
      <c r="A54" t="s" s="4">
        <v>625</v>
      </c>
      <c r="C54" t="n" s="8">
        <v>1626000</v>
      </c>
      <c r="E54" t="n" s="5">
        <v>1626000</v>
      </c>
    </row>
    <row r="55" spans="1:5">
      <c r="A55" t="s" s="4">
        <v>626</v>
      </c>
      <c r="C55" t="n" s="8">
        <v>0</v>
      </c>
      <c r="E55" t="n" s="8">
        <v>0</v>
      </c>
    </row>
    <row r="56" spans="1:5">
      <c r="A56" t="s" s="4">
        <v>631</v>
      </c>
    </row>
    <row r="57" spans="1:5">
      <c r="A57" t="s" s="3">
        <v>523</v>
      </c>
    </row>
    <row r="58" spans="1:5">
      <c r="A58" t="s" s="4">
        <v>617</v>
      </c>
      <c r="C58" t="n" s="5">
        <v>1</v>
      </c>
      <c r="E58" t="n" s="5">
        <v>1</v>
      </c>
    </row>
    <row r="59" spans="1:5">
      <c r="A59" t="s" s="4">
        <v>618</v>
      </c>
      <c r="C59" t="n" s="8">
        <v>1181000</v>
      </c>
      <c r="E59" t="n" s="8">
        <v>1181000</v>
      </c>
    </row>
    <row r="60" spans="1:5">
      <c r="A60" t="s" s="4">
        <v>619</v>
      </c>
      <c r="C60" t="n" s="8">
        <v>0</v>
      </c>
      <c r="E60" t="n" s="8">
        <v>0</v>
      </c>
    </row>
    <row r="61" spans="1:5">
      <c r="A61" t="s" s="4">
        <v>632</v>
      </c>
    </row>
    <row r="62" spans="1:5">
      <c r="A62" t="s" s="3">
        <v>523</v>
      </c>
    </row>
    <row r="63" spans="1:5">
      <c r="A63" t="s" s="4">
        <v>617</v>
      </c>
      <c r="E63" t="n" s="5">
        <v>3</v>
      </c>
    </row>
    <row r="64" spans="1:5">
      <c r="A64" t="s" s="4">
        <v>618</v>
      </c>
      <c r="E64" t="n" s="8">
        <v>4248000</v>
      </c>
    </row>
    <row r="65" spans="1:5">
      <c r="A65" t="s" s="4">
        <v>619</v>
      </c>
      <c r="E65" t="n" s="8">
        <v>0</v>
      </c>
    </row>
    <row r="66" spans="1:5">
      <c r="A66" t="s" s="4">
        <v>633</v>
      </c>
    </row>
    <row r="67" spans="1:5">
      <c r="A67" t="s" s="3">
        <v>523</v>
      </c>
    </row>
    <row r="68" spans="1:5">
      <c r="A68" t="s" s="4">
        <v>617</v>
      </c>
      <c r="D68" t="n" s="5">
        <v>2</v>
      </c>
      <c r="E68" t="n" s="5">
        <v>2</v>
      </c>
    </row>
    <row r="69" spans="1:5">
      <c r="A69" t="s" s="4">
        <v>618</v>
      </c>
      <c r="D69" t="n" s="8">
        <v>482000</v>
      </c>
      <c r="E69" t="n" s="8">
        <v>117000</v>
      </c>
    </row>
    <row r="70" spans="1:5">
      <c r="A70" t="s" s="4">
        <v>619</v>
      </c>
      <c r="D70" t="n" s="8">
        <v>0</v>
      </c>
      <c r="E70" t="n" s="8">
        <v>0</v>
      </c>
    </row>
    <row r="71" spans="1:5">
      <c r="A71" t="s" s="4">
        <v>634</v>
      </c>
    </row>
    <row r="72" spans="1:5">
      <c r="A72" t="s" s="3">
        <v>523</v>
      </c>
    </row>
    <row r="73" spans="1:5">
      <c r="A73" t="s" s="4">
        <v>617</v>
      </c>
      <c r="C73" t="n" s="5">
        <v>1</v>
      </c>
      <c r="E73" t="n" s="5">
        <v>2</v>
      </c>
    </row>
    <row r="74" spans="1:5">
      <c r="A74" t="s" s="4">
        <v>618</v>
      </c>
      <c r="C74" t="n" s="8">
        <v>391000</v>
      </c>
      <c r="E74" t="n" s="8">
        <v>599000</v>
      </c>
    </row>
    <row r="75" spans="1:5">
      <c r="A75" t="s" s="4">
        <v>619</v>
      </c>
      <c r="C75" t="n" s="8">
        <v>266000</v>
      </c>
      <c r="E75" t="n" s="8">
        <v>554000</v>
      </c>
    </row>
    <row r="76" spans="1:5">
      <c r="A76" t="s" s="4">
        <v>492</v>
      </c>
    </row>
    <row r="77" spans="1:5">
      <c r="A77" t="s" s="3">
        <v>523</v>
      </c>
    </row>
    <row r="78" spans="1:5">
      <c r="A78" t="s" s="4">
        <v>617</v>
      </c>
      <c r="C78" t="n" s="5">
        <v>2</v>
      </c>
      <c r="D78" t="n" s="5">
        <v>2</v>
      </c>
      <c r="E78" t="n" s="5">
        <v>8</v>
      </c>
    </row>
    <row r="79" spans="1:5">
      <c r="A79" t="s" s="4">
        <v>618</v>
      </c>
      <c r="C79" t="n" s="8">
        <v>1572000</v>
      </c>
      <c r="D79" t="n" s="8">
        <v>482000</v>
      </c>
      <c r="E79" t="n" s="8">
        <v>6145000</v>
      </c>
    </row>
    <row r="80" spans="1:5">
      <c r="A80" t="s" s="4">
        <v>619</v>
      </c>
      <c r="C80" t="n" s="8">
        <v>266000</v>
      </c>
      <c r="D80" t="n" s="8">
        <v>0</v>
      </c>
      <c r="E80" t="n" s="8">
        <v>554000</v>
      </c>
    </row>
    <row r="81" spans="1:5">
      <c r="A81" t="s" s="4">
        <v>635</v>
      </c>
    </row>
    <row r="82" spans="1:5">
      <c r="A82" t="s" s="3">
        <v>523</v>
      </c>
    </row>
    <row r="83" spans="1:5">
      <c r="A83" t="s" s="4">
        <v>617</v>
      </c>
      <c r="C83" t="n" s="5">
        <v>1</v>
      </c>
      <c r="D83" t="n" s="5">
        <v>2</v>
      </c>
      <c r="E83" t="n" s="5">
        <v>3</v>
      </c>
    </row>
    <row r="84" spans="1:5">
      <c r="A84" t="s" s="4">
        <v>618</v>
      </c>
      <c r="C84" t="n" s="8">
        <v>1181000</v>
      </c>
      <c r="D84" t="n" s="8">
        <v>482000</v>
      </c>
      <c r="E84" t="n" s="8">
        <v>1298000</v>
      </c>
    </row>
    <row r="85" spans="1:5">
      <c r="A85" t="s" s="4">
        <v>619</v>
      </c>
      <c r="C85" t="n" s="8">
        <v>0</v>
      </c>
      <c r="D85" t="n" s="8">
        <v>0</v>
      </c>
      <c r="E85" t="n" s="8">
        <v>0</v>
      </c>
    </row>
    <row r="86" spans="1:5">
      <c r="A86" t="s" s="4">
        <v>636</v>
      </c>
    </row>
    <row r="87" spans="1:5">
      <c r="A87" t="s" s="3">
        <v>523</v>
      </c>
    </row>
    <row r="88" spans="1:5">
      <c r="A88" t="s" s="4">
        <v>617</v>
      </c>
      <c r="E88" t="n" s="5">
        <v>3</v>
      </c>
    </row>
    <row r="89" spans="1:5">
      <c r="A89" t="s" s="4">
        <v>618</v>
      </c>
      <c r="E89" t="n" s="8">
        <v>4248000</v>
      </c>
    </row>
    <row r="90" spans="1:5">
      <c r="A90" t="s" s="4">
        <v>619</v>
      </c>
      <c r="E90" t="n" s="8">
        <v>0</v>
      </c>
    </row>
    <row r="91" spans="1:5">
      <c r="A91" t="s" s="4">
        <v>637</v>
      </c>
    </row>
    <row r="92" spans="1:5">
      <c r="A92" t="s" s="3">
        <v>523</v>
      </c>
    </row>
    <row r="93" spans="1:5">
      <c r="A93" t="s" s="4">
        <v>617</v>
      </c>
      <c r="C93" t="n" s="5">
        <v>1</v>
      </c>
      <c r="E93" t="n" s="5">
        <v>2</v>
      </c>
    </row>
    <row r="94" spans="1:5">
      <c r="A94" t="s" s="4">
        <v>618</v>
      </c>
      <c r="C94" t="n" s="8">
        <v>391000</v>
      </c>
      <c r="E94" t="n" s="8">
        <v>599000</v>
      </c>
    </row>
    <row r="95" spans="1:5">
      <c r="A95" t="s" s="4">
        <v>619</v>
      </c>
      <c r="C95" t="n" s="8">
        <v>266000</v>
      </c>
      <c r="E95" t="n" s="8">
        <v>554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t="s" s="1">
        <v>638</v>
      </c>
      <c r="B1" t="s" s="2">
        <v>71</v>
      </c>
      <c r="D1" t="s" s="2">
        <v>1</v>
      </c>
    </row>
    <row r="2" spans="1:5">
      <c r="B2" t="s" s="2">
        <v>355</v>
      </c>
      <c r="C2" t="s" s="2">
        <v>357</v>
      </c>
      <c r="D2" t="s" s="2">
        <v>355</v>
      </c>
      <c r="E2" t="s" s="2">
        <v>357</v>
      </c>
    </row>
    <row r="3" spans="1:5">
      <c r="A3" t="s" s="3">
        <v>289</v>
      </c>
    </row>
    <row r="4" spans="1:5">
      <c r="A4" t="s" s="4">
        <v>639</v>
      </c>
      <c r="B4" t="n" s="5">
        <v>4</v>
      </c>
      <c r="C4" t="n" s="5">
        <v>3</v>
      </c>
      <c r="D4" t="n" s="5">
        <v>11</v>
      </c>
      <c r="E4" t="n" s="5">
        <v>8</v>
      </c>
    </row>
    <row r="5" spans="1:5">
      <c r="A5" t="s" s="4">
        <v>640</v>
      </c>
      <c r="B5" t="n" s="8">
        <v>620</v>
      </c>
      <c r="C5" t="n" s="8">
        <v>282</v>
      </c>
      <c r="D5" t="n" s="8">
        <v>2338</v>
      </c>
      <c r="E5" t="n" s="8">
        <v>1200</v>
      </c>
    </row>
    <row r="6" spans="1:5">
      <c r="A6" t="s" s="4">
        <v>416</v>
      </c>
    </row>
    <row r="7" spans="1:5">
      <c r="A7" t="s" s="3">
        <v>289</v>
      </c>
    </row>
    <row r="8" spans="1:5">
      <c r="A8" t="s" s="4">
        <v>639</v>
      </c>
      <c r="B8" t="n" s="5">
        <v>3</v>
      </c>
      <c r="C8" t="n" s="5">
        <v>3</v>
      </c>
      <c r="D8" t="n" s="5">
        <v>10</v>
      </c>
      <c r="E8" t="n" s="5">
        <v>7</v>
      </c>
    </row>
    <row r="9" spans="1:5">
      <c r="A9" t="s" s="4">
        <v>640</v>
      </c>
      <c r="B9" t="n" s="8">
        <v>552</v>
      </c>
      <c r="C9" t="n" s="8">
        <v>282</v>
      </c>
      <c r="D9" t="n" s="8">
        <v>2270</v>
      </c>
      <c r="E9" t="n" s="8">
        <v>1010</v>
      </c>
    </row>
    <row r="10" spans="1:5">
      <c r="A10" t="s" s="4">
        <v>503</v>
      </c>
    </row>
    <row r="11" spans="1:5">
      <c r="A11" t="s" s="3">
        <v>289</v>
      </c>
    </row>
    <row r="12" spans="1:5">
      <c r="A12" t="s" s="4">
        <v>639</v>
      </c>
      <c r="B12" t="n" s="5">
        <v>1</v>
      </c>
      <c r="C12" t="n" s="5">
        <v>0</v>
      </c>
      <c r="D12" t="n" s="5">
        <v>1</v>
      </c>
      <c r="E12" t="n" s="5">
        <v>1</v>
      </c>
    </row>
    <row r="13" spans="1:5">
      <c r="A13" t="s" s="4">
        <v>640</v>
      </c>
      <c r="B13" t="n" s="8">
        <v>68</v>
      </c>
      <c r="C13" t="n" s="8">
        <v>0</v>
      </c>
      <c r="D13" t="n" s="8">
        <v>68</v>
      </c>
      <c r="E13" t="n" s="8">
        <v>190</v>
      </c>
    </row>
    <row r="14" spans="1:5">
      <c r="A14" t="s" s="4">
        <v>628</v>
      </c>
    </row>
    <row r="15" spans="1:5">
      <c r="A15" t="s" s="3">
        <v>289</v>
      </c>
    </row>
    <row r="16" spans="1:5">
      <c r="A16" t="s" s="4">
        <v>639</v>
      </c>
      <c r="B16" t="n" s="5">
        <v>4</v>
      </c>
      <c r="C16" t="n" s="5">
        <v>3</v>
      </c>
      <c r="D16" t="n" s="5">
        <v>11</v>
      </c>
      <c r="E16" t="n" s="5">
        <v>8</v>
      </c>
    </row>
    <row r="17" spans="1:5">
      <c r="A17" t="s" s="4">
        <v>640</v>
      </c>
      <c r="B17" t="n" s="8">
        <v>620</v>
      </c>
      <c r="C17" t="n" s="8">
        <v>282</v>
      </c>
      <c r="D17" t="n" s="8">
        <v>2338</v>
      </c>
      <c r="E17" t="n" s="8">
        <v>12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s>
  <sheetData>
    <row r="1" spans="1:5">
      <c r="A1" t="s" s="1">
        <v>641</v>
      </c>
      <c r="C1" t="s" s="2">
        <v>1</v>
      </c>
    </row>
    <row r="2" spans="1:5">
      <c r="C2" t="s" s="2">
        <v>355</v>
      </c>
      <c r="E2" t="s" s="2">
        <v>642</v>
      </c>
    </row>
    <row r="3" spans="1:5">
      <c r="A3" t="s" s="3">
        <v>523</v>
      </c>
    </row>
    <row r="4" spans="1:5">
      <c r="A4" t="s" s="4">
        <v>58</v>
      </c>
      <c r="C4" t="n" s="8">
        <v>23755</v>
      </c>
      <c r="D4" t="s" s="4">
        <v>59</v>
      </c>
      <c r="E4" t="n" s="8">
        <v>0</v>
      </c>
    </row>
    <row r="5" spans="1:5">
      <c r="A5" t="s" s="4">
        <v>643</v>
      </c>
      <c r="B5" t="s" s="4">
        <v>530</v>
      </c>
      <c r="C5" t="n" s="5">
        <v>4841</v>
      </c>
      <c r="E5" t="n" s="5">
        <v>36499</v>
      </c>
    </row>
    <row r="6" spans="1:5">
      <c r="A6" t="s" s="4">
        <v>644</v>
      </c>
      <c r="B6" t="s" s="4">
        <v>530</v>
      </c>
      <c r="C6" t="n" s="8">
        <v>101806</v>
      </c>
      <c r="E6" t="n" s="5">
        <v>119224</v>
      </c>
    </row>
    <row r="7" spans="1:5">
      <c r="A7" t="s" s="4">
        <v>645</v>
      </c>
      <c r="C7" t="n" s="5">
        <v>60</v>
      </c>
    </row>
    <row r="8" spans="1:5">
      <c r="A8" t="s" s="4">
        <v>524</v>
      </c>
      <c r="C8" t="n" s="8">
        <v>74400</v>
      </c>
      <c r="E8" t="n" s="8">
        <v>73600</v>
      </c>
    </row>
    <row r="9" spans="1:5">
      <c r="A9" t="s" s="3">
        <v>646</v>
      </c>
    </row>
    <row r="10" spans="1:5">
      <c r="A10" t="s" s="4">
        <v>647</v>
      </c>
      <c r="C10" t="s" s="4">
        <v>648</v>
      </c>
      <c r="E10" t="s" s="4">
        <v>648</v>
      </c>
    </row>
    <row r="11" spans="1:5">
      <c r="A11" t="s" s="4">
        <v>649</v>
      </c>
      <c r="C11" t="n" s="5">
        <v>90</v>
      </c>
    </row>
    <row r="12" spans="1:5">
      <c r="A12" t="s" s="3">
        <v>650</v>
      </c>
    </row>
    <row r="13" spans="1:5">
      <c r="A13" t="s" s="4">
        <v>651</v>
      </c>
      <c r="C13" t="n" s="8">
        <v>910</v>
      </c>
      <c r="E13" t="n" s="8">
        <v>1706</v>
      </c>
    </row>
    <row r="14" spans="1:5">
      <c r="A14" t="s" s="4">
        <v>484</v>
      </c>
    </row>
    <row r="15" spans="1:5">
      <c r="A15" t="s" s="3">
        <v>523</v>
      </c>
    </row>
    <row r="16" spans="1:5">
      <c r="A16" t="s" s="4">
        <v>652</v>
      </c>
      <c r="C16" t="n" s="5">
        <v>1740000</v>
      </c>
      <c r="E16" t="n" s="5">
        <v>1060000</v>
      </c>
    </row>
    <row r="17" spans="1:5">
      <c r="A17" t="s" s="4">
        <v>653</v>
      </c>
    </row>
    <row r="18" spans="1:5">
      <c r="A18" t="s" s="3">
        <v>523</v>
      </c>
    </row>
    <row r="19" spans="1:5">
      <c r="A19" t="s" s="4">
        <v>652</v>
      </c>
      <c r="C19" t="n" s="5">
        <v>593100</v>
      </c>
      <c r="E19" t="n" s="5">
        <v>487200</v>
      </c>
    </row>
    <row r="20" spans="1:5">
      <c r="A20" t="s" s="4">
        <v>416</v>
      </c>
    </row>
    <row r="21" spans="1:5">
      <c r="A21" t="s" s="3">
        <v>523</v>
      </c>
    </row>
    <row r="22" spans="1:5">
      <c r="A22" t="s" s="4">
        <v>643</v>
      </c>
      <c r="B22" t="s" s="4">
        <v>530</v>
      </c>
      <c r="C22" t="n" s="5">
        <v>1795</v>
      </c>
      <c r="E22" t="n" s="5">
        <v>29778</v>
      </c>
    </row>
    <row r="23" spans="1:5">
      <c r="A23" t="s" s="4">
        <v>644</v>
      </c>
      <c r="B23" t="s" s="4">
        <v>536</v>
      </c>
      <c r="C23" t="n" s="5">
        <v>78112</v>
      </c>
      <c r="E23" t="n" s="5">
        <v>77882</v>
      </c>
    </row>
    <row r="24" spans="1:5">
      <c r="A24" t="s" s="3">
        <v>650</v>
      </c>
    </row>
    <row r="25" spans="1:5">
      <c r="A25" t="s" s="4">
        <v>651</v>
      </c>
      <c r="C25" t="n" s="5">
        <v>242</v>
      </c>
      <c r="E25" t="n" s="5">
        <v>704</v>
      </c>
    </row>
    <row r="26" spans="1:5">
      <c r="A26" t="s" s="4">
        <v>504</v>
      </c>
    </row>
    <row r="27" spans="1:5">
      <c r="A27" t="s" s="3">
        <v>523</v>
      </c>
    </row>
    <row r="28" spans="1:5">
      <c r="A28" t="s" s="4">
        <v>643</v>
      </c>
      <c r="B28" t="s" s="4">
        <v>530</v>
      </c>
      <c r="E28" t="n" s="5">
        <v>1239</v>
      </c>
    </row>
    <row r="29" spans="1:5">
      <c r="A29" t="s" s="4">
        <v>644</v>
      </c>
      <c r="B29" t="s" s="4">
        <v>530</v>
      </c>
      <c r="C29" t="n" s="5">
        <v>7593</v>
      </c>
      <c r="E29" t="n" s="5">
        <v>26779</v>
      </c>
    </row>
    <row r="30" spans="1:5">
      <c r="A30" t="s" s="3">
        <v>650</v>
      </c>
    </row>
    <row r="31" spans="1:5">
      <c r="A31" t="s" s="4">
        <v>651</v>
      </c>
      <c r="C31" t="n" s="5">
        <v>0</v>
      </c>
      <c r="E31" t="n" s="5">
        <v>40</v>
      </c>
    </row>
    <row r="32" spans="1:5">
      <c r="A32" t="s" s="4">
        <v>506</v>
      </c>
    </row>
    <row r="33" spans="1:5">
      <c r="A33" t="s" s="3">
        <v>523</v>
      </c>
    </row>
    <row r="34" spans="1:5">
      <c r="A34" t="s" s="4">
        <v>644</v>
      </c>
      <c r="B34" t="s" s="4">
        <v>530</v>
      </c>
      <c r="C34" t="n" s="5">
        <v>4332</v>
      </c>
      <c r="E34" t="n" s="5">
        <v>5447</v>
      </c>
    </row>
    <row r="35" spans="1:5">
      <c r="A35" t="s" s="3">
        <v>650</v>
      </c>
    </row>
    <row r="36" spans="1:5">
      <c r="A36" t="s" s="4">
        <v>651</v>
      </c>
      <c r="C36" t="n" s="8">
        <v>0</v>
      </c>
      <c r="E36" t="n" s="8">
        <v>0</v>
      </c>
    </row>
    <row r="37" spans="1:5">
      <c r="A37" t="s" s="4">
        <v>654</v>
      </c>
    </row>
    <row r="38" spans="1:5">
      <c r="A38" t="s" s="3">
        <v>646</v>
      </c>
    </row>
    <row r="39" spans="1:5">
      <c r="A39" t="s" s="4">
        <v>655</v>
      </c>
      <c r="C39" t="s" s="4">
        <v>656</v>
      </c>
      <c r="E39" t="s" s="4">
        <v>657</v>
      </c>
    </row>
    <row r="40" spans="1:5">
      <c r="A40" t="s" s="4">
        <v>658</v>
      </c>
    </row>
    <row r="41" spans="1:5">
      <c r="A41" t="s" s="3">
        <v>646</v>
      </c>
    </row>
    <row r="42" spans="1:5">
      <c r="A42" t="s" s="4">
        <v>655</v>
      </c>
      <c r="C42" t="s" s="4">
        <v>659</v>
      </c>
      <c r="E42" t="s" s="4">
        <v>660</v>
      </c>
    </row>
    <row r="43" spans="1:5">
      <c r="A43" t="s" s="4">
        <v>661</v>
      </c>
    </row>
    <row r="44" spans="1:5">
      <c r="A44" t="s" s="3">
        <v>646</v>
      </c>
    </row>
    <row r="45" spans="1:5">
      <c r="A45" t="s" s="4">
        <v>655</v>
      </c>
      <c r="C45" t="s" s="4">
        <v>662</v>
      </c>
      <c r="E45" t="s" s="4">
        <v>663</v>
      </c>
    </row>
    <row r="46" spans="1:5">
      <c r="A46" t="s" s="4">
        <v>664</v>
      </c>
    </row>
    <row r="47" spans="1:5">
      <c r="A47" t="s" s="3">
        <v>646</v>
      </c>
    </row>
    <row r="48" spans="1:5">
      <c r="A48" t="s" s="4">
        <v>655</v>
      </c>
      <c r="C48" t="s" s="4">
        <v>665</v>
      </c>
    </row>
    <row r="49" spans="1:5">
      <c r="A49" t="s" s="4">
        <v>520</v>
      </c>
    </row>
    <row r="50" spans="1:5">
      <c r="A50" t="s" s="3">
        <v>523</v>
      </c>
    </row>
    <row r="51" spans="1:5">
      <c r="A51" t="s" s="4">
        <v>58</v>
      </c>
      <c r="C51" t="n" s="8">
        <v>23755</v>
      </c>
    </row>
    <row r="52" spans="1:5">
      <c r="A52" t="s" s="4">
        <v>666</v>
      </c>
    </row>
    <row r="53" spans="1:5">
      <c r="A53" t="s" s="3">
        <v>523</v>
      </c>
    </row>
    <row r="54" spans="1:5">
      <c r="A54" t="s" s="4">
        <v>58</v>
      </c>
      <c r="C54" t="n" s="8">
        <v>23755</v>
      </c>
    </row>
    <row r="55" spans="1:5">
      <c r="A55" t="n"/>
    </row>
    <row r="56" spans="1:5">
      <c r="A56" t="s" s="4">
        <v>59</v>
      </c>
      <c r="B56" t="s" s="4">
        <v>69</v>
      </c>
    </row>
    <row r="57" spans="1:5">
      <c r="A57" t="s" s="4">
        <v>530</v>
      </c>
      <c r="B57" t="s" s="4">
        <v>537</v>
      </c>
    </row>
    <row r="58" spans="1:5">
      <c r="A58" t="s" s="4">
        <v>539</v>
      </c>
      <c r="B58" t="s" s="4">
        <v>540</v>
      </c>
    </row>
  </sheetData>
  <mergeCells count="7">
    <mergeCell ref="A1:B2"/>
    <mergeCell ref="C1:D1"/>
    <mergeCell ref="C2:D2"/>
    <mergeCell ref="A55:D55"/>
    <mergeCell ref="B56:D56"/>
    <mergeCell ref="B57:D57"/>
    <mergeCell ref="B58:D58"/>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2</v>
      </c>
      <c r="B1" t="s" s="2">
        <v>71</v>
      </c>
      <c r="D1" t="s" s="2">
        <v>1</v>
      </c>
    </row>
    <row r="2" spans="1:5">
      <c r="B2" t="s" s="2">
        <v>2</v>
      </c>
      <c r="C2" t="s" s="2">
        <v>72</v>
      </c>
      <c r="D2" t="s" s="2">
        <v>2</v>
      </c>
      <c r="E2" t="s" s="2">
        <v>72</v>
      </c>
    </row>
    <row r="3" spans="1:5">
      <c r="A3" t="s" s="4">
        <v>113</v>
      </c>
      <c r="B3" t="n" s="8">
        <v>1002</v>
      </c>
      <c r="C3" t="n" s="8">
        <v>480</v>
      </c>
      <c r="D3" t="n" s="8">
        <v>1002</v>
      </c>
      <c r="E3" t="n" s="8">
        <v>1173</v>
      </c>
    </row>
    <row r="4" spans="1:5">
      <c r="A4" t="s" s="4">
        <v>114</v>
      </c>
      <c r="B4" t="n" s="8">
        <v>351</v>
      </c>
      <c r="C4" t="n" s="8">
        <v>168</v>
      </c>
      <c r="D4" t="n" s="8">
        <v>351</v>
      </c>
      <c r="E4" t="n" s="8">
        <v>4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667</v>
      </c>
      <c r="B1" t="s" s="2">
        <v>2</v>
      </c>
      <c r="C1" t="s" s="2">
        <v>23</v>
      </c>
    </row>
    <row r="2" spans="1:3">
      <c r="A2" t="s" s="3">
        <v>668</v>
      </c>
    </row>
    <row r="3" spans="1:3">
      <c r="A3" t="s" s="4">
        <v>669</v>
      </c>
      <c r="B3" t="n" s="8">
        <v>698360</v>
      </c>
      <c r="C3" t="n" s="8">
        <v>470663</v>
      </c>
    </row>
    <row r="4" spans="1:3">
      <c r="A4" t="s" s="4">
        <v>670</v>
      </c>
      <c r="B4" t="n" s="5">
        <v>452482</v>
      </c>
      <c r="C4" t="n" s="5">
        <v>272390</v>
      </c>
    </row>
    <row r="5" spans="1:3">
      <c r="A5" t="s" s="4">
        <v>671</v>
      </c>
      <c r="B5" t="n" s="5">
        <v>296983</v>
      </c>
      <c r="C5" t="n" s="5">
        <v>200638</v>
      </c>
    </row>
    <row r="6" spans="1:3">
      <c r="A6" t="s" s="4">
        <v>672</v>
      </c>
      <c r="B6" t="n" s="5">
        <v>1140660</v>
      </c>
      <c r="C6" t="n" s="5">
        <v>1007214</v>
      </c>
    </row>
    <row r="7" spans="1:3">
      <c r="A7" t="s" s="4">
        <v>673</v>
      </c>
      <c r="B7" t="n" s="5">
        <v>719208</v>
      </c>
      <c r="C7" t="n" s="5">
        <v>494525</v>
      </c>
    </row>
    <row r="8" spans="1:3">
      <c r="A8" t="s" s="4">
        <v>674</v>
      </c>
      <c r="B8" t="n" s="8">
        <v>3307693</v>
      </c>
      <c r="C8" t="n" s="8">
        <v>24454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t="s" s="1">
        <v>675</v>
      </c>
      <c r="B1" t="s" s="2">
        <v>71</v>
      </c>
      <c r="D1" t="s" s="2">
        <v>1</v>
      </c>
    </row>
    <row r="2" spans="1:5">
      <c r="B2" t="s" s="2">
        <v>2</v>
      </c>
      <c r="C2" t="s" s="2">
        <v>72</v>
      </c>
      <c r="D2" t="s" s="2">
        <v>2</v>
      </c>
      <c r="E2" t="s" s="2">
        <v>72</v>
      </c>
    </row>
    <row r="3" spans="1:5">
      <c r="A3" t="s" s="3">
        <v>676</v>
      </c>
    </row>
    <row r="4" spans="1:5">
      <c r="A4" t="s" s="4">
        <v>670</v>
      </c>
      <c r="B4" t="n" s="8">
        <v>495</v>
      </c>
      <c r="C4" t="n" s="8">
        <v>289</v>
      </c>
      <c r="D4" t="n" s="8">
        <v>1283</v>
      </c>
      <c r="E4" t="n" s="8">
        <v>835</v>
      </c>
    </row>
    <row r="5" spans="1:5">
      <c r="A5" t="s" s="4">
        <v>677</v>
      </c>
      <c r="B5" t="n" s="5">
        <v>257</v>
      </c>
      <c r="C5" t="n" s="5">
        <v>238</v>
      </c>
      <c r="D5" t="n" s="5">
        <v>778</v>
      </c>
      <c r="E5" t="n" s="5">
        <v>649</v>
      </c>
    </row>
    <row r="6" spans="1:5">
      <c r="A6" t="s" s="4">
        <v>678</v>
      </c>
      <c r="B6" t="n" s="5">
        <v>1272</v>
      </c>
      <c r="C6" t="n" s="5">
        <v>1125</v>
      </c>
      <c r="D6" t="n" s="5">
        <v>3655</v>
      </c>
      <c r="E6" t="n" s="5">
        <v>3226</v>
      </c>
    </row>
    <row r="7" spans="1:5">
      <c r="A7" t="s" s="4">
        <v>673</v>
      </c>
      <c r="B7" t="n" s="5">
        <v>1045</v>
      </c>
      <c r="C7" t="n" s="5">
        <v>712</v>
      </c>
      <c r="D7" t="n" s="5">
        <v>2940</v>
      </c>
      <c r="E7" t="n" s="5">
        <v>2370</v>
      </c>
    </row>
    <row r="8" spans="1:5">
      <c r="A8" t="s" s="4">
        <v>679</v>
      </c>
      <c r="B8" t="n" s="8">
        <v>3069</v>
      </c>
      <c r="C8" t="n" s="8">
        <v>2364</v>
      </c>
      <c r="D8" t="n" s="8">
        <v>8656</v>
      </c>
      <c r="E8" t="n" s="8">
        <v>708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680</v>
      </c>
      <c r="B1" t="s" s="2">
        <v>2</v>
      </c>
      <c r="C1" t="s" s="2">
        <v>23</v>
      </c>
    </row>
    <row r="2" spans="1:3">
      <c r="A2" t="s" s="3">
        <v>681</v>
      </c>
    </row>
    <row r="3" spans="1:3">
      <c r="A3" t="s" s="4">
        <v>682</v>
      </c>
      <c r="B3" t="n" s="8">
        <v>556103</v>
      </c>
    </row>
    <row r="4" spans="1:3">
      <c r="A4" t="s" s="4">
        <v>683</v>
      </c>
      <c r="B4" t="n" s="5">
        <v>97049</v>
      </c>
    </row>
    <row r="5" spans="1:3">
      <c r="A5" t="s" s="4">
        <v>684</v>
      </c>
      <c r="B5" t="n" s="5">
        <v>21351</v>
      </c>
    </row>
    <row r="6" spans="1:3">
      <c r="A6" t="s" s="4">
        <v>685</v>
      </c>
      <c r="B6" t="n" s="5">
        <v>28206</v>
      </c>
    </row>
    <row r="7" spans="1:3">
      <c r="A7" t="s" s="4">
        <v>686</v>
      </c>
      <c r="B7" t="n" s="5">
        <v>16499</v>
      </c>
    </row>
    <row r="8" spans="1:3">
      <c r="A8" t="s" s="4">
        <v>126</v>
      </c>
      <c r="B8" t="n" s="8">
        <v>719208</v>
      </c>
      <c r="C8" t="n" s="8">
        <v>49452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687</v>
      </c>
      <c r="B1" t="s" s="2">
        <v>2</v>
      </c>
      <c r="C1" t="s" s="2">
        <v>23</v>
      </c>
    </row>
    <row r="2" spans="1:3">
      <c r="A2" t="s" s="3">
        <v>688</v>
      </c>
    </row>
    <row r="3" spans="1:3">
      <c r="A3" t="s" s="4">
        <v>689</v>
      </c>
      <c r="B3" t="n" s="11">
        <v>1.6</v>
      </c>
      <c r="C3" t="n" s="11">
        <v>2.2</v>
      </c>
    </row>
    <row r="4" spans="1:3">
      <c r="A4" t="s" s="4">
        <v>690</v>
      </c>
      <c r="B4" t="s" s="4">
        <v>691</v>
      </c>
      <c r="C4" t="s" s="4">
        <v>692</v>
      </c>
    </row>
    <row r="5" spans="1:3">
      <c r="A5" t="s" s="4">
        <v>693</v>
      </c>
      <c r="B5" t="n" s="8">
        <v>263</v>
      </c>
      <c r="C5" t="n" s="11">
        <v>188.7</v>
      </c>
    </row>
    <row r="6" spans="1:3">
      <c r="A6" t="s" s="4">
        <v>694</v>
      </c>
      <c r="B6" t="n" s="7">
        <v>70.8</v>
      </c>
      <c r="C6" t="n" s="7">
        <v>30.2</v>
      </c>
    </row>
    <row r="7" spans="1:3">
      <c r="A7" t="s" s="4">
        <v>695</v>
      </c>
      <c r="B7" t="n" s="11">
        <v>149.1</v>
      </c>
      <c r="C7" t="n" s="11">
        <v>176.1</v>
      </c>
    </row>
    <row r="8" spans="1:3">
      <c r="A8" t="s" s="4">
        <v>696</v>
      </c>
    </row>
    <row r="9" spans="1:3">
      <c r="A9" t="s" s="3">
        <v>697</v>
      </c>
    </row>
    <row r="10" spans="1:3">
      <c r="A10" t="s" s="4">
        <v>698</v>
      </c>
      <c r="B10" t="s" s="4">
        <v>699</v>
      </c>
      <c r="C10" t="s" s="4">
        <v>699</v>
      </c>
    </row>
    <row r="11" spans="1:3">
      <c r="A11" t="s" s="4">
        <v>700</v>
      </c>
      <c r="B11" t="s" s="4">
        <v>699</v>
      </c>
      <c r="C11" t="s" s="4">
        <v>464</v>
      </c>
    </row>
    <row r="12" spans="1:3">
      <c r="A12" t="s" s="4">
        <v>701</v>
      </c>
      <c r="B12" t="s" s="4">
        <v>702</v>
      </c>
      <c r="C12" t="s" s="4">
        <v>702</v>
      </c>
    </row>
    <row r="13" spans="1:3">
      <c r="A13" t="s" s="4">
        <v>703</v>
      </c>
      <c r="B13" t="s" s="4">
        <v>704</v>
      </c>
      <c r="C13" t="s" s="4">
        <v>704</v>
      </c>
    </row>
    <row r="14" spans="1:3">
      <c r="A14" t="s" s="4">
        <v>705</v>
      </c>
    </row>
    <row r="15" spans="1:3">
      <c r="A15" t="s" s="3">
        <v>697</v>
      </c>
    </row>
    <row r="16" spans="1:3">
      <c r="A16" t="s" s="4">
        <v>698</v>
      </c>
      <c r="B16" t="s" s="4">
        <v>438</v>
      </c>
      <c r="C16" t="s" s="4">
        <v>438</v>
      </c>
    </row>
    <row r="17" spans="1:3">
      <c r="A17" t="s" s="4">
        <v>700</v>
      </c>
      <c r="B17" t="s" s="4">
        <v>438</v>
      </c>
      <c r="C17" t="s" s="4">
        <v>438</v>
      </c>
    </row>
    <row r="18" spans="1:3">
      <c r="A18" t="s" s="4">
        <v>701</v>
      </c>
      <c r="B18" t="s" s="4">
        <v>438</v>
      </c>
      <c r="C18" t="s" s="4">
        <v>438</v>
      </c>
    </row>
    <row r="19" spans="1:3">
      <c r="A19" t="s" s="4">
        <v>703</v>
      </c>
      <c r="B19" t="s" s="4">
        <v>706</v>
      </c>
      <c r="C19" t="s" s="4">
        <v>7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07</v>
      </c>
      <c r="B1" t="s" s="2">
        <v>2</v>
      </c>
      <c r="C1" t="s" s="2">
        <v>23</v>
      </c>
    </row>
    <row r="2" spans="1:3">
      <c r="A2" t="s" s="3">
        <v>708</v>
      </c>
    </row>
    <row r="3" spans="1:3">
      <c r="A3" t="s" s="4">
        <v>709</v>
      </c>
      <c r="B3" t="n" s="8">
        <v>3190548</v>
      </c>
      <c r="C3" t="n" s="8">
        <v>1952823</v>
      </c>
    </row>
    <row r="4" spans="1:3">
      <c r="A4" t="s" s="4">
        <v>710</v>
      </c>
      <c r="B4" t="n" s="5">
        <v>42293</v>
      </c>
      <c r="C4" t="n" s="5">
        <v>24699</v>
      </c>
    </row>
    <row r="5" spans="1:3">
      <c r="A5" t="s" s="4">
        <v>711</v>
      </c>
      <c r="B5" t="n" s="5">
        <v>-10146</v>
      </c>
      <c r="C5" t="n" s="5">
        <v>-5858</v>
      </c>
    </row>
    <row r="6" spans="1:3">
      <c r="A6" t="s" s="4">
        <v>712</v>
      </c>
      <c r="B6" t="n" s="5">
        <v>32147</v>
      </c>
      <c r="C6" t="n" s="5">
        <v>18841</v>
      </c>
    </row>
    <row r="7" spans="1:3">
      <c r="A7" t="s" s="4">
        <v>713</v>
      </c>
      <c r="B7" t="n" s="5">
        <v>-14264</v>
      </c>
      <c r="C7" t="n" s="5">
        <v>-6636</v>
      </c>
    </row>
    <row r="8" spans="1:3">
      <c r="A8" t="s" s="4">
        <v>714</v>
      </c>
      <c r="B8" t="n" s="5">
        <v>10146</v>
      </c>
      <c r="C8" t="n" s="5">
        <v>5858</v>
      </c>
    </row>
    <row r="9" spans="1:3">
      <c r="A9" t="s" s="4">
        <v>715</v>
      </c>
      <c r="B9" t="n" s="5">
        <v>-4118</v>
      </c>
      <c r="C9" t="n" s="5">
        <v>-778</v>
      </c>
    </row>
    <row r="10" spans="1:3">
      <c r="A10" t="s" s="4">
        <v>716</v>
      </c>
    </row>
    <row r="11" spans="1:3">
      <c r="A11" t="s" s="3">
        <v>708</v>
      </c>
    </row>
    <row r="12" spans="1:3">
      <c r="A12" t="s" s="4">
        <v>709</v>
      </c>
      <c r="B12" t="n" s="5">
        <v>1502462</v>
      </c>
      <c r="C12" t="n" s="5">
        <v>934986</v>
      </c>
    </row>
    <row r="13" spans="1:3">
      <c r="A13" t="s" s="4">
        <v>710</v>
      </c>
      <c r="B13" t="n" s="5">
        <v>2448</v>
      </c>
      <c r="C13" t="n" s="5">
        <v>1071</v>
      </c>
    </row>
    <row r="14" spans="1:3">
      <c r="A14" t="s" s="4">
        <v>713</v>
      </c>
      <c r="B14" t="n" s="5">
        <v>-9662</v>
      </c>
      <c r="C14" t="n" s="5">
        <v>-5658</v>
      </c>
    </row>
    <row r="15" spans="1:3">
      <c r="A15" t="s" s="4">
        <v>717</v>
      </c>
    </row>
    <row r="16" spans="1:3">
      <c r="A16" t="s" s="3">
        <v>708</v>
      </c>
    </row>
    <row r="17" spans="1:3">
      <c r="A17" t="s" s="4">
        <v>709</v>
      </c>
      <c r="B17" t="n" s="5">
        <v>55000</v>
      </c>
      <c r="C17" t="n" s="5">
        <v>15000</v>
      </c>
    </row>
    <row r="18" spans="1:3">
      <c r="A18" t="s" s="4">
        <v>710</v>
      </c>
      <c r="B18" t="n" s="5">
        <v>0</v>
      </c>
      <c r="C18" t="n" s="5">
        <v>0</v>
      </c>
    </row>
    <row r="19" spans="1:3">
      <c r="A19" t="s" s="4">
        <v>713</v>
      </c>
      <c r="B19" t="n" s="5">
        <v>-18</v>
      </c>
      <c r="C19" t="n" s="5">
        <v>0</v>
      </c>
    </row>
    <row r="20" spans="1:3">
      <c r="A20" t="s" s="4">
        <v>718</v>
      </c>
    </row>
    <row r="21" spans="1:3">
      <c r="A21" t="s" s="3">
        <v>708</v>
      </c>
    </row>
    <row r="22" spans="1:3">
      <c r="A22" t="s" s="4">
        <v>709</v>
      </c>
      <c r="B22" t="n" s="5">
        <v>775136</v>
      </c>
      <c r="C22" t="n" s="5">
        <v>392687</v>
      </c>
    </row>
    <row r="23" spans="1:3">
      <c r="A23" t="s" s="4">
        <v>710</v>
      </c>
      <c r="B23" t="n" s="5">
        <v>26211</v>
      </c>
    </row>
    <row r="24" spans="1:3">
      <c r="A24" t="s" s="4">
        <v>713</v>
      </c>
      <c r="B24" t="n" s="5">
        <v>-2</v>
      </c>
      <c r="C24" t="n" s="5">
        <v>-6</v>
      </c>
    </row>
    <row r="25" spans="1:3">
      <c r="A25" t="s" s="4">
        <v>719</v>
      </c>
    </row>
    <row r="26" spans="1:3">
      <c r="A26" t="s" s="3">
        <v>708</v>
      </c>
    </row>
    <row r="27" spans="1:3">
      <c r="A27" t="s" s="4">
        <v>709</v>
      </c>
      <c r="B27" t="n" s="5">
        <v>857950</v>
      </c>
      <c r="C27" t="n" s="5">
        <v>610150</v>
      </c>
    </row>
    <row r="28" spans="1:3">
      <c r="A28" t="s" s="4">
        <v>710</v>
      </c>
      <c r="B28" t="n" s="5">
        <v>13634</v>
      </c>
      <c r="C28" t="n" s="5">
        <v>11689</v>
      </c>
    </row>
    <row r="29" spans="1:3">
      <c r="A29" t="s" s="4">
        <v>713</v>
      </c>
      <c r="B29" t="n" s="8">
        <v>-4582</v>
      </c>
      <c r="C29" t="n" s="8">
        <v>-97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720</v>
      </c>
      <c r="C1" t="s" s="2">
        <v>2</v>
      </c>
      <c r="D1" t="s" s="2">
        <v>23</v>
      </c>
    </row>
    <row r="2" spans="1:4">
      <c r="A2" t="s" s="3">
        <v>721</v>
      </c>
    </row>
    <row r="3" spans="1:4">
      <c r="A3" t="s" s="4">
        <v>722</v>
      </c>
      <c r="C3" t="n" s="8">
        <v>42293</v>
      </c>
      <c r="D3" t="n" s="8">
        <v>24699</v>
      </c>
    </row>
    <row r="4" spans="1:4">
      <c r="A4" t="s" s="4">
        <v>711</v>
      </c>
      <c r="C4" t="n" s="5">
        <v>-10146</v>
      </c>
      <c r="D4" t="n" s="5">
        <v>-5858</v>
      </c>
    </row>
    <row r="5" spans="1:4">
      <c r="A5" t="s" s="4">
        <v>712</v>
      </c>
      <c r="C5" t="n" s="5">
        <v>32147</v>
      </c>
      <c r="D5" t="n" s="5">
        <v>18841</v>
      </c>
    </row>
    <row r="6" spans="1:4">
      <c r="A6" t="s" s="4">
        <v>723</v>
      </c>
      <c r="B6" t="s" s="4">
        <v>59</v>
      </c>
      <c r="C6" t="n" s="5">
        <v>0</v>
      </c>
      <c r="D6" t="n" s="5">
        <v>0</v>
      </c>
    </row>
    <row r="7" spans="1:4">
      <c r="A7" t="s" s="4">
        <v>724</v>
      </c>
      <c r="C7" t="n" s="5">
        <v>0</v>
      </c>
      <c r="D7" t="n" s="5">
        <v>0</v>
      </c>
    </row>
    <row r="8" spans="1:4">
      <c r="A8" t="s" s="4">
        <v>725</v>
      </c>
      <c r="C8" t="n" s="5">
        <v>32147</v>
      </c>
      <c r="D8" t="n" s="5">
        <v>18841</v>
      </c>
    </row>
    <row r="9" spans="1:4">
      <c r="A9" t="s" s="4">
        <v>726</v>
      </c>
      <c r="C9" t="n" s="5">
        <v>-14264</v>
      </c>
      <c r="D9" t="n" s="5">
        <v>-6636</v>
      </c>
    </row>
    <row r="10" spans="1:4">
      <c r="A10" t="s" s="4">
        <v>714</v>
      </c>
      <c r="C10" t="n" s="5">
        <v>-10146</v>
      </c>
      <c r="D10" t="n" s="5">
        <v>-5858</v>
      </c>
    </row>
    <row r="11" spans="1:4">
      <c r="A11" t="s" s="4">
        <v>715</v>
      </c>
      <c r="C11" t="n" s="5">
        <v>-4118</v>
      </c>
      <c r="D11" t="n" s="5">
        <v>-778</v>
      </c>
    </row>
    <row r="12" spans="1:4">
      <c r="A12" t="s" s="4">
        <v>727</v>
      </c>
      <c r="B12" t="s" s="4">
        <v>59</v>
      </c>
      <c r="C12" t="n" s="5">
        <v>3798</v>
      </c>
      <c r="D12" t="n" s="5">
        <v>0</v>
      </c>
    </row>
    <row r="13" spans="1:4">
      <c r="A13" t="s" s="4">
        <v>728</v>
      </c>
      <c r="C13" t="n" s="5">
        <v>0</v>
      </c>
      <c r="D13" t="n" s="5">
        <v>762</v>
      </c>
    </row>
    <row r="14" spans="1:4">
      <c r="A14" t="s" s="4">
        <v>729</v>
      </c>
      <c r="C14" t="n" s="5">
        <v>-320</v>
      </c>
      <c r="D14" t="n" s="5">
        <v>-16</v>
      </c>
    </row>
    <row r="15" spans="1:4">
      <c r="A15" t="s" s="4">
        <v>730</v>
      </c>
    </row>
    <row r="16" spans="1:4">
      <c r="A16" t="s" s="3">
        <v>721</v>
      </c>
    </row>
    <row r="17" spans="1:4">
      <c r="A17" t="s" s="4">
        <v>731</v>
      </c>
      <c r="C17" t="n" s="8">
        <v>28400</v>
      </c>
      <c r="D17" t="n" s="8">
        <v>20400</v>
      </c>
    </row>
    <row r="18" spans="1:4">
      <c r="A18" t="n"/>
    </row>
    <row r="19" spans="1:4">
      <c r="A19" t="s" s="4">
        <v>59</v>
      </c>
      <c r="B19" t="s" s="4">
        <v>732</v>
      </c>
    </row>
  </sheetData>
  <mergeCells count="3">
    <mergeCell ref="A1:B1"/>
    <mergeCell ref="A18:C18"/>
    <mergeCell ref="B19:C1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33</v>
      </c>
      <c r="C1" t="s" s="2">
        <v>71</v>
      </c>
      <c r="E1" t="s" s="2">
        <v>1</v>
      </c>
    </row>
    <row r="2" spans="1:6">
      <c r="C2" t="s" s="2">
        <v>2</v>
      </c>
      <c r="D2" t="s" s="2">
        <v>72</v>
      </c>
      <c r="E2" t="s" s="2">
        <v>2</v>
      </c>
      <c r="F2" t="s" s="2">
        <v>72</v>
      </c>
    </row>
    <row r="3" spans="1:6">
      <c r="A3" t="s" s="3">
        <v>734</v>
      </c>
    </row>
    <row r="4" spans="1:6">
      <c r="A4" t="s" s="4">
        <v>735</v>
      </c>
      <c r="C4" t="n" s="8">
        <v>4882</v>
      </c>
      <c r="D4" t="n" s="8">
        <v>-325</v>
      </c>
      <c r="E4" t="n" s="8">
        <v>22146</v>
      </c>
      <c r="F4" t="n" s="8">
        <v>14499</v>
      </c>
    </row>
    <row r="5" spans="1:6">
      <c r="A5" t="s" s="4">
        <v>736</v>
      </c>
    </row>
    <row r="6" spans="1:6">
      <c r="A6" t="s" s="3">
        <v>734</v>
      </c>
    </row>
    <row r="7" spans="1:6">
      <c r="A7" t="s" s="4">
        <v>735</v>
      </c>
      <c r="B7" t="s" s="4">
        <v>59</v>
      </c>
      <c r="C7" t="n" s="5">
        <v>-17135</v>
      </c>
      <c r="D7" t="n" s="5">
        <v>-2868</v>
      </c>
      <c r="E7" t="n" s="5">
        <v>5116</v>
      </c>
      <c r="F7" t="n" s="5">
        <v>-8882</v>
      </c>
    </row>
    <row r="8" spans="1:6">
      <c r="A8" t="s" s="4">
        <v>737</v>
      </c>
    </row>
    <row r="9" spans="1:6">
      <c r="A9" t="s" s="3">
        <v>734</v>
      </c>
    </row>
    <row r="10" spans="1:6">
      <c r="A10" t="s" s="4">
        <v>735</v>
      </c>
      <c r="B10" t="s" s="4">
        <v>530</v>
      </c>
      <c r="C10" t="n" s="8">
        <v>22017</v>
      </c>
      <c r="D10" t="n" s="8">
        <v>2543</v>
      </c>
      <c r="E10" t="n" s="8">
        <v>17030</v>
      </c>
      <c r="F10" t="n" s="8">
        <v>23381</v>
      </c>
    </row>
    <row r="11" spans="1:6">
      <c r="A11" t="n"/>
    </row>
    <row r="12" spans="1:6">
      <c r="A12" t="s" s="4">
        <v>59</v>
      </c>
      <c r="B12" t="s" s="4">
        <v>738</v>
      </c>
    </row>
    <row r="13" spans="1:6">
      <c r="A13" t="s" s="4">
        <v>530</v>
      </c>
      <c r="B13" t="s" s="4">
        <v>739</v>
      </c>
    </row>
  </sheetData>
  <mergeCells count="6">
    <mergeCell ref="A1:B2"/>
    <mergeCell ref="C1:D1"/>
    <mergeCell ref="E1:F1"/>
    <mergeCell ref="A11:E11"/>
    <mergeCell ref="B12:E12"/>
    <mergeCell ref="B13:E13"/>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740</v>
      </c>
      <c r="B1" t="s" s="2">
        <v>71</v>
      </c>
      <c r="D1" t="s" s="2">
        <v>1</v>
      </c>
    </row>
    <row r="2" spans="1:6">
      <c r="B2" t="s" s="2">
        <v>2</v>
      </c>
      <c r="C2" t="s" s="2">
        <v>72</v>
      </c>
      <c r="D2" t="s" s="2">
        <v>2</v>
      </c>
      <c r="E2" t="s" s="2">
        <v>72</v>
      </c>
      <c r="F2" t="s" s="2">
        <v>23</v>
      </c>
    </row>
    <row r="3" spans="1:6">
      <c r="A3" t="s" s="3">
        <v>741</v>
      </c>
    </row>
    <row r="4" spans="1:6">
      <c r="A4" t="s" s="4">
        <v>741</v>
      </c>
      <c r="B4" t="n" s="8">
        <v>882319</v>
      </c>
      <c r="D4" t="n" s="8">
        <v>882319</v>
      </c>
      <c r="F4" t="n" s="8">
        <v>621235</v>
      </c>
    </row>
    <row r="5" spans="1:6">
      <c r="A5" t="s" s="3">
        <v>742</v>
      </c>
    </row>
    <row r="6" spans="1:6">
      <c r="A6" t="s" s="4">
        <v>742</v>
      </c>
      <c r="B6" t="n" s="5">
        <v>2007556</v>
      </c>
      <c r="C6" t="n" s="8">
        <v>1199873</v>
      </c>
      <c r="D6" t="n" s="5">
        <v>5317534</v>
      </c>
      <c r="E6" t="n" s="8">
        <v>2748293</v>
      </c>
    </row>
    <row r="7" spans="1:6">
      <c r="A7" t="s" s="4">
        <v>416</v>
      </c>
    </row>
    <row r="8" spans="1:6">
      <c r="A8" t="s" s="3">
        <v>741</v>
      </c>
    </row>
    <row r="9" spans="1:6">
      <c r="A9" t="s" s="4">
        <v>743</v>
      </c>
      <c r="B9" t="n" s="5">
        <v>860800</v>
      </c>
      <c r="D9" t="n" s="5">
        <v>860800</v>
      </c>
      <c r="F9" t="n" s="5">
        <v>610350</v>
      </c>
    </row>
    <row r="10" spans="1:6">
      <c r="A10" t="s" s="3">
        <v>742</v>
      </c>
    </row>
    <row r="11" spans="1:6">
      <c r="A11" t="s" s="4">
        <v>742</v>
      </c>
      <c r="B11" t="n" s="5">
        <v>1965223</v>
      </c>
      <c r="C11" t="n" s="5">
        <v>1179464</v>
      </c>
      <c r="D11" t="n" s="5">
        <v>5176569</v>
      </c>
      <c r="E11" t="n" s="5">
        <v>2705719</v>
      </c>
    </row>
    <row r="12" spans="1:6">
      <c r="A12" t="s" s="4">
        <v>505</v>
      </c>
    </row>
    <row r="13" spans="1:6">
      <c r="A13" t="s" s="3">
        <v>741</v>
      </c>
    </row>
    <row r="14" spans="1:6">
      <c r="A14" t="s" s="4">
        <v>741</v>
      </c>
      <c r="B14" t="n" s="5">
        <v>21519</v>
      </c>
      <c r="D14" t="n" s="5">
        <v>21519</v>
      </c>
      <c r="F14" t="n" s="8">
        <v>10885</v>
      </c>
    </row>
    <row r="15" spans="1:6">
      <c r="A15" t="s" s="3">
        <v>742</v>
      </c>
    </row>
    <row r="16" spans="1:6">
      <c r="A16" t="s" s="4">
        <v>742</v>
      </c>
      <c r="B16" t="n" s="8">
        <v>42333</v>
      </c>
      <c r="C16" t="n" s="8">
        <v>20409</v>
      </c>
      <c r="D16" t="n" s="8">
        <v>140965</v>
      </c>
      <c r="E16" t="n" s="8">
        <v>4257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s>
  <sheetData>
    <row r="1" spans="1:6">
      <c r="A1" t="s" s="1">
        <v>744</v>
      </c>
      <c r="C1" t="s" s="2">
        <v>71</v>
      </c>
      <c r="E1" t="s" s="2">
        <v>1</v>
      </c>
    </row>
    <row r="2" spans="1:6">
      <c r="C2" t="s" s="2">
        <v>2</v>
      </c>
      <c r="D2" t="s" s="2">
        <v>72</v>
      </c>
      <c r="E2" t="s" s="2">
        <v>2</v>
      </c>
      <c r="F2" t="s" s="2">
        <v>72</v>
      </c>
    </row>
    <row r="3" spans="1:6">
      <c r="A3" t="s" s="3">
        <v>745</v>
      </c>
    </row>
    <row r="4" spans="1:6">
      <c r="A4" t="s" s="4">
        <v>84</v>
      </c>
      <c r="C4" t="n" s="8">
        <v>57885</v>
      </c>
      <c r="D4" t="n" s="8">
        <v>37642</v>
      </c>
      <c r="E4" t="n" s="8">
        <v>189746</v>
      </c>
      <c r="F4" t="n" s="8">
        <v>104946</v>
      </c>
    </row>
    <row r="5" spans="1:6">
      <c r="A5" t="s" s="4">
        <v>746</v>
      </c>
    </row>
    <row r="6" spans="1:6">
      <c r="A6" t="s" s="3">
        <v>745</v>
      </c>
    </row>
    <row r="7" spans="1:6">
      <c r="A7" t="s" s="4">
        <v>747</v>
      </c>
      <c r="B7" t="s" s="4">
        <v>59</v>
      </c>
      <c r="C7" t="n" s="5">
        <v>49613</v>
      </c>
      <c r="D7" t="n" s="5">
        <v>29866</v>
      </c>
      <c r="E7" t="n" s="5">
        <v>167786</v>
      </c>
      <c r="F7" t="n" s="5">
        <v>79658</v>
      </c>
    </row>
    <row r="8" spans="1:6">
      <c r="A8" t="s" s="4">
        <v>748</v>
      </c>
      <c r="C8" t="n" s="5">
        <v>6362</v>
      </c>
      <c r="D8" t="n" s="5">
        <v>6947</v>
      </c>
      <c r="E8" t="n" s="5">
        <v>16452</v>
      </c>
      <c r="F8" t="n" s="5">
        <v>18489</v>
      </c>
    </row>
    <row r="9" spans="1:6">
      <c r="A9" t="s" s="4">
        <v>84</v>
      </c>
      <c r="C9" t="n" s="5">
        <v>55975</v>
      </c>
      <c r="D9" t="n" s="5">
        <v>36813</v>
      </c>
      <c r="E9" t="n" s="5">
        <v>184238</v>
      </c>
      <c r="F9" t="n" s="5">
        <v>98147</v>
      </c>
    </row>
    <row r="10" spans="1:6">
      <c r="A10" t="s" s="4">
        <v>749</v>
      </c>
    </row>
    <row r="11" spans="1:6">
      <c r="A11" t="s" s="3">
        <v>745</v>
      </c>
    </row>
    <row r="12" spans="1:6">
      <c r="A12" t="s" s="4">
        <v>84</v>
      </c>
      <c r="C12" t="n" s="5">
        <v>1488</v>
      </c>
      <c r="D12" t="n" s="5">
        <v>930</v>
      </c>
      <c r="E12" t="n" s="5">
        <v>4741</v>
      </c>
      <c r="F12" t="n" s="5">
        <v>2019</v>
      </c>
    </row>
    <row r="13" spans="1:6">
      <c r="A13" t="s" s="4">
        <v>750</v>
      </c>
    </row>
    <row r="14" spans="1:6">
      <c r="A14" t="s" s="3">
        <v>745</v>
      </c>
    </row>
    <row r="15" spans="1:6">
      <c r="A15" t="s" s="4">
        <v>84</v>
      </c>
      <c r="C15" t="n" s="8">
        <v>422</v>
      </c>
      <c r="D15" t="n" s="8">
        <v>-101</v>
      </c>
      <c r="E15" t="n" s="8">
        <v>767</v>
      </c>
      <c r="F15" t="n" s="8">
        <v>4780</v>
      </c>
    </row>
    <row r="16" spans="1:6">
      <c r="A16" t="n"/>
    </row>
    <row r="17" spans="1:6">
      <c r="A17" t="s" s="4">
        <v>59</v>
      </c>
      <c r="B17" t="s" s="4">
        <v>751</v>
      </c>
    </row>
  </sheetData>
  <mergeCells count="5">
    <mergeCell ref="A1:B2"/>
    <mergeCell ref="C1:D1"/>
    <mergeCell ref="E1:F1"/>
    <mergeCell ref="A16:E16"/>
    <mergeCell ref="B17:E1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52</v>
      </c>
      <c r="B1" t="s" s="2">
        <v>2</v>
      </c>
      <c r="C1" t="s" s="2">
        <v>23</v>
      </c>
    </row>
    <row r="2" spans="1:3">
      <c r="A2" t="s" s="3">
        <v>753</v>
      </c>
    </row>
    <row r="3" spans="1:3">
      <c r="A3" t="s" s="4">
        <v>753</v>
      </c>
      <c r="B3" t="n" s="8">
        <v>15224634</v>
      </c>
      <c r="C3" t="n" s="8">
        <v>12051202</v>
      </c>
    </row>
    <row r="4" spans="1:3">
      <c r="A4" t="s" s="4">
        <v>754</v>
      </c>
    </row>
    <row r="5" spans="1:3">
      <c r="A5" t="s" s="3">
        <v>753</v>
      </c>
    </row>
    <row r="6" spans="1:3">
      <c r="A6" t="s" s="4">
        <v>753</v>
      </c>
      <c r="B6" t="n" s="5">
        <v>14271187</v>
      </c>
      <c r="C6" t="n" s="5">
        <v>11216208</v>
      </c>
    </row>
    <row r="7" spans="1:3">
      <c r="A7" t="s" s="4">
        <v>492</v>
      </c>
    </row>
    <row r="8" spans="1:3">
      <c r="A8" t="s" s="3">
        <v>753</v>
      </c>
    </row>
    <row r="9" spans="1:3">
      <c r="A9" t="s" s="4">
        <v>753</v>
      </c>
      <c r="B9" t="n" s="5">
        <v>953447</v>
      </c>
      <c r="C9" t="n" s="5">
        <v>834994</v>
      </c>
    </row>
    <row r="10" spans="1:3">
      <c r="A10" t="s" s="4">
        <v>755</v>
      </c>
    </row>
    <row r="11" spans="1:3">
      <c r="A11" t="s" s="3">
        <v>753</v>
      </c>
    </row>
    <row r="12" spans="1:3">
      <c r="A12" t="s" s="4">
        <v>753</v>
      </c>
      <c r="B12" t="n" s="5">
        <v>13590706</v>
      </c>
      <c r="C12" t="n" s="5">
        <v>10630864</v>
      </c>
    </row>
    <row r="13" spans="1:3">
      <c r="A13" t="s" s="4">
        <v>756</v>
      </c>
    </row>
    <row r="14" spans="1:3">
      <c r="A14" t="s" s="3">
        <v>753</v>
      </c>
    </row>
    <row r="15" spans="1:3">
      <c r="A15" t="s" s="4">
        <v>753</v>
      </c>
      <c r="B15" t="n" s="5">
        <v>680481</v>
      </c>
      <c r="C15" t="n" s="5">
        <v>585344</v>
      </c>
    </row>
    <row r="16" spans="1:3">
      <c r="A16" t="s" s="4">
        <v>757</v>
      </c>
    </row>
    <row r="17" spans="1:3">
      <c r="A17" t="s" s="3">
        <v>753</v>
      </c>
    </row>
    <row r="18" spans="1:3">
      <c r="A18" t="s" s="4">
        <v>753</v>
      </c>
      <c r="B18" t="n" s="5">
        <v>866880</v>
      </c>
      <c r="C18" t="n" s="5">
        <v>752640</v>
      </c>
    </row>
    <row r="19" spans="1:3">
      <c r="A19" t="s" s="4">
        <v>758</v>
      </c>
    </row>
    <row r="20" spans="1:3">
      <c r="A20" t="s" s="3">
        <v>753</v>
      </c>
    </row>
    <row r="21" spans="1:3">
      <c r="A21" t="s" s="4">
        <v>753</v>
      </c>
      <c r="B21" t="n" s="8">
        <v>86567</v>
      </c>
      <c r="C21" t="n" s="8">
        <v>823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5</v>
      </c>
      <c r="B1" t="s" s="2">
        <v>71</v>
      </c>
      <c r="D1" t="s" s="2">
        <v>1</v>
      </c>
    </row>
    <row r="2" spans="1:5">
      <c r="B2" t="s" s="2">
        <v>2</v>
      </c>
      <c r="C2" t="s" s="2">
        <v>72</v>
      </c>
      <c r="D2" t="s" s="2">
        <v>2</v>
      </c>
      <c r="E2" t="s" s="2">
        <v>72</v>
      </c>
    </row>
    <row r="3" spans="1:5">
      <c r="A3" t="s" s="4">
        <v>116</v>
      </c>
      <c r="B3" t="n" s="8">
        <v>9961</v>
      </c>
      <c r="C3" t="n" s="8">
        <v>4975</v>
      </c>
      <c r="D3" t="n" s="8">
        <v>32641</v>
      </c>
      <c r="E3" t="n" s="8">
        <v>16638</v>
      </c>
    </row>
    <row r="4" spans="1:5">
      <c r="A4" t="s" s="3">
        <v>117</v>
      </c>
    </row>
    <row r="5" spans="1:5">
      <c r="A5" t="s" s="4">
        <v>118</v>
      </c>
      <c r="B5" t="n" s="5">
        <v>2926</v>
      </c>
      <c r="C5" t="n" s="5">
        <v>930</v>
      </c>
      <c r="D5" t="n" s="5">
        <v>798</v>
      </c>
      <c r="E5" t="n" s="5">
        <v>12218</v>
      </c>
    </row>
    <row r="6" spans="1:5">
      <c r="A6" t="s" s="4">
        <v>119</v>
      </c>
      <c r="B6" t="n" s="5">
        <v>-651</v>
      </c>
      <c r="C6" t="n" s="5">
        <v>-312</v>
      </c>
      <c r="D6" t="n" s="5">
        <v>-651</v>
      </c>
      <c r="E6" t="n" s="5">
        <v>-762</v>
      </c>
    </row>
    <row r="7" spans="1:5">
      <c r="A7" t="s" s="4">
        <v>120</v>
      </c>
      <c r="B7" t="n" s="5">
        <v>2275</v>
      </c>
      <c r="C7" t="n" s="5">
        <v>618</v>
      </c>
      <c r="D7" t="n" s="5">
        <v>147</v>
      </c>
      <c r="E7" t="n" s="5">
        <v>11456</v>
      </c>
    </row>
    <row r="8" spans="1:5">
      <c r="A8" t="s" s="4">
        <v>121</v>
      </c>
      <c r="B8" t="n" s="8">
        <v>12236</v>
      </c>
      <c r="C8" t="n" s="8">
        <v>5593</v>
      </c>
      <c r="D8" t="n" s="8">
        <v>32788</v>
      </c>
      <c r="E8" t="n" s="8">
        <v>2809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759</v>
      </c>
      <c r="C1" t="s" s="2">
        <v>71</v>
      </c>
      <c r="E1" t="s" s="2">
        <v>1</v>
      </c>
    </row>
    <row r="2" spans="1:6">
      <c r="C2" t="s" s="2">
        <v>2</v>
      </c>
      <c r="D2" t="s" s="2">
        <v>72</v>
      </c>
      <c r="E2" t="s" s="2">
        <v>2</v>
      </c>
      <c r="F2" t="s" s="2">
        <v>72</v>
      </c>
    </row>
    <row r="3" spans="1:6">
      <c r="A3" t="s" s="3">
        <v>760</v>
      </c>
    </row>
    <row r="4" spans="1:6">
      <c r="A4" t="s" s="4">
        <v>761</v>
      </c>
      <c r="C4" t="n" s="8">
        <v>2480</v>
      </c>
      <c r="D4" t="n" s="8">
        <v>1235</v>
      </c>
      <c r="E4" t="n" s="8">
        <v>1956</v>
      </c>
      <c r="F4" t="n" s="8">
        <v>1260</v>
      </c>
    </row>
    <row r="5" spans="1:6">
      <c r="A5" t="s" s="4">
        <v>762</v>
      </c>
      <c r="B5" t="s" s="4">
        <v>59</v>
      </c>
      <c r="C5" t="n" s="5">
        <v>883</v>
      </c>
      <c r="D5" t="n" s="5">
        <v>518</v>
      </c>
      <c r="E5" t="n" s="5">
        <v>2052</v>
      </c>
      <c r="F5" t="n" s="5">
        <v>1070</v>
      </c>
    </row>
    <row r="6" spans="1:6">
      <c r="A6" t="s" s="4">
        <v>763</v>
      </c>
      <c r="B6" t="s" s="4">
        <v>530</v>
      </c>
      <c r="C6" t="n" s="5">
        <v>-128</v>
      </c>
      <c r="D6" t="n" s="5">
        <v>-86</v>
      </c>
      <c r="E6" t="n" s="5">
        <v>-773</v>
      </c>
      <c r="F6" t="n" s="5">
        <v>-663</v>
      </c>
    </row>
    <row r="7" spans="1:6">
      <c r="A7" t="s" s="4">
        <v>764</v>
      </c>
      <c r="C7" t="n" s="8">
        <v>3235</v>
      </c>
      <c r="D7" t="n" s="8">
        <v>1667</v>
      </c>
      <c r="E7" t="n" s="8">
        <v>3235</v>
      </c>
      <c r="F7" t="n" s="8">
        <v>1667</v>
      </c>
    </row>
    <row r="8" spans="1:6">
      <c r="A8" t="n"/>
    </row>
    <row r="9" spans="1:6">
      <c r="A9" t="s" s="4">
        <v>59</v>
      </c>
      <c r="B9" t="s" s="4">
        <v>765</v>
      </c>
    </row>
    <row r="10" spans="1:6">
      <c r="A10" t="s" s="4">
        <v>530</v>
      </c>
      <c r="B10" t="s" s="4">
        <v>766</v>
      </c>
    </row>
  </sheetData>
  <mergeCells count="6">
    <mergeCell ref="A1:B2"/>
    <mergeCell ref="C1:D1"/>
    <mergeCell ref="E1:F1"/>
    <mergeCell ref="A8:E8"/>
    <mergeCell ref="B9:E9"/>
    <mergeCell ref="B10:E1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15"/>
    <col customWidth="1" max="8" min="8" width="14"/>
    <col customWidth="1" max="9" min="9" width="4"/>
  </cols>
  <sheetData>
    <row r="1" spans="1:9">
      <c r="A1" t="s" s="1">
        <v>767</v>
      </c>
      <c r="C1" t="s" s="2">
        <v>71</v>
      </c>
      <c r="G1" t="s" s="2">
        <v>1</v>
      </c>
    </row>
    <row r="2" spans="1:9">
      <c r="C2" t="s" s="2">
        <v>2</v>
      </c>
      <c r="D2" t="s" s="2">
        <v>72</v>
      </c>
      <c r="F2" t="s" s="2">
        <v>510</v>
      </c>
      <c r="G2" t="s" s="2">
        <v>2</v>
      </c>
      <c r="H2" t="s" s="2">
        <v>72</v>
      </c>
    </row>
    <row r="3" spans="1:9">
      <c r="A3" t="s" s="4">
        <v>768</v>
      </c>
      <c r="C3" t="n" s="8">
        <v>11136</v>
      </c>
      <c r="D3" t="n" s="8">
        <v>9350</v>
      </c>
      <c r="G3" t="n" s="8">
        <v>30256</v>
      </c>
      <c r="H3" t="n" s="8">
        <v>29311</v>
      </c>
    </row>
    <row r="4" spans="1:9">
      <c r="A4" t="s" s="4">
        <v>769</v>
      </c>
      <c r="B4" t="s" s="4">
        <v>59</v>
      </c>
      <c r="C4" t="n" s="5">
        <v>-8478</v>
      </c>
      <c r="D4" t="n" s="5">
        <v>-6212</v>
      </c>
      <c r="G4" t="n" s="5">
        <v>-26725</v>
      </c>
      <c r="H4" t="n" s="5">
        <v>-19289</v>
      </c>
    </row>
    <row r="5" spans="1:9">
      <c r="A5" t="s" s="4">
        <v>770</v>
      </c>
      <c r="C5" t="n" s="5">
        <v>-511</v>
      </c>
      <c r="D5" t="n" s="5">
        <v>-425</v>
      </c>
      <c r="G5" t="n" s="5">
        <v>-1441</v>
      </c>
      <c r="H5" t="n" s="5">
        <v>-1283</v>
      </c>
    </row>
    <row r="6" spans="1:9">
      <c r="A6" t="s" s="4">
        <v>771</v>
      </c>
      <c r="C6" t="n" s="5">
        <v>2147</v>
      </c>
      <c r="D6" t="n" s="5">
        <v>2713</v>
      </c>
      <c r="G6" t="n" s="5">
        <v>2090</v>
      </c>
      <c r="H6" t="n" s="5">
        <v>8739</v>
      </c>
    </row>
    <row r="7" spans="1:9">
      <c r="A7" t="s" s="4">
        <v>772</v>
      </c>
      <c r="B7" t="s" s="4">
        <v>530</v>
      </c>
      <c r="C7" t="n" s="5">
        <v>-19396</v>
      </c>
      <c r="D7" t="n" s="5">
        <v>899</v>
      </c>
      <c r="E7" t="s" s="4">
        <v>539</v>
      </c>
      <c r="G7" t="n" s="5">
        <v>-8224</v>
      </c>
      <c r="H7" t="n" s="5">
        <v>-7836</v>
      </c>
      <c r="I7" t="s" s="4">
        <v>539</v>
      </c>
    </row>
    <row r="8" spans="1:9">
      <c r="A8" t="s" s="4">
        <v>773</v>
      </c>
      <c r="C8" t="n" s="5">
        <v>4882</v>
      </c>
      <c r="D8" t="n" s="5">
        <v>-325</v>
      </c>
      <c r="G8" t="n" s="5">
        <v>22146</v>
      </c>
      <c r="H8" t="n" s="5">
        <v>14499</v>
      </c>
    </row>
    <row r="9" spans="1:9">
      <c r="A9" t="s" s="4">
        <v>774</v>
      </c>
      <c r="C9" t="n" s="5">
        <v>2621</v>
      </c>
      <c r="D9" t="n" s="5">
        <v>3442</v>
      </c>
      <c r="G9" t="n" s="5">
        <v>8806</v>
      </c>
      <c r="H9" t="n" s="5">
        <v>15545</v>
      </c>
    </row>
    <row r="10" spans="1:9">
      <c r="A10" t="s" s="4">
        <v>85</v>
      </c>
      <c r="C10" t="n" s="5">
        <v>4768</v>
      </c>
      <c r="D10" t="n" s="5">
        <v>6155</v>
      </c>
      <c r="G10" t="n" s="5">
        <v>10896</v>
      </c>
      <c r="H10" t="n" s="5">
        <v>24284</v>
      </c>
    </row>
    <row r="11" spans="1:9">
      <c r="A11" t="s" s="4">
        <v>172</v>
      </c>
      <c r="F11" t="n" s="8">
        <v>4700</v>
      </c>
      <c r="G11" t="n" s="5">
        <v>3825</v>
      </c>
      <c r="H11" t="n" s="5">
        <v>39004</v>
      </c>
    </row>
    <row r="12" spans="1:9">
      <c r="A12" t="s" s="4">
        <v>737</v>
      </c>
    </row>
    <row r="13" spans="1:9">
      <c r="A13" t="s" s="4">
        <v>773</v>
      </c>
      <c r="B13" t="s" s="4">
        <v>775</v>
      </c>
      <c r="C13" t="n" s="8">
        <v>22017</v>
      </c>
      <c r="D13" t="n" s="8">
        <v>2543</v>
      </c>
      <c r="G13" t="n" s="8">
        <v>17030</v>
      </c>
      <c r="H13" t="n" s="8">
        <v>23381</v>
      </c>
    </row>
    <row r="14" spans="1:9">
      <c r="A14" t="n"/>
    </row>
    <row r="15" spans="1:9">
      <c r="A15" t="s" s="4">
        <v>59</v>
      </c>
      <c r="B15" t="s" s="4">
        <v>776</v>
      </c>
    </row>
    <row r="16" spans="1:9">
      <c r="A16" t="s" s="4">
        <v>530</v>
      </c>
      <c r="B16" t="s" s="4">
        <v>777</v>
      </c>
    </row>
    <row r="17" spans="1:9">
      <c r="A17" t="s" s="4">
        <v>539</v>
      </c>
      <c r="B17" t="s" s="4">
        <v>778</v>
      </c>
    </row>
    <row r="18" spans="1:9">
      <c r="A18" t="s" s="4">
        <v>775</v>
      </c>
      <c r="B18" t="s" s="4">
        <v>739</v>
      </c>
    </row>
  </sheetData>
  <mergeCells count="10">
    <mergeCell ref="A1:B2"/>
    <mergeCell ref="C1:F1"/>
    <mergeCell ref="G1:I1"/>
    <mergeCell ref="D2:E2"/>
    <mergeCell ref="H2:I2"/>
    <mergeCell ref="A14:H14"/>
    <mergeCell ref="B15:H15"/>
    <mergeCell ref="B16:H16"/>
    <mergeCell ref="B17:H17"/>
    <mergeCell ref="B18:H18"/>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4"/>
    <col customWidth="1" max="2" min="2" width="80"/>
    <col customWidth="1" max="3" min="3" width="15"/>
    <col customWidth="1" max="4" min="4" width="14"/>
    <col customWidth="1" max="5" min="5" width="15"/>
    <col customWidth="1" max="6" min="6" width="14"/>
  </cols>
  <sheetData>
    <row r="1" spans="1:6">
      <c r="A1" t="s" s="1">
        <v>779</v>
      </c>
      <c r="C1" t="s" s="2">
        <v>71</v>
      </c>
      <c r="E1" t="s" s="2">
        <v>1</v>
      </c>
    </row>
    <row r="2" spans="1:6">
      <c r="C2" t="s" s="2">
        <v>2</v>
      </c>
      <c r="D2" t="s" s="2">
        <v>72</v>
      </c>
      <c r="E2" t="s" s="2">
        <v>2</v>
      </c>
      <c r="F2" t="s" s="2">
        <v>72</v>
      </c>
    </row>
    <row r="3" spans="1:6">
      <c r="A3" t="s" s="3">
        <v>780</v>
      </c>
    </row>
    <row r="4" spans="1:6">
      <c r="A4" t="s" s="4">
        <v>781</v>
      </c>
      <c r="B4" t="s" s="4">
        <v>782</v>
      </c>
      <c r="C4" t="s" s="4">
        <v>783</v>
      </c>
      <c r="D4" t="s" s="4">
        <v>784</v>
      </c>
      <c r="E4" t="s" s="4">
        <v>785</v>
      </c>
      <c r="F4" t="s" s="4">
        <v>786</v>
      </c>
    </row>
    <row r="5" spans="1:6">
      <c r="A5" t="s" s="4">
        <v>787</v>
      </c>
      <c r="B5" t="s" s="4">
        <v>536</v>
      </c>
      <c r="C5" t="s" s="4">
        <v>788</v>
      </c>
      <c r="D5" t="s" s="4">
        <v>789</v>
      </c>
      <c r="E5" t="s" s="4">
        <v>790</v>
      </c>
      <c r="F5" t="s" s="4">
        <v>791</v>
      </c>
    </row>
    <row r="6" spans="1:6">
      <c r="A6" t="n"/>
    </row>
    <row r="7" spans="1:6">
      <c r="A7" t="s" s="4">
        <v>59</v>
      </c>
      <c r="B7" t="s" s="4">
        <v>792</v>
      </c>
    </row>
    <row r="8" spans="1:6">
      <c r="A8" t="s" s="4">
        <v>530</v>
      </c>
      <c r="B8" t="s" s="4">
        <v>793</v>
      </c>
    </row>
    <row r="9" spans="1:6">
      <c r="A9" t="s" s="4">
        <v>539</v>
      </c>
      <c r="B9" t="s" s="4">
        <v>794</v>
      </c>
    </row>
  </sheetData>
  <mergeCells count="7">
    <mergeCell ref="A1:B2"/>
    <mergeCell ref="C1:D1"/>
    <mergeCell ref="E1:F1"/>
    <mergeCell ref="A6:E6"/>
    <mergeCell ref="B7:E7"/>
    <mergeCell ref="B8:E8"/>
    <mergeCell ref="B9:E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42"/>
    <col customWidth="1" max="3" min="3" width="24"/>
    <col customWidth="1" max="4" min="4" width="14"/>
  </cols>
  <sheetData>
    <row r="1" spans="1:4">
      <c r="A1" t="s" s="1">
        <v>795</v>
      </c>
      <c r="C1" t="s" s="2">
        <v>1</v>
      </c>
    </row>
    <row r="2" spans="1:4">
      <c r="C2" t="s" s="2">
        <v>2</v>
      </c>
      <c r="D2" t="s" s="2">
        <v>23</v>
      </c>
    </row>
    <row r="3" spans="1:4">
      <c r="A3" t="s" s="3">
        <v>796</v>
      </c>
    </row>
    <row r="4" spans="1:4">
      <c r="A4" t="s" s="4">
        <v>797</v>
      </c>
      <c r="C4" t="n" s="8">
        <v>132701</v>
      </c>
      <c r="D4" t="n" s="8">
        <v>112439</v>
      </c>
    </row>
    <row r="5" spans="1:4">
      <c r="A5" t="s" s="4">
        <v>754</v>
      </c>
    </row>
    <row r="6" spans="1:4">
      <c r="A6" t="s" s="3">
        <v>796</v>
      </c>
    </row>
    <row r="7" spans="1:4">
      <c r="A7" t="s" s="4">
        <v>797</v>
      </c>
      <c r="C7" t="n" s="8">
        <v>132701</v>
      </c>
    </row>
    <row r="8" spans="1:4">
      <c r="A8" t="s" s="4">
        <v>798</v>
      </c>
      <c r="C8" t="s" s="4">
        <v>799</v>
      </c>
    </row>
    <row r="9" spans="1:4">
      <c r="A9" t="s" s="4">
        <v>800</v>
      </c>
      <c r="B9" t="s" s="4">
        <v>59</v>
      </c>
      <c r="C9" t="s" s="4">
        <v>801</v>
      </c>
    </row>
    <row r="10" spans="1:4">
      <c r="A10" t="s" s="4">
        <v>802</v>
      </c>
      <c r="C10" t="n" s="8">
        <v>-11351</v>
      </c>
    </row>
    <row r="11" spans="1:4">
      <c r="A11" t="s" s="4">
        <v>803</v>
      </c>
      <c r="C11" t="n" s="8">
        <v>-23284</v>
      </c>
    </row>
    <row r="12" spans="1:4">
      <c r="A12" t="s" s="4">
        <v>804</v>
      </c>
      <c r="C12" t="s" s="4">
        <v>805</v>
      </c>
    </row>
    <row r="13" spans="1:4">
      <c r="A13" t="s" s="4">
        <v>806</v>
      </c>
      <c r="C13" t="n" s="8">
        <v>-3548</v>
      </c>
    </row>
    <row r="14" spans="1:4">
      <c r="A14" t="s" s="4">
        <v>807</v>
      </c>
      <c r="C14" t="n" s="8">
        <v>-6914</v>
      </c>
    </row>
    <row r="15" spans="1:4">
      <c r="A15" t="n"/>
    </row>
    <row r="16" spans="1:4">
      <c r="A16" t="s" s="4">
        <v>59</v>
      </c>
      <c r="B16" t="s" s="4">
        <v>792</v>
      </c>
    </row>
  </sheetData>
  <mergeCells count="3">
    <mergeCell ref="A1:B2"/>
    <mergeCell ref="A15:C15"/>
    <mergeCell ref="B16:C1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4"/>
    <col customWidth="1" max="7" min="7" width="15"/>
    <col customWidth="1" max="8" min="8" width="14"/>
    <col customWidth="1" max="9" min="9" width="4"/>
  </cols>
  <sheetData>
    <row r="1" spans="1:9">
      <c r="A1" t="s" s="1">
        <v>808</v>
      </c>
      <c r="C1" t="s" s="2">
        <v>71</v>
      </c>
      <c r="G1" t="s" s="2">
        <v>1</v>
      </c>
    </row>
    <row r="2" spans="1:9">
      <c r="C2" t="s" s="2">
        <v>2</v>
      </c>
      <c r="D2" t="s" s="2">
        <v>72</v>
      </c>
      <c r="F2" t="s" s="2">
        <v>510</v>
      </c>
      <c r="G2" t="s" s="2">
        <v>2</v>
      </c>
      <c r="H2" t="s" s="2">
        <v>72</v>
      </c>
    </row>
    <row r="3" spans="1:9">
      <c r="A3" t="s" s="3">
        <v>809</v>
      </c>
    </row>
    <row r="4" spans="1:9">
      <c r="A4" t="s" s="4">
        <v>810</v>
      </c>
      <c r="G4" t="n" s="8">
        <v>112439</v>
      </c>
    </row>
    <row r="5" spans="1:9">
      <c r="A5" t="s" s="4">
        <v>152</v>
      </c>
      <c r="G5" t="n" s="5">
        <v>58158</v>
      </c>
      <c r="H5" t="n" s="8">
        <v>32726</v>
      </c>
    </row>
    <row r="6" spans="1:9">
      <c r="A6" t="s" s="4">
        <v>172</v>
      </c>
      <c r="F6" t="n" s="8">
        <v>-4700</v>
      </c>
      <c r="G6" t="n" s="5">
        <v>-3825</v>
      </c>
      <c r="H6" t="n" s="5">
        <v>-39004</v>
      </c>
    </row>
    <row r="7" spans="1:9">
      <c r="A7" t="s" s="4">
        <v>769</v>
      </c>
      <c r="B7" t="s" s="4">
        <v>59</v>
      </c>
      <c r="C7" t="n" s="8">
        <v>-8478</v>
      </c>
      <c r="D7" t="n" s="8">
        <v>-6212</v>
      </c>
      <c r="G7" t="n" s="5">
        <v>-26725</v>
      </c>
      <c r="H7" t="n" s="5">
        <v>-19289</v>
      </c>
    </row>
    <row r="8" spans="1:9">
      <c r="A8" t="s" s="4">
        <v>772</v>
      </c>
      <c r="B8" t="s" s="4">
        <v>530</v>
      </c>
      <c r="C8" t="n" s="5">
        <v>-19396</v>
      </c>
      <c r="D8" t="n" s="5">
        <v>899</v>
      </c>
      <c r="E8" t="s" s="4">
        <v>539</v>
      </c>
      <c r="G8" t="n" s="5">
        <v>-8224</v>
      </c>
      <c r="H8" t="n" s="5">
        <v>-7836</v>
      </c>
      <c r="I8" t="s" s="4">
        <v>539</v>
      </c>
    </row>
    <row r="9" spans="1:9">
      <c r="A9" t="s" s="4">
        <v>811</v>
      </c>
      <c r="C9" t="n" s="5">
        <v>132701</v>
      </c>
      <c r="G9" t="n" s="5">
        <v>132701</v>
      </c>
    </row>
    <row r="10" spans="1:9">
      <c r="A10" t="s" s="4">
        <v>812</v>
      </c>
      <c r="D10" t="n" s="5">
        <v>2960000</v>
      </c>
      <c r="H10" t="n" s="5">
        <v>2960000</v>
      </c>
    </row>
    <row r="11" spans="1:9">
      <c r="A11" t="s" s="4">
        <v>813</v>
      </c>
      <c r="H11" t="n" s="5">
        <v>5700</v>
      </c>
    </row>
    <row r="12" spans="1:9">
      <c r="A12" t="s" s="4">
        <v>814</v>
      </c>
    </row>
    <row r="13" spans="1:9">
      <c r="A13" t="s" s="3">
        <v>809</v>
      </c>
    </row>
    <row r="14" spans="1:9">
      <c r="A14" t="s" s="4">
        <v>810</v>
      </c>
      <c r="C14" t="n" s="5">
        <v>140588</v>
      </c>
      <c r="D14" t="n" s="5">
        <v>108869</v>
      </c>
      <c r="G14" t="n" s="5">
        <v>112439</v>
      </c>
      <c r="H14" t="n" s="5">
        <v>153128</v>
      </c>
    </row>
    <row r="15" spans="1:9">
      <c r="A15" t="s" s="4">
        <v>152</v>
      </c>
      <c r="C15" t="n" s="5">
        <v>-19984</v>
      </c>
      <c r="D15" t="n" s="5">
        <v>-11944</v>
      </c>
      <c r="G15" t="n" s="5">
        <v>-55202</v>
      </c>
      <c r="H15" t="n" s="5">
        <v>-31664</v>
      </c>
    </row>
    <row r="16" spans="1:9">
      <c r="A16" t="s" s="4">
        <v>815</v>
      </c>
      <c r="C16" t="n" s="5">
        <v>3</v>
      </c>
      <c r="D16" t="n" s="5">
        <v>3</v>
      </c>
      <c r="G16" t="n" s="5">
        <v>9</v>
      </c>
      <c r="H16" t="n" s="5">
        <v>8</v>
      </c>
    </row>
    <row r="17" spans="1:9">
      <c r="A17" t="s" s="4">
        <v>172</v>
      </c>
      <c r="C17" t="n" s="5">
        <v>0</v>
      </c>
      <c r="D17" t="n" s="5">
        <v>0</v>
      </c>
      <c r="G17" t="n" s="5">
        <v>0</v>
      </c>
      <c r="H17" t="n" s="5">
        <v>-43248</v>
      </c>
      <c r="I17" t="s" s="4">
        <v>775</v>
      </c>
    </row>
    <row r="18" spans="1:9">
      <c r="A18" t="s" s="4">
        <v>769</v>
      </c>
      <c r="B18" t="s" s="4">
        <v>59</v>
      </c>
      <c r="C18" t="n" s="5">
        <v>-8478</v>
      </c>
      <c r="D18" t="n" s="5">
        <v>-6212</v>
      </c>
      <c r="G18" t="n" s="5">
        <v>-26725</v>
      </c>
      <c r="H18" t="n" s="5">
        <v>-19289</v>
      </c>
    </row>
    <row r="19" spans="1:9">
      <c r="A19" t="s" s="4">
        <v>816</v>
      </c>
      <c r="C19" t="n" s="5">
        <v>11509</v>
      </c>
      <c r="D19" t="n" s="5">
        <v>5735</v>
      </c>
      <c r="G19" t="n" s="5">
        <v>28486</v>
      </c>
      <c r="H19" t="n" s="5">
        <v>-30865</v>
      </c>
    </row>
    <row r="20" spans="1:9">
      <c r="A20" t="s" s="4">
        <v>772</v>
      </c>
      <c r="B20" t="s" s="4">
        <v>530</v>
      </c>
      <c r="C20" t="n" s="5">
        <v>-19396</v>
      </c>
      <c r="D20" t="n" s="5">
        <v>873</v>
      </c>
      <c r="G20" t="n" s="5">
        <v>-8224</v>
      </c>
      <c r="H20" t="n" s="5">
        <v>-6786</v>
      </c>
      <c r="I20" t="s" s="4">
        <v>817</v>
      </c>
    </row>
    <row r="21" spans="1:9">
      <c r="A21" t="s" s="4">
        <v>811</v>
      </c>
      <c r="C21" t="n" s="8">
        <v>132701</v>
      </c>
      <c r="D21" t="n" s="8">
        <v>115477</v>
      </c>
      <c r="F21" t="n" s="8">
        <v>108869</v>
      </c>
      <c r="G21" t="n" s="8">
        <v>132701</v>
      </c>
      <c r="H21" t="n" s="8">
        <v>115477</v>
      </c>
    </row>
    <row r="22" spans="1:9">
      <c r="A22" t="n"/>
    </row>
    <row r="23" spans="1:9">
      <c r="A23" t="s" s="4">
        <v>59</v>
      </c>
      <c r="B23" t="s" s="4">
        <v>776</v>
      </c>
    </row>
    <row r="24" spans="1:9">
      <c r="A24" t="s" s="4">
        <v>530</v>
      </c>
      <c r="B24" t="s" s="4">
        <v>777</v>
      </c>
    </row>
    <row r="25" spans="1:9">
      <c r="A25" t="s" s="4">
        <v>539</v>
      </c>
      <c r="B25" t="s" s="4">
        <v>778</v>
      </c>
    </row>
    <row r="26" spans="1:9">
      <c r="A26" t="s" s="4">
        <v>775</v>
      </c>
      <c r="B26" t="s" s="4">
        <v>818</v>
      </c>
    </row>
    <row r="27" spans="1:9">
      <c r="A27" t="s" s="4">
        <v>817</v>
      </c>
      <c r="B27" t="s" s="4">
        <v>819</v>
      </c>
    </row>
  </sheetData>
  <mergeCells count="11">
    <mergeCell ref="A1:B2"/>
    <mergeCell ref="C1:F1"/>
    <mergeCell ref="G1:I1"/>
    <mergeCell ref="D2:E2"/>
    <mergeCell ref="H2:I2"/>
    <mergeCell ref="A22:H22"/>
    <mergeCell ref="B23:H23"/>
    <mergeCell ref="B24:H24"/>
    <mergeCell ref="B25:H25"/>
    <mergeCell ref="B26:H26"/>
    <mergeCell ref="B27:H2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20</v>
      </c>
      <c r="B1" t="s" s="2">
        <v>71</v>
      </c>
      <c r="D1" t="s" s="2">
        <v>1</v>
      </c>
    </row>
    <row r="2" spans="1:5">
      <c r="B2" t="s" s="2">
        <v>2</v>
      </c>
      <c r="C2" t="s" s="2">
        <v>72</v>
      </c>
      <c r="D2" t="s" s="2">
        <v>2</v>
      </c>
      <c r="E2" t="s" s="2">
        <v>72</v>
      </c>
    </row>
    <row r="3" spans="1:5">
      <c r="A3" t="s" s="3">
        <v>821</v>
      </c>
    </row>
    <row r="4" spans="1:5">
      <c r="A4" t="s" s="4">
        <v>810</v>
      </c>
      <c r="B4" t="n" s="8">
        <v>12649</v>
      </c>
      <c r="C4" t="n" s="8">
        <v>9122</v>
      </c>
      <c r="D4" t="n" s="8">
        <v>10885</v>
      </c>
      <c r="E4" t="n" s="8">
        <v>9335</v>
      </c>
    </row>
    <row r="5" spans="1:5">
      <c r="A5" t="s" s="4">
        <v>822</v>
      </c>
      <c r="B5" t="n" s="5">
        <v>1241</v>
      </c>
      <c r="C5" t="n" s="5">
        <v>418</v>
      </c>
      <c r="D5" t="n" s="5">
        <v>3935</v>
      </c>
      <c r="E5" t="n" s="5">
        <v>1062</v>
      </c>
    </row>
    <row r="6" spans="1:5">
      <c r="A6" t="s" s="4">
        <v>823</v>
      </c>
      <c r="B6" t="n" s="5">
        <v>-511</v>
      </c>
      <c r="C6" t="n" s="5">
        <v>-424</v>
      </c>
      <c r="D6" t="n" s="5">
        <v>-1441</v>
      </c>
      <c r="E6" t="n" s="5">
        <v>-1281</v>
      </c>
    </row>
    <row r="7" spans="1:5">
      <c r="A7" t="s" s="4">
        <v>811</v>
      </c>
      <c r="B7" t="n" s="8">
        <v>13379</v>
      </c>
      <c r="C7" t="n" s="8">
        <v>9116</v>
      </c>
      <c r="D7" t="n" s="8">
        <v>13379</v>
      </c>
      <c r="E7" t="n" s="8">
        <v>911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824</v>
      </c>
      <c r="B1" t="s" s="2">
        <v>2</v>
      </c>
      <c r="C1" t="s" s="2">
        <v>509</v>
      </c>
      <c r="D1" t="s" s="2">
        <v>23</v>
      </c>
      <c r="E1" t="s" s="2">
        <v>72</v>
      </c>
      <c r="F1" t="s" s="2">
        <v>510</v>
      </c>
      <c r="G1" t="s" s="2">
        <v>511</v>
      </c>
    </row>
    <row r="2" spans="1:7">
      <c r="A2" t="s" s="3">
        <v>825</v>
      </c>
    </row>
    <row r="3" spans="1:7">
      <c r="A3" t="s" s="4">
        <v>826</v>
      </c>
      <c r="B3" t="n" s="8">
        <v>524</v>
      </c>
    </row>
    <row r="4" spans="1:7">
      <c r="A4" t="n" s="5">
        <v>2016</v>
      </c>
      <c r="B4" t="n" s="5">
        <v>2023</v>
      </c>
    </row>
    <row r="5" spans="1:7">
      <c r="A5" t="n" s="5">
        <v>2017</v>
      </c>
      <c r="B5" t="n" s="5">
        <v>1901</v>
      </c>
    </row>
    <row r="6" spans="1:7">
      <c r="A6" t="n" s="5">
        <v>2018</v>
      </c>
      <c r="B6" t="n" s="5">
        <v>1744</v>
      </c>
    </row>
    <row r="7" spans="1:7">
      <c r="A7" t="n" s="5">
        <v>2019</v>
      </c>
      <c r="B7" t="n" s="5">
        <v>1633</v>
      </c>
    </row>
    <row r="8" spans="1:7">
      <c r="A8" t="s" s="4">
        <v>827</v>
      </c>
      <c r="B8" t="n" s="5">
        <v>5554</v>
      </c>
    </row>
    <row r="9" spans="1:7">
      <c r="A9" t="s" s="4">
        <v>828</v>
      </c>
      <c r="B9" t="n" s="8">
        <v>13379</v>
      </c>
      <c r="C9" t="n" s="8">
        <v>12649</v>
      </c>
      <c r="D9" t="n" s="8">
        <v>10885</v>
      </c>
      <c r="E9" t="n" s="8">
        <v>9116</v>
      </c>
      <c r="F9" t="n" s="8">
        <v>9122</v>
      </c>
      <c r="G9" t="n" s="8">
        <v>9335</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8"/>
    <col customWidth="1" max="3" min="3" width="14"/>
  </cols>
  <sheetData>
    <row r="1" spans="1:3">
      <c r="A1" t="s" s="1">
        <v>829</v>
      </c>
      <c r="B1" t="s" s="2">
        <v>1</v>
      </c>
    </row>
    <row r="2" spans="1:3">
      <c r="B2" t="s" s="2">
        <v>2</v>
      </c>
      <c r="C2" t="s" s="2">
        <v>23</v>
      </c>
    </row>
    <row r="3" spans="1:3">
      <c r="A3" t="s" s="3">
        <v>830</v>
      </c>
    </row>
    <row r="4" spans="1:3">
      <c r="A4" t="s" s="4">
        <v>831</v>
      </c>
      <c r="B4" t="n" s="8">
        <v>9</v>
      </c>
      <c r="C4" t="n" s="11">
        <v>7.8</v>
      </c>
    </row>
    <row r="5" spans="1:3">
      <c r="A5" t="s" s="4">
        <v>505</v>
      </c>
    </row>
    <row r="6" spans="1:3">
      <c r="A6" t="s" s="3">
        <v>830</v>
      </c>
    </row>
    <row r="7" spans="1:3">
      <c r="A7" t="s" s="4">
        <v>832</v>
      </c>
      <c r="B7" t="s" s="4">
        <v>833</v>
      </c>
    </row>
    <row r="8" spans="1:3">
      <c r="A8" t="s" s="4">
        <v>834</v>
      </c>
    </row>
    <row r="9" spans="1:3">
      <c r="A9" t="s" s="3">
        <v>830</v>
      </c>
    </row>
    <row r="10" spans="1:3">
      <c r="A10" t="s" s="4">
        <v>835</v>
      </c>
      <c r="B10" t="n" s="11">
        <v>24.5</v>
      </c>
      <c r="C10" t="n" s="11">
        <v>21.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836</v>
      </c>
      <c r="B1" t="s" s="2">
        <v>71</v>
      </c>
      <c r="D1" t="s" s="2">
        <v>1</v>
      </c>
    </row>
    <row r="2" spans="1:9">
      <c r="B2" t="s" s="2">
        <v>2</v>
      </c>
      <c r="C2" t="s" s="2">
        <v>72</v>
      </c>
      <c r="D2" t="s" s="2">
        <v>2</v>
      </c>
      <c r="E2" t="s" s="2">
        <v>72</v>
      </c>
      <c r="F2" t="s" s="2">
        <v>509</v>
      </c>
      <c r="G2" t="s" s="2">
        <v>23</v>
      </c>
      <c r="H2" t="s" s="2">
        <v>510</v>
      </c>
      <c r="I2" t="s" s="2">
        <v>511</v>
      </c>
    </row>
    <row r="3" spans="1:9">
      <c r="A3" t="s" s="3">
        <v>760</v>
      </c>
    </row>
    <row r="4" spans="1:9">
      <c r="A4" t="s" s="4">
        <v>837</v>
      </c>
      <c r="B4" t="n" s="8">
        <v>33900</v>
      </c>
      <c r="D4" t="n" s="8">
        <v>33900</v>
      </c>
      <c r="G4" t="n" s="8">
        <v>72000</v>
      </c>
    </row>
    <row r="5" spans="1:9">
      <c r="A5" t="s" s="4">
        <v>753</v>
      </c>
      <c r="B5" t="n" s="5">
        <v>15224634</v>
      </c>
      <c r="D5" t="n" s="5">
        <v>15224634</v>
      </c>
      <c r="G5" t="n" s="5">
        <v>12051202</v>
      </c>
    </row>
    <row r="6" spans="1:9">
      <c r="A6" t="s" s="4">
        <v>838</v>
      </c>
    </row>
    <row r="7" spans="1:9">
      <c r="A7" t="s" s="3">
        <v>760</v>
      </c>
    </row>
    <row r="8" spans="1:9">
      <c r="A8" t="s" s="4">
        <v>839</v>
      </c>
      <c r="B8" t="n" s="5">
        <v>-14360000</v>
      </c>
      <c r="D8" t="n" s="5">
        <v>-14360000</v>
      </c>
      <c r="G8" t="n" s="5">
        <v>-11300000</v>
      </c>
    </row>
    <row r="9" spans="1:9">
      <c r="A9" t="s" s="4">
        <v>502</v>
      </c>
      <c r="B9" t="n" s="5">
        <v>3235</v>
      </c>
      <c r="C9" t="n" s="8">
        <v>1667</v>
      </c>
      <c r="D9" t="n" s="5">
        <v>3235</v>
      </c>
      <c r="E9" t="n" s="8">
        <v>1667</v>
      </c>
      <c r="F9" t="n" s="8">
        <v>2480</v>
      </c>
      <c r="G9" t="n" s="5">
        <v>1956</v>
      </c>
      <c r="H9" t="n" s="8">
        <v>1235</v>
      </c>
      <c r="I9" t="n" s="8">
        <v>1260</v>
      </c>
    </row>
    <row r="10" spans="1:9">
      <c r="A10" t="s" s="4">
        <v>840</v>
      </c>
    </row>
    <row r="11" spans="1:9">
      <c r="A11" t="s" s="3">
        <v>760</v>
      </c>
    </row>
    <row r="12" spans="1:9">
      <c r="A12" t="s" s="4">
        <v>502</v>
      </c>
      <c r="B12" t="n" s="5">
        <v>0</v>
      </c>
      <c r="D12" t="n" s="5">
        <v>0</v>
      </c>
    </row>
    <row r="13" spans="1:9">
      <c r="A13" t="s" s="4">
        <v>841</v>
      </c>
    </row>
    <row r="14" spans="1:9">
      <c r="A14" t="s" s="3">
        <v>760</v>
      </c>
    </row>
    <row r="15" spans="1:9">
      <c r="A15" t="s" s="4">
        <v>839</v>
      </c>
      <c r="B15" t="n" s="5">
        <v>-158100</v>
      </c>
      <c r="D15" t="n" s="5">
        <v>-158100</v>
      </c>
      <c r="G15" t="n" s="5">
        <v>-149400</v>
      </c>
    </row>
    <row r="16" spans="1:9">
      <c r="A16" t="s" s="4">
        <v>842</v>
      </c>
    </row>
    <row r="17" spans="1:9">
      <c r="A17" t="s" s="3">
        <v>760</v>
      </c>
    </row>
    <row r="18" spans="1:9">
      <c r="A18" t="s" s="4">
        <v>839</v>
      </c>
      <c r="B18" t="n" s="5">
        <v>-410400</v>
      </c>
      <c r="D18" t="n" s="5">
        <v>-410400</v>
      </c>
      <c r="G18" t="n" s="5">
        <v>-379400</v>
      </c>
    </row>
    <row r="19" spans="1:9">
      <c r="A19" t="s" s="4">
        <v>501</v>
      </c>
    </row>
    <row r="20" spans="1:9">
      <c r="A20" t="s" s="3">
        <v>760</v>
      </c>
    </row>
    <row r="21" spans="1:9">
      <c r="A21" t="s" s="4">
        <v>502</v>
      </c>
      <c r="B21" t="n" s="5">
        <v>965</v>
      </c>
      <c r="C21" t="n" s="5">
        <v>264</v>
      </c>
      <c r="D21" t="n" s="5">
        <v>965</v>
      </c>
      <c r="E21" t="n" s="5">
        <v>264</v>
      </c>
      <c r="G21" t="n" s="5">
        <v>503</v>
      </c>
    </row>
    <row r="22" spans="1:9">
      <c r="A22" t="s" s="4">
        <v>843</v>
      </c>
    </row>
    <row r="23" spans="1:9">
      <c r="A23" t="s" s="3">
        <v>760</v>
      </c>
    </row>
    <row r="24" spans="1:9">
      <c r="A24" t="s" s="4">
        <v>502</v>
      </c>
      <c r="B24" t="n" s="5">
        <v>2900</v>
      </c>
      <c r="D24" t="n" s="5">
        <v>2900</v>
      </c>
      <c r="G24" t="n" s="5">
        <v>2300</v>
      </c>
    </row>
    <row r="25" spans="1:9">
      <c r="A25" t="s" s="4">
        <v>753</v>
      </c>
      <c r="B25" t="n" s="5">
        <v>866900</v>
      </c>
      <c r="D25" t="n" s="5">
        <v>866900</v>
      </c>
      <c r="G25" t="n" s="8">
        <v>752600</v>
      </c>
    </row>
    <row r="26" spans="1:9">
      <c r="A26" t="s" s="4">
        <v>844</v>
      </c>
      <c r="B26" t="n" s="8">
        <v>0</v>
      </c>
      <c r="C26" t="n" s="8">
        <v>0</v>
      </c>
      <c r="D26" t="n" s="8">
        <v>0</v>
      </c>
      <c r="E26" t="n" s="8">
        <v>0</v>
      </c>
    </row>
    <row r="27" spans="1:9">
      <c r="A27" t="s" s="4">
        <v>705</v>
      </c>
    </row>
    <row r="28" spans="1:9">
      <c r="A28" t="s" s="3">
        <v>760</v>
      </c>
    </row>
    <row r="29" spans="1:9">
      <c r="A29" t="s" s="4">
        <v>845</v>
      </c>
      <c r="D29" t="s" s="4">
        <v>846</v>
      </c>
    </row>
    <row r="30" spans="1:9">
      <c r="A30" t="s" s="4">
        <v>696</v>
      </c>
    </row>
    <row r="31" spans="1:9">
      <c r="A31" t="s" s="3">
        <v>760</v>
      </c>
    </row>
    <row r="32" spans="1:9">
      <c r="A32" t="s" s="4">
        <v>845</v>
      </c>
      <c r="D32" t="s" s="4">
        <v>84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t="s" s="1">
        <v>848</v>
      </c>
      <c r="B1" t="s" s="2">
        <v>2</v>
      </c>
      <c r="D1" t="s" s="2">
        <v>23</v>
      </c>
    </row>
    <row r="2" spans="1:4">
      <c r="A2" t="s" s="3">
        <v>849</v>
      </c>
    </row>
    <row r="3" spans="1:4">
      <c r="A3" t="s" s="4">
        <v>850</v>
      </c>
      <c r="B3" t="n" s="8">
        <v>570082</v>
      </c>
      <c r="D3" t="n" s="8">
        <v>427326</v>
      </c>
    </row>
    <row r="4" spans="1:4">
      <c r="A4" t="s" s="4">
        <v>60</v>
      </c>
      <c r="B4" t="n" s="5">
        <v>132701</v>
      </c>
      <c r="D4" t="n" s="5">
        <v>112439</v>
      </c>
    </row>
    <row r="5" spans="1:4">
      <c r="A5" t="s" s="4">
        <v>741</v>
      </c>
      <c r="B5" t="n" s="5">
        <v>860800</v>
      </c>
      <c r="D5" t="n" s="5">
        <v>610350</v>
      </c>
    </row>
    <row r="6" spans="1:4">
      <c r="A6" t="s" s="4">
        <v>269</v>
      </c>
      <c r="B6" t="n" s="5">
        <v>23755</v>
      </c>
      <c r="C6" t="s" s="4">
        <v>59</v>
      </c>
      <c r="D6" t="n" s="5">
        <v>0</v>
      </c>
    </row>
    <row r="7" spans="1:4">
      <c r="A7" t="s" s="4">
        <v>851</v>
      </c>
      <c r="B7" t="n" s="5">
        <v>32147</v>
      </c>
      <c r="D7" t="n" s="5">
        <v>18841</v>
      </c>
    </row>
    <row r="8" spans="1:4">
      <c r="A8" t="s" s="3">
        <v>36</v>
      </c>
    </row>
    <row r="9" spans="1:4">
      <c r="A9" t="s" s="4">
        <v>851</v>
      </c>
      <c r="B9" t="n" s="5">
        <v>4118</v>
      </c>
      <c r="D9" t="n" s="5">
        <v>778</v>
      </c>
    </row>
    <row r="10" spans="1:4">
      <c r="A10" t="s" s="4">
        <v>401</v>
      </c>
    </row>
    <row r="11" spans="1:4">
      <c r="A11" t="s" s="3">
        <v>849</v>
      </c>
    </row>
    <row r="12" spans="1:4">
      <c r="A12" t="s" s="4">
        <v>850</v>
      </c>
      <c r="B12" t="n" s="5">
        <v>91004</v>
      </c>
      <c r="D12" t="n" s="5">
        <v>107280</v>
      </c>
    </row>
    <row r="13" spans="1:4">
      <c r="A13" t="s" s="4">
        <v>402</v>
      </c>
    </row>
    <row r="14" spans="1:4">
      <c r="A14" t="s" s="3">
        <v>849</v>
      </c>
    </row>
    <row r="15" spans="1:4">
      <c r="A15" t="s" s="4">
        <v>850</v>
      </c>
      <c r="B15" t="n" s="5">
        <v>24065</v>
      </c>
      <c r="D15" t="n" s="5">
        <v>13671</v>
      </c>
    </row>
    <row r="16" spans="1:4">
      <c r="A16" t="s" s="4">
        <v>403</v>
      </c>
    </row>
    <row r="17" spans="1:4">
      <c r="A17" t="s" s="3">
        <v>849</v>
      </c>
    </row>
    <row r="18" spans="1:4">
      <c r="A18" t="s" s="4">
        <v>850</v>
      </c>
      <c r="B18" t="n" s="5">
        <v>187083</v>
      </c>
      <c r="D18" t="n" s="5">
        <v>122334</v>
      </c>
    </row>
    <row r="19" spans="1:4">
      <c r="A19" t="s" s="4">
        <v>406</v>
      </c>
    </row>
    <row r="20" spans="1:4">
      <c r="A20" t="s" s="3">
        <v>849</v>
      </c>
    </row>
    <row r="21" spans="1:4">
      <c r="A21" t="s" s="4">
        <v>850</v>
      </c>
      <c r="B21" t="n" s="5">
        <v>82882</v>
      </c>
      <c r="D21" t="n" s="5">
        <v>79400</v>
      </c>
    </row>
    <row r="22" spans="1:4">
      <c r="A22" t="s" s="4">
        <v>520</v>
      </c>
    </row>
    <row r="23" spans="1:4">
      <c r="A23" t="s" s="3">
        <v>849</v>
      </c>
    </row>
    <row r="24" spans="1:4">
      <c r="A24" t="s" s="4">
        <v>60</v>
      </c>
      <c r="B24" t="n" s="5">
        <v>132701</v>
      </c>
      <c r="D24" t="n" s="5">
        <v>112439</v>
      </c>
    </row>
    <row r="25" spans="1:4">
      <c r="A25" t="s" s="4">
        <v>741</v>
      </c>
      <c r="B25" t="n" s="5">
        <v>860800</v>
      </c>
      <c r="D25" t="n" s="5">
        <v>610350</v>
      </c>
    </row>
    <row r="26" spans="1:4">
      <c r="A26" t="s" s="4">
        <v>269</v>
      </c>
      <c r="B26" t="n" s="5">
        <v>23755</v>
      </c>
    </row>
    <row r="27" spans="1:4">
      <c r="A27" t="s" s="4">
        <v>35</v>
      </c>
      <c r="B27" t="n" s="5">
        <v>1629631</v>
      </c>
      <c r="D27" t="n" s="5">
        <v>1174814</v>
      </c>
    </row>
    <row r="28" spans="1:4">
      <c r="A28" t="s" s="3">
        <v>36</v>
      </c>
    </row>
    <row r="29" spans="1:4">
      <c r="A29" t="s" s="4">
        <v>852</v>
      </c>
      <c r="B29" t="n" s="5">
        <v>14264</v>
      </c>
      <c r="D29" t="n" s="5">
        <v>6636</v>
      </c>
    </row>
    <row r="30" spans="1:4">
      <c r="A30" t="s" s="4">
        <v>853</v>
      </c>
    </row>
    <row r="31" spans="1:4">
      <c r="A31" t="s" s="3">
        <v>849</v>
      </c>
    </row>
    <row r="32" spans="1:4">
      <c r="A32" t="s" s="4">
        <v>851</v>
      </c>
      <c r="B32" t="n" s="5">
        <v>2448</v>
      </c>
      <c r="D32" t="n" s="5">
        <v>1071</v>
      </c>
    </row>
    <row r="33" spans="1:4">
      <c r="A33" t="s" s="3">
        <v>36</v>
      </c>
    </row>
    <row r="34" spans="1:4">
      <c r="A34" t="s" s="4">
        <v>851</v>
      </c>
      <c r="B34" t="n" s="5">
        <v>9662</v>
      </c>
      <c r="D34" t="n" s="5">
        <v>5658</v>
      </c>
    </row>
    <row r="35" spans="1:4">
      <c r="A35" t="s" s="4">
        <v>854</v>
      </c>
    </row>
    <row r="36" spans="1:4">
      <c r="A36" t="s" s="3">
        <v>849</v>
      </c>
    </row>
    <row r="37" spans="1:4">
      <c r="A37" t="s" s="4">
        <v>851</v>
      </c>
      <c r="B37" t="n" s="5">
        <v>0</v>
      </c>
    </row>
    <row r="38" spans="1:4">
      <c r="A38" t="s" s="3">
        <v>36</v>
      </c>
    </row>
    <row r="39" spans="1:4">
      <c r="A39" t="s" s="4">
        <v>851</v>
      </c>
      <c r="B39" t="n" s="5">
        <v>18</v>
      </c>
    </row>
    <row r="40" spans="1:4">
      <c r="A40" t="s" s="4">
        <v>855</v>
      </c>
    </row>
    <row r="41" spans="1:4">
      <c r="A41" t="s" s="3">
        <v>849</v>
      </c>
    </row>
    <row r="42" spans="1:4">
      <c r="A42" t="s" s="4">
        <v>851</v>
      </c>
      <c r="B42" t="n" s="5">
        <v>26211</v>
      </c>
      <c r="D42" t="n" s="5">
        <v>11939</v>
      </c>
    </row>
    <row r="43" spans="1:4">
      <c r="A43" t="s" s="3">
        <v>36</v>
      </c>
    </row>
    <row r="44" spans="1:4">
      <c r="A44" t="s" s="4">
        <v>851</v>
      </c>
      <c r="B44" t="n" s="5">
        <v>2</v>
      </c>
      <c r="D44" t="n" s="5">
        <v>6</v>
      </c>
    </row>
    <row r="45" spans="1:4">
      <c r="A45" t="s" s="4">
        <v>856</v>
      </c>
    </row>
    <row r="46" spans="1:4">
      <c r="A46" t="s" s="3">
        <v>849</v>
      </c>
    </row>
    <row r="47" spans="1:4">
      <c r="A47" t="s" s="4">
        <v>851</v>
      </c>
      <c r="B47" t="n" s="5">
        <v>13634</v>
      </c>
      <c r="D47" t="n" s="5">
        <v>11689</v>
      </c>
    </row>
    <row r="48" spans="1:4">
      <c r="A48" t="s" s="3">
        <v>36</v>
      </c>
    </row>
    <row r="49" spans="1:4">
      <c r="A49" t="s" s="4">
        <v>851</v>
      </c>
      <c r="B49" t="n" s="5">
        <v>4582</v>
      </c>
      <c r="D49" t="n" s="5">
        <v>972</v>
      </c>
    </row>
    <row r="50" spans="1:4">
      <c r="A50" t="s" s="4">
        <v>857</v>
      </c>
    </row>
    <row r="51" spans="1:4">
      <c r="A51" t="s" s="3">
        <v>849</v>
      </c>
    </row>
    <row r="52" spans="1:4">
      <c r="A52" t="s" s="4">
        <v>850</v>
      </c>
      <c r="B52" t="n" s="5">
        <v>91004</v>
      </c>
      <c r="D52" t="n" s="5">
        <v>107280</v>
      </c>
    </row>
    <row r="53" spans="1:4">
      <c r="A53" t="s" s="4">
        <v>858</v>
      </c>
    </row>
    <row r="54" spans="1:4">
      <c r="A54" t="s" s="3">
        <v>849</v>
      </c>
    </row>
    <row r="55" spans="1:4">
      <c r="A55" t="s" s="4">
        <v>850</v>
      </c>
      <c r="B55" t="n" s="5">
        <v>24065</v>
      </c>
      <c r="D55" t="n" s="5">
        <v>13671</v>
      </c>
    </row>
    <row r="56" spans="1:4">
      <c r="A56" t="s" s="4">
        <v>859</v>
      </c>
    </row>
    <row r="57" spans="1:4">
      <c r="A57" t="s" s="3">
        <v>849</v>
      </c>
    </row>
    <row r="58" spans="1:4">
      <c r="A58" t="s" s="4">
        <v>850</v>
      </c>
      <c r="B58" t="n" s="5">
        <v>187083</v>
      </c>
      <c r="D58" t="n" s="5">
        <v>122334</v>
      </c>
    </row>
    <row r="59" spans="1:4">
      <c r="A59" t="s" s="4">
        <v>860</v>
      </c>
    </row>
    <row r="60" spans="1:4">
      <c r="A60" t="s" s="3">
        <v>849</v>
      </c>
    </row>
    <row r="61" spans="1:4">
      <c r="A61" t="s" s="4">
        <v>850</v>
      </c>
      <c r="B61" t="n" s="5">
        <v>87789</v>
      </c>
      <c r="D61" t="n" s="5">
        <v>43166</v>
      </c>
    </row>
    <row r="62" spans="1:4">
      <c r="A62" t="s" s="4">
        <v>861</v>
      </c>
    </row>
    <row r="63" spans="1:4">
      <c r="A63" t="s" s="3">
        <v>849</v>
      </c>
    </row>
    <row r="64" spans="1:4">
      <c r="A64" t="s" s="4">
        <v>850</v>
      </c>
      <c r="B64" t="n" s="5">
        <v>56246</v>
      </c>
      <c r="D64" t="n" s="5">
        <v>20486</v>
      </c>
    </row>
    <row r="65" spans="1:4">
      <c r="A65" t="s" s="4">
        <v>862</v>
      </c>
    </row>
    <row r="66" spans="1:4">
      <c r="A66" t="s" s="3">
        <v>849</v>
      </c>
    </row>
    <row r="67" spans="1:4">
      <c r="A67" t="s" s="4">
        <v>850</v>
      </c>
      <c r="B67" t="n" s="5">
        <v>82882</v>
      </c>
      <c r="D67" t="n" s="5">
        <v>79400</v>
      </c>
    </row>
    <row r="68" spans="1:4">
      <c r="A68" t="s" s="4">
        <v>863</v>
      </c>
    </row>
    <row r="69" spans="1:4">
      <c r="A69" t="s" s="3">
        <v>849</v>
      </c>
    </row>
    <row r="70" spans="1:4">
      <c r="A70" t="s" s="4">
        <v>850</v>
      </c>
      <c r="B70" t="n" s="5">
        <v>41013</v>
      </c>
      <c r="D70" t="n" s="5">
        <v>40989</v>
      </c>
    </row>
    <row r="71" spans="1:4">
      <c r="A71" t="s" s="4">
        <v>864</v>
      </c>
    </row>
    <row r="72" spans="1:4">
      <c r="A72" t="s" s="3">
        <v>849</v>
      </c>
    </row>
    <row r="73" spans="1:4">
      <c r="A73" t="s" s="4">
        <v>60</v>
      </c>
      <c r="B73" t="n" s="5">
        <v>0</v>
      </c>
      <c r="D73" t="n" s="5">
        <v>0</v>
      </c>
    </row>
    <row r="74" spans="1:4">
      <c r="A74" t="s" s="4">
        <v>741</v>
      </c>
      <c r="B74" t="n" s="5">
        <v>0</v>
      </c>
      <c r="D74" t="n" s="5">
        <v>0</v>
      </c>
    </row>
    <row r="75" spans="1:4">
      <c r="A75" t="s" s="4">
        <v>269</v>
      </c>
      <c r="B75" t="n" s="5">
        <v>0</v>
      </c>
    </row>
    <row r="76" spans="1:4">
      <c r="A76" t="s" s="4">
        <v>35</v>
      </c>
      <c r="B76" t="n" s="5">
        <v>0</v>
      </c>
      <c r="D76" t="n" s="5">
        <v>0</v>
      </c>
    </row>
    <row r="77" spans="1:4">
      <c r="A77" t="s" s="3">
        <v>36</v>
      </c>
    </row>
    <row r="78" spans="1:4">
      <c r="A78" t="s" s="4">
        <v>852</v>
      </c>
      <c r="B78" t="n" s="5">
        <v>0</v>
      </c>
      <c r="D78" t="n" s="5">
        <v>0</v>
      </c>
    </row>
    <row r="79" spans="1:4">
      <c r="A79" t="s" s="4">
        <v>865</v>
      </c>
    </row>
    <row r="80" spans="1:4">
      <c r="A80" t="s" s="3">
        <v>849</v>
      </c>
    </row>
    <row r="81" spans="1:4">
      <c r="A81" t="s" s="4">
        <v>851</v>
      </c>
      <c r="B81" t="n" s="5">
        <v>0</v>
      </c>
      <c r="D81" t="n" s="5">
        <v>0</v>
      </c>
    </row>
    <row r="82" spans="1:4">
      <c r="A82" t="s" s="3">
        <v>36</v>
      </c>
    </row>
    <row r="83" spans="1:4">
      <c r="A83" t="s" s="4">
        <v>851</v>
      </c>
      <c r="B83" t="n" s="5">
        <v>0</v>
      </c>
      <c r="D83" t="n" s="5">
        <v>0</v>
      </c>
    </row>
    <row r="84" spans="1:4">
      <c r="A84" t="s" s="4">
        <v>866</v>
      </c>
    </row>
    <row r="85" spans="1:4">
      <c r="A85" t="s" s="3">
        <v>849</v>
      </c>
    </row>
    <row r="86" spans="1:4">
      <c r="A86" t="s" s="4">
        <v>851</v>
      </c>
      <c r="B86" t="n" s="5">
        <v>0</v>
      </c>
    </row>
    <row r="87" spans="1:4">
      <c r="A87" t="s" s="3">
        <v>36</v>
      </c>
    </row>
    <row r="88" spans="1:4">
      <c r="A88" t="s" s="4">
        <v>851</v>
      </c>
      <c r="B88" t="n" s="5">
        <v>0</v>
      </c>
    </row>
    <row r="89" spans="1:4">
      <c r="A89" t="s" s="4">
        <v>867</v>
      </c>
    </row>
    <row r="90" spans="1:4">
      <c r="A90" t="s" s="3">
        <v>849</v>
      </c>
    </row>
    <row r="91" spans="1:4">
      <c r="A91" t="s" s="4">
        <v>851</v>
      </c>
      <c r="B91" t="n" s="5">
        <v>0</v>
      </c>
      <c r="D91" t="n" s="5">
        <v>0</v>
      </c>
    </row>
    <row r="92" spans="1:4">
      <c r="A92" t="s" s="3">
        <v>36</v>
      </c>
    </row>
    <row r="93" spans="1:4">
      <c r="A93" t="s" s="4">
        <v>851</v>
      </c>
      <c r="B93" t="n" s="5">
        <v>0</v>
      </c>
      <c r="D93" t="n" s="5">
        <v>0</v>
      </c>
    </row>
    <row r="94" spans="1:4">
      <c r="A94" t="s" s="4">
        <v>868</v>
      </c>
    </row>
    <row r="95" spans="1:4">
      <c r="A95" t="s" s="3">
        <v>849</v>
      </c>
    </row>
    <row r="96" spans="1:4">
      <c r="A96" t="s" s="4">
        <v>851</v>
      </c>
      <c r="B96" t="n" s="5">
        <v>0</v>
      </c>
      <c r="D96" t="n" s="5">
        <v>0</v>
      </c>
    </row>
    <row r="97" spans="1:4">
      <c r="A97" t="s" s="3">
        <v>36</v>
      </c>
    </row>
    <row r="98" spans="1:4">
      <c r="A98" t="s" s="4">
        <v>851</v>
      </c>
      <c r="B98" t="n" s="5">
        <v>0</v>
      </c>
      <c r="D98" t="n" s="5">
        <v>0</v>
      </c>
    </row>
    <row r="99" spans="1:4">
      <c r="A99" t="s" s="4">
        <v>869</v>
      </c>
    </row>
    <row r="100" spans="1:4">
      <c r="A100" t="s" s="3">
        <v>849</v>
      </c>
    </row>
    <row r="101" spans="1:4">
      <c r="A101" t="s" s="4">
        <v>850</v>
      </c>
      <c r="B101" t="n" s="5">
        <v>0</v>
      </c>
      <c r="D101" t="n" s="5">
        <v>0</v>
      </c>
    </row>
    <row r="102" spans="1:4">
      <c r="A102" t="s" s="4">
        <v>870</v>
      </c>
    </row>
    <row r="103" spans="1:4">
      <c r="A103" t="s" s="3">
        <v>849</v>
      </c>
    </row>
    <row r="104" spans="1:4">
      <c r="A104" t="s" s="4">
        <v>850</v>
      </c>
      <c r="B104" t="n" s="5">
        <v>0</v>
      </c>
      <c r="D104" t="n" s="5">
        <v>0</v>
      </c>
    </row>
    <row r="105" spans="1:4">
      <c r="A105" t="s" s="4">
        <v>871</v>
      </c>
    </row>
    <row r="106" spans="1:4">
      <c r="A106" t="s" s="3">
        <v>849</v>
      </c>
    </row>
    <row r="107" spans="1:4">
      <c r="A107" t="s" s="4">
        <v>850</v>
      </c>
      <c r="B107" t="n" s="5">
        <v>0</v>
      </c>
      <c r="D107" t="n" s="5">
        <v>0</v>
      </c>
    </row>
    <row r="108" spans="1:4">
      <c r="A108" t="s" s="4">
        <v>872</v>
      </c>
    </row>
    <row r="109" spans="1:4">
      <c r="A109" t="s" s="3">
        <v>849</v>
      </c>
    </row>
    <row r="110" spans="1:4">
      <c r="A110" t="s" s="4">
        <v>850</v>
      </c>
      <c r="B110" t="n" s="5">
        <v>0</v>
      </c>
      <c r="D110" t="n" s="5">
        <v>0</v>
      </c>
    </row>
    <row r="111" spans="1:4">
      <c r="A111" t="s" s="4">
        <v>873</v>
      </c>
    </row>
    <row r="112" spans="1:4">
      <c r="A112" t="s" s="3">
        <v>849</v>
      </c>
    </row>
    <row r="113" spans="1:4">
      <c r="A113" t="s" s="4">
        <v>850</v>
      </c>
      <c r="B113" t="n" s="5">
        <v>0</v>
      </c>
      <c r="D113" t="n" s="5">
        <v>0</v>
      </c>
    </row>
    <row r="114" spans="1:4">
      <c r="A114" t="s" s="4">
        <v>874</v>
      </c>
    </row>
    <row r="115" spans="1:4">
      <c r="A115" t="s" s="3">
        <v>849</v>
      </c>
    </row>
    <row r="116" spans="1:4">
      <c r="A116" t="s" s="4">
        <v>850</v>
      </c>
      <c r="B116" t="n" s="5">
        <v>0</v>
      </c>
      <c r="D116" t="n" s="5">
        <v>0</v>
      </c>
    </row>
    <row r="117" spans="1:4">
      <c r="A117" t="s" s="4">
        <v>875</v>
      </c>
    </row>
    <row r="118" spans="1:4">
      <c r="A118" t="s" s="3">
        <v>849</v>
      </c>
    </row>
    <row r="119" spans="1:4">
      <c r="A119" t="s" s="4">
        <v>850</v>
      </c>
      <c r="B119" t="n" s="5">
        <v>0</v>
      </c>
      <c r="D119" t="n" s="5">
        <v>0</v>
      </c>
    </row>
    <row r="120" spans="1:4">
      <c r="A120" t="s" s="4">
        <v>876</v>
      </c>
    </row>
    <row r="121" spans="1:4">
      <c r="A121" t="s" s="3">
        <v>849</v>
      </c>
    </row>
    <row r="122" spans="1:4">
      <c r="A122" t="s" s="4">
        <v>60</v>
      </c>
      <c r="B122" t="n" s="5">
        <v>0</v>
      </c>
      <c r="D122" t="n" s="5">
        <v>0</v>
      </c>
    </row>
    <row r="123" spans="1:4">
      <c r="A123" t="s" s="4">
        <v>741</v>
      </c>
      <c r="B123" t="n" s="5">
        <v>860800</v>
      </c>
      <c r="D123" t="n" s="5">
        <v>610350</v>
      </c>
    </row>
    <row r="124" spans="1:4">
      <c r="A124" t="s" s="4">
        <v>269</v>
      </c>
      <c r="B124" t="n" s="5">
        <v>0</v>
      </c>
    </row>
    <row r="125" spans="1:4">
      <c r="A125" t="s" s="4">
        <v>35</v>
      </c>
      <c r="B125" t="n" s="5">
        <v>1446964</v>
      </c>
      <c r="D125" t="n" s="5">
        <v>1050436</v>
      </c>
    </row>
    <row r="126" spans="1:4">
      <c r="A126" t="s" s="3">
        <v>36</v>
      </c>
    </row>
    <row r="127" spans="1:4">
      <c r="A127" t="s" s="4">
        <v>852</v>
      </c>
      <c r="B127" t="n" s="5">
        <v>14262</v>
      </c>
      <c r="D127" t="n" s="5">
        <v>6630</v>
      </c>
    </row>
    <row r="128" spans="1:4">
      <c r="A128" t="s" s="4">
        <v>877</v>
      </c>
    </row>
    <row r="129" spans="1:4">
      <c r="A129" t="s" s="3">
        <v>849</v>
      </c>
    </row>
    <row r="130" spans="1:4">
      <c r="A130" t="s" s="4">
        <v>851</v>
      </c>
      <c r="B130" t="n" s="5">
        <v>2448</v>
      </c>
      <c r="D130" t="n" s="5">
        <v>1071</v>
      </c>
    </row>
    <row r="131" spans="1:4">
      <c r="A131" t="s" s="3">
        <v>36</v>
      </c>
    </row>
    <row r="132" spans="1:4">
      <c r="A132" t="s" s="4">
        <v>851</v>
      </c>
      <c r="B132" t="n" s="5">
        <v>9662</v>
      </c>
      <c r="D132" t="n" s="5">
        <v>5658</v>
      </c>
    </row>
    <row r="133" spans="1:4">
      <c r="A133" t="s" s="4">
        <v>878</v>
      </c>
    </row>
    <row r="134" spans="1:4">
      <c r="A134" t="s" s="3">
        <v>849</v>
      </c>
    </row>
    <row r="135" spans="1:4">
      <c r="A135" t="s" s="4">
        <v>851</v>
      </c>
      <c r="B135" t="n" s="5">
        <v>0</v>
      </c>
    </row>
    <row r="136" spans="1:4">
      <c r="A136" t="s" s="3">
        <v>36</v>
      </c>
    </row>
    <row r="137" spans="1:4">
      <c r="A137" t="s" s="4">
        <v>851</v>
      </c>
      <c r="B137" t="n" s="5">
        <v>18</v>
      </c>
    </row>
    <row r="138" spans="1:4">
      <c r="A138" t="s" s="4">
        <v>879</v>
      </c>
    </row>
    <row r="139" spans="1:4">
      <c r="A139" t="s" s="3">
        <v>849</v>
      </c>
    </row>
    <row r="140" spans="1:4">
      <c r="A140" t="s" s="4">
        <v>851</v>
      </c>
      <c r="B140" t="n" s="5">
        <v>0</v>
      </c>
      <c r="D140" t="n" s="5">
        <v>0</v>
      </c>
    </row>
    <row r="141" spans="1:4">
      <c r="A141" t="s" s="3">
        <v>36</v>
      </c>
    </row>
    <row r="142" spans="1:4">
      <c r="A142" t="s" s="4">
        <v>851</v>
      </c>
      <c r="B142" t="n" s="5">
        <v>0</v>
      </c>
      <c r="D142" t="n" s="5">
        <v>0</v>
      </c>
    </row>
    <row r="143" spans="1:4">
      <c r="A143" t="s" s="4">
        <v>880</v>
      </c>
    </row>
    <row r="144" spans="1:4">
      <c r="A144" t="s" s="3">
        <v>849</v>
      </c>
    </row>
    <row r="145" spans="1:4">
      <c r="A145" t="s" s="4">
        <v>851</v>
      </c>
      <c r="B145" t="n" s="5">
        <v>13634</v>
      </c>
      <c r="D145" t="n" s="5">
        <v>11689</v>
      </c>
    </row>
    <row r="146" spans="1:4">
      <c r="A146" t="s" s="3">
        <v>36</v>
      </c>
    </row>
    <row r="147" spans="1:4">
      <c r="A147" t="s" s="4">
        <v>851</v>
      </c>
      <c r="B147" t="n" s="5">
        <v>4582</v>
      </c>
      <c r="D147" t="n" s="5">
        <v>972</v>
      </c>
    </row>
    <row r="148" spans="1:4">
      <c r="A148" t="s" s="4">
        <v>881</v>
      </c>
    </row>
    <row r="149" spans="1:4">
      <c r="A149" t="s" s="3">
        <v>849</v>
      </c>
    </row>
    <row r="150" spans="1:4">
      <c r="A150" t="s" s="4">
        <v>850</v>
      </c>
      <c r="B150" t="n" s="5">
        <v>91004</v>
      </c>
      <c r="D150" t="n" s="5">
        <v>107280</v>
      </c>
    </row>
    <row r="151" spans="1:4">
      <c r="A151" t="s" s="4">
        <v>882</v>
      </c>
    </row>
    <row r="152" spans="1:4">
      <c r="A152" t="s" s="3">
        <v>849</v>
      </c>
    </row>
    <row r="153" spans="1:4">
      <c r="A153" t="s" s="4">
        <v>850</v>
      </c>
      <c r="B153" t="n" s="5">
        <v>24065</v>
      </c>
      <c r="D153" t="n" s="5">
        <v>13671</v>
      </c>
    </row>
    <row r="154" spans="1:4">
      <c r="A154" t="s" s="4">
        <v>883</v>
      </c>
    </row>
    <row r="155" spans="1:4">
      <c r="A155" t="s" s="3">
        <v>849</v>
      </c>
    </row>
    <row r="156" spans="1:4">
      <c r="A156" t="s" s="4">
        <v>850</v>
      </c>
      <c r="B156" t="n" s="5">
        <v>187083</v>
      </c>
      <c r="D156" t="n" s="5">
        <v>122334</v>
      </c>
    </row>
    <row r="157" spans="1:4">
      <c r="A157" t="s" s="4">
        <v>884</v>
      </c>
    </row>
    <row r="158" spans="1:4">
      <c r="A158" t="s" s="3">
        <v>849</v>
      </c>
    </row>
    <row r="159" spans="1:4">
      <c r="A159" t="s" s="4">
        <v>850</v>
      </c>
      <c r="B159" t="n" s="5">
        <v>87789</v>
      </c>
      <c r="D159" t="n" s="5">
        <v>43166</v>
      </c>
    </row>
    <row r="160" spans="1:4">
      <c r="A160" t="s" s="4">
        <v>885</v>
      </c>
    </row>
    <row r="161" spans="1:4">
      <c r="A161" t="s" s="3">
        <v>849</v>
      </c>
    </row>
    <row r="162" spans="1:4">
      <c r="A162" t="s" s="4">
        <v>850</v>
      </c>
      <c r="B162" t="n" s="5">
        <v>56246</v>
      </c>
      <c r="D162" t="n" s="5">
        <v>20486</v>
      </c>
    </row>
    <row r="163" spans="1:4">
      <c r="A163" t="s" s="4">
        <v>886</v>
      </c>
    </row>
    <row r="164" spans="1:4">
      <c r="A164" t="s" s="3">
        <v>849</v>
      </c>
    </row>
    <row r="165" spans="1:4">
      <c r="A165" t="s" s="4">
        <v>850</v>
      </c>
      <c r="B165" t="n" s="5">
        <v>82882</v>
      </c>
      <c r="D165" t="n" s="5">
        <v>79400</v>
      </c>
    </row>
    <row r="166" spans="1:4">
      <c r="A166" t="s" s="4">
        <v>887</v>
      </c>
    </row>
    <row r="167" spans="1:4">
      <c r="A167" t="s" s="3">
        <v>849</v>
      </c>
    </row>
    <row r="168" spans="1:4">
      <c r="A168" t="s" s="4">
        <v>850</v>
      </c>
      <c r="B168" t="n" s="5">
        <v>41013</v>
      </c>
      <c r="D168" t="n" s="5">
        <v>40989</v>
      </c>
    </row>
    <row r="169" spans="1:4">
      <c r="A169" t="s" s="4">
        <v>888</v>
      </c>
    </row>
    <row r="170" spans="1:4">
      <c r="A170" t="s" s="3">
        <v>849</v>
      </c>
    </row>
    <row r="171" spans="1:4">
      <c r="A171" t="s" s="4">
        <v>60</v>
      </c>
      <c r="B171" t="n" s="5">
        <v>132701</v>
      </c>
      <c r="D171" t="n" s="5">
        <v>112439</v>
      </c>
    </row>
    <row r="172" spans="1:4">
      <c r="A172" t="s" s="4">
        <v>741</v>
      </c>
      <c r="B172" t="n" s="5">
        <v>0</v>
      </c>
      <c r="D172" t="n" s="5">
        <v>0</v>
      </c>
    </row>
    <row r="173" spans="1:4">
      <c r="A173" t="s" s="4">
        <v>269</v>
      </c>
      <c r="B173" t="n" s="5">
        <v>23755</v>
      </c>
    </row>
    <row r="174" spans="1:4">
      <c r="A174" t="s" s="4">
        <v>35</v>
      </c>
      <c r="B174" t="n" s="5">
        <v>182667</v>
      </c>
      <c r="D174" t="n" s="5">
        <v>124378</v>
      </c>
    </row>
    <row r="175" spans="1:4">
      <c r="A175" t="s" s="3">
        <v>36</v>
      </c>
    </row>
    <row r="176" spans="1:4">
      <c r="A176" t="s" s="4">
        <v>851</v>
      </c>
      <c r="D176" t="n" s="5">
        <v>0</v>
      </c>
    </row>
    <row r="177" spans="1:4">
      <c r="A177" t="s" s="4">
        <v>852</v>
      </c>
      <c r="B177" t="n" s="5">
        <v>2</v>
      </c>
      <c r="D177" t="n" s="5">
        <v>6</v>
      </c>
    </row>
    <row r="178" spans="1:4">
      <c r="A178" t="s" s="4">
        <v>889</v>
      </c>
    </row>
    <row r="179" spans="1:4">
      <c r="A179" t="s" s="3">
        <v>849</v>
      </c>
    </row>
    <row r="180" spans="1:4">
      <c r="A180" t="s" s="4">
        <v>851</v>
      </c>
      <c r="B180" t="n" s="5">
        <v>0</v>
      </c>
      <c r="D180" t="n" s="5">
        <v>0</v>
      </c>
    </row>
    <row r="181" spans="1:4">
      <c r="A181" t="s" s="3">
        <v>36</v>
      </c>
    </row>
    <row r="182" spans="1:4">
      <c r="A182" t="s" s="4">
        <v>851</v>
      </c>
      <c r="B182" t="n" s="5">
        <v>0</v>
      </c>
      <c r="D182" t="n" s="5">
        <v>0</v>
      </c>
    </row>
    <row r="183" spans="1:4">
      <c r="A183" t="s" s="4">
        <v>890</v>
      </c>
    </row>
    <row r="184" spans="1:4">
      <c r="A184" t="s" s="3">
        <v>849</v>
      </c>
    </row>
    <row r="185" spans="1:4">
      <c r="A185" t="s" s="4">
        <v>851</v>
      </c>
      <c r="B185" t="n" s="5">
        <v>0</v>
      </c>
    </row>
    <row r="186" spans="1:4">
      <c r="A186" t="s" s="4">
        <v>891</v>
      </c>
    </row>
    <row r="187" spans="1:4">
      <c r="A187" t="s" s="3">
        <v>849</v>
      </c>
    </row>
    <row r="188" spans="1:4">
      <c r="A188" t="s" s="4">
        <v>851</v>
      </c>
      <c r="B188" t="n" s="5">
        <v>26211</v>
      </c>
      <c r="D188" t="n" s="5">
        <v>11939</v>
      </c>
    </row>
    <row r="189" spans="1:4">
      <c r="A189" t="s" s="3">
        <v>36</v>
      </c>
    </row>
    <row r="190" spans="1:4">
      <c r="A190" t="s" s="4">
        <v>851</v>
      </c>
      <c r="B190" t="n" s="5">
        <v>2</v>
      </c>
      <c r="D190" t="n" s="5">
        <v>6</v>
      </c>
    </row>
    <row r="191" spans="1:4">
      <c r="A191" t="s" s="4">
        <v>892</v>
      </c>
    </row>
    <row r="192" spans="1:4">
      <c r="A192" t="s" s="3">
        <v>849</v>
      </c>
    </row>
    <row r="193" spans="1:4">
      <c r="A193" t="s" s="4">
        <v>851</v>
      </c>
      <c r="B193" t="n" s="5">
        <v>0</v>
      </c>
      <c r="D193" t="n" s="5">
        <v>0</v>
      </c>
    </row>
    <row r="194" spans="1:4">
      <c r="A194" t="s" s="3">
        <v>36</v>
      </c>
    </row>
    <row r="195" spans="1:4">
      <c r="A195" t="s" s="4">
        <v>851</v>
      </c>
      <c r="B195" t="n" s="5">
        <v>0</v>
      </c>
    </row>
    <row r="196" spans="1:4">
      <c r="A196" t="s" s="4">
        <v>893</v>
      </c>
    </row>
    <row r="197" spans="1:4">
      <c r="A197" t="s" s="3">
        <v>849</v>
      </c>
    </row>
    <row r="198" spans="1:4">
      <c r="A198" t="s" s="4">
        <v>850</v>
      </c>
      <c r="B198" t="n" s="5">
        <v>0</v>
      </c>
      <c r="D198" t="n" s="5">
        <v>0</v>
      </c>
    </row>
    <row r="199" spans="1:4">
      <c r="A199" t="s" s="4">
        <v>894</v>
      </c>
    </row>
    <row r="200" spans="1:4">
      <c r="A200" t="s" s="3">
        <v>849</v>
      </c>
    </row>
    <row r="201" spans="1:4">
      <c r="A201" t="s" s="4">
        <v>850</v>
      </c>
      <c r="B201" t="n" s="5">
        <v>0</v>
      </c>
      <c r="D201" t="n" s="5">
        <v>0</v>
      </c>
    </row>
    <row r="202" spans="1:4">
      <c r="A202" t="s" s="4">
        <v>895</v>
      </c>
    </row>
    <row r="203" spans="1:4">
      <c r="A203" t="s" s="3">
        <v>849</v>
      </c>
    </row>
    <row r="204" spans="1:4">
      <c r="A204" t="s" s="4">
        <v>850</v>
      </c>
      <c r="B204" t="n" s="5">
        <v>0</v>
      </c>
      <c r="D204" t="n" s="5">
        <v>0</v>
      </c>
    </row>
    <row r="205" spans="1:4">
      <c r="A205" t="s" s="4">
        <v>896</v>
      </c>
    </row>
    <row r="206" spans="1:4">
      <c r="A206" t="s" s="3">
        <v>849</v>
      </c>
    </row>
    <row r="207" spans="1:4">
      <c r="A207" t="s" s="4">
        <v>850</v>
      </c>
      <c r="B207" t="n" s="5">
        <v>0</v>
      </c>
      <c r="D207" t="n" s="5">
        <v>0</v>
      </c>
    </row>
    <row r="208" spans="1:4">
      <c r="A208" t="s" s="4">
        <v>897</v>
      </c>
    </row>
    <row r="209" spans="1:4">
      <c r="A209" t="s" s="3">
        <v>849</v>
      </c>
    </row>
    <row r="210" spans="1:4">
      <c r="A210" t="s" s="4">
        <v>850</v>
      </c>
      <c r="B210" t="n" s="5">
        <v>0</v>
      </c>
      <c r="D210" t="n" s="5">
        <v>0</v>
      </c>
    </row>
    <row r="211" spans="1:4">
      <c r="A211" t="s" s="4">
        <v>898</v>
      </c>
    </row>
    <row r="212" spans="1:4">
      <c r="A212" t="s" s="3">
        <v>849</v>
      </c>
    </row>
    <row r="213" spans="1:4">
      <c r="A213" t="s" s="4">
        <v>850</v>
      </c>
      <c r="B213" t="n" s="5">
        <v>0</v>
      </c>
      <c r="D213" t="n" s="5">
        <v>0</v>
      </c>
    </row>
    <row r="214" spans="1:4">
      <c r="A214" t="s" s="4">
        <v>899</v>
      </c>
    </row>
    <row r="215" spans="1:4">
      <c r="A215" t="s" s="3">
        <v>849</v>
      </c>
    </row>
    <row r="216" spans="1:4">
      <c r="A216" t="s" s="4">
        <v>850</v>
      </c>
      <c r="B216" t="n" s="8">
        <v>0</v>
      </c>
      <c r="D216" t="n" s="8">
        <v>0</v>
      </c>
    </row>
    <row r="217" spans="1:4">
      <c r="A217" t="n"/>
    </row>
    <row r="218" spans="1:4">
      <c r="A218" t="s" s="4">
        <v>59</v>
      </c>
      <c r="B218" t="s" s="4">
        <v>69</v>
      </c>
    </row>
  </sheetData>
  <mergeCells count="3">
    <mergeCell ref="B1:C1"/>
    <mergeCell ref="A217:D217"/>
    <mergeCell ref="B218:D2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2</v>
      </c>
      <c r="B1" t="s" s="2">
        <v>71</v>
      </c>
      <c r="D1" t="s" s="2">
        <v>1</v>
      </c>
    </row>
    <row r="2" spans="1:5">
      <c r="B2" t="s" s="2">
        <v>2</v>
      </c>
      <c r="C2" t="s" s="2">
        <v>72</v>
      </c>
      <c r="D2" t="s" s="2">
        <v>2</v>
      </c>
      <c r="E2" t="s" s="2">
        <v>72</v>
      </c>
    </row>
    <row r="3" spans="1:5">
      <c r="A3" t="s" s="4">
        <v>123</v>
      </c>
      <c r="B3" t="n" s="8">
        <v>1576</v>
      </c>
      <c r="C3" t="n" s="8">
        <v>501</v>
      </c>
      <c r="D3" t="n" s="8">
        <v>430</v>
      </c>
      <c r="E3" t="n" s="8">
        <v>6579</v>
      </c>
    </row>
    <row r="4" spans="1:5">
      <c r="A4" t="s" s="4">
        <v>124</v>
      </c>
      <c r="B4" t="n" s="8">
        <v>351</v>
      </c>
      <c r="C4" t="n" s="8">
        <v>168</v>
      </c>
      <c r="D4" t="n" s="8">
        <v>351</v>
      </c>
      <c r="E4" t="n" s="8">
        <v>41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s>
  <sheetData>
    <row r="1" spans="1:4">
      <c r="A1" t="s" s="1">
        <v>900</v>
      </c>
      <c r="B1" t="s" s="2">
        <v>1</v>
      </c>
      <c r="D1" t="s" s="2">
        <v>387</v>
      </c>
    </row>
    <row r="2" spans="1:4">
      <c r="B2" t="s" s="2">
        <v>2</v>
      </c>
      <c r="D2" t="s" s="2">
        <v>23</v>
      </c>
    </row>
    <row r="3" spans="1:4">
      <c r="A3" t="s" s="3">
        <v>901</v>
      </c>
    </row>
    <row r="4" spans="1:4">
      <c r="A4" t="s" s="4">
        <v>269</v>
      </c>
      <c r="B4" t="n" s="8">
        <v>23755</v>
      </c>
      <c r="C4" t="s" s="4">
        <v>59</v>
      </c>
      <c r="D4" t="n" s="8">
        <v>0</v>
      </c>
    </row>
    <row r="5" spans="1:4">
      <c r="A5" t="s" s="4">
        <v>902</v>
      </c>
    </row>
    <row r="6" spans="1:4">
      <c r="A6" t="s" s="3">
        <v>901</v>
      </c>
    </row>
    <row r="7" spans="1:4">
      <c r="A7" t="s" s="4">
        <v>903</v>
      </c>
      <c r="B7" t="s" s="4">
        <v>904</v>
      </c>
    </row>
    <row r="8" spans="1:4">
      <c r="A8" t="s" s="4">
        <v>905</v>
      </c>
    </row>
    <row r="9" spans="1:4">
      <c r="A9" t="s" s="3">
        <v>901</v>
      </c>
    </row>
    <row r="10" spans="1:4">
      <c r="A10" t="s" s="4">
        <v>903</v>
      </c>
      <c r="B10" t="s" s="4">
        <v>906</v>
      </c>
    </row>
    <row r="11" spans="1:4">
      <c r="A11" t="s" s="4">
        <v>907</v>
      </c>
    </row>
    <row r="12" spans="1:4">
      <c r="A12" t="s" s="3">
        <v>901</v>
      </c>
    </row>
    <row r="13" spans="1:4">
      <c r="A13" t="s" s="4">
        <v>903</v>
      </c>
      <c r="B13" t="s" s="4">
        <v>908</v>
      </c>
    </row>
    <row r="14" spans="1:4">
      <c r="A14" t="s" s="4">
        <v>909</v>
      </c>
    </row>
    <row r="15" spans="1:4">
      <c r="A15" t="s" s="3">
        <v>901</v>
      </c>
    </row>
    <row r="16" spans="1:4">
      <c r="A16" t="s" s="4">
        <v>910</v>
      </c>
      <c r="B16" t="s" s="4">
        <v>911</v>
      </c>
      <c r="D16" t="s" s="4">
        <v>438</v>
      </c>
    </row>
    <row r="17" spans="1:4">
      <c r="A17" t="s" s="4">
        <v>912</v>
      </c>
      <c r="B17" t="s" s="4">
        <v>913</v>
      </c>
      <c r="D17" t="s" s="4">
        <v>914</v>
      </c>
    </row>
    <row r="18" spans="1:4">
      <c r="A18" t="s" s="4">
        <v>915</v>
      </c>
    </row>
    <row r="19" spans="1:4">
      <c r="A19" t="s" s="3">
        <v>901</v>
      </c>
    </row>
    <row r="20" spans="1:4">
      <c r="A20" t="s" s="4">
        <v>910</v>
      </c>
      <c r="B20" t="s" s="4">
        <v>916</v>
      </c>
      <c r="D20" t="s" s="4">
        <v>917</v>
      </c>
    </row>
    <row r="21" spans="1:4">
      <c r="A21" t="s" s="4">
        <v>912</v>
      </c>
      <c r="B21" t="s" s="4">
        <v>918</v>
      </c>
      <c r="D21" t="s" s="4">
        <v>919</v>
      </c>
    </row>
    <row r="22" spans="1:4">
      <c r="A22" t="s" s="4">
        <v>920</v>
      </c>
    </row>
    <row r="23" spans="1:4">
      <c r="A23" t="s" s="3">
        <v>901</v>
      </c>
    </row>
    <row r="24" spans="1:4">
      <c r="A24" t="s" s="4">
        <v>910</v>
      </c>
      <c r="B24" t="s" s="4">
        <v>921</v>
      </c>
      <c r="D24" t="s" s="4">
        <v>922</v>
      </c>
    </row>
    <row r="25" spans="1:4">
      <c r="A25" t="s" s="4">
        <v>912</v>
      </c>
      <c r="B25" t="s" s="4">
        <v>923</v>
      </c>
      <c r="D25" t="s" s="4">
        <v>924</v>
      </c>
    </row>
    <row r="26" spans="1:4">
      <c r="A26" t="s" s="4">
        <v>520</v>
      </c>
    </row>
    <row r="27" spans="1:4">
      <c r="A27" t="s" s="3">
        <v>901</v>
      </c>
    </row>
    <row r="28" spans="1:4">
      <c r="A28" t="s" s="4">
        <v>269</v>
      </c>
      <c r="B28" t="n" s="8">
        <v>23755</v>
      </c>
    </row>
    <row r="29" spans="1:4">
      <c r="A29" t="s" s="4">
        <v>888</v>
      </c>
    </row>
    <row r="30" spans="1:4">
      <c r="A30" t="s" s="3">
        <v>901</v>
      </c>
    </row>
    <row r="31" spans="1:4">
      <c r="A31" t="s" s="4">
        <v>269</v>
      </c>
      <c r="B31" t="n" s="8">
        <v>23755</v>
      </c>
    </row>
    <row r="32" spans="1:4">
      <c r="A32" t="n"/>
    </row>
    <row r="33" spans="1:4">
      <c r="A33" t="s" s="4">
        <v>59</v>
      </c>
      <c r="B33" t="s" s="4">
        <v>69</v>
      </c>
    </row>
  </sheetData>
  <mergeCells count="5">
    <mergeCell ref="A1:A2"/>
    <mergeCell ref="B1:C1"/>
    <mergeCell ref="B2:C2"/>
    <mergeCell ref="A32:D32"/>
    <mergeCell ref="B33:D3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925</v>
      </c>
      <c r="C1" t="s" s="2">
        <v>71</v>
      </c>
      <c r="E1" t="s" s="2">
        <v>1</v>
      </c>
    </row>
    <row r="2" spans="1:6">
      <c r="C2" t="s" s="2">
        <v>2</v>
      </c>
      <c r="D2" t="s" s="2">
        <v>72</v>
      </c>
      <c r="E2" t="s" s="2">
        <v>2</v>
      </c>
      <c r="F2" t="s" s="2">
        <v>72</v>
      </c>
    </row>
    <row r="3" spans="1:6">
      <c r="A3" t="s" s="3">
        <v>926</v>
      </c>
    </row>
    <row r="4" spans="1:6">
      <c r="A4" t="s" s="4">
        <v>927</v>
      </c>
      <c r="C4" t="n" s="8">
        <v>23487</v>
      </c>
      <c r="D4" t="n" s="8">
        <v>17406</v>
      </c>
      <c r="E4" t="n" s="8">
        <v>11933</v>
      </c>
      <c r="F4" t="n" s="8">
        <v>5972</v>
      </c>
    </row>
    <row r="5" spans="1:6">
      <c r="A5" t="s" s="4">
        <v>928</v>
      </c>
      <c r="B5" t="s" s="4">
        <v>59</v>
      </c>
      <c r="C5" t="n" s="5">
        <v>43784</v>
      </c>
      <c r="D5" t="n" s="5">
        <v>23844</v>
      </c>
      <c r="E5" t="n" s="5">
        <v>131930</v>
      </c>
      <c r="F5" t="n" s="5">
        <v>78506</v>
      </c>
    </row>
    <row r="6" spans="1:6">
      <c r="A6" t="s" s="4">
        <v>929</v>
      </c>
      <c r="C6" t="n" s="5">
        <v>-41062</v>
      </c>
      <c r="D6" t="n" s="5">
        <v>-27183</v>
      </c>
      <c r="E6" t="n" s="5">
        <v>-117654</v>
      </c>
      <c r="F6" t="n" s="5">
        <v>-70411</v>
      </c>
    </row>
    <row r="7" spans="1:6">
      <c r="A7" t="s" s="4">
        <v>930</v>
      </c>
      <c r="C7" t="n" s="5">
        <v>26209</v>
      </c>
      <c r="D7" t="n" s="5">
        <v>14067</v>
      </c>
      <c r="E7" t="n" s="5">
        <v>26209</v>
      </c>
      <c r="F7" t="n" s="5">
        <v>14067</v>
      </c>
    </row>
    <row r="8" spans="1:6">
      <c r="A8" t="s" s="4">
        <v>931</v>
      </c>
      <c r="C8" t="n" s="8">
        <v>797</v>
      </c>
      <c r="D8" t="n" s="8">
        <v>405</v>
      </c>
      <c r="E8" t="n" s="8">
        <v>1300</v>
      </c>
      <c r="F8" t="n" s="8">
        <v>27300</v>
      </c>
    </row>
    <row r="9" spans="1:6">
      <c r="A9" t="n"/>
    </row>
    <row r="10" spans="1:6">
      <c r="A10" t="s" s="4">
        <v>59</v>
      </c>
      <c r="B10" t="s" s="4">
        <v>932</v>
      </c>
    </row>
  </sheetData>
  <mergeCells count="5">
    <mergeCell ref="A1:B2"/>
    <mergeCell ref="C1:D1"/>
    <mergeCell ref="E1:F1"/>
    <mergeCell ref="A9:E9"/>
    <mergeCell ref="B10:E10"/>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933</v>
      </c>
      <c r="C1" t="s" s="2">
        <v>71</v>
      </c>
      <c r="E1" t="s" s="2">
        <v>1</v>
      </c>
    </row>
    <row r="2" spans="1:6">
      <c r="C2" t="s" s="2">
        <v>2</v>
      </c>
      <c r="D2" t="s" s="2">
        <v>72</v>
      </c>
      <c r="E2" t="s" s="2">
        <v>2</v>
      </c>
      <c r="F2" t="s" s="2">
        <v>72</v>
      </c>
    </row>
    <row r="3" spans="1:6">
      <c r="A3" t="s" s="3">
        <v>934</v>
      </c>
    </row>
    <row r="4" spans="1:6">
      <c r="A4" t="s" s="4">
        <v>935</v>
      </c>
      <c r="E4" t="n" s="8">
        <v>-1797</v>
      </c>
      <c r="F4" t="n" s="8">
        <v>0</v>
      </c>
    </row>
    <row r="5" spans="1:6">
      <c r="A5" t="s" s="4">
        <v>936</v>
      </c>
    </row>
    <row r="6" spans="1:6">
      <c r="A6" t="s" s="3">
        <v>934</v>
      </c>
    </row>
    <row r="7" spans="1:6">
      <c r="A7" t="s" s="4">
        <v>269</v>
      </c>
      <c r="B7" t="s" s="4">
        <v>59</v>
      </c>
      <c r="C7" t="n" s="8">
        <v>9171</v>
      </c>
      <c r="D7" t="n" s="8">
        <v>22379</v>
      </c>
      <c r="E7" t="n" s="5">
        <v>9171</v>
      </c>
      <c r="F7" t="n" s="5">
        <v>25786</v>
      </c>
    </row>
    <row r="8" spans="1:6">
      <c r="A8" t="s" s="4">
        <v>30</v>
      </c>
      <c r="B8" t="s" s="4">
        <v>530</v>
      </c>
      <c r="C8" t="n" s="5">
        <v>6532</v>
      </c>
      <c r="D8" t="n" s="5">
        <v>1017</v>
      </c>
      <c r="E8" t="n" s="5">
        <v>6532</v>
      </c>
      <c r="F8" t="n" s="5">
        <v>6831</v>
      </c>
    </row>
    <row r="9" spans="1:6">
      <c r="A9" t="s" s="4">
        <v>937</v>
      </c>
      <c r="C9" t="n" s="5">
        <v>15703</v>
      </c>
      <c r="D9" t="n" s="5">
        <v>23396</v>
      </c>
      <c r="E9" t="n" s="5">
        <v>15703</v>
      </c>
      <c r="F9" t="n" s="5">
        <v>32617</v>
      </c>
    </row>
    <row r="10" spans="1:6">
      <c r="A10" t="s" s="4">
        <v>935</v>
      </c>
      <c r="B10" t="s" s="4">
        <v>59</v>
      </c>
      <c r="C10" t="n" s="5">
        <v>-375</v>
      </c>
      <c r="D10" t="n" s="5">
        <v>-82</v>
      </c>
      <c r="E10" t="n" s="5">
        <v>-287</v>
      </c>
      <c r="F10" t="n" s="5">
        <v>-495</v>
      </c>
    </row>
    <row r="11" spans="1:6">
      <c r="A11" t="s" s="4">
        <v>938</v>
      </c>
      <c r="B11" t="s" s="4">
        <v>530</v>
      </c>
      <c r="C11" t="n" s="5">
        <v>-399</v>
      </c>
      <c r="D11" t="n" s="5">
        <v>-93</v>
      </c>
      <c r="E11" t="n" s="5">
        <v>-399</v>
      </c>
      <c r="F11" t="n" s="5">
        <v>-69</v>
      </c>
    </row>
    <row r="12" spans="1:6">
      <c r="A12" t="s" s="4">
        <v>938</v>
      </c>
      <c r="C12" t="n" s="5">
        <v>-774</v>
      </c>
      <c r="D12" t="n" s="5">
        <v>-175</v>
      </c>
      <c r="E12" t="n" s="5">
        <v>-686</v>
      </c>
      <c r="F12" t="n" s="5">
        <v>-564</v>
      </c>
    </row>
    <row r="13" spans="1:6">
      <c r="A13" t="s" s="4">
        <v>939</v>
      </c>
    </row>
    <row r="14" spans="1:6">
      <c r="A14" t="s" s="3">
        <v>934</v>
      </c>
    </row>
    <row r="15" spans="1:6">
      <c r="A15" t="s" s="4">
        <v>269</v>
      </c>
      <c r="B15" t="s" s="4">
        <v>59</v>
      </c>
      <c r="C15" t="n" s="5">
        <v>0</v>
      </c>
      <c r="D15" t="n" s="5">
        <v>0</v>
      </c>
      <c r="E15" t="n" s="5">
        <v>0</v>
      </c>
      <c r="F15" t="n" s="5">
        <v>0</v>
      </c>
    </row>
    <row r="16" spans="1:6">
      <c r="A16" t="s" s="4">
        <v>30</v>
      </c>
      <c r="B16" t="s" s="4">
        <v>530</v>
      </c>
      <c r="C16" t="n" s="5">
        <v>0</v>
      </c>
      <c r="D16" t="n" s="5">
        <v>0</v>
      </c>
      <c r="E16" t="n" s="5">
        <v>0</v>
      </c>
      <c r="F16" t="n" s="5">
        <v>0</v>
      </c>
    </row>
    <row r="17" spans="1:6">
      <c r="A17" t="s" s="4">
        <v>937</v>
      </c>
      <c r="C17" t="n" s="5">
        <v>0</v>
      </c>
      <c r="D17" t="n" s="5">
        <v>0</v>
      </c>
      <c r="E17" t="n" s="5">
        <v>0</v>
      </c>
      <c r="F17" t="n" s="5">
        <v>0</v>
      </c>
    </row>
    <row r="18" spans="1:6">
      <c r="A18" t="s" s="4">
        <v>940</v>
      </c>
    </row>
    <row r="19" spans="1:6">
      <c r="A19" t="s" s="3">
        <v>934</v>
      </c>
    </row>
    <row r="20" spans="1:6">
      <c r="A20" t="s" s="4">
        <v>269</v>
      </c>
      <c r="B20" t="s" s="4">
        <v>59</v>
      </c>
      <c r="C20" t="n" s="5">
        <v>0</v>
      </c>
      <c r="D20" t="n" s="5">
        <v>0</v>
      </c>
      <c r="E20" t="n" s="5">
        <v>0</v>
      </c>
      <c r="F20" t="n" s="5">
        <v>0</v>
      </c>
    </row>
    <row r="21" spans="1:6">
      <c r="A21" t="s" s="4">
        <v>30</v>
      </c>
      <c r="B21" t="s" s="4">
        <v>530</v>
      </c>
      <c r="C21" t="n" s="5">
        <v>0</v>
      </c>
      <c r="D21" t="n" s="5">
        <v>0</v>
      </c>
      <c r="E21" t="n" s="5">
        <v>0</v>
      </c>
      <c r="F21" t="n" s="5">
        <v>0</v>
      </c>
    </row>
    <row r="22" spans="1:6">
      <c r="A22" t="s" s="4">
        <v>937</v>
      </c>
      <c r="C22" t="n" s="5">
        <v>0</v>
      </c>
      <c r="D22" t="n" s="5">
        <v>0</v>
      </c>
      <c r="E22" t="n" s="5">
        <v>0</v>
      </c>
      <c r="F22" t="n" s="5">
        <v>0</v>
      </c>
    </row>
    <row r="23" spans="1:6">
      <c r="A23" t="s" s="4">
        <v>941</v>
      </c>
    </row>
    <row r="24" spans="1:6">
      <c r="A24" t="s" s="3">
        <v>934</v>
      </c>
    </row>
    <row r="25" spans="1:6">
      <c r="A25" t="s" s="4">
        <v>269</v>
      </c>
      <c r="B25" t="s" s="4">
        <v>59</v>
      </c>
      <c r="C25" t="n" s="5">
        <v>9171</v>
      </c>
      <c r="D25" t="n" s="5">
        <v>22379</v>
      </c>
      <c r="E25" t="n" s="5">
        <v>9171</v>
      </c>
      <c r="F25" t="n" s="5">
        <v>25786</v>
      </c>
    </row>
    <row r="26" spans="1:6">
      <c r="A26" t="s" s="4">
        <v>30</v>
      </c>
      <c r="B26" t="s" s="4">
        <v>530</v>
      </c>
      <c r="C26" t="n" s="5">
        <v>6532</v>
      </c>
      <c r="D26" t="n" s="5">
        <v>1017</v>
      </c>
      <c r="E26" t="n" s="5">
        <v>6532</v>
      </c>
      <c r="F26" t="n" s="5">
        <v>6831</v>
      </c>
    </row>
    <row r="27" spans="1:6">
      <c r="A27" t="s" s="4">
        <v>937</v>
      </c>
      <c r="C27" t="n" s="8">
        <v>15703</v>
      </c>
      <c r="D27" t="n" s="8">
        <v>23396</v>
      </c>
      <c r="E27" t="n" s="8">
        <v>15703</v>
      </c>
      <c r="F27" t="n" s="8">
        <v>32617</v>
      </c>
    </row>
    <row r="28" spans="1:6">
      <c r="A28" t="n"/>
    </row>
    <row r="29" spans="1:6">
      <c r="A29" t="s" s="4">
        <v>59</v>
      </c>
      <c r="B29" t="s" s="4">
        <v>942</v>
      </c>
    </row>
    <row r="30" spans="1:6">
      <c r="A30" t="s" s="4">
        <v>530</v>
      </c>
      <c r="B30" t="s" s="4">
        <v>943</v>
      </c>
    </row>
  </sheetData>
  <mergeCells count="6">
    <mergeCell ref="A1:B2"/>
    <mergeCell ref="C1:D1"/>
    <mergeCell ref="E1:F1"/>
    <mergeCell ref="A28:E28"/>
    <mergeCell ref="B29:E29"/>
    <mergeCell ref="B30:E3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8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s>
  <sheetData>
    <row r="1" spans="1:8">
      <c r="A1" t="s" s="1">
        <v>944</v>
      </c>
      <c r="B1" t="s" s="2">
        <v>2</v>
      </c>
      <c r="D1" t="s" s="2">
        <v>509</v>
      </c>
      <c r="E1" t="s" s="2">
        <v>23</v>
      </c>
      <c r="F1" t="s" s="2">
        <v>72</v>
      </c>
      <c r="G1" t="s" s="2">
        <v>510</v>
      </c>
      <c r="H1" t="s" s="2">
        <v>511</v>
      </c>
    </row>
    <row r="2" spans="1:8">
      <c r="A2" t="s" s="3">
        <v>849</v>
      </c>
    </row>
    <row r="3" spans="1:8">
      <c r="A3" t="s" s="4">
        <v>269</v>
      </c>
      <c r="B3" t="n" s="8">
        <v>23755</v>
      </c>
      <c r="C3" t="s" s="4">
        <v>59</v>
      </c>
      <c r="E3" t="n" s="8">
        <v>0</v>
      </c>
    </row>
    <row r="4" spans="1:8">
      <c r="A4" t="s" s="4">
        <v>56</v>
      </c>
      <c r="B4" t="n" s="5">
        <v>860800</v>
      </c>
      <c r="E4" t="n" s="5">
        <v>610350</v>
      </c>
    </row>
    <row r="5" spans="1:8">
      <c r="A5" t="s" s="4">
        <v>945</v>
      </c>
      <c r="B5" t="n" s="5">
        <v>13379</v>
      </c>
      <c r="D5" t="n" s="8">
        <v>12649</v>
      </c>
      <c r="E5" t="n" s="5">
        <v>10885</v>
      </c>
      <c r="F5" t="n" s="8">
        <v>9116</v>
      </c>
      <c r="G5" t="n" s="8">
        <v>9122</v>
      </c>
      <c r="H5" t="n" s="8">
        <v>9335</v>
      </c>
    </row>
    <row r="6" spans="1:8">
      <c r="A6" t="s" s="4">
        <v>946</v>
      </c>
    </row>
    <row r="7" spans="1:8">
      <c r="A7" t="s" s="3">
        <v>849</v>
      </c>
    </row>
    <row r="8" spans="1:8">
      <c r="A8" t="s" s="4">
        <v>947</v>
      </c>
      <c r="B8" t="n" s="5">
        <v>37303</v>
      </c>
      <c r="E8" t="n" s="5">
        <v>30502</v>
      </c>
    </row>
    <row r="9" spans="1:8">
      <c r="A9" t="s" s="4">
        <v>948</v>
      </c>
      <c r="B9" t="n" s="5">
        <v>31936</v>
      </c>
      <c r="E9" t="n" s="5">
        <v>28006</v>
      </c>
    </row>
    <row r="10" spans="1:8">
      <c r="A10" t="s" s="4">
        <v>269</v>
      </c>
      <c r="B10" t="n" s="5">
        <v>2989168</v>
      </c>
      <c r="E10" t="n" s="5">
        <v>2099129</v>
      </c>
    </row>
    <row r="11" spans="1:8">
      <c r="A11" t="s" s="4">
        <v>949</v>
      </c>
      <c r="B11" t="n" s="5">
        <v>44652</v>
      </c>
      <c r="E11" t="n" s="5">
        <v>33915</v>
      </c>
    </row>
    <row r="12" spans="1:8">
      <c r="A12" t="s" s="3">
        <v>36</v>
      </c>
    </row>
    <row r="13" spans="1:8">
      <c r="A13" t="s" s="4">
        <v>37</v>
      </c>
      <c r="B13" t="n" s="5">
        <v>3307693</v>
      </c>
      <c r="E13" t="n" s="5">
        <v>2445430</v>
      </c>
    </row>
    <row r="14" spans="1:8">
      <c r="A14" t="s" s="4">
        <v>38</v>
      </c>
      <c r="B14" t="n" s="5">
        <v>1025745</v>
      </c>
      <c r="E14" t="n" s="5">
        <v>597590</v>
      </c>
    </row>
    <row r="15" spans="1:8">
      <c r="A15" t="s" s="4">
        <v>950</v>
      </c>
      <c r="E15" t="n" s="5">
        <v>50000</v>
      </c>
    </row>
    <row r="16" spans="1:8">
      <c r="A16" t="s" s="4">
        <v>41</v>
      </c>
      <c r="B16" t="n" s="5">
        <v>61857</v>
      </c>
      <c r="E16" t="n" s="5">
        <v>61857</v>
      </c>
    </row>
    <row r="17" spans="1:8">
      <c r="A17" t="s" s="4">
        <v>951</v>
      </c>
    </row>
    <row r="18" spans="1:8">
      <c r="A18" t="s" s="3">
        <v>849</v>
      </c>
    </row>
    <row r="19" spans="1:8">
      <c r="A19" t="s" s="4">
        <v>947</v>
      </c>
      <c r="B19" t="n" s="5">
        <v>37303</v>
      </c>
      <c r="E19" t="n" s="5">
        <v>30502</v>
      </c>
    </row>
    <row r="20" spans="1:8">
      <c r="A20" t="s" s="4">
        <v>948</v>
      </c>
      <c r="B20" t="n" s="5">
        <v>32572</v>
      </c>
      <c r="E20" t="n" s="5">
        <v>28537</v>
      </c>
    </row>
    <row r="21" spans="1:8">
      <c r="A21" t="s" s="4">
        <v>269</v>
      </c>
      <c r="B21" t="n" s="5">
        <v>3069234</v>
      </c>
      <c r="E21" t="n" s="5">
        <v>2150672</v>
      </c>
    </row>
    <row r="22" spans="1:8">
      <c r="A22" t="s" s="4">
        <v>949</v>
      </c>
      <c r="B22" t="n" s="5">
        <v>44652</v>
      </c>
      <c r="E22" t="n" s="5">
        <v>33915</v>
      </c>
    </row>
    <row r="23" spans="1:8">
      <c r="A23" t="s" s="3">
        <v>36</v>
      </c>
    </row>
    <row r="24" spans="1:8">
      <c r="A24" t="s" s="4">
        <v>37</v>
      </c>
      <c r="B24" t="n" s="5">
        <v>3308155</v>
      </c>
      <c r="E24" t="n" s="5">
        <v>2445635</v>
      </c>
    </row>
    <row r="25" spans="1:8">
      <c r="A25" t="s" s="4">
        <v>38</v>
      </c>
      <c r="B25" t="n" s="5">
        <v>1029713</v>
      </c>
      <c r="E25" t="n" s="5">
        <v>600599</v>
      </c>
    </row>
    <row r="26" spans="1:8">
      <c r="A26" t="s" s="4">
        <v>950</v>
      </c>
      <c r="E26" t="n" s="5">
        <v>50000</v>
      </c>
    </row>
    <row r="27" spans="1:8">
      <c r="A27" t="s" s="4">
        <v>41</v>
      </c>
      <c r="B27" t="n" s="5">
        <v>60245</v>
      </c>
      <c r="E27" t="n" s="5">
        <v>60235</v>
      </c>
    </row>
    <row r="28" spans="1:8">
      <c r="A28" t="s" s="4">
        <v>952</v>
      </c>
    </row>
    <row r="29" spans="1:8">
      <c r="A29" t="s" s="3">
        <v>849</v>
      </c>
    </row>
    <row r="30" spans="1:8">
      <c r="A30" t="s" s="4">
        <v>947</v>
      </c>
      <c r="B30" t="n" s="5">
        <v>37303</v>
      </c>
      <c r="E30" t="n" s="5">
        <v>30502</v>
      </c>
    </row>
    <row r="31" spans="1:8">
      <c r="A31" t="s" s="4">
        <v>948</v>
      </c>
      <c r="B31" t="n" s="5">
        <v>0</v>
      </c>
      <c r="E31" t="n" s="5">
        <v>0</v>
      </c>
    </row>
    <row r="32" spans="1:8">
      <c r="A32" t="s" s="4">
        <v>269</v>
      </c>
      <c r="B32" t="n" s="5">
        <v>0</v>
      </c>
      <c r="E32" t="n" s="5">
        <v>0</v>
      </c>
    </row>
    <row r="33" spans="1:8">
      <c r="A33" t="s" s="4">
        <v>949</v>
      </c>
      <c r="B33" t="n" s="5">
        <v>0</v>
      </c>
      <c r="E33" t="n" s="5">
        <v>0</v>
      </c>
    </row>
    <row r="34" spans="1:8">
      <c r="A34" t="s" s="3">
        <v>36</v>
      </c>
    </row>
    <row r="35" spans="1:8">
      <c r="A35" t="s" s="4">
        <v>37</v>
      </c>
      <c r="B35" t="n" s="5">
        <v>0</v>
      </c>
      <c r="E35" t="n" s="5">
        <v>0</v>
      </c>
    </row>
    <row r="36" spans="1:8">
      <c r="A36" t="s" s="4">
        <v>38</v>
      </c>
      <c r="B36" t="n" s="5">
        <v>0</v>
      </c>
      <c r="E36" t="n" s="5">
        <v>0</v>
      </c>
    </row>
    <row r="37" spans="1:8">
      <c r="A37" t="s" s="4">
        <v>950</v>
      </c>
      <c r="E37" t="n" s="5">
        <v>0</v>
      </c>
    </row>
    <row r="38" spans="1:8">
      <c r="A38" t="s" s="4">
        <v>41</v>
      </c>
      <c r="B38" t="n" s="5">
        <v>0</v>
      </c>
      <c r="E38" t="n" s="5">
        <v>0</v>
      </c>
    </row>
    <row r="39" spans="1:8">
      <c r="A39" t="s" s="4">
        <v>953</v>
      </c>
    </row>
    <row r="40" spans="1:8">
      <c r="A40" t="s" s="3">
        <v>849</v>
      </c>
    </row>
    <row r="41" spans="1:8">
      <c r="A41" t="s" s="4">
        <v>947</v>
      </c>
      <c r="B41" t="n" s="5">
        <v>0</v>
      </c>
      <c r="E41" t="n" s="5">
        <v>0</v>
      </c>
    </row>
    <row r="42" spans="1:8">
      <c r="A42" t="s" s="4">
        <v>948</v>
      </c>
      <c r="B42" t="n" s="5">
        <v>32572</v>
      </c>
      <c r="E42" t="n" s="5">
        <v>28537</v>
      </c>
    </row>
    <row r="43" spans="1:8">
      <c r="A43" t="s" s="4">
        <v>269</v>
      </c>
      <c r="B43" t="n" s="5">
        <v>0</v>
      </c>
      <c r="E43" t="n" s="5">
        <v>0</v>
      </c>
    </row>
    <row r="44" spans="1:8">
      <c r="A44" t="s" s="4">
        <v>949</v>
      </c>
      <c r="B44" t="n" s="5">
        <v>44652</v>
      </c>
      <c r="E44" t="n" s="5">
        <v>33915</v>
      </c>
    </row>
    <row r="45" spans="1:8">
      <c r="A45" t="s" s="3">
        <v>36</v>
      </c>
    </row>
    <row r="46" spans="1:8">
      <c r="A46" t="s" s="4">
        <v>37</v>
      </c>
      <c r="B46" t="n" s="5">
        <v>3308155</v>
      </c>
      <c r="E46" t="n" s="5">
        <v>2445635</v>
      </c>
    </row>
    <row r="47" spans="1:8">
      <c r="A47" t="s" s="4">
        <v>38</v>
      </c>
      <c r="B47" t="n" s="5">
        <v>1029713</v>
      </c>
      <c r="E47" t="n" s="5">
        <v>600599</v>
      </c>
    </row>
    <row r="48" spans="1:8">
      <c r="A48" t="s" s="4">
        <v>950</v>
      </c>
      <c r="E48" t="n" s="5">
        <v>50000</v>
      </c>
    </row>
    <row r="49" spans="1:8">
      <c r="A49" t="s" s="4">
        <v>41</v>
      </c>
      <c r="B49" t="n" s="5">
        <v>60245</v>
      </c>
      <c r="E49" t="n" s="5">
        <v>60235</v>
      </c>
    </row>
    <row r="50" spans="1:8">
      <c r="A50" t="s" s="4">
        <v>954</v>
      </c>
    </row>
    <row r="51" spans="1:8">
      <c r="A51" t="s" s="3">
        <v>849</v>
      </c>
    </row>
    <row r="52" spans="1:8">
      <c r="A52" t="s" s="4">
        <v>947</v>
      </c>
      <c r="B52" t="n" s="5">
        <v>0</v>
      </c>
      <c r="E52" t="n" s="5">
        <v>0</v>
      </c>
    </row>
    <row r="53" spans="1:8">
      <c r="A53" t="s" s="4">
        <v>948</v>
      </c>
      <c r="B53" t="n" s="5">
        <v>0</v>
      </c>
      <c r="E53" t="n" s="5">
        <v>0</v>
      </c>
    </row>
    <row r="54" spans="1:8">
      <c r="A54" t="s" s="4">
        <v>269</v>
      </c>
      <c r="B54" t="n" s="5">
        <v>3069234</v>
      </c>
      <c r="E54" t="n" s="5">
        <v>2150672</v>
      </c>
    </row>
    <row r="55" spans="1:8">
      <c r="A55" t="s" s="4">
        <v>949</v>
      </c>
      <c r="B55" t="n" s="5">
        <v>0</v>
      </c>
      <c r="E55" t="n" s="5">
        <v>0</v>
      </c>
    </row>
    <row r="56" spans="1:8">
      <c r="A56" t="s" s="3">
        <v>36</v>
      </c>
    </row>
    <row r="57" spans="1:8">
      <c r="A57" t="s" s="4">
        <v>37</v>
      </c>
      <c r="B57" t="n" s="5">
        <v>0</v>
      </c>
      <c r="E57" t="n" s="5">
        <v>0</v>
      </c>
    </row>
    <row r="58" spans="1:8">
      <c r="A58" t="s" s="4">
        <v>38</v>
      </c>
      <c r="B58" t="n" s="5">
        <v>0</v>
      </c>
      <c r="E58" t="n" s="5">
        <v>0</v>
      </c>
    </row>
    <row r="59" spans="1:8">
      <c r="A59" t="s" s="4">
        <v>950</v>
      </c>
      <c r="E59" t="n" s="5">
        <v>0</v>
      </c>
    </row>
    <row r="60" spans="1:8">
      <c r="A60" t="s" s="4">
        <v>41</v>
      </c>
      <c r="B60" t="n" s="5">
        <v>0</v>
      </c>
      <c r="E60" t="n" s="5">
        <v>0</v>
      </c>
    </row>
    <row r="61" spans="1:8">
      <c r="A61" t="s" s="4">
        <v>955</v>
      </c>
    </row>
    <row r="62" spans="1:8">
      <c r="A62" t="s" s="3">
        <v>849</v>
      </c>
    </row>
    <row r="63" spans="1:8">
      <c r="A63" t="s" s="4">
        <v>56</v>
      </c>
      <c r="B63" t="n" s="5">
        <v>21519</v>
      </c>
      <c r="E63" t="n" s="5">
        <v>10885</v>
      </c>
    </row>
    <row r="64" spans="1:8">
      <c r="A64" t="s" s="4">
        <v>945</v>
      </c>
      <c r="B64" t="n" s="5">
        <v>13379</v>
      </c>
      <c r="E64" t="n" s="5">
        <v>10885</v>
      </c>
    </row>
    <row r="65" spans="1:8">
      <c r="A65" t="s" s="4">
        <v>956</v>
      </c>
    </row>
    <row r="66" spans="1:8">
      <c r="A66" t="s" s="3">
        <v>849</v>
      </c>
    </row>
    <row r="67" spans="1:8">
      <c r="A67" t="s" s="4">
        <v>56</v>
      </c>
      <c r="B67" t="n" s="5">
        <v>21519</v>
      </c>
      <c r="E67" t="n" s="5">
        <v>10855</v>
      </c>
    </row>
    <row r="68" spans="1:8">
      <c r="A68" t="s" s="4">
        <v>945</v>
      </c>
      <c r="B68" t="n" s="5">
        <v>15062</v>
      </c>
      <c r="E68" t="n" s="5">
        <v>12540</v>
      </c>
    </row>
    <row r="69" spans="1:8">
      <c r="A69" t="s" s="4">
        <v>957</v>
      </c>
    </row>
    <row r="70" spans="1:8">
      <c r="A70" t="s" s="3">
        <v>849</v>
      </c>
    </row>
    <row r="71" spans="1:8">
      <c r="A71" t="s" s="4">
        <v>56</v>
      </c>
      <c r="B71" t="n" s="5">
        <v>0</v>
      </c>
      <c r="E71" t="n" s="5">
        <v>0</v>
      </c>
    </row>
    <row r="72" spans="1:8">
      <c r="A72" t="s" s="4">
        <v>945</v>
      </c>
      <c r="B72" t="n" s="5">
        <v>0</v>
      </c>
      <c r="E72" t="n" s="5">
        <v>0</v>
      </c>
    </row>
    <row r="73" spans="1:8">
      <c r="A73" t="s" s="4">
        <v>958</v>
      </c>
    </row>
    <row r="74" spans="1:8">
      <c r="A74" t="s" s="3">
        <v>849</v>
      </c>
    </row>
    <row r="75" spans="1:8">
      <c r="A75" t="s" s="4">
        <v>56</v>
      </c>
      <c r="B75" t="n" s="5">
        <v>21519</v>
      </c>
      <c r="E75" t="n" s="5">
        <v>10855</v>
      </c>
    </row>
    <row r="76" spans="1:8">
      <c r="A76" t="s" s="4">
        <v>945</v>
      </c>
      <c r="B76" t="n" s="5">
        <v>0</v>
      </c>
      <c r="E76" t="n" s="5">
        <v>0</v>
      </c>
    </row>
    <row r="77" spans="1:8">
      <c r="A77" t="s" s="4">
        <v>959</v>
      </c>
    </row>
    <row r="78" spans="1:8">
      <c r="A78" t="s" s="3">
        <v>849</v>
      </c>
    </row>
    <row r="79" spans="1:8">
      <c r="A79" t="s" s="4">
        <v>56</v>
      </c>
      <c r="B79" t="n" s="5">
        <v>0</v>
      </c>
      <c r="E79" t="n" s="5">
        <v>0</v>
      </c>
    </row>
    <row r="80" spans="1:8">
      <c r="A80" t="s" s="4">
        <v>945</v>
      </c>
      <c r="B80" t="n" s="8">
        <v>15062</v>
      </c>
      <c r="E80" t="n" s="8">
        <v>12540</v>
      </c>
    </row>
    <row r="81" spans="1:8">
      <c r="A81" t="n"/>
    </row>
    <row r="82" spans="1:8">
      <c r="A82" t="s" s="4">
        <v>59</v>
      </c>
      <c r="B82" t="s" s="4">
        <v>69</v>
      </c>
    </row>
  </sheetData>
  <mergeCells count="3">
    <mergeCell ref="B1:C1"/>
    <mergeCell ref="A81:H81"/>
    <mergeCell ref="B82:H8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s>
  <sheetData>
    <row r="1" spans="1:8">
      <c r="A1" t="s" s="1">
        <v>960</v>
      </c>
      <c r="B1" t="s" s="2">
        <v>71</v>
      </c>
      <c r="E1" t="s" s="2">
        <v>1</v>
      </c>
    </row>
    <row r="2" spans="1:8">
      <c r="B2" t="s" s="2">
        <v>2</v>
      </c>
      <c r="D2" t="s" s="2">
        <v>72</v>
      </c>
      <c r="E2" t="s" s="2">
        <v>2</v>
      </c>
      <c r="G2" t="s" s="2">
        <v>72</v>
      </c>
      <c r="H2" t="s" s="2">
        <v>23</v>
      </c>
    </row>
    <row r="3" spans="1:8">
      <c r="A3" t="s" s="3">
        <v>961</v>
      </c>
    </row>
    <row r="4" spans="1:8">
      <c r="A4" t="s" s="4">
        <v>962</v>
      </c>
      <c r="B4" t="n" s="8">
        <v>0</v>
      </c>
      <c r="D4" t="n" s="8">
        <v>0</v>
      </c>
      <c r="E4" t="n" s="8">
        <v>0</v>
      </c>
      <c r="G4" t="n" s="8">
        <v>0</v>
      </c>
    </row>
    <row r="5" spans="1:8">
      <c r="A5" t="s" s="4">
        <v>58</v>
      </c>
      <c r="B5" t="n" s="5">
        <v>23755</v>
      </c>
      <c r="C5" t="s" s="4">
        <v>59</v>
      </c>
      <c r="E5" t="n" s="5">
        <v>23755</v>
      </c>
      <c r="F5" t="s" s="4">
        <v>59</v>
      </c>
      <c r="H5" t="n" s="8">
        <v>0</v>
      </c>
    </row>
    <row r="6" spans="1:8">
      <c r="A6" t="s" s="4">
        <v>963</v>
      </c>
      <c r="B6" t="n" s="5">
        <v>0</v>
      </c>
      <c r="E6" t="n" s="5">
        <v>0</v>
      </c>
      <c r="H6" t="n" s="5">
        <v>0</v>
      </c>
    </row>
    <row r="7" spans="1:8">
      <c r="A7" t="s" s="4">
        <v>964</v>
      </c>
      <c r="B7" t="n" s="5">
        <v>968</v>
      </c>
      <c r="D7" t="n" s="8">
        <v>856</v>
      </c>
      <c r="E7" t="n" s="5">
        <v>2600</v>
      </c>
      <c r="G7" t="n" s="8">
        <v>2640</v>
      </c>
    </row>
    <row r="8" spans="1:8">
      <c r="A8" t="s" s="4">
        <v>501</v>
      </c>
    </row>
    <row r="9" spans="1:8">
      <c r="A9" t="s" s="3">
        <v>961</v>
      </c>
    </row>
    <row r="10" spans="1:8">
      <c r="A10" t="s" s="4">
        <v>965</v>
      </c>
      <c r="B10" t="n" s="8">
        <v>3300</v>
      </c>
      <c r="E10" t="n" s="8">
        <v>3300</v>
      </c>
      <c r="H10" t="n" s="8">
        <v>3400</v>
      </c>
    </row>
    <row r="11" spans="1:8">
      <c r="A11" t="s" s="4">
        <v>902</v>
      </c>
    </row>
    <row r="12" spans="1:8">
      <c r="A12" t="s" s="3">
        <v>961</v>
      </c>
    </row>
    <row r="13" spans="1:8">
      <c r="A13" t="s" s="4">
        <v>966</v>
      </c>
      <c r="B13" t="s" s="4">
        <v>967</v>
      </c>
      <c r="D13" t="s" s="4">
        <v>438</v>
      </c>
      <c r="E13" t="s" s="4">
        <v>968</v>
      </c>
      <c r="G13" t="s" s="4">
        <v>438</v>
      </c>
    </row>
    <row r="14" spans="1:8">
      <c r="A14" t="s" s="4">
        <v>905</v>
      </c>
    </row>
    <row r="15" spans="1:8">
      <c r="A15" t="s" s="3">
        <v>961</v>
      </c>
    </row>
    <row r="16" spans="1:8">
      <c r="A16" t="s" s="4">
        <v>966</v>
      </c>
      <c r="B16" t="s" s="4">
        <v>969</v>
      </c>
      <c r="D16" t="s" s="4">
        <v>970</v>
      </c>
      <c r="E16" t="s" s="4">
        <v>969</v>
      </c>
      <c r="G16" t="s" s="4">
        <v>970</v>
      </c>
    </row>
    <row r="17" spans="1:8">
      <c r="A17" t="s" s="4">
        <v>907</v>
      </c>
    </row>
    <row r="18" spans="1:8">
      <c r="A18" t="s" s="3">
        <v>961</v>
      </c>
    </row>
    <row r="19" spans="1:8">
      <c r="A19" t="s" s="4">
        <v>966</v>
      </c>
      <c r="B19" t="s" s="4">
        <v>971</v>
      </c>
      <c r="D19" t="s" s="4">
        <v>972</v>
      </c>
      <c r="E19" t="s" s="4">
        <v>973</v>
      </c>
      <c r="G19" t="s" s="4">
        <v>974</v>
      </c>
    </row>
    <row r="20" spans="1:8">
      <c r="A20" t="s" s="4">
        <v>975</v>
      </c>
    </row>
    <row r="21" spans="1:8">
      <c r="A21" t="s" s="3">
        <v>961</v>
      </c>
    </row>
    <row r="22" spans="1:8">
      <c r="A22" t="s" s="4">
        <v>966</v>
      </c>
      <c r="G22" t="s" s="4">
        <v>438</v>
      </c>
    </row>
    <row r="23" spans="1:8">
      <c r="A23" t="s" s="4">
        <v>976</v>
      </c>
    </row>
    <row r="24" spans="1:8">
      <c r="A24" t="s" s="3">
        <v>961</v>
      </c>
    </row>
    <row r="25" spans="1:8">
      <c r="A25" t="s" s="4">
        <v>966</v>
      </c>
      <c r="G25" t="s" s="4">
        <v>438</v>
      </c>
    </row>
    <row r="26" spans="1:8">
      <c r="A26" t="s" s="4">
        <v>520</v>
      </c>
    </row>
    <row r="27" spans="1:8">
      <c r="A27" t="s" s="3">
        <v>961</v>
      </c>
    </row>
    <row r="28" spans="1:8">
      <c r="A28" t="s" s="4">
        <v>58</v>
      </c>
      <c r="B28" t="n" s="8">
        <v>23755</v>
      </c>
      <c r="E28" t="n" s="8">
        <v>23755</v>
      </c>
    </row>
    <row r="29" spans="1:8">
      <c r="A29" t="s" s="4">
        <v>666</v>
      </c>
    </row>
    <row r="30" spans="1:8">
      <c r="A30" t="s" s="3">
        <v>961</v>
      </c>
    </row>
    <row r="31" spans="1:8">
      <c r="A31" t="s" s="4">
        <v>58</v>
      </c>
      <c r="B31" t="n" s="8">
        <v>23755</v>
      </c>
      <c r="E31" t="n" s="8">
        <v>23755</v>
      </c>
    </row>
    <row r="32" spans="1:8">
      <c r="A32" t="n"/>
    </row>
    <row r="33" spans="1:8">
      <c r="A33" t="s" s="4">
        <v>59</v>
      </c>
      <c r="B33" t="s" s="4">
        <v>69</v>
      </c>
    </row>
  </sheetData>
  <mergeCells count="7">
    <mergeCell ref="A1:A2"/>
    <mergeCell ref="B1:D1"/>
    <mergeCell ref="E1:G1"/>
    <mergeCell ref="B2:C2"/>
    <mergeCell ref="E2:F2"/>
    <mergeCell ref="A32:H32"/>
    <mergeCell ref="B33:H33"/>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 customWidth="1" max="5" min="5" width="15"/>
    <col customWidth="1" max="6" min="6" width="14"/>
  </cols>
  <sheetData>
    <row r="1" spans="1:6">
      <c r="A1" t="s" s="1">
        <v>977</v>
      </c>
      <c r="C1" t="s" s="2">
        <v>71</v>
      </c>
      <c r="E1" t="s" s="2">
        <v>1</v>
      </c>
    </row>
    <row r="2" spans="1:6">
      <c r="C2" t="s" s="2">
        <v>2</v>
      </c>
      <c r="D2" t="s" s="2">
        <v>72</v>
      </c>
      <c r="E2" t="s" s="2">
        <v>2</v>
      </c>
      <c r="F2" t="s" s="2">
        <v>72</v>
      </c>
    </row>
    <row r="3" spans="1:6">
      <c r="A3" t="s" s="3">
        <v>340</v>
      </c>
    </row>
    <row r="4" spans="1:6">
      <c r="A4" t="s" s="4">
        <v>116</v>
      </c>
      <c r="C4" t="n" s="8">
        <v>9961</v>
      </c>
      <c r="D4" t="n" s="8">
        <v>4975</v>
      </c>
      <c r="E4" t="n" s="8">
        <v>32641</v>
      </c>
      <c r="F4" t="n" s="8">
        <v>16638</v>
      </c>
    </row>
    <row r="5" spans="1:6">
      <c r="A5" t="s" s="3">
        <v>978</v>
      </c>
    </row>
    <row r="6" spans="1:6">
      <c r="A6" t="s" s="4">
        <v>109</v>
      </c>
      <c r="C6" t="n" s="5">
        <v>22035317</v>
      </c>
      <c r="D6" t="n" s="5">
        <v>14805780</v>
      </c>
      <c r="E6" t="n" s="5">
        <v>20407386</v>
      </c>
      <c r="F6" t="n" s="5">
        <v>14797019</v>
      </c>
    </row>
    <row r="7" spans="1:6">
      <c r="A7" t="s" s="4">
        <v>979</v>
      </c>
      <c r="B7" t="s" s="4">
        <v>59</v>
      </c>
      <c r="C7" t="n" s="5">
        <v>256493</v>
      </c>
      <c r="D7" t="n" s="5">
        <v>162458</v>
      </c>
      <c r="E7" t="n" s="5">
        <v>239154</v>
      </c>
      <c r="F7" t="n" s="5">
        <v>160015</v>
      </c>
    </row>
    <row r="8" spans="1:6">
      <c r="A8" t="s" s="4">
        <v>980</v>
      </c>
      <c r="C8" t="n" s="5">
        <v>22291810</v>
      </c>
      <c r="D8" t="n" s="5">
        <v>14968238</v>
      </c>
      <c r="E8" t="n" s="5">
        <v>20646540</v>
      </c>
      <c r="F8" t="n" s="5">
        <v>14957034</v>
      </c>
    </row>
    <row r="9" spans="1:6">
      <c r="A9" t="s" s="3">
        <v>981</v>
      </c>
    </row>
    <row r="10" spans="1:6">
      <c r="A10" t="s" s="4">
        <v>982</v>
      </c>
      <c r="C10" t="n" s="9">
        <v>0.45</v>
      </c>
      <c r="D10" t="n" s="9">
        <v>0.34</v>
      </c>
      <c r="E10" t="n" s="9">
        <v>1.6</v>
      </c>
      <c r="F10" t="n" s="9">
        <v>1.12</v>
      </c>
    </row>
    <row r="11" spans="1:6">
      <c r="A11" t="s" s="4">
        <v>983</v>
      </c>
      <c r="C11" t="n" s="9">
        <v>0.45</v>
      </c>
      <c r="D11" t="n" s="9">
        <v>0.33</v>
      </c>
      <c r="E11" t="n" s="9">
        <v>1.58</v>
      </c>
      <c r="F11" t="n" s="9">
        <v>1.11</v>
      </c>
    </row>
    <row r="12" spans="1:6">
      <c r="A12" t="n"/>
    </row>
    <row r="13" spans="1:6">
      <c r="A13" t="s" s="4">
        <v>59</v>
      </c>
      <c r="B13" t="s" s="4">
        <v>984</v>
      </c>
    </row>
  </sheetData>
  <mergeCells count="5">
    <mergeCell ref="A1:B2"/>
    <mergeCell ref="C1:D1"/>
    <mergeCell ref="E1:F1"/>
    <mergeCell ref="A12:E12"/>
    <mergeCell ref="B13:E1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t="s" s="1">
        <v>985</v>
      </c>
      <c r="B1" t="s" s="2">
        <v>1</v>
      </c>
    </row>
    <row r="2" spans="1:3">
      <c r="B2" t="s" s="2">
        <v>2</v>
      </c>
      <c r="C2" t="s" s="2">
        <v>72</v>
      </c>
    </row>
    <row r="3" spans="1:3">
      <c r="A3" t="s" s="3">
        <v>986</v>
      </c>
    </row>
    <row r="4" spans="1:3">
      <c r="A4" t="s" s="4">
        <v>987</v>
      </c>
      <c r="B4" t="n" s="5">
        <v>0</v>
      </c>
      <c r="C4" t="n" s="5">
        <v>10451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43"/>
    <col customWidth="1" max="2" min="2" width="80"/>
    <col customWidth="1" max="3" min="3" width="21"/>
    <col customWidth="1" max="4" min="4" width="21"/>
    <col customWidth="1" max="5" min="5" width="21"/>
    <col customWidth="1" max="6" min="6" width="4"/>
    <col customWidth="1" max="7" min="7" width="21"/>
  </cols>
  <sheetData>
    <row r="1" spans="1:7">
      <c r="A1" t="s" s="1">
        <v>988</v>
      </c>
      <c r="B1" t="s" s="2">
        <v>71</v>
      </c>
      <c r="D1" t="s" s="2">
        <v>1</v>
      </c>
    </row>
    <row r="2" spans="1:7">
      <c r="B2" t="s" s="2">
        <v>355</v>
      </c>
      <c r="C2" t="s" s="2">
        <v>357</v>
      </c>
      <c r="D2" t="s" s="2">
        <v>355</v>
      </c>
      <c r="E2" t="s" s="2">
        <v>357</v>
      </c>
      <c r="G2" t="s" s="2">
        <v>642</v>
      </c>
    </row>
    <row r="3" spans="1:7">
      <c r="A3" t="s" s="3">
        <v>989</v>
      </c>
    </row>
    <row r="4" spans="1:7">
      <c r="A4" t="s" s="4">
        <v>990</v>
      </c>
      <c r="D4" t="n" s="5">
        <v>2</v>
      </c>
    </row>
    <row r="5" spans="1:7">
      <c r="A5" t="s" s="3">
        <v>991</v>
      </c>
    </row>
    <row r="6" spans="1:7">
      <c r="A6" t="s" s="4">
        <v>992</v>
      </c>
      <c r="B6" t="n" s="8">
        <v>39634</v>
      </c>
      <c r="C6" t="n" s="8">
        <v>25308</v>
      </c>
      <c r="D6" t="n" s="8">
        <v>108598</v>
      </c>
      <c r="E6" t="n" s="8">
        <v>71167</v>
      </c>
      <c r="F6" t="s" s="4">
        <v>59</v>
      </c>
    </row>
    <row r="7" spans="1:7">
      <c r="A7" t="s" s="4">
        <v>993</v>
      </c>
      <c r="B7" t="n" s="5">
        <v>-700</v>
      </c>
      <c r="C7" t="n" s="5">
        <v>0</v>
      </c>
      <c r="D7" t="n" s="5">
        <v>-4200</v>
      </c>
      <c r="E7" t="n" s="5">
        <v>1500</v>
      </c>
    </row>
    <row r="8" spans="1:7">
      <c r="A8" t="s" s="4">
        <v>994</v>
      </c>
      <c r="B8" t="n" s="5">
        <v>67468</v>
      </c>
      <c r="C8" t="n" s="5">
        <v>45813</v>
      </c>
      <c r="D8" t="n" s="5">
        <v>215828</v>
      </c>
      <c r="E8" t="n" s="5">
        <v>134170</v>
      </c>
    </row>
    <row r="9" spans="1:7">
      <c r="A9" t="s" s="4">
        <v>995</v>
      </c>
      <c r="B9" t="n" s="5">
        <v>-92026</v>
      </c>
      <c r="C9" t="n" s="5">
        <v>-64158</v>
      </c>
      <c r="D9" t="n" s="5">
        <v>-273843</v>
      </c>
      <c r="E9" t="n" s="5">
        <v>-183220</v>
      </c>
    </row>
    <row r="10" spans="1:7">
      <c r="A10" t="s" s="4">
        <v>103</v>
      </c>
      <c r="B10" t="n" s="5">
        <v>14376</v>
      </c>
      <c r="C10" t="n" s="5">
        <v>6963</v>
      </c>
      <c r="D10" t="n" s="5">
        <v>46383</v>
      </c>
      <c r="E10" t="n" s="5">
        <v>23617</v>
      </c>
    </row>
    <row r="11" spans="1:7">
      <c r="A11" t="s" s="4">
        <v>996</v>
      </c>
      <c r="B11" t="n" s="5">
        <v>-4415</v>
      </c>
      <c r="C11" t="n" s="5">
        <v>-1988</v>
      </c>
      <c r="D11" t="n" s="5">
        <v>-13742</v>
      </c>
      <c r="E11" t="n" s="5">
        <v>-6979</v>
      </c>
    </row>
    <row r="12" spans="1:7">
      <c r="A12" t="s" s="4">
        <v>116</v>
      </c>
      <c r="B12" t="n" s="5">
        <v>9961</v>
      </c>
      <c r="C12" t="n" s="5">
        <v>4975</v>
      </c>
      <c r="D12" t="n" s="5">
        <v>32641</v>
      </c>
      <c r="E12" t="n" s="5">
        <v>16638</v>
      </c>
    </row>
    <row r="13" spans="1:7">
      <c r="A13" t="s" s="4">
        <v>997</v>
      </c>
      <c r="B13" t="n" s="5">
        <v>4975653</v>
      </c>
      <c r="C13" t="n" s="5">
        <v>3474656</v>
      </c>
      <c r="D13" t="n" s="5">
        <v>4975653</v>
      </c>
      <c r="E13" t="n" s="5">
        <v>3474656</v>
      </c>
      <c r="G13" t="n" s="8">
        <v>3535090</v>
      </c>
    </row>
    <row r="14" spans="1:7">
      <c r="A14" t="s" s="4">
        <v>998</v>
      </c>
    </row>
    <row r="15" spans="1:7">
      <c r="A15" t="s" s="3">
        <v>991</v>
      </c>
    </row>
    <row r="16" spans="1:7">
      <c r="A16" t="s" s="4">
        <v>992</v>
      </c>
      <c r="B16" t="n" s="5">
        <v>8125</v>
      </c>
      <c r="C16" t="n" s="5">
        <v>5145</v>
      </c>
      <c r="D16" t="n" s="5">
        <v>21337</v>
      </c>
      <c r="E16" t="n" s="5">
        <v>11368</v>
      </c>
      <c r="F16" t="s" s="4">
        <v>59</v>
      </c>
    </row>
    <row r="17" spans="1:7">
      <c r="A17" t="s" s="4">
        <v>993</v>
      </c>
      <c r="B17" t="n" s="5">
        <v>0</v>
      </c>
      <c r="C17" t="n" s="5">
        <v>0</v>
      </c>
      <c r="D17" t="n" s="5">
        <v>0</v>
      </c>
      <c r="E17" t="n" s="5">
        <v>0</v>
      </c>
    </row>
    <row r="18" spans="1:7">
      <c r="A18" t="s" s="4">
        <v>994</v>
      </c>
      <c r="B18" t="n" s="5">
        <v>60584</v>
      </c>
      <c r="C18" t="n" s="5">
        <v>42153</v>
      </c>
      <c r="D18" t="n" s="5">
        <v>195239</v>
      </c>
      <c r="E18" t="n" s="5">
        <v>120938</v>
      </c>
    </row>
    <row r="19" spans="1:7">
      <c r="A19" t="s" s="4">
        <v>995</v>
      </c>
      <c r="B19" t="n" s="5">
        <v>-63916</v>
      </c>
      <c r="C19" t="n" s="5">
        <v>-45228</v>
      </c>
      <c r="D19" t="n" s="5">
        <v>-180787</v>
      </c>
      <c r="E19" t="n" s="5">
        <v>-124563</v>
      </c>
    </row>
    <row r="20" spans="1:7">
      <c r="A20" t="s" s="4">
        <v>103</v>
      </c>
      <c r="B20" t="n" s="5">
        <v>4793</v>
      </c>
      <c r="C20" t="n" s="5">
        <v>2070</v>
      </c>
      <c r="D20" t="n" s="5">
        <v>35789</v>
      </c>
      <c r="E20" t="n" s="5">
        <v>7743</v>
      </c>
    </row>
    <row r="21" spans="1:7">
      <c r="A21" t="s" s="4">
        <v>996</v>
      </c>
      <c r="B21" t="n" s="5">
        <v>-1632</v>
      </c>
      <c r="C21" t="n" s="5">
        <v>-629</v>
      </c>
      <c r="D21" t="n" s="5">
        <v>-12788</v>
      </c>
      <c r="E21" t="n" s="5">
        <v>-2508</v>
      </c>
    </row>
    <row r="22" spans="1:7">
      <c r="A22" t="s" s="4">
        <v>116</v>
      </c>
      <c r="B22" t="n" s="5">
        <v>3161</v>
      </c>
      <c r="C22" t="n" s="5">
        <v>1441</v>
      </c>
      <c r="D22" t="n" s="5">
        <v>23001</v>
      </c>
      <c r="E22" t="n" s="5">
        <v>5235</v>
      </c>
    </row>
    <row r="23" spans="1:7">
      <c r="A23" t="s" s="4">
        <v>997</v>
      </c>
      <c r="B23" t="n" s="5">
        <v>1089832</v>
      </c>
      <c r="C23" t="n" s="5">
        <v>791131</v>
      </c>
      <c r="D23" t="n" s="5">
        <v>1089832</v>
      </c>
      <c r="E23" t="n" s="5">
        <v>791131</v>
      </c>
    </row>
    <row r="24" spans="1:7">
      <c r="A24" t="s" s="4">
        <v>999</v>
      </c>
    </row>
    <row r="25" spans="1:7">
      <c r="A25" t="s" s="3">
        <v>991</v>
      </c>
    </row>
    <row r="26" spans="1:7">
      <c r="A26" t="s" s="4">
        <v>992</v>
      </c>
      <c r="B26" t="n" s="5">
        <v>31509</v>
      </c>
      <c r="C26" t="n" s="5">
        <v>20163</v>
      </c>
      <c r="D26" t="n" s="5">
        <v>87261</v>
      </c>
      <c r="E26" t="n" s="5">
        <v>59799</v>
      </c>
      <c r="F26" t="s" s="4">
        <v>59</v>
      </c>
    </row>
    <row r="27" spans="1:7">
      <c r="A27" t="s" s="4">
        <v>993</v>
      </c>
      <c r="B27" t="n" s="5">
        <v>-700</v>
      </c>
      <c r="C27" t="n" s="5">
        <v>0</v>
      </c>
      <c r="D27" t="n" s="5">
        <v>-4200</v>
      </c>
      <c r="E27" t="n" s="5">
        <v>1500</v>
      </c>
    </row>
    <row r="28" spans="1:7">
      <c r="A28" t="s" s="4">
        <v>994</v>
      </c>
      <c r="B28" t="n" s="5">
        <v>6884</v>
      </c>
      <c r="C28" t="n" s="5">
        <v>3660</v>
      </c>
      <c r="D28" t="n" s="5">
        <v>20589</v>
      </c>
      <c r="E28" t="n" s="5">
        <v>13232</v>
      </c>
    </row>
    <row r="29" spans="1:7">
      <c r="A29" t="s" s="4">
        <v>995</v>
      </c>
      <c r="B29" t="n" s="5">
        <v>-28110</v>
      </c>
      <c r="C29" t="n" s="5">
        <v>-18930</v>
      </c>
      <c r="D29" t="n" s="5">
        <v>-93056</v>
      </c>
      <c r="E29" t="n" s="5">
        <v>-58657</v>
      </c>
    </row>
    <row r="30" spans="1:7">
      <c r="A30" t="s" s="4">
        <v>103</v>
      </c>
      <c r="B30" t="n" s="5">
        <v>9583</v>
      </c>
      <c r="C30" t="n" s="5">
        <v>4893</v>
      </c>
      <c r="D30" t="n" s="5">
        <v>10594</v>
      </c>
      <c r="E30" t="n" s="5">
        <v>15874</v>
      </c>
    </row>
    <row r="31" spans="1:7">
      <c r="A31" t="s" s="4">
        <v>996</v>
      </c>
      <c r="B31" t="n" s="5">
        <v>-2783</v>
      </c>
      <c r="C31" t="n" s="5">
        <v>-1359</v>
      </c>
      <c r="D31" t="n" s="5">
        <v>-954</v>
      </c>
      <c r="E31" t="n" s="5">
        <v>-4471</v>
      </c>
    </row>
    <row r="32" spans="1:7">
      <c r="A32" t="s" s="4">
        <v>116</v>
      </c>
      <c r="B32" t="n" s="5">
        <v>6800</v>
      </c>
      <c r="C32" t="n" s="5">
        <v>3534</v>
      </c>
      <c r="D32" t="n" s="5">
        <v>9640</v>
      </c>
      <c r="E32" t="n" s="5">
        <v>11403</v>
      </c>
    </row>
    <row r="33" spans="1:7">
      <c r="A33" t="s" s="4">
        <v>997</v>
      </c>
      <c r="B33" t="n" s="8">
        <v>3885821</v>
      </c>
      <c r="C33" t="n" s="8">
        <v>2683525</v>
      </c>
      <c r="D33" t="n" s="8">
        <v>3885821</v>
      </c>
      <c r="E33" t="n" s="8">
        <v>2683525</v>
      </c>
    </row>
    <row r="34" spans="1:7">
      <c r="A34" t="n"/>
    </row>
    <row r="35" spans="1:7">
      <c r="A35" t="s" s="4">
        <v>59</v>
      </c>
      <c r="B35" t="s" s="4">
        <v>111</v>
      </c>
    </row>
  </sheetData>
  <mergeCells count="6">
    <mergeCell ref="A1:A2"/>
    <mergeCell ref="B1:C1"/>
    <mergeCell ref="D1:F1"/>
    <mergeCell ref="E2:F2"/>
    <mergeCell ref="A34:G34"/>
    <mergeCell ref="B35:G35"/>
  </mergeCells>
  <pageMargins bottom="1" footer="0.5" header="0.5" left="0.75" right="0.75" top="1"/>
</worksheet>
</file>

<file path=xl/worksheets/sheet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7"/>
    <col customWidth="1" max="6" min="6" width="37"/>
  </cols>
  <sheetData>
    <row r="1" spans="1:6">
      <c r="A1" t="s" s="1">
        <v>125</v>
      </c>
      <c r="B1" t="s" s="2">
        <v>126</v>
      </c>
      <c r="C1" t="s" s="2">
        <v>127</v>
      </c>
      <c r="D1" t="s" s="2">
        <v>128</v>
      </c>
      <c r="E1" t="s" s="2">
        <v>129</v>
      </c>
      <c r="F1" t="s" s="2">
        <v>130</v>
      </c>
    </row>
    <row r="2" spans="1:6">
      <c r="A2" t="s" s="4">
        <v>131</v>
      </c>
      <c r="B2" t="n" s="9">
        <v>0.11</v>
      </c>
    </row>
    <row r="3" spans="1:6">
      <c r="A3" t="s" s="4">
        <v>132</v>
      </c>
      <c r="B3" t="n" s="8">
        <v>265926</v>
      </c>
      <c r="C3" t="n" s="8">
        <v>511</v>
      </c>
      <c r="D3" t="n" s="8">
        <v>94474</v>
      </c>
      <c r="E3" t="n" s="8">
        <v>182935</v>
      </c>
      <c r="F3" t="n" s="8">
        <v>-11994</v>
      </c>
    </row>
    <row r="4" spans="1:6">
      <c r="A4" t="s" s="4">
        <v>133</v>
      </c>
      <c r="C4" t="n" s="5">
        <v>14799991</v>
      </c>
    </row>
    <row r="5" spans="1:6">
      <c r="A5" t="s" s="3">
        <v>134</v>
      </c>
    </row>
    <row r="6" spans="1:6">
      <c r="A6" t="s" s="4">
        <v>116</v>
      </c>
      <c r="B6" t="n" s="5">
        <v>16638</v>
      </c>
      <c r="C6" t="n" s="8">
        <v>0</v>
      </c>
      <c r="D6" t="n" s="5">
        <v>0</v>
      </c>
      <c r="E6" t="n" s="5">
        <v>16638</v>
      </c>
      <c r="F6" t="n" s="5">
        <v>0</v>
      </c>
    </row>
    <row r="7" spans="1:6">
      <c r="A7" t="s" s="4">
        <v>135</v>
      </c>
      <c r="B7" t="n" s="5">
        <v>-1628</v>
      </c>
      <c r="C7" t="n" s="5">
        <v>0</v>
      </c>
      <c r="D7" t="n" s="5">
        <v>0</v>
      </c>
      <c r="E7" t="n" s="5">
        <v>-1628</v>
      </c>
      <c r="F7" t="n" s="5">
        <v>0</v>
      </c>
    </row>
    <row r="8" spans="1:6">
      <c r="A8" t="s" s="4">
        <v>136</v>
      </c>
      <c r="B8" t="n" s="5">
        <v>1867</v>
      </c>
      <c r="C8" t="n" s="5">
        <v>0</v>
      </c>
      <c r="D8" t="n" s="5">
        <v>1867</v>
      </c>
      <c r="E8" t="n" s="5">
        <v>0</v>
      </c>
      <c r="F8" t="n" s="5">
        <v>0</v>
      </c>
    </row>
    <row r="9" spans="1:6">
      <c r="A9" t="s" s="4">
        <v>137</v>
      </c>
      <c r="B9" t="n" s="5">
        <v>309</v>
      </c>
      <c r="C9" t="n" s="5">
        <v>0</v>
      </c>
      <c r="D9" t="n" s="5">
        <v>309</v>
      </c>
      <c r="E9" t="n" s="5">
        <v>0</v>
      </c>
      <c r="F9" t="n" s="5">
        <v>0</v>
      </c>
    </row>
    <row r="10" spans="1:6">
      <c r="A10" t="s" s="4">
        <v>120</v>
      </c>
      <c r="B10" t="n" s="5">
        <v>11456</v>
      </c>
      <c r="C10" t="n" s="5">
        <v>0</v>
      </c>
      <c r="D10" t="n" s="5">
        <v>0</v>
      </c>
      <c r="E10" t="n" s="5">
        <v>0</v>
      </c>
      <c r="F10" t="n" s="5">
        <v>11456</v>
      </c>
    </row>
    <row r="11" spans="1:6">
      <c r="A11" t="s" s="4">
        <v>138</v>
      </c>
      <c r="B11" t="n" s="8">
        <v>294568</v>
      </c>
      <c r="C11" t="n" s="8">
        <v>511</v>
      </c>
      <c r="D11" t="n" s="5">
        <v>96650</v>
      </c>
      <c r="E11" t="n" s="5">
        <v>197945</v>
      </c>
      <c r="F11" t="n" s="5">
        <v>-538</v>
      </c>
    </row>
    <row r="12" spans="1:6">
      <c r="A12" t="s" s="4">
        <v>139</v>
      </c>
      <c r="C12" t="n" s="5">
        <v>14852971</v>
      </c>
    </row>
    <row r="13" spans="1:6">
      <c r="A13" t="s" s="3">
        <v>140</v>
      </c>
    </row>
    <row r="14" spans="1:6">
      <c r="A14" t="s" s="4">
        <v>141</v>
      </c>
      <c r="C14" t="n" s="5">
        <v>52980</v>
      </c>
    </row>
    <row r="15" spans="1:6">
      <c r="A15" t="s" s="4">
        <v>131</v>
      </c>
      <c r="B15" t="n" s="8">
        <v>0</v>
      </c>
    </row>
    <row r="16" spans="1:6">
      <c r="A16" t="s" s="4">
        <v>142</v>
      </c>
      <c r="B16" t="n" s="8">
        <v>302238</v>
      </c>
      <c r="C16" t="n" s="8">
        <v>511</v>
      </c>
      <c r="D16" t="n" s="5">
        <v>96615</v>
      </c>
      <c r="E16" t="n" s="5">
        <v>203566</v>
      </c>
      <c r="F16" t="n" s="5">
        <v>1546</v>
      </c>
    </row>
    <row r="17" spans="1:6">
      <c r="A17" t="s" s="4">
        <v>143</v>
      </c>
      <c r="B17" t="n" s="5">
        <v>14856611</v>
      </c>
      <c r="C17" t="n" s="5">
        <v>14856611</v>
      </c>
    </row>
    <row r="18" spans="1:6">
      <c r="A18" t="s" s="3">
        <v>134</v>
      </c>
    </row>
    <row r="19" spans="1:6">
      <c r="A19" t="s" s="4">
        <v>116</v>
      </c>
      <c r="B19" t="n" s="8">
        <v>32641</v>
      </c>
      <c r="C19" t="n" s="8">
        <v>0</v>
      </c>
      <c r="D19" t="n" s="5">
        <v>0</v>
      </c>
      <c r="E19" t="n" s="5">
        <v>32641</v>
      </c>
      <c r="F19" t="n" s="5">
        <v>0</v>
      </c>
    </row>
    <row r="20" spans="1:6">
      <c r="A20" t="s" s="4">
        <v>136</v>
      </c>
      <c r="B20" t="n" s="5">
        <v>986</v>
      </c>
      <c r="C20" t="n" s="5">
        <v>0</v>
      </c>
      <c r="D20" t="n" s="5">
        <v>986</v>
      </c>
      <c r="E20" t="n" s="5">
        <v>0</v>
      </c>
      <c r="F20" t="n" s="5">
        <v>0</v>
      </c>
    </row>
    <row r="21" spans="1:6">
      <c r="A21" t="s" s="4">
        <v>137</v>
      </c>
      <c r="B21" t="n" s="5">
        <v>124446</v>
      </c>
      <c r="C21" t="n" s="5">
        <v>0</v>
      </c>
      <c r="D21" t="n" s="5">
        <v>124446</v>
      </c>
      <c r="E21" t="n" s="5">
        <v>0</v>
      </c>
      <c r="F21" t="n" s="5">
        <v>0</v>
      </c>
    </row>
    <row r="22" spans="1:6">
      <c r="A22" t="s" s="4">
        <v>120</v>
      </c>
      <c r="B22" t="n" s="5">
        <v>147</v>
      </c>
      <c r="C22" t="n" s="5">
        <v>0</v>
      </c>
      <c r="D22" t="n" s="5">
        <v>0</v>
      </c>
      <c r="E22" t="n" s="5">
        <v>0</v>
      </c>
      <c r="F22" t="n" s="5">
        <v>147</v>
      </c>
    </row>
    <row r="23" spans="1:6">
      <c r="A23" t="s" s="4">
        <v>144</v>
      </c>
      <c r="B23" t="n" s="8">
        <v>460458</v>
      </c>
      <c r="C23" t="n" s="8">
        <v>511</v>
      </c>
      <c r="D23" t="n" s="8">
        <v>222047</v>
      </c>
      <c r="E23" t="n" s="8">
        <v>236207</v>
      </c>
      <c r="F23" t="n" s="8">
        <v>1693</v>
      </c>
    </row>
    <row r="24" spans="1:6">
      <c r="A24" t="s" s="4">
        <v>145</v>
      </c>
      <c r="B24" t="n" s="5">
        <v>22061702</v>
      </c>
      <c r="C24" t="n" s="5">
        <v>22061702</v>
      </c>
    </row>
    <row r="25" spans="1:6">
      <c r="A25" t="s" s="3">
        <v>140</v>
      </c>
    </row>
    <row r="26" spans="1:6">
      <c r="A26" t="s" s="4">
        <v>141</v>
      </c>
      <c r="C26" t="n" s="5">
        <v>720509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6</v>
      </c>
      <c r="B1" t="s" s="2">
        <v>1</v>
      </c>
    </row>
    <row r="2" spans="1:3">
      <c r="B2" t="s" s="2">
        <v>2</v>
      </c>
      <c r="C2" t="s" s="2">
        <v>72</v>
      </c>
    </row>
    <row r="3" spans="1:3">
      <c r="A3" t="s" s="3">
        <v>147</v>
      </c>
    </row>
    <row r="4" spans="1:3">
      <c r="A4" t="s" s="4">
        <v>116</v>
      </c>
      <c r="B4" t="n" s="8">
        <v>32641</v>
      </c>
      <c r="C4" t="n" s="8">
        <v>16638</v>
      </c>
    </row>
    <row r="5" spans="1:3">
      <c r="A5" t="s" s="3">
        <v>148</v>
      </c>
    </row>
    <row r="6" spans="1:3">
      <c r="A6" t="s" s="4">
        <v>149</v>
      </c>
      <c r="B6" t="n" s="5">
        <v>10700</v>
      </c>
      <c r="C6" t="n" s="5">
        <v>13293</v>
      </c>
    </row>
    <row r="7" spans="1:3">
      <c r="A7" t="s" s="4">
        <v>81</v>
      </c>
      <c r="B7" t="n" s="5">
        <v>4200</v>
      </c>
      <c r="C7" t="n" s="5">
        <v>-1500</v>
      </c>
    </row>
    <row r="8" spans="1:3">
      <c r="A8" t="s" s="4">
        <v>150</v>
      </c>
      <c r="B8" t="n" s="5">
        <v>3797</v>
      </c>
      <c r="C8" t="n" s="5">
        <v>11320</v>
      </c>
    </row>
    <row r="9" spans="1:3">
      <c r="A9" t="s" s="4">
        <v>151</v>
      </c>
      <c r="B9" t="n" s="5">
        <v>1797</v>
      </c>
      <c r="C9" t="n" s="5">
        <v>0</v>
      </c>
    </row>
    <row r="10" spans="1:3">
      <c r="A10" t="s" s="4">
        <v>152</v>
      </c>
      <c r="B10" t="n" s="5">
        <v>-58158</v>
      </c>
      <c r="C10" t="n" s="5">
        <v>-32726</v>
      </c>
    </row>
    <row r="11" spans="1:3">
      <c r="A11" t="s" s="4">
        <v>153</v>
      </c>
      <c r="B11" t="n" s="5">
        <v>34949</v>
      </c>
      <c r="C11" t="n" s="5">
        <v>26075</v>
      </c>
    </row>
    <row r="12" spans="1:3">
      <c r="A12" t="s" s="4">
        <v>154</v>
      </c>
      <c r="B12" t="n" s="5">
        <v>-1002</v>
      </c>
      <c r="C12" t="n" s="5">
        <v>-1173</v>
      </c>
    </row>
    <row r="13" spans="1:3">
      <c r="A13" t="s" s="4">
        <v>155</v>
      </c>
      <c r="B13" t="n" s="5">
        <v>0</v>
      </c>
      <c r="C13" t="n" s="5">
        <v>4586</v>
      </c>
    </row>
    <row r="14" spans="1:3">
      <c r="A14" t="s" s="4">
        <v>156</v>
      </c>
      <c r="B14" t="n" s="5">
        <v>290</v>
      </c>
      <c r="C14" t="n" s="5">
        <v>-641</v>
      </c>
    </row>
    <row r="15" spans="1:3">
      <c r="A15" t="s" s="4">
        <v>157</v>
      </c>
      <c r="B15" t="n" s="5">
        <v>0</v>
      </c>
      <c r="C15" t="n" s="5">
        <v>573</v>
      </c>
    </row>
    <row r="16" spans="1:3">
      <c r="A16" t="s" s="4">
        <v>158</v>
      </c>
      <c r="B16" t="n" s="5">
        <v>89</v>
      </c>
      <c r="C16" t="n" s="5">
        <v>0</v>
      </c>
    </row>
    <row r="17" spans="1:3">
      <c r="A17" t="s" s="4">
        <v>159</v>
      </c>
      <c r="B17" t="n" s="5">
        <v>11491</v>
      </c>
      <c r="C17" t="n" s="5">
        <v>-13502</v>
      </c>
    </row>
    <row r="18" spans="1:3">
      <c r="A18" t="s" s="4">
        <v>136</v>
      </c>
      <c r="B18" t="n" s="5">
        <v>783</v>
      </c>
      <c r="C18" t="n" s="5">
        <v>1100</v>
      </c>
    </row>
    <row r="19" spans="1:3">
      <c r="A19" t="s" s="4">
        <v>91</v>
      </c>
      <c r="B19" t="n" s="5">
        <v>-7345</v>
      </c>
      <c r="C19" t="n" s="5">
        <v>0</v>
      </c>
    </row>
    <row r="20" spans="1:3">
      <c r="A20" t="s" s="4">
        <v>160</v>
      </c>
      <c r="B20" t="n" s="5">
        <v>-5599978</v>
      </c>
      <c r="C20" t="n" s="5">
        <v>-2840050</v>
      </c>
    </row>
    <row r="21" spans="1:3">
      <c r="A21" t="s" s="4">
        <v>161</v>
      </c>
      <c r="B21" t="n" s="5">
        <v>5349444</v>
      </c>
      <c r="C21" t="n" s="5">
        <v>2459748</v>
      </c>
    </row>
    <row r="22" spans="1:3">
      <c r="A22" t="s" s="3">
        <v>162</v>
      </c>
    </row>
    <row r="23" spans="1:3">
      <c r="A23" t="s" s="4">
        <v>163</v>
      </c>
      <c r="B23" t="n" s="5">
        <v>-32025</v>
      </c>
      <c r="C23" t="n" s="5">
        <v>25486</v>
      </c>
    </row>
    <row r="24" spans="1:3">
      <c r="A24" t="s" s="4">
        <v>164</v>
      </c>
      <c r="B24" t="n" s="5">
        <v>22550</v>
      </c>
      <c r="C24" t="n" s="5">
        <v>9959</v>
      </c>
    </row>
    <row r="25" spans="1:3">
      <c r="A25" t="s" s="4">
        <v>165</v>
      </c>
      <c r="B25" t="n" s="5">
        <v>-233371</v>
      </c>
      <c r="C25" t="n" s="5">
        <v>-352626</v>
      </c>
    </row>
    <row r="26" spans="1:3">
      <c r="A26" t="s" s="3">
        <v>166</v>
      </c>
    </row>
    <row r="27" spans="1:3">
      <c r="A27" t="s" s="4">
        <v>167</v>
      </c>
      <c r="B27" t="n" s="5">
        <v>-177535</v>
      </c>
      <c r="C27" t="n" s="5">
        <v>-45179</v>
      </c>
    </row>
    <row r="28" spans="1:3">
      <c r="A28" t="s" s="4">
        <v>168</v>
      </c>
      <c r="B28" t="n" s="5">
        <v>28080</v>
      </c>
      <c r="C28" t="n" s="5">
        <v>75599</v>
      </c>
    </row>
    <row r="29" spans="1:3">
      <c r="A29" t="s" s="4">
        <v>169</v>
      </c>
      <c r="B29" t="n" s="5">
        <v>25835</v>
      </c>
      <c r="C29" t="n" s="5">
        <v>32040</v>
      </c>
    </row>
    <row r="30" spans="1:3">
      <c r="A30" t="s" s="4">
        <v>170</v>
      </c>
      <c r="B30" t="n" s="5">
        <v>4953</v>
      </c>
      <c r="C30" t="n" s="5">
        <v>6019</v>
      </c>
    </row>
    <row r="31" spans="1:3">
      <c r="A31" t="s" s="4">
        <v>171</v>
      </c>
      <c r="B31" t="n" s="5">
        <v>0</v>
      </c>
      <c r="C31" t="n" s="5">
        <v>271409</v>
      </c>
    </row>
    <row r="32" spans="1:3">
      <c r="A32" t="s" s="4">
        <v>172</v>
      </c>
      <c r="B32" t="n" s="5">
        <v>3825</v>
      </c>
      <c r="C32" t="n" s="5">
        <v>39004</v>
      </c>
    </row>
    <row r="33" spans="1:3">
      <c r="A33" t="s" s="4">
        <v>173</v>
      </c>
      <c r="B33" t="n" s="5">
        <v>-9</v>
      </c>
      <c r="C33" t="n" s="5">
        <v>-8</v>
      </c>
    </row>
    <row r="34" spans="1:3">
      <c r="A34" t="s" s="4">
        <v>174</v>
      </c>
      <c r="B34" t="n" s="5">
        <v>-260404</v>
      </c>
      <c r="C34" t="n" s="5">
        <v>-389196</v>
      </c>
    </row>
    <row r="35" spans="1:3">
      <c r="A35" t="s" s="4">
        <v>175</v>
      </c>
      <c r="B35" t="n" s="5">
        <v>-16961</v>
      </c>
      <c r="C35" t="n" s="5">
        <v>-13904</v>
      </c>
    </row>
    <row r="36" spans="1:3">
      <c r="A36" t="s" s="4">
        <v>176</v>
      </c>
      <c r="B36" t="n" s="5">
        <v>112196</v>
      </c>
      <c r="C36" t="n" s="5">
        <v>0</v>
      </c>
    </row>
    <row r="37" spans="1:3">
      <c r="A37" t="s" s="4">
        <v>177</v>
      </c>
      <c r="B37" t="n" s="5">
        <v>-280020</v>
      </c>
      <c r="C37" t="n" s="5">
        <v>-24216</v>
      </c>
    </row>
    <row r="38" spans="1:3">
      <c r="A38" t="s" s="3">
        <v>178</v>
      </c>
    </row>
    <row r="39" spans="1:3">
      <c r="A39" t="s" s="4">
        <v>179</v>
      </c>
      <c r="B39" t="n" s="5">
        <v>212710</v>
      </c>
      <c r="C39" t="n" s="5">
        <v>214637</v>
      </c>
    </row>
    <row r="40" spans="1:3">
      <c r="A40" t="s" s="4">
        <v>180</v>
      </c>
      <c r="B40" t="n" s="5">
        <v>7332200</v>
      </c>
      <c r="C40" t="n" s="5">
        <v>4619927</v>
      </c>
    </row>
    <row r="41" spans="1:3">
      <c r="A41" t="s" s="4">
        <v>181</v>
      </c>
      <c r="B41" t="n" s="5">
        <v>-6969700</v>
      </c>
      <c r="C41" t="n" s="5">
        <v>-4467927</v>
      </c>
    </row>
    <row r="42" spans="1:3">
      <c r="A42" t="s" s="4">
        <v>182</v>
      </c>
      <c r="B42" t="n" s="5">
        <v>73004</v>
      </c>
      <c r="C42" t="n" s="5">
        <v>58308</v>
      </c>
    </row>
    <row r="43" spans="1:3">
      <c r="A43" t="s" s="4">
        <v>183</v>
      </c>
      <c r="B43" t="n" s="5">
        <v>-123004</v>
      </c>
      <c r="C43" t="n" s="5">
        <v>-44083</v>
      </c>
    </row>
    <row r="44" spans="1:3">
      <c r="A44" t="s" s="4">
        <v>184</v>
      </c>
      <c r="B44" t="n" s="5">
        <v>90565</v>
      </c>
      <c r="C44" t="n" s="5">
        <v>1017</v>
      </c>
    </row>
    <row r="45" spans="1:3">
      <c r="A45" t="s" s="4">
        <v>185</v>
      </c>
      <c r="B45" t="n" s="5">
        <v>-95783</v>
      </c>
      <c r="C45" t="n" s="5">
        <v>0</v>
      </c>
    </row>
    <row r="46" spans="1:3">
      <c r="A46" t="s" s="4">
        <v>186</v>
      </c>
      <c r="B46" t="n" s="5">
        <v>0</v>
      </c>
      <c r="C46" t="n" s="5">
        <v>-3527</v>
      </c>
    </row>
    <row r="47" spans="1:3">
      <c r="A47" t="s" s="4">
        <v>187</v>
      </c>
      <c r="B47" t="n" s="5">
        <v>0</v>
      </c>
      <c r="C47" t="n" s="5">
        <v>-1628</v>
      </c>
    </row>
    <row r="48" spans="1:3">
      <c r="A48" t="s" s="4">
        <v>188</v>
      </c>
      <c r="B48" t="n" s="5">
        <v>177</v>
      </c>
      <c r="C48" t="n" s="5">
        <v>130</v>
      </c>
    </row>
    <row r="49" spans="1:3">
      <c r="A49" t="s" s="4">
        <v>189</v>
      </c>
      <c r="B49" t="n" s="5">
        <v>23</v>
      </c>
      <c r="C49" t="n" s="5">
        <v>767</v>
      </c>
    </row>
    <row r="50" spans="1:3">
      <c r="A50" t="s" s="4">
        <v>190</v>
      </c>
      <c r="B50" t="n" s="5">
        <v>520192</v>
      </c>
      <c r="C50" t="n" s="5">
        <v>377621</v>
      </c>
    </row>
    <row r="51" spans="1:3">
      <c r="A51" t="s" s="4">
        <v>191</v>
      </c>
      <c r="B51" t="n" s="5">
        <v>6801</v>
      </c>
      <c r="C51" t="n" s="5">
        <v>779</v>
      </c>
    </row>
    <row r="52" spans="1:3">
      <c r="A52" t="s" s="3">
        <v>192</v>
      </c>
    </row>
    <row r="53" spans="1:3">
      <c r="A53" t="s" s="4">
        <v>193</v>
      </c>
      <c r="B53" t="n" s="5">
        <v>30502</v>
      </c>
      <c r="C53" t="n" s="5">
        <v>33908</v>
      </c>
    </row>
    <row r="54" spans="1:3">
      <c r="A54" t="s" s="4">
        <v>194</v>
      </c>
      <c r="B54" t="n" s="5">
        <v>37303</v>
      </c>
      <c r="C54" t="n" s="5">
        <v>34687</v>
      </c>
    </row>
    <row r="55" spans="1:3">
      <c r="A55" t="s" s="3">
        <v>195</v>
      </c>
    </row>
    <row r="56" spans="1:3">
      <c r="A56" t="s" s="4">
        <v>196</v>
      </c>
      <c r="B56" t="n" s="5">
        <v>12021</v>
      </c>
      <c r="C56" t="n" s="5">
        <v>10785</v>
      </c>
    </row>
    <row r="57" spans="1:3">
      <c r="A57" t="s" s="4">
        <v>197</v>
      </c>
      <c r="B57" t="n" s="5">
        <v>16533</v>
      </c>
      <c r="C57" t="n" s="5">
        <v>-10642</v>
      </c>
    </row>
    <row r="58" spans="1:3">
      <c r="A58" t="s" s="3">
        <v>198</v>
      </c>
    </row>
    <row r="59" spans="1:3">
      <c r="A59" t="s" s="4">
        <v>199</v>
      </c>
      <c r="B59" t="n" s="5">
        <v>4095</v>
      </c>
      <c r="C59" t="n" s="5">
        <v>3647</v>
      </c>
    </row>
    <row r="60" spans="1:3">
      <c r="A60" t="s" s="4">
        <v>200</v>
      </c>
      <c r="B60" t="n" s="5">
        <v>32421</v>
      </c>
      <c r="C60" t="n" s="5">
        <v>310455</v>
      </c>
    </row>
    <row r="61" spans="1:3">
      <c r="A61" t="s" s="4">
        <v>201</v>
      </c>
      <c r="B61" t="n" s="5">
        <v>25668</v>
      </c>
      <c r="C61" t="n" s="5">
        <v>17095</v>
      </c>
    </row>
    <row r="62" spans="1:3">
      <c r="A62" t="s" s="4">
        <v>202</v>
      </c>
      <c r="B62" t="n" s="5">
        <v>3345</v>
      </c>
      <c r="C62" t="n" s="5">
        <v>649</v>
      </c>
    </row>
    <row r="63" spans="1:3">
      <c r="A63" t="s" s="4">
        <v>203</v>
      </c>
      <c r="B63" t="n" s="5">
        <v>738279</v>
      </c>
      <c r="C63" t="n" s="5">
        <v>0</v>
      </c>
    </row>
    <row r="64" spans="1:3">
      <c r="A64" t="s" s="4">
        <v>204</v>
      </c>
      <c r="B64" t="n" s="5">
        <v>718916</v>
      </c>
      <c r="C64" t="n" s="5">
        <v>0</v>
      </c>
    </row>
    <row r="65" spans="1:3">
      <c r="A65" t="s" s="4">
        <v>205</v>
      </c>
      <c r="B65" t="n" s="8">
        <v>124214</v>
      </c>
      <c r="C65" t="n" s="8">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ocument and Entity Information</vt:lpstr>
      <vt:lpstr>Consolidated Statements of Fina</vt:lpstr>
      <vt:lpstr>Consolidated Statements of Fin3</vt:lpstr>
      <vt:lpstr>Consolidated Statements of Oper</vt:lpstr>
      <vt:lpstr>Consolidated Statements of Ope5</vt:lpstr>
      <vt:lpstr>Consolidated Statements of Comp</vt:lpstr>
      <vt:lpstr>Consolidated Statements of Com7</vt:lpstr>
      <vt:lpstr>Consolidated Statements of Shar</vt:lpstr>
      <vt:lpstr>Consolidated Statements of Cash</vt:lpstr>
      <vt:lpstr>Summary of Significant Accounti</vt:lpstr>
      <vt:lpstr>Business Combinations (Notes)</vt:lpstr>
      <vt:lpstr>Investment Securities Available</vt:lpstr>
      <vt:lpstr>Loans and Credit Quality</vt:lpstr>
      <vt:lpstr>Deposits</vt:lpstr>
      <vt:lpstr>Derivatives and Hedging Activit</vt:lpstr>
      <vt:lpstr>Mortgage Banking Operations</vt:lpstr>
      <vt:lpstr>Commitments, Guarantees, and Co</vt:lpstr>
      <vt:lpstr>Fair Value Measurement</vt:lpstr>
      <vt:lpstr>Earnings Per Share</vt:lpstr>
      <vt:lpstr>Business Segments</vt:lpstr>
      <vt:lpstr>Subsequent Events</vt:lpstr>
      <vt:lpstr>Business Combinations (Tables)</vt:lpstr>
      <vt:lpstr>Investment Securities Availab23</vt:lpstr>
      <vt:lpstr>Loans and Credit Quality (Table</vt:lpstr>
      <vt:lpstr>Deposits (Tables)</vt:lpstr>
      <vt:lpstr>Derivatives And Hedging Activ26</vt:lpstr>
      <vt:lpstr>Mortgage Banking Operations (Ta</vt:lpstr>
      <vt:lpstr>Fair Value Measurement (Tables)</vt:lpstr>
      <vt:lpstr>Earnings Per Share (Tables)</vt:lpstr>
      <vt:lpstr>Business Segments (Tables)</vt:lpstr>
      <vt:lpstr>Business Combinations (Details)</vt:lpstr>
      <vt:lpstr>Business Combinations Purchase </vt:lpstr>
      <vt:lpstr>Business Combinations Pro Forma</vt:lpstr>
      <vt:lpstr>Business Combinations Acquisiti</vt:lpstr>
      <vt:lpstr>Investment Securities Availab35</vt:lpstr>
      <vt:lpstr>Investment Securities Availab36</vt:lpstr>
      <vt:lpstr>Investment Securities Availab37</vt:lpstr>
      <vt:lpstr>Investment Securities Availab38</vt:lpstr>
      <vt:lpstr>Investment Securities Availab39</vt:lpstr>
      <vt:lpstr>Loans and Credit Quality (LHFI </vt:lpstr>
      <vt:lpstr>Loans and Credit Quality (Allow</vt:lpstr>
      <vt:lpstr>Loans and Credit Quality (Loans</vt:lpstr>
      <vt:lpstr>Loans and Credit Quality (Impai</vt:lpstr>
      <vt:lpstr>Loans and Credit Quality (Loa44</vt:lpstr>
      <vt:lpstr>Loans and Credit Quality (Aging</vt:lpstr>
      <vt:lpstr>Loans and Credit Quality (Perfo</vt:lpstr>
      <vt:lpstr>Loans and Credit Quality (TDRs)</vt:lpstr>
      <vt:lpstr>Loans and Credit Quality (TDR r</vt:lpstr>
      <vt:lpstr>Loans and Credit Quality (Detai</vt:lpstr>
      <vt:lpstr>Deposit Balances (Details)</vt:lpstr>
      <vt:lpstr>Deposits (Interest expense)(Det</vt:lpstr>
      <vt:lpstr>Deposits (Time deposits)(Detail</vt:lpstr>
      <vt:lpstr>Deposits (Details Textual)</vt:lpstr>
      <vt:lpstr>Derivatives and Hedging Activ54</vt:lpstr>
      <vt:lpstr>Derivatives and Hedging Activ55</vt:lpstr>
      <vt:lpstr>Derivatives and Hedging Activ56</vt:lpstr>
      <vt:lpstr>Mortgage Banking Operations (Lo</vt:lpstr>
      <vt:lpstr>Mortgage Banking Operations (Ga</vt:lpstr>
      <vt:lpstr>Mortgage Banking Operations (59</vt:lpstr>
      <vt:lpstr>Mortgage Banking Operations Mor</vt:lpstr>
      <vt:lpstr>Mortgage Banking Operations (Se</vt:lpstr>
      <vt:lpstr>Mortgage Banking Operations (Ke</vt:lpstr>
      <vt:lpstr>Mortgage Banking Operations (63</vt:lpstr>
      <vt:lpstr>Mortgage Banking Operations (SF</vt:lpstr>
      <vt:lpstr>Mortgage Banking Operations (MF</vt:lpstr>
      <vt:lpstr>Mortgage Banking Operations (MS</vt:lpstr>
      <vt:lpstr>Mortgage Banking Operations (De</vt:lpstr>
      <vt:lpstr>Commitments Guarantees and Cont</vt:lpstr>
      <vt:lpstr>Fair Value Measurement (FV hier</vt:lpstr>
      <vt:lpstr>Fair Value Measurement Fair Val</vt:lpstr>
      <vt:lpstr>Fair Value Measurement Fair V71</vt:lpstr>
      <vt:lpstr>Fair Value Measurement (FV Unob</vt:lpstr>
      <vt:lpstr>Fair Value Measurement (FV of f</vt:lpstr>
      <vt:lpstr>Fair Value Measurement (Details</vt:lpstr>
      <vt:lpstr>Earnings Per Share (Details)</vt:lpstr>
      <vt:lpstr>Earnings Per Share (Details Tex</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21:45Z</dcterms:created>
  <dcterms:modified xmlns:dcterms="http://purl.org/dc/terms/" xmlns:xsi="http://www.w3.org/2001/XMLSchema-instance" xsi:type="dcterms:W3CDTF">2015-11-05T18:21:45Z</dcterms:modified>
  <dc:title xmlns:dc="http://purl.org/dc/elements/1.1/">Untitled</dc:title>
  <dc:description xmlns:dc="http://purl.org/dc/elements/1.1/"/>
  <dc:subject xmlns:dc="http://purl.org/dc/elements/1.1/"/>
  <cp:keywords/>
  <cp:category/>
</cp:coreProperties>
</file>